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ccrued Performance Fees" sheetId="11" state="visible" r:id="rId11"/>
    <sheet xmlns:r="http://schemas.openxmlformats.org/officeDocument/2006/relationships" name="Investments" sheetId="12" state="visible" r:id="rId12"/>
    <sheet xmlns:r="http://schemas.openxmlformats.org/officeDocument/2006/relationships" name="Intangible Assets and Goodwill" sheetId="13" state="visible" r:id="rId13"/>
    <sheet xmlns:r="http://schemas.openxmlformats.org/officeDocument/2006/relationships" name="Borrowings" sheetId="14" state="visible" r:id="rId14"/>
    <sheet xmlns:r="http://schemas.openxmlformats.org/officeDocument/2006/relationships" name="Accrued Compensation and Benefi"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on-controlling Interests in Co" sheetId="19" state="visible" r:id="rId19"/>
    <sheet xmlns:r="http://schemas.openxmlformats.org/officeDocument/2006/relationships" name="Earnings Per Common Unit" sheetId="20" state="visible" r:id="rId20"/>
    <sheet xmlns:r="http://schemas.openxmlformats.org/officeDocument/2006/relationships" name="Equity and Equity-Based Compens" sheetId="21" state="visible" r:id="rId21"/>
    <sheet xmlns:r="http://schemas.openxmlformats.org/officeDocument/2006/relationships" name="Deconsolidation of a Real Estat" sheetId="22" state="visible" r:id="rId22"/>
    <sheet xmlns:r="http://schemas.openxmlformats.org/officeDocument/2006/relationships" name="Segment Reporting"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pplemental Financial Informa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 (Tables)" sheetId="29" state="visible" r:id="rId29"/>
    <sheet xmlns:r="http://schemas.openxmlformats.org/officeDocument/2006/relationships" name="Accrued Performance Fees (Table" sheetId="30" state="visible" r:id="rId30"/>
    <sheet xmlns:r="http://schemas.openxmlformats.org/officeDocument/2006/relationships" name="Investments (Tables)" sheetId="31" state="visible" r:id="rId31"/>
    <sheet xmlns:r="http://schemas.openxmlformats.org/officeDocument/2006/relationships" name="Intangible Assets and Goodwill " sheetId="32" state="visible" r:id="rId32"/>
    <sheet xmlns:r="http://schemas.openxmlformats.org/officeDocument/2006/relationships" name="Borrowings (Tables)" sheetId="33" state="visible" r:id="rId33"/>
    <sheet xmlns:r="http://schemas.openxmlformats.org/officeDocument/2006/relationships" name="Accrued Compensation and Bene34"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Non-controlling Interests in 38" sheetId="38" state="visible" r:id="rId38"/>
    <sheet xmlns:r="http://schemas.openxmlformats.org/officeDocument/2006/relationships" name="Earnings Per Common Unit (Table" sheetId="39" state="visible" r:id="rId39"/>
    <sheet xmlns:r="http://schemas.openxmlformats.org/officeDocument/2006/relationships" name="Equity and Equity-Based Compe40" sheetId="40" state="visible" r:id="rId40"/>
    <sheet xmlns:r="http://schemas.openxmlformats.org/officeDocument/2006/relationships" name="Deconsolidation of a Real Est41" sheetId="41" state="visible" r:id="rId41"/>
    <sheet xmlns:r="http://schemas.openxmlformats.org/officeDocument/2006/relationships" name="Segment Reporting (Tables)" sheetId="42" state="visible" r:id="rId42"/>
    <sheet xmlns:r="http://schemas.openxmlformats.org/officeDocument/2006/relationships" name="Quarterly Financial Data (Una43" sheetId="43" state="visible" r:id="rId43"/>
    <sheet xmlns:r="http://schemas.openxmlformats.org/officeDocument/2006/relationships" name="Supplemental Financial Inform44" sheetId="44" state="visible" r:id="rId44"/>
    <sheet xmlns:r="http://schemas.openxmlformats.org/officeDocument/2006/relationships" name="Organization and Basis of Pre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Fair Value Measurement - Partne" sheetId="53" state="visible" r:id="rId53"/>
    <sheet xmlns:r="http://schemas.openxmlformats.org/officeDocument/2006/relationships" name="Fair Value Measurement - Additi" sheetId="54" state="visible" r:id="rId54"/>
    <sheet xmlns:r="http://schemas.openxmlformats.org/officeDocument/2006/relationships" name="Fair Value Measurement - Change" sheetId="55" state="visible" r:id="rId55"/>
    <sheet xmlns:r="http://schemas.openxmlformats.org/officeDocument/2006/relationships" name="Fair Value Measurement - Chan56" sheetId="56" state="visible" r:id="rId56"/>
    <sheet xmlns:r="http://schemas.openxmlformats.org/officeDocument/2006/relationships" name="Fair Value Measurement - Quanti" sheetId="57" state="visible" r:id="rId57"/>
    <sheet xmlns:r="http://schemas.openxmlformats.org/officeDocument/2006/relationships" name="Accrued Performance Fees - Comp" sheetId="58" state="visible" r:id="rId58"/>
    <sheet xmlns:r="http://schemas.openxmlformats.org/officeDocument/2006/relationships" name="Accrued Performance Fees - Addi" sheetId="59" state="visible" r:id="rId59"/>
    <sheet xmlns:r="http://schemas.openxmlformats.org/officeDocument/2006/relationships" name="Accrued Performance Fees - Co60" sheetId="60" state="visible" r:id="rId60"/>
    <sheet xmlns:r="http://schemas.openxmlformats.org/officeDocument/2006/relationships" name="Accrued Performance Fees - Perf" sheetId="61" state="visible" r:id="rId61"/>
    <sheet xmlns:r="http://schemas.openxmlformats.org/officeDocument/2006/relationships" name="Investments - Schedule of Inves" sheetId="62" state="visible" r:id="rId62"/>
    <sheet xmlns:r="http://schemas.openxmlformats.org/officeDocument/2006/relationships" name="Investments - Narrative (Detail" sheetId="63" state="visible" r:id="rId63"/>
    <sheet xmlns:r="http://schemas.openxmlformats.org/officeDocument/2006/relationships" name="Investments - Schedule of Net I" sheetId="64" state="visible" r:id="rId64"/>
    <sheet xmlns:r="http://schemas.openxmlformats.org/officeDocument/2006/relationships" name="Investments - Schedule of Equit" sheetId="65" state="visible" r:id="rId65"/>
    <sheet xmlns:r="http://schemas.openxmlformats.org/officeDocument/2006/relationships" name="Investments - Partnership's Equ" sheetId="66" state="visible" r:id="rId66"/>
    <sheet xmlns:r="http://schemas.openxmlformats.org/officeDocument/2006/relationships" name="Investments - Partnership's E67" sheetId="67" state="visible" r:id="rId67"/>
    <sheet xmlns:r="http://schemas.openxmlformats.org/officeDocument/2006/relationships" name="Investments - Components of Inv" sheetId="68" state="visible" r:id="rId68"/>
    <sheet xmlns:r="http://schemas.openxmlformats.org/officeDocument/2006/relationships" name="Investments - Schedule of Incom" sheetId="69" state="visible" r:id="rId69"/>
    <sheet xmlns:r="http://schemas.openxmlformats.org/officeDocument/2006/relationships" name="Investments - Consolidated Fund" sheetId="70" state="visible" r:id="rId70"/>
    <sheet xmlns:r="http://schemas.openxmlformats.org/officeDocument/2006/relationships" name="Investments - Schedule of Inv71" sheetId="71" state="visible" r:id="rId71"/>
    <sheet xmlns:r="http://schemas.openxmlformats.org/officeDocument/2006/relationships" name="Investments - Schedule of Inv72" sheetId="72" state="visible" r:id="rId72"/>
    <sheet xmlns:r="http://schemas.openxmlformats.org/officeDocument/2006/relationships" name="Investments - Components of Int" sheetId="73" state="visible" r:id="rId73"/>
    <sheet xmlns:r="http://schemas.openxmlformats.org/officeDocument/2006/relationships" name="Investments - Components of Net" sheetId="74" state="visible" r:id="rId74"/>
    <sheet xmlns:r="http://schemas.openxmlformats.org/officeDocument/2006/relationships" name="Investments - Schedule of Reali"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Intangible Assets and Goodwil78" sheetId="78" state="visible" r:id="rId78"/>
    <sheet xmlns:r="http://schemas.openxmlformats.org/officeDocument/2006/relationships" name="Borrowings - Partnership's Borr" sheetId="79" state="visible" r:id="rId79"/>
    <sheet xmlns:r="http://schemas.openxmlformats.org/officeDocument/2006/relationships" name="Borrowings - Senior Credit Faci" sheetId="80" state="visible" r:id="rId80"/>
    <sheet xmlns:r="http://schemas.openxmlformats.org/officeDocument/2006/relationships" name="Borrowings - CLO Term Loans (De" sheetId="81" state="visible" r:id="rId81"/>
    <sheet xmlns:r="http://schemas.openxmlformats.org/officeDocument/2006/relationships" name="Borrowings - Senior Notes (Deta" sheetId="82" state="visible" r:id="rId82"/>
    <sheet xmlns:r="http://schemas.openxmlformats.org/officeDocument/2006/relationships" name="Borrowings - Promissory Notes (" sheetId="83" state="visible" r:id="rId83"/>
    <sheet xmlns:r="http://schemas.openxmlformats.org/officeDocument/2006/relationships" name="Borrowings - Outstanding Loans " sheetId="84" state="visible" r:id="rId84"/>
    <sheet xmlns:r="http://schemas.openxmlformats.org/officeDocument/2006/relationships" name="Accrued Compensation and Bene85" sheetId="85" state="visible" r:id="rId85"/>
    <sheet xmlns:r="http://schemas.openxmlformats.org/officeDocument/2006/relationships" name="Accrued Compensation and Bene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Related Party Transactions - Du" sheetId="90" state="visible" r:id="rId90"/>
    <sheet xmlns:r="http://schemas.openxmlformats.org/officeDocument/2006/relationships" name="Related Party Transactions - Ad" sheetId="91" state="visible" r:id="rId91"/>
    <sheet xmlns:r="http://schemas.openxmlformats.org/officeDocument/2006/relationships" name="Related Party Transactions - 92" sheetId="92" state="visible" r:id="rId92"/>
    <sheet xmlns:r="http://schemas.openxmlformats.org/officeDocument/2006/relationships" name="Income Taxes - Provision for In" sheetId="93" state="visible" r:id="rId93"/>
    <sheet xmlns:r="http://schemas.openxmlformats.org/officeDocument/2006/relationships" name="Income Taxes - Summary of Tax E"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Reconciliation97" sheetId="97" state="visible" r:id="rId97"/>
    <sheet xmlns:r="http://schemas.openxmlformats.org/officeDocument/2006/relationships" name="Non-controlling Interests in 98" sheetId="98" state="visible" r:id="rId98"/>
    <sheet xmlns:r="http://schemas.openxmlformats.org/officeDocument/2006/relationships" name="Non-controlling Interests in 99" sheetId="99" state="visible" r:id="rId99"/>
    <sheet xmlns:r="http://schemas.openxmlformats.org/officeDocument/2006/relationships" name="Earnings Per Common Unit - Weig" sheetId="100" state="visible" r:id="rId100"/>
    <sheet xmlns:r="http://schemas.openxmlformats.org/officeDocument/2006/relationships" name="Earnings Per Common Unit - Addi" sheetId="101" state="visible" r:id="rId101"/>
    <sheet xmlns:r="http://schemas.openxmlformats.org/officeDocument/2006/relationships" name="Equity and Equity-Based Comp102" sheetId="102" state="visible" r:id="rId102"/>
    <sheet xmlns:r="http://schemas.openxmlformats.org/officeDocument/2006/relationships" name="Equity and Equity-Based Comp103" sheetId="103" state="visible" r:id="rId103"/>
    <sheet xmlns:r="http://schemas.openxmlformats.org/officeDocument/2006/relationships" name="Equity and Equity-Based Comp104" sheetId="104" state="visible" r:id="rId104"/>
    <sheet xmlns:r="http://schemas.openxmlformats.org/officeDocument/2006/relationships" name="Deconsolidation of a Real Es105" sheetId="105" state="visible" r:id="rId105"/>
    <sheet xmlns:r="http://schemas.openxmlformats.org/officeDocument/2006/relationships" name="Deconsolidation of a Real Es106" sheetId="106" state="visible" r:id="rId106"/>
    <sheet xmlns:r="http://schemas.openxmlformats.org/officeDocument/2006/relationships" name="Deconsolidation of a Real Es107" sheetId="107" state="visible" r:id="rId107"/>
    <sheet xmlns:r="http://schemas.openxmlformats.org/officeDocument/2006/relationships" name="Segment Reporting - Additional " sheetId="108" state="visible" r:id="rId108"/>
    <sheet xmlns:r="http://schemas.openxmlformats.org/officeDocument/2006/relationships" name="Segment Reporting - Reportable " sheetId="109" state="visible" r:id="rId109"/>
    <sheet xmlns:r="http://schemas.openxmlformats.org/officeDocument/2006/relationships" name="Segment Reporting - Total Segme" sheetId="110" state="visible" r:id="rId110"/>
    <sheet xmlns:r="http://schemas.openxmlformats.org/officeDocument/2006/relationships" name="Segment Reporting - Expense Adj" sheetId="111" state="visible" r:id="rId111"/>
    <sheet xmlns:r="http://schemas.openxmlformats.org/officeDocument/2006/relationships" name="Segment Reporting - Reconciliat" sheetId="112" state="visible" r:id="rId112"/>
    <sheet xmlns:r="http://schemas.openxmlformats.org/officeDocument/2006/relationships" name="Segment Reporting - Adjustments" sheetId="113" state="visible" r:id="rId113"/>
    <sheet xmlns:r="http://schemas.openxmlformats.org/officeDocument/2006/relationships" name="Segment Reporting - Consolidate" sheetId="114" state="visible" r:id="rId114"/>
    <sheet xmlns:r="http://schemas.openxmlformats.org/officeDocument/2006/relationships" name="Quarterly Financial Data (Un115" sheetId="115" state="visible" r:id="rId115"/>
    <sheet xmlns:r="http://schemas.openxmlformats.org/officeDocument/2006/relationships" name="Subsequent Events (Detail)" sheetId="116" state="visible" r:id="rId116"/>
    <sheet xmlns:r="http://schemas.openxmlformats.org/officeDocument/2006/relationships" name="Supplemental Financial Infor117" sheetId="117" state="visible" r:id="rId117"/>
    <sheet xmlns:r="http://schemas.openxmlformats.org/officeDocument/2006/relationships" name="Supplemental Financial Infor118" sheetId="118" state="visible" r:id="rId118"/>
    <sheet xmlns:r="http://schemas.openxmlformats.org/officeDocument/2006/relationships" name="Supplemental Financial Infor119" sheetId="119" state="visible" r:id="rId119"/>
  </sheets>
  <definedNames/>
  <calcPr calcId="124519" fullCalcOnLoad="1"/>
</workbook>
</file>

<file path=xl/sharedStrings.xml><?xml version="1.0" encoding="utf-8"?>
<sst xmlns="http://schemas.openxmlformats.org/spreadsheetml/2006/main" uniqueCount="1391">
  <si>
    <t>Document and Entity Information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Carlyle Group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Assets</t>
  </si>
  <si>
    <t>Cash and cash equivalents</t>
  </si>
  <si>
    <t>Cash and cash equivalents held at Consolidated Funds</t>
  </si>
  <si>
    <t>Restricted cash</t>
  </si>
  <si>
    <t>Corporate treasury investments</t>
  </si>
  <si>
    <t>Accrued performance fees</t>
  </si>
  <si>
    <t>Investments</t>
  </si>
  <si>
    <t>Investments of Consolidated Funds</t>
  </si>
  <si>
    <t>Due from affiliates and other receivables, net</t>
  </si>
  <si>
    <t>Due from affiliates and other receivables of Consolidated Funds, net</t>
  </si>
  <si>
    <t>Receivables and inventory of a real estate VIE</t>
  </si>
  <si>
    <t>Fixed assets, net</t>
  </si>
  <si>
    <t>Deposits and other</t>
  </si>
  <si>
    <t>Other assets of a real estate VIE</t>
  </si>
  <si>
    <t>Intangible assets, net</t>
  </si>
  <si>
    <t>Deferred tax assets</t>
  </si>
  <si>
    <t>Total assets</t>
  </si>
  <si>
    <t>Liabilities and partners’ capital</t>
  </si>
  <si>
    <t>Debt obligations</t>
  </si>
  <si>
    <t>Loans payable of Consolidated Funds</t>
  </si>
  <si>
    <t>Loans payable of a real estate VIE at fair value (principal amount of $144.4 million as of December 31, 2016)</t>
  </si>
  <si>
    <t>Accounts payable, accrued expenses and other liabilities</t>
  </si>
  <si>
    <t>Accrued compensation and benefits</t>
  </si>
  <si>
    <t>Due to affiliates</t>
  </si>
  <si>
    <t>Deferred revenue</t>
  </si>
  <si>
    <t>Deferred tax liabilities</t>
  </si>
  <si>
    <t>Other liabilities of Consolidated Funds</t>
  </si>
  <si>
    <t>Other liabilities of a real estate VIE</t>
  </si>
  <si>
    <t>Accrued giveback obligations</t>
  </si>
  <si>
    <t>Total liabilities</t>
  </si>
  <si>
    <t>Commitments and contingencies</t>
  </si>
  <si>
    <t xml:space="preserve"> </t>
  </si>
  <si>
    <t>Series A preferred units (16,000,000 units issued and outstanding as of December 31, 2017)</t>
  </si>
  <si>
    <t>Partners’ capital (common units, 100,100,650 and 84,610,951 issued and outstanding as of December 31, 2017 and 2016, respectively)</t>
  </si>
  <si>
    <t>Accumulated other comprehensive loss</t>
  </si>
  <si>
    <t>Non-controlling interests in consolidated entities</t>
  </si>
  <si>
    <t>Non-controlling interests in Carlyle Holdings</t>
  </si>
  <si>
    <t>Total partners’ capital</t>
  </si>
  <si>
    <t>Total liabilities and partners’ capital</t>
  </si>
  <si>
    <t>Consolidated Balance Sheets (Parenthetical) - USD ($) $ in Millions</t>
  </si>
  <si>
    <t>Principal amount</t>
  </si>
  <si>
    <t>Common stock issued (units)</t>
  </si>
  <si>
    <t>Common stock outstanding (units)</t>
  </si>
  <si>
    <t>Series A Preferred Stock</t>
  </si>
  <si>
    <t>Preferred units, issued (in shares)</t>
  </si>
  <si>
    <t>Preferred units, outstanding (in shares)</t>
  </si>
  <si>
    <t>Consolidated Statements of Operations - USD ($)</t>
  </si>
  <si>
    <t>Dec. 31, 2015</t>
  </si>
  <si>
    <t>Revenues</t>
  </si>
  <si>
    <t>Fund management fees</t>
  </si>
  <si>
    <t>Performance fees</t>
  </si>
  <si>
    <t>Realized</t>
  </si>
  <si>
    <t>Unrealized</t>
  </si>
  <si>
    <t>Total performance fees</t>
  </si>
  <si>
    <t>Investment income (loss)</t>
  </si>
  <si>
    <t>Total investment income (loss)</t>
  </si>
  <si>
    <t>Interest and other income</t>
  </si>
  <si>
    <t>Interest and other income of Consolidated Funds</t>
  </si>
  <si>
    <t>Revenue of a real estate VIE</t>
  </si>
  <si>
    <t>Total revenues</t>
  </si>
  <si>
    <t>Compensation and benefits</t>
  </si>
  <si>
    <t>Base compensation</t>
  </si>
  <si>
    <t>Equity-based compensation</t>
  </si>
  <si>
    <t>Performance fee related</t>
  </si>
  <si>
    <t>Total compensation and benefits</t>
  </si>
  <si>
    <t>General, administrative and other expenses</t>
  </si>
  <si>
    <t>Interest</t>
  </si>
  <si>
    <t>Interest and other expenses of Consolidated Funds</t>
  </si>
  <si>
    <t>Interest and other expenses of a real estate VIE and loss on deconsolidation</t>
  </si>
  <si>
    <t>Other non-operating income</t>
  </si>
  <si>
    <t>Total expenses</t>
  </si>
  <si>
    <t>Other income</t>
  </si>
  <si>
    <t>Net investment gains of Consolidated Funds</t>
  </si>
  <si>
    <t>Income before provision for income taxes</t>
  </si>
  <si>
    <t>Provision for income taxes</t>
  </si>
  <si>
    <t>Net income</t>
  </si>
  <si>
    <t>Net income attributable to non-controlling interests in consolidated entities</t>
  </si>
  <si>
    <t>Net income attributable to Carlyle Holdings</t>
  </si>
  <si>
    <t>Net income (loss) attributable to non-controlling interests in Carlyle Holdings</t>
  </si>
  <si>
    <t>Net income (loss) attributable to The Carlyle Group L.P.</t>
  </si>
  <si>
    <t>Net income attributable to Series A Preferred Unitholders</t>
  </si>
  <si>
    <t>Net income (loss) attributable to The Carlyle Group L.P. Common Unitholders</t>
  </si>
  <si>
    <t>Net income (loss) attributable to The Carlyle Group L.P. per common unit (see Note 13)</t>
  </si>
  <si>
    <t>Basic (in dollars per share)</t>
  </si>
  <si>
    <t>Diluted (in dollars per share)</t>
  </si>
  <si>
    <t>Weighted-average common units</t>
  </si>
  <si>
    <t>Basic (in shares)</t>
  </si>
  <si>
    <t>Diluted (in shares)</t>
  </si>
  <si>
    <t>Distributions declared per common unit (in dollars per share)</t>
  </si>
  <si>
    <t>Consolidated Statements of Comprehensive Income - USD ($) $ in Millions</t>
  </si>
  <si>
    <t>Statement of Comprehensive Income [Abstract]</t>
  </si>
  <si>
    <t>Other comprehensive income (loss)</t>
  </si>
  <si>
    <t>Foreign currency translation adjustments</t>
  </si>
  <si>
    <t>Cash flow hedges</t>
  </si>
  <si>
    <t>Reclassification adjustment for loss included in interest expense</t>
  </si>
  <si>
    <t>Defined benefit plans</t>
  </si>
  <si>
    <t>Unrealized gain (loss) for the period</t>
  </si>
  <si>
    <t>Reclassification adjustment for unrecognized loss during the period, net, included in base compensation expense</t>
  </si>
  <si>
    <t>Other comprehensive gain (loss)</t>
  </si>
  <si>
    <t>Comprehensive income (loss)</t>
  </si>
  <si>
    <t>Comprehensive loss attributable to partners’ capital appropriated for Consolidated Funds</t>
  </si>
  <si>
    <t>Comprehensive (income) loss attributable to non-controlling interests in consolidated entities</t>
  </si>
  <si>
    <t>Comprehensive (income) loss attributable to redeemable non-controlling interests in consolidated entities</t>
  </si>
  <si>
    <t>Comprehensive income (loss) attributable to Carlyle Holdings</t>
  </si>
  <si>
    <t>Comprehensive (income) loss attributable to non-controlling interests in Carlyle Holdings</t>
  </si>
  <si>
    <t>Comprehensive income (loss) attributable to The Carlyle Group L.P.</t>
  </si>
  <si>
    <t>Consolidated Statements of Changes in Partners' Capital and Redeemable Non-Controlling Interests in Consolidated Entities - USD ($) $ in Millions</t>
  </si>
  <si>
    <t>Total</t>
  </si>
  <si>
    <t>Common Units</t>
  </si>
  <si>
    <t>Preferred Equity</t>
  </si>
  <si>
    <t>Partners’ Capital</t>
  </si>
  <si>
    <t>Accumulated Other Comprehensive Income (Loss)</t>
  </si>
  <si>
    <t>Partners’ Capital Appropriated for Consolidated Funds</t>
  </si>
  <si>
    <t>Non-controlling Interests in Consolidated Entities</t>
  </si>
  <si>
    <t>Non- controlling Interests in Carlyle Holdings</t>
  </si>
  <si>
    <t>Redeemable Non-controlling Interests in Consolidated Entities</t>
  </si>
  <si>
    <t>Beginning Balance (in units) at Dec. 31, 2014</t>
  </si>
  <si>
    <t>Beginning Balance at Dec. 31, 2014</t>
  </si>
  <si>
    <t>Increase (Decrease) in Partners' Capital [Roll Forward]</t>
  </si>
  <si>
    <t>Reallocation of ownership interests in Carlyle Holdings (in units)</t>
  </si>
  <si>
    <t>Reallocation of ownership interests in Carlyle Holdings</t>
  </si>
  <si>
    <t>Exchange of units, net of issuance costs (in units)</t>
  </si>
  <si>
    <t>Exchange of units, net of issuance costs</t>
  </si>
  <si>
    <t>Issuance of common units related to acquisitions (in shares)</t>
  </si>
  <si>
    <t>Issuance of common units related to acquisitions</t>
  </si>
  <si>
    <t>Deferred tax effects resulting from acquisition of interests in Carlyle Holdings</t>
  </si>
  <si>
    <t>Net delivery of vested common units (in units)</t>
  </si>
  <si>
    <t>Net delivery of vested common units</t>
  </si>
  <si>
    <t>Contributions</t>
  </si>
  <si>
    <t>Distributions</t>
  </si>
  <si>
    <t>Initial consolidation of a Consolidated Fund</t>
  </si>
  <si>
    <t>Net income (loss)</t>
  </si>
  <si>
    <t>Currency translation adjustments</t>
  </si>
  <si>
    <t>Defined benefit plans, net</t>
  </si>
  <si>
    <t>Change in fair value of cash flow hedge instruments</t>
  </si>
  <si>
    <t>Ending Balance (in units) at Dec. 31, 2015</t>
  </si>
  <si>
    <t>Ending Balance at Dec. 31, 2015</t>
  </si>
  <si>
    <t>Units repurchased (in units)</t>
  </si>
  <si>
    <t>Units repurchased</t>
  </si>
  <si>
    <t>Deconsolidation of ESG/consolidated entity</t>
  </si>
  <si>
    <t>Deconsolidation of Consolidated Funds upon adoption of ASU 2015-02 and the impact of adoption of ASU 2014-13 (see Note 2)</t>
  </si>
  <si>
    <t>Ending Balance (in units) at Dec. 31, 2016</t>
  </si>
  <si>
    <t>Ending Balance at Dec. 31, 2016</t>
  </si>
  <si>
    <t>Cumulative effect adjustment upon adoption of ASU 2016-09</t>
  </si>
  <si>
    <t>Equity issued in connection with preferred units (in shares)</t>
  </si>
  <si>
    <t>Equity issued in connection with preferred units</t>
  </si>
  <si>
    <t>Ending Balance (in units) at Dec. 31, 2017</t>
  </si>
  <si>
    <t>Ending Balance at Dec. 31, 2017</t>
  </si>
  <si>
    <t>Consolidated Statements of Cash Flows - USD ($) $ in Millions</t>
  </si>
  <si>
    <t>Cash flows from operating activities</t>
  </si>
  <si>
    <t>Adjustments to reconcile net income to net cash flows from operating activities:</t>
  </si>
  <si>
    <t>Depreciation, amortization, and impairment</t>
  </si>
  <si>
    <t>Excess tax benefits related to equity-based compensation</t>
  </si>
  <si>
    <t>Non-cash performance fees</t>
  </si>
  <si>
    <t>Other non-cash amounts</t>
  </si>
  <si>
    <t>Consolidated Funds related:</t>
  </si>
  <si>
    <t>Realized/unrealized gain on investments of Consolidated Funds</t>
  </si>
  <si>
    <t>Realized/unrealized (gain) loss from loans payable of Consolidated Funds</t>
  </si>
  <si>
    <t>Purchases of investments by Consolidated Funds</t>
  </si>
  <si>
    <t>Proceeds from sale and settlements of investments by Consolidated Funds</t>
  </si>
  <si>
    <t>Non-cash interest (income) loss, net</t>
  </si>
  <si>
    <t>Change in cash and cash equivalents held at Consolidated Funds</t>
  </si>
  <si>
    <t>Change in other receivables held at Consolidated Funds</t>
  </si>
  <si>
    <t>Change in other liabilities held at Consolidated Funds</t>
  </si>
  <si>
    <t>Other non-cash amounts of Consolidated Funds</t>
  </si>
  <si>
    <t>Investment income</t>
  </si>
  <si>
    <t>Purchases of investments</t>
  </si>
  <si>
    <t>Proceeds from the sale of investments</t>
  </si>
  <si>
    <t>Payments of contingent consideration</t>
  </si>
  <si>
    <t>Deconsolidation of Claren Road (see Note 9)</t>
  </si>
  <si>
    <t>Deconsolidation of Urbplan (see Note 15)</t>
  </si>
  <si>
    <t>Deconsolidation of ESG</t>
  </si>
  <si>
    <t>Changes in deferred taxes, net</t>
  </si>
  <si>
    <t>Change in due from affiliates and other receivables</t>
  </si>
  <si>
    <t>Change in receivables and inventory of a real estate VIE</t>
  </si>
  <si>
    <t>Change in deposits and other</t>
  </si>
  <si>
    <t>Change in other assets of a real estate VIE</t>
  </si>
  <si>
    <t>Change in accounts payable, accrued expenses and other liabilities</t>
  </si>
  <si>
    <t>Change in accrued compensation and benefits</t>
  </si>
  <si>
    <t>Change in due to affiliates</t>
  </si>
  <si>
    <t>Change in other liabilities of a real estate VIE</t>
  </si>
  <si>
    <t>Change in deferred revenue</t>
  </si>
  <si>
    <t>Net cash provided by (used in) operating activities</t>
  </si>
  <si>
    <t>Cash flows from investing activities</t>
  </si>
  <si>
    <t>Change in restricted cash</t>
  </si>
  <si>
    <t>Purchases of fixed assets, net</t>
  </si>
  <si>
    <t>Net cash used in investing activities</t>
  </si>
  <si>
    <t>Cash flows from financing activities</t>
  </si>
  <si>
    <t>Borrowings under credit facility</t>
  </si>
  <si>
    <t>Repayments under credit facility</t>
  </si>
  <si>
    <t>Proceeds from debt obligations</t>
  </si>
  <si>
    <t>Payments on debt obligations</t>
  </si>
  <si>
    <t>Net payments on loans payable of a real estate VIE</t>
  </si>
  <si>
    <t>Net borrowings on loans payable of Consolidated Funds</t>
  </si>
  <si>
    <t>Distributions to common unitholders</t>
  </si>
  <si>
    <t>Distributions to preferred unitholders</t>
  </si>
  <si>
    <t>Distributions to non-controlling interest holders in Carlyle Holdings</t>
  </si>
  <si>
    <t>Net proceeds from issuance of common units, net of offering costs</t>
  </si>
  <si>
    <t>Proceeds from issuance of preferred units, net of offering costs and expenses</t>
  </si>
  <si>
    <t>Contributions from non-controlling interest holders</t>
  </si>
  <si>
    <t>Distributions to non-controlling interest holders</t>
  </si>
  <si>
    <t>Acquisition of non-controlling interests in Carlyle Holdings</t>
  </si>
  <si>
    <t>Common units repurchased</t>
  </si>
  <si>
    <t>Change in due to/from affiliates financing activities</t>
  </si>
  <si>
    <t>Change in due to/from affiliates and other receivables of Consolidated Funds</t>
  </si>
  <si>
    <t>Net cash provided by (used in) financing activities</t>
  </si>
  <si>
    <t>Effect of foreign exchange rate changes</t>
  </si>
  <si>
    <t>Increase (Decrease) in cash and cash equivalents</t>
  </si>
  <si>
    <t>Cash and cash equivalents, beginning of period</t>
  </si>
  <si>
    <t>Cash and cash equivalents, end of period</t>
  </si>
  <si>
    <t>Supplemental cash disclosures</t>
  </si>
  <si>
    <t>Cash paid for interest</t>
  </si>
  <si>
    <t>Cash paid for income taxes</t>
  </si>
  <si>
    <t>Supplemental non-cash disclosures</t>
  </si>
  <si>
    <t>Increase in partners’ capital related to reallocation of ownership interest in Carlyle Holdings</t>
  </si>
  <si>
    <t>Initial consolidation of Consolidated Funds</t>
  </si>
  <si>
    <t>Net asset impact of deconsolidation of Consolidated Funds</t>
  </si>
  <si>
    <t>Non-cash contributions from non-controlling interest holders</t>
  </si>
  <si>
    <t>Tax effect from acquisition of Carlyle Holdings partnership units:</t>
  </si>
  <si>
    <t>Deferred tax asset</t>
  </si>
  <si>
    <t>Deferred tax liability</t>
  </si>
  <si>
    <t>Tax receivable agreement liability</t>
  </si>
  <si>
    <t>Organization and Basis of Presentation</t>
  </si>
  <si>
    <t>Organization, Consolidation and Presentation of Financial Statements [Abstract]</t>
  </si>
  <si>
    <t>Organization and Basis of Presentation The Carlyle Group L.P., together with its consolidated subsidiaries is one of the world’s largest global alternative asset manage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Carlyle Group L.P. is a Delaware limited partnership formed on July 18, 2011, which is managed and operated by its general partner, Carlyle Group Management L.L.C., which is in turn wholly-owned and controlled by Carlyle’s founders and other senior Carlyle professionals. Except as otherwise indicated by the context, references to the “Partnership” or “Carlyle” refer to The Carlyle Group L.P., together with its consolidated subsidiaries. Carlyle provides investment management services to, and has transactions with, various private equity funds, real estate funds, private credit funds, collateralized loan obligations (“CLO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Real Assets, Global Credit (formerly known as Global Market Strategies) and Investment Solutions (see Note 16). Basis of Presentation The accompanying financial statements include the accounts of the Partnership and its consolidated subsidiaries. In addition, certain Carlyle-affiliated funds, related co-investment entities, certain CLOs managed by the Partnership (collectively the “Consolidated Funds”) and a real estate development company have been consolidated in the accompanying financial statements pursuant to accounting principles generally accepted in the United States (“U.S. GAAP”), as described in Note 2. The accounts of the real estate development company were deconsolidated during 2017 (see Note 15). The consolidation of the Consolidated Funds generally has a gross-up effect on assets, liabilities and cash flows, and generally has no effect on the net income attributable to the Partnership. The economic ownership interests of the other investors in the Consolidated Funds are reflected as non-controlling interests in consolidated entities in the accompanying consolidated financial statements (see Note 2).</t>
  </si>
  <si>
    <t>Summary of Significant Accounting Policies</t>
  </si>
  <si>
    <t>Accounting Policies [Abstract]</t>
  </si>
  <si>
    <t>Summary of Significant Accounting Policies Principles of Consolidation The Partnership consolidates all entities that it controls either through a majority voting interest or as the primary beneficiary of variable interest entities (“VIEs”). On January 1, 2016, the Partnership adopted ASU 2015-2, Consolidation (Topic 810): Amendments to the Consolidation Analysis, which provides a revised consolidation model for all reporting entities to use in evaluating whether to consolidate certain types of legal entities. As a result, the Partnership deconsolidated the majority of the Partnership's Consolidated Funds on January 1, 2016. Upon adoption, the Partnership deconsolidated approximately $23.2 billion in assets and approximately $16.1 billion in liabilities, and, using the modified retrospective method, recorded a $4.3 billion cumulative effect adjustment to partners' capital and $2.8 billion to redeemable non-controlling interests in consolidated entities. The adoption of the new consolidation guidance had no impact on net income (loss) attributable to Carlyle Holdings or to net income (loss) attributable to the Partnership. Prior period results were not restated upon adoption. The Partnership evaluates (1) whether it holds a variable interest in an entity, (2) whether the entity is a VIE, and (3) whether the Partnership's involvement would make it the primary beneficiary. In evaluating whether the Partnership holds a variable interest, fees (including management fees and performance fee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e funds the Partnership deconsolidated on January 1, 2016, the Partnership's fee arrangements were not considered to be variable interests.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December 31, 2017 , assets and liabilities of the consolidated VIEs reflected in the consolidated balance sheets were $5.0 billion and $4.8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December 31, 2017 , the Partnership held $220.6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5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he assets recognized in the Partnership’s consolidated balance sheets related to the Partnership’s variable interests in these non-consolidated VIEs and the Partnership’s maximum exposure to loss relating to unconsolidated VIEs were as follows: As of December 31, 2017 2016 (Dollars in millions) Investments $ 975.3 $ 664.2 Due from affiliates, net 0.1 1.8 Maximum Exposure to Loss $ 975.4 $ 666.0 Additionally, as of December 31, 2017 , the Partnership had $62.0 million and $11.7 million recognized in the consolidated balance sheet related to performance fee and management fee arrangements, respectively, related to the unconsolidated VIEs. 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Partnership has retained the specialized accounting for the Funds. All of the investments held and notes issued by the Consolidated Funds are presented at their estimated fair values in the Partnership’s consolidated balance sheets. Interest and other income of the Consolidated Funds as well as interest expense and other expenses of the Consolidated Funds are included in the Partnership’s consolidated statements of operations. Prior to January 1, 2016, the excess of the CLO assets over the CLO liabilities upon consolidation was reflected in the Partnership’s consolidated balance sheets as partners’ capital appropriated for Consolidated Funds. Net income attributable to the investors in the CLOs was included in net income (loss) attributable to non-controlling interests in consolidated entities in the consolidated statements of operations and partners’ capital appropriated for Consolidated Funds in the consolidated balance sheets. On January 1, 2016, the Partnership adopted ASU 2014-13, Consolidation (Topic 810): Measuring the Financial Assets and the Financial Liabilities of a Consolidated Collateralized Financing Entity. ASU 2014-13 relates to reporting entities that elect to measure all eligible financial assets and financial liabilities of a consolidated collateralized financing entity at fair value. The Partnership's consolidated CLOs are consolidated collateralized financing entities for which the Partnership has measured financial assets and financial liabilities at fair value. ASU 2014-13 provides the option for a reporting entity to initially measure both the financial assets and financial liabilities using the fair value of either the financial assets or financial liabilities, whichever is more observable. In adopting this guidance on January 1, 2016, the Partnership applied the modified retrospective method by recording a cumulative effect adjustment to appropriated partners' capital of $2.0 million as of January 1, 2016. As a result of applying this adoption method, prior periods have not been impacted. The adoption of this guidance did not have an impact on net income attributable to Carlyle Holdings or to net income attributable to the Partnership.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 Revenue Recognition Fund Management Fees The Partnership provides management services to funds in which it holds a general partner interest or has a management agreement.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3% to 0.6% based on the total par amount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0.25% to 1.5% of gross assets, excluding cash and cash equivalents. Management fees for the Partnership'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43.6 million , $47.8 million and $25.2 million for the years ended December 31, 2017, 2016 and 2015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Performance Fees Performance fees consist principally of the performance-based capital allocation from fund limited partners to the Partnership (commonly known as "carried interest"). For closed-end carry funds in the Corporate Private Equity, Real Assets and Global Credit segments, the Partnership is generally entitled to a 20% allocation (or 10% to 20% on certain longer-dated carry funds, certain credit funds, and external co-investment vehicles, or approximately 2% to 10% for most of the recent Investment Solutions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17 and 2016 , the Partnership has recognized $66.8 million and $160.8 million , respectively, for giveback obligations. The Partnership is also entitled to receive performance fees pursuant to management contracts from certain of its Global Credit funds when the return on assets under management exceeds certain benchmark returns or other performance targets. In such arrangements, performance fees are recognized when the performance benchmark has been achieved, and are included in performance fees in the accompanying consolidated statements of operations. Investment Income (Loss) Investment income (loss) represents the unrealized and realized gains and losses resulting from the Partnership’s equity method investments and other principal investments, including CLO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as it relates to its investment in NGP (see Note 5).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consolidated statements of operations. Interest income of the Consolidated Funds was $167.3 million , $140.4 million and $873.1 million for the years ended December 31, 2017, 2016 and 2015 , respectively, and is included in interest and other income of Consolidated Funds in the accompanying consolidated statements of operations. Compensation and Benefits Base Compensation – Base compensation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recognized as general, administrative and other expenses, except to the extent they are recognized as part of our equity method earnings because they are issued to employees of our equity method investees. The grant-date fair value of equity-based awards granted to Carlyle’s non-employee directors is expensed on a straight-line basis over the vesting period. The cost of services received in exchange for an equity-based award issued to non-employees who are not directors is measured at each vesting date, and is not measured based on the grant-date fair value of the award unless the award is vested at the grant date. Equity-based awards that require the satisfaction of future service criteria are recognized over the relevant service period based on the fair value of the award on each reporting date and adjusted for the actual fair value of the award at each vesting date. Accordingly, the measured value of the award will not be finalized until the vesting date. On January 1, 2017, the Partnership adopted ASU 2016-9, Compensation - Stock Compensation (Topic 718) . In accordance with ASU 2016-9, the Partnership elected to recognize equity-based award forfeitures in the period they occur as a reversal of previously recognized compensation expense. The reduction in compensation expense is determined based on the specific awards forfeited during that period. Furthermore, the Partnership is required to recognize prospectively all excess tax benefits and deficiencies as income tax benefit or expense in the statement of operations. Performance Fee Related Compensation –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 reversal of performance fee revenue, the related compensation expense, if any, is also reversed. As of December 31, 2017 and 2016 , the Partnership had recorded a liability of $1.9 billion and $1.3 billion , respectively, related to the portion of accrued performance fees due to employees and advisors, which was included in accrued compensation and benefits in the accompanying consolidated financial statements. 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or instance, in December 2017, new corporate federal income tax rates were enacted, which impacted the Partnership's deferred tax assets and liabilities. See Note 11 for more information on the newly enacted corporate federal income tax rat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 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 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 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 Investments Investments include (i) the Partnership’s ownership interests (typically general partner interests) in the Funds, (ii) strategic investments made by the Partnership (both of which are accounted for as equity method investments), (iii) the investments held by the Consolidated Funds (which are presented at fair value in the Partnership’s consolidated financial statements), and (iv) certain credit-oriented investments, including investments in the CLOs (which are accounted for as trading securities). The valuation procedures utilized for investments of the Funds vary depending on the nature of the investment. The fair value of investments in publicly-traded se</t>
  </si>
  <si>
    <t>Fair Value Measurement</t>
  </si>
  <si>
    <t>Fair Value Disclosures [Abstract]</t>
  </si>
  <si>
    <t>Fair Value Measurement 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Partnership’s assets and liabilities measured at fair value on a recurring basis by the above fair value hierarchy levels as of December 31, 2017 : (Dollars in millions) Level I Level II Level III Total Assets Investments of Consolidated Funds: Equity securities $ — $ — $ 7.9 $ 7.9 Bonds — — 413.4 413.4 Loans — — 4,112.7 4,112.7 Other — — 0.3 0.3 — — 4,534.3 4,534.3 Investments in CLOs and other — — 405.4 405.4 Corporate treasury investments Bonds — 194.1 — 194.1 Commercial paper and other — 182.2 — 182.2 — 376.3 — 376.3 Foreign currency forward contracts — 0.4 — 0.4 Total $ — $ 376.7 $ 4,939.7 $ 5,316.4 Liabilities Loans payable of Consolidated Funds (1) $ — $ — $ 4,303.8 $ 4,303.8 Contingent consideration — — 1.0 1.0 Foreign currency forward contracts — 1.2 — 1.2 Total $ — $ 1.2 $ 4,304.8 $ 4,306.0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 following table summarizes the Partnership’s assets and liabilities measured at fair value on a recurring basis by the above fair value hierarchy levels as of December 31, 2016 : (Dollars in millions) Level I Level II Level III Total Assets Investments of Consolidated Funds: Equity securities $ — $ — $ 10.3 $ 10.3 Bonds — — 396.4 396.4 Loans — — 3,485.6 3,485.6 Other — — 1.4 1.4 — — 3,893.7 3,893.7 Investments in CLOs and other — — 152.6 152.6 Corporate treasury investments Bonds — 91.3 — 91.3 Commercial paper and other — 98.9 — 98.9 — 190.2 — 190.2 Foreign currency forward contracts — 2.5 — 2.5 Total $ — $ 192.7 $ 4,046.3 $ 4,239.0 Liabilities Loans payable of Consolidated Funds (1) $ — $ — $ 3,866.3 $ 3,866.3 Contingent consideration — — 1.5 1.5 Loans payable of a real estate VIE — — 79.4 79.4 Foreign currency forward contracts — 10.0 — 10.0 Total $ — $ 10.0 $ 3,947.2 $ 3,957.2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re were no transfers from Level II to Level I during the year ended December 31, 2017 and 2016 . Investment professionals with responsibility for the underlying investments are responsible for preparing the investment valuations pursuant to the policies, methodologies and templates prepared by the Partnership’s valuation group, which is a team made up of dedicated valuation professionals reporting to the Partnership’s chief accounting officer. The valuation group is responsible for maintaining the Partnership’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are comprised of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s comprised of the Partnership’s co-executive chairman of the board, chairman emeritus, co-chief executive officers, chief risk officer, chief financial officer, chief accounting officer, co-chief investment officer, the business segment heads, and observed by the chief compliance officer, the director of internal audit and the Partnership’s audit committee. Additionally, each quarter a sample of valuations are reviewed by external valuation firms. 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 CLO Investments and CLO Loans Payable – The Partnership measures the financial liabilities of its consolidated CLOs based on the fair value of the financial assets of its consolidated CLOs, as the Partnership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corroborates quotations from pricing services either with other available pricing data or with its own models. Generally, the loan and bond assets of the CLOs are not active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Partnership measures the CLO loan payables held by third party beneficial interest holders on the basis of the fair value of the financial assets of the CLO and the beneficial interests held by the Partnership. The Partnership continues to measure the CLO loans payable that it holds at fair value based on both discounted cash flow analyses and third party quotes, as described above. Loans Payable of a Real Estate VIE – Prior to September 30, 2017, the Partnership elected the fair value option to measure the loans payable of a real estate VIE at fair value. The fair values of the loans were primarily based on discounted cash flow analyses, which considered the liquidity and current financial condition of the real estate VIE. These loans were classified as Level III. Fund Investments – The Partnership’s investments in external funds are valued based on its proportionate share of the net assets provided by the third party general partners of the underlying fund partnerships based on the most recent available information which typically has a lag of up to 90 days .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Partnership has used Level III inputs to determine fair value are as follows (Dollars in millions): Financial Assets Year Ended December 31, 2017 Investments of Consolidated Funds Investments in CLOs and other Total Equity Bonds Loans Other Balance, beginning of period $ 10.3 $ 396.4 $ 3,485.6 $ 1.4 $ 152.6 $ 4,046.3 Purchases 0.1 280.6 2,594.3 — 255.8 3,130.8 Sales and distributions (27.0 ) (310.9 ) (1,223.9 ) (3.0 ) (28.2 ) (1,593.0 ) Settlements — — (1,084.1 ) — — (1,084.1 ) Realized and unrealized gains (losses), net Included in earnings 23.5 (7.5 ) 16.6 1.7 12.2 46.5 Included in other comprehensive income 1.0 54.8 324.2 0.2 13.0 393.2 Balance, end of period $ 7.9 $ 413.4 $ 4,112.7 $ 0.3 $ 405.4 $ 4,939.7 Changes in unrealized gains (losses) included in earnings related to financial assets still held at the reporting date $ 6.7 $ (5.0 ) $ 18.5 $ — $ 11.3 $ 31.5 Financial Assets Year Ended December 31, 2016 Investments of Consolidated Funds Investments in CLOs and other Restricted Total Equity Bonds Loans Partnership (2) Other Balance, beginning of period $ 575.3 $ 1,180.9 $ 15,686.7 $ 59.6 $ 5.0 $ 1.4 $ 8.7 $ 17,517.6 Deconsolidation of funds (1) (562.1 ) (890.7 ) (13,506.9 ) (74.3 ) (5.0 ) 123.8 (8.7 ) (14,923.9 ) Purchases 12.2 268.8 2,446.7 12.4 — 25.9 — 2,766.0 Sales and distributions (5.1 ) (152.0 ) (356.7 ) — — (7.8 ) — (521.6 ) Settlements — — (771.1 ) — — — — (771.1 ) Realized and unrealized gains (losses), net Included in earnings (9.7 ) 4.3 52.7 2.3 1.5 29.1 — 80.2 Included in other comprehensive (0.3 ) (14.9 ) (65.8 ) — (0.1 ) (19.8 ) — (100.9 ) Balance, end of period $ 10.3 $ 396.4 $ 3,485.6 $ — $ 1.4 $ 152.6 $ — $ 4,046.3 Changes in unrealized gains (losses) included in earnings related to financial assets still held at the reporting date $ (9.5 ) $ 2.8 $ 41.2 $ — $ 1.5 $ 29.1 $ — $ 65.1 (1) As a result of the adoption of ASU 2015-2 and the deconsolidation of certain CLOs on January 1, 2016, $123.8 million of investments that the Partnership held in those CLOs were no longer eliminated in consolidation and were included in investments in CLOs and other for the year ended December 31, 2016. (2) As a result of the retrospective adoption of ASU 2015-7, the beginning balance of Partnership and LLC interests that are measured at fair value using the NAV per share practical expedient have been revised to reflect their exclusion from the fair value hierarchy. Financial Liabilities Year Ended December 31, 2017 Loans Payable Contingent Loans Payable of Total Balance, beginning of period $ 3,866.3 $ 1.5 $ 79.4 $ 3,947.2 Borrowings 2,314.3 — — 2,314.3 Paydowns (2,167.1 ) (0.7 ) (14.3 ) (2,182.1 ) Deconsolidation of a real estate VIE — — (72.6 ) (72.6 ) Realized and unrealized (gains) losses, net Included in earnings (61.5 ) 0.1 3.3 (58.1 ) Included in other comprehensive income 351.8 0.1 4.2 356.1 Balance, end of period $ 4,303.8 $ 1.0 $ — $ 4,304.8 Changes in unrealized (gains) losses included in earnings related to financial liabilities still held at the reporting date $ (57.0 ) $ 0.1 $ — $ (56.9 ) Financial Liabilities Year Ended December 31, 2016 Loans Payable Derivative Contingent Loans Payable of Total Balance, beginning of period $ 17,046.7 $ 29.1 $ 20.8 $ 75.4 $ 17,172.0 Initial consolidation/deconsolidation of funds (13,742.6 ) (29.0 ) — — (13,771.6 ) Borrowings 1,336.7 — — — 1,336.7 Paydowns (742.5 ) — (10.3 ) (34.5 ) (787.3 ) Sales — (1.7 ) — — (1.7 ) Realized and unrealized (gains) losses, net Included in earnings 40.4 1.6 (9.0 ) 19.8 52.8 Included in other comprehensive income (72.4 ) — — 18.7 (53.7 ) Balance, end of period $ 3,866.3 $ — $ 1.5 $ 79.4 $ 3,947.2 Changes in unrealized (gains) losses included in earnings related to financial liabilities still held at the reporting date $ 37.6 $ — $ (0.1 ) $ 19.8 $ 57.3 Realized and unrealized gains and losses included in earnings for Level III investments for investments in CLOs and other investments are included in investment income (loss), and such gains and losses for investments of Consolidated Funds and loans payable and derivative instruments of the CLOs are included in net investment gains (losses) of Consolidated Funds in the consolidated statements of operations. Realized and unrealized gains and losses included in earnings for Level III contingent consideration liabilities are included in other non-operating expense (income), and such gains and losses for loans payable of a real estate VIE are included in interest and other expenses of a real estate VIE in the consolidated statement of operations. Gains and losses included in other comprehensive income for all Level III financial asset and liabilities are included in accumulated other comprehensive loss, non-controlling interests in consolidated entities and non-controlling interests in Carlyle Holdings in the consolidated balance sheets. The following table summarizes quantitative information about the Partnership’s Level III inputs as of December 31, 2017 : Fair Value at Range (Dollars in millions) December 31, 2017 Valuation Technique(s) Unobservable Input(s) Assets Investments of Consolidated Funds: Equity securities $ 5.7 Discounted Cash Flow Discount Rates 10% - 10% (10%) 2.2 Consensus Pricing Indicative Quotes 0 - 33 (30) Bonds 413.4 Consensus Pricing Indicative Quotes (% of Par) 44 - 107 (98) Loans 4,112.7 Consensus Pricing Indicative Quotes (% of Par) 64 - 103 (100) Other 0.3 Counterparty Pricing Indicative Quotes 9 - 9 (9) 4,534.3 Investments in CLOs and other Senior secured notes 357.2 Discounted Cash Flow with Consensus Pricing Discount Rate 1% - 9% (3%) Default Rates 1% - 3% (2%) Recovery Rates 50% - 70% (60%) Indicative Quotes (% of Par) 98 - 104 (101) Subordinated notes and preferred shares 48.2 Discounted Cash Flow with Consensus Pricing Discount Rate 8% - 11% (9%) Default Rates 1% - 3% (2%) Recovery Rates 50% - 70% (60%) Indicative Quotes (% of Par) 63 - 97 (81) Total $ 4,939.7 Liabilities Loans payable of Consolidated Funds: Senior secured notes $ 4,100.5 Other N/A N/A Subordinated notes and preferred shares 26.9 Other N/A N/A 176.4 Discounted Cash Flow with Consensus Pricing Discount Rates 8% - 11% (10%) Default Rates 1% - 3% (2%) Recovery Rates 50% - 70% (60%) Indicative Quotes (% of Par) 79 - 93 (86) Contingent consideration 1.0 Other N/A N/A Total $ 4,304.8 The following table summarizes quantitative information about the Partnership’s Level III inputs as of December 31, 2016 : (Dollars in millions) Fair Value at Valuation Technique(s) Unobservable Input(s) Range Assets Investments of Consolidated Funds: Equity securities $ 9.6 Discounted Cash Flow Discount Rates 9% - 10% (9%) Exit Cap Rate 7% - 9% (7%) 0.7 Consensus Pricing Indicative Quotes 10 - 10 (10) Bonds 396.4 Consensus Pricing Indicative Quotes (% of Par) 74 - 108 (99) Loans 3,485.6 Consensus Pricing Indicative Quotes (% of Par) 31 - 102 (99) Other 1.4 Counterparty Pricing Indicative Quotes 6 - 8 (7) 3,893.7 Senior secured notes 115.9 Discounted Cash Flow with Consensus Pricing Discount Rate 1% - 11% (2%) Default Rates 1% - 3% (2%) Recovery Rates 50% - 74% (71%) Indicative Quotes (% of Par) 82 - 102 (99) Subordinated notes and preferred shares 35.4 Discounted Cash Flow with Consensus Pricing Discount Rate 9% - 14% (12%) Default Rates 1% - 10% (2%) Recovery Rates 50% - 74% (64%) Indicative Quotes (% of Par) 2 - 101 (96) Other 1.3 Comparable Multiple LTM EBITDA Multiple 5.7x - 5.7x (5.7x) Total $ 4,046.3 Liabilities Loans payable of Consolidated Funds: Senior secured notes (1) 3,672.5 Other N/A N/A Subordinated notes and preferred shares (1) 26.9 Other N/A N/A 166.9 Discounted Cash Flow with Consensus Pricing Discount Rates 9% - 14% (12%) Default Rates 1% - 3% (2%) Recovery Rates 50% - 74% (66%) Indicative Quotes (% of Par) 7 - 90 (68) Loans payable of a real estate VIE 79.4 Discounted Cash Flow Discount to Expected Payment 10% - 55% (37%) Discount Rate 20% - 30% (23%) Contingent consideration 1.5 Other N/A N/A Total $ 3,947.2 (1) Beginning on January 1, 2016, CLO loan payables held by third party beneficial interest holders are measured on the basis of fair value of the financial assets of the CLOs and the beneficial interests held by the Partnership. The significant unobservable inputs used in the fair value measurement of the Partnership’s investments in equity securities include indicative quotes, discount rates and exit cap rates. Significant decreases in indicative quotes in isolation would result in a significantly lower fair value measurement. Significant increases in discount rates and exit cap rates in isolation would result in a significantly lower fair value measurement. The significant unobservable inputs used in the fair value measurement of the Partnership’s investments in bonds and loans are indicative quotes. Significant decreases in indicative quotes in isolation would result in a significantly lower fair value measurement. The significant unobservable inputs used in the fair value measurement of the Partnership’s investments in CLOs and other investments include EBITDA multiples, discount rates, default rates, recovery rates and indicative quotes. Significant decreases in EBITDA multiples, recovery rates or indicative quotes in isolation would result in a significantly lower fair value measurement. Significant increases in discount rates or default rates in isolation would result in a significantly lower fair value measurement. 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while a significant increase in recovery rates and indicative quotes in isolation would result in a significantly higher fair value.</t>
  </si>
  <si>
    <t>Accrued Performance Fees</t>
  </si>
  <si>
    <t>Deferred Costs [Abstract]</t>
  </si>
  <si>
    <t>Accrued Performance Fees The components of accrued performance fees are as follows: As of December 31, 2017 2016 (Dollars in millions) Corporate Private Equity $ 2,272.4 $ 1,375.4 Real Assets 657.5 483.4 Global Credit 56.1 68.6 Investment Solutions 684.6 553.7 Total $ 3,670.6 $ 2,481.1 Approximately 19% of accrued performance fees at December 31, 2017 are related to Carlyle Partners VI, one of the Partnership’s Corporate Private Equity funds. Approximately 27% of accrued performance fees at December 31, 2016 are related to Carlyle Partners V, L.P. and Carlyle Asia Partners III, L.P., two of the Partnership’s Corporate Private Equity funds. Accrued performance fees are shown gross of the Partnership’s accrued performance fee-related compensation (see Note 8), and accrued giveback obligations, which are separately presented in the consolidated balance sheets. The components of the accrued giveback obligations are as follows: As of December 31, 2017 2016 (Dollars in millions) Corporate Private Equity $ (8.7 ) $ (3.9 ) Real Assets (58.1 ) (156.9 ) Total $ (66.8 ) $ (160.8 ) During the year ended December 31, 2017 , the Partnership paid $98.4 million to satisfy giveback obligations related to two of its Real Assets funds. Approximately $67.1 million of these obligations was paid by current and former senior Carlyle professionals and $31.3 million by Carlyle Holdings. During the year ended December 31, 2016 , the Partnership paid $47.3 million to satisfy a giveback obligation related to one of its Corporate Private Equity funds. Substantially all of the giveback obligation was paid by current and former senior Carlyle professionals. Performance Fees The performance fees included in revenues are derived from the following segments: Year Ended December 31, 2017 2016 2015 (Dollars in millions) Corporate Private Equity $ 1,629.6 $ 289.6 $ 698.2 Global Credit 56.6 37.4 (41.0 ) Real Assets 265.2 321.1 49.3 Investment Solutions 142.5 103.7 118.4 Total $ 2,093.9 $ 751.8 $ 824.9 Approximately 61% , or $1,273.2 million , of performance fees for the year ended December 31, 2017 are related to the following funds along with total revenue recognized (total revenue includes performance fees, fund management fees, and investment income): • Carlyle Partners V, L.P. (Corporate Private Equity segment) - $335.1 million , • Carlyle Partners VI, L.P. (Corporate Private Equity segment) - $844.5 million , and • Carlyle Asia Partners IV, L.P. (Corporate Private Equity segment) - $381.8 million . Approximately 28% , or $214.2 million , of performance fees for the year ended December 31, 2016 are related to the following funds along with total revenue recognized (total revenue includes performance fees, fund management fees, and investment income): • Carlyle Partners V, L.P. (Corporate Private Equity segment) - $194.4 million , and • Carlyle Realty Partners VII, L.P. (Real Assets segment) - $138.7 million . Approximately 51% , or $422.1 million , of performance fees for the year ended December 31, 2015 are related to the following funds along with total revenue recognized (total revenue includes performance fees, fund management fees, and investment income for the following funds): • Carlyle Europe Partners III, L.P. (Corporate Private Equity segment) - $273.4 million , • Carlyle Asia Partners III, L.P. (Corporate Private Equity segment) - $202.7 million , • Carlyle Realty Partners VI, L.P. (Real Assets segment) - $116.4 million , and • Carlyle/Riverstone Global Energy and Power Fund III, L.P. (Real Assets segment) - $(102.6) million .</t>
  </si>
  <si>
    <t>Equity Method Investments and Joint Ventures [Abstract]</t>
  </si>
  <si>
    <t>Investments Investments consist of the following: As of December 31, 2017 2016 (Dollars in millions) Equity method investments, excluding accrued performance fees $ 1,218.4 $ 950.9 Investments in CLOs and other 405.9 156.1 Total investments $ 1,624.3 $ 1,107.0 Strategic Investment in NGP In December 2012, the Partnership entered into an agreement with ECM Capital, L.P. (“ECM”) and Barclays Natural Resource Investments, a division of Barclays Bank PLC (“BNRI”), to make an investment in NGP Management Company, L.L.C. (“NGP Management” and, together with its affiliates, “NGP”), an Irving, Texas-based energy investor. The agreement was amended in March 2017 to further align the interests of the Partnership and NGP. The Partnership’s equity interests in NGP Management entitle the Partnership to an allocation of income equal to 55.0% of the management fee-related revenues of the NGP entities that serve as the advisors to certain private equity funds, and future interests in the general partners of certain future carry funds advised by NGP that entitle the Partnership to an allocation of income equal to 47.5% of the carried interest received by such fund general partners. In consideration for these interests, the Partnership paid an aggregate of $504.6 million in cash to ECM and BNRI, and issued 996,572 Carlyle Holdings partnership units to ECM that vest ratably through 2017. In January 2016, the Partnership also paid contingent consideration to BNRI of $183.0 million , of which $63.0 million was paid in cash and $120.0 million was paid by the Partnership by issuing a promissory note due in 2022 (see Note 7). The transaction also included contingent consideration payable to ECM of up to $45.0 million in cash (of which $22.5 million was paid in March 2017 with the balance paid in January 2018), together with an additional $15.0 million in cash, which was paid in January 2018, and 597,944 Carlyle Holdings partnership units that were issued in December 2012 and substantially vested upon the amendment in March 2017. The Partnership has also agreed to issue common units on each of February 1, 2018, 2019, and 2020, with a value of $10.0 million per year to an affiliate of NGP Management, and subsequent to 2020, to issue common units on an annual basis with a value not to exceed $10.0 million per year based on a prescribed formula, which will vest over a 42 -month period. The Partnership has the right to purchase the remaining equity interests in NGP Management in specific remote situations designed to protect the Partnership's interest. The Partnership accounts for its investments in NGP under the equity method of accounting. The Partnership recorded its investments in NGP initially at cost, excluding any elements in the transaction that were deemed to be compensatory arrangements to NGP personnel. The Carlyle Holdings partnership units issued in the transaction and the deferred restricted common units (which were granted in 2012 to certain NGP personnel) were deemed to be compensatory arrangements; these elements are recognized as an expense under applicable U.S. GAAP. The Partnership records investment income (loss) for its equity income allocation from NGP management fees and performance fees, and also records its share of any allocated expenses from NGP Management, expenses associated with the compensatory elements of the transaction, and the amortization of the basis differences related to the definitive-lived identifiable intangible assets of NGP Management. The net investment earnings (loss) recognized in the Partnership’s consolidated statements of operations for the years ended December 31, 2017, 2016 and 2015 were as follows: Year Ended December 31, 2017 2016 2015 (Dollars in millions) Management fees $ 80.5 $ 80.7 $ 53.9 Performance fees 98.4 44.7 (18.5 ) Investment income (loss) 12.1 9.4 (3.3 ) Expenses (54.0 ) (16.0 ) (15.3 ) Amortization of basis differences (8.5 ) (55.2 ) (56.6 ) Net investment income (loss) $ 128.5 $ 63.6 $ (39.8 ) The difference between the Partnership’s remaining carrying value of its investment and its share of the underlying net assets of the investee was $21.3 million , $29.8 million and $85.0 million as of December 31, 2017, 2016 and 2015 , respectively; these differences are amortized over a period of 10 years from the initial investment date. Equity-Method Investments The Partnership’s equity method investments include its fund investments in Corporate Private Equity, Real Assets, Global Credit, and Investment Solutions typically as general partner interests, and its strategic investments in NGP (included within Real Assets), which are not consolidated. Investments are related to the following segments: As of December 31, 2017 2016 (Dollars in millions) Corporate Private Equity $ 369.5 $ 282.4 Real Assets 775.1 622.8 Global Credit 23.0 20.1 Investment Solutions 50.8 25.6 Total $ 1,218.4 $ 950.9 The summarized financial information of the Partnership’s equity method investees from the date of initial investment is as follows (Dollars in millions): Corporate Private Equity Real Assets Global Credit Investment Solutions Aggregate Totals For the Year Ended December 31, For the Year Ended For the Year Ended December 31, For the Year Ended December 31, For the Year Ended December 31, 2017 2016 2015 2017 2016 2015 2017 2016 2015 2017 2016 2015 2017 2016 2015 Statement of operations information Investment income $ 630.8 $ 532.2 $ 380.7 $ 230.4 $ 679.5 $ 441.2 $ 267.7 $ 167.4 $ 193.6 $ 78.6 $ 107.2 $ 118.6 $ 1,207.5 $ 1,486.3 $ 1,134.1 Expenses 553.3 597.1 613.8 572.4 544.3 604.4 118.8 95.1 45.7 665.5 493.0 436.5 1,910.0 1,729.5 1,700.4 Net investment income (loss) 77.5 (64.9 ) (233.1 ) (342.0 ) 135.2 (163.2 ) 148.9 72.3 147.9 (586.9 ) (385.8 ) (317.9 ) (702.5 ) (243.2 ) (566.3 ) Net realized and unrealized gain (loss) 9,587.4 2,906.8 4,831.6 2,605.6 2,184.2 (3,047.6 ) (51.5 ) (504.6 ) (323.1 ) 2,676.3 2,360.2 2,511.1 14,817.8 6,946.6 3,972.0 Net income (loss) $ 9,664.9 $ 2,841.9 $ 4,598.5 $ 2,263.6 $ 2,319.4 $ (3,210.8 ) $ 97.4 $ (432.3 ) $ (175.2 ) $ 2,089.4 $ 1,974.4 $ 2,193.2 $ 14,115.3 $ 6,703.4 $ 3,405.7 Corporate Private Equity Real Assets Global Credit Investment Solutions Aggregate Totals As of December 31, As of December 31, As of December 31, As of December 31, As of December 31, 2017 2016 2017 2016 2017 2016 2017 2016 2017 2016 Balance sheet information Investments $ 42,129.8 $ 31,427.7 $ 24,352.0 $ 21,460.2 $ 3,873.5 $ 2,240.8 $ 16,155.4 $ 13,312.6 $ 86,510.7 $ 68,441.3 Total assets $ 44,987.0 $ 33,605.0 $ 25,894.9 $ 22,666.0 $ 4,050.0 $ 2,502.5 $ 16,402.5 $ 13,476.3 $ 91,334.4 $ 72,249.8 Debt $ 2,141.8 $ 416.2 $ 2,633.0 $ 1,552.9 $ 508.1 $ 170.4 $ 135.0 $ 96.8 $ 5,417.9 $ 2,236.3 Other liabilities $ 693.2 $ 607.2 $ 239.6 $ 384.1 $ 128.7 $ 94.3 $ 379.5 $ 304.1 $ 1,441.0 $ 1,389.7 Total liabilities $ 2,835.0 $ 1,023.4 $ 2,872.6 $ 1,937.0 $ 636.8 $ 264.7 $ 514.5 $ 400.9 $ 6,858.9 $ 3,626.0 Partners’ capital $ 42,152.0 $ 32,581.6 $ 23,022.3 $ 20,729.0 $ 3,413.2 $ 2,237.8 $ 15,888.0 $ 13,075.4 $ 84,475.5 $ 68,623.8 Investment Income (Loss) The components of investment income (loss) are as follows: Year Ended December 31, 2017 2016 2015 (Dollars in millions) Income from equity investments $ 226.4 $ 150.6 $ 10.4 Income (loss) from investments in CLOs and other investments 5.6 9.6 (1.7 ) Other investment income — 0.3 6.5 Total $ 232.0 $ 160.5 $ 15.2 Carlyle’s income (loss) from its equity-method investments is included in investment income (loss) in the consolidated statements of operations and consists of: Year Ended December 31, 2017 2016 2015 (Dollars in millions) Corporate Private Equity $ 64.8 $ 51.8 $ 28.9 Real Assets 151.7 101.2 (18.6 ) Global Credit 1.7 (3.8 ) (0.9 ) Investment Solutions 8.2 1.4 1.0 Total $ 226.4 $ 150.6 $ 10.4 Investments in CLOs and Other Investments Investments in CLOs and other investments as of December 31, 2017 and 2016 primarily consisted of $405.9 million and $156.1 million , respectively, of investments in CLO senior and subordinated notes, derivative instruments, and corporate mezzanine securities and bonds. Investments of Consolidated Funds The Partnership consolidates the financial positions and results of operations of certain CLOs in which it is the primary beneficiary. During the year ended December 31, 2017 , the Partnership formed seven new CLOs for which the Partnership is primary beneficiary of two of those CLOs. As of December 31, 2017 , the total assets of these CLOs formed during the year and included in the Partnership’s consolidated financial statements were approximately $1.2 billion . The following table presents a summary of the investments held by the Consolidated Funds. Investments held by the Consolidated Funds do not represent the investments of all Carlyle sponsored funds. The table below presents investments as a percentage of investments of Consolidated Funds: Fair Value Percentage of Investments of Geographic Region/Instrument Type/ Industry December 31, December 31, Description or Investment Strategy 2017 2016 2017 2016 (Dollars in millions) United States Assets of the CLOs: Bonds $ 36.6 $ 12.5 0.81 % 0.32 % Equity 2.2 0.7 0.05 % 0.02 % Loans 1,644.4 1,941.7 36.27 % 49.87 % Total assets of the CLOs (cost of $1,661.1 and $1,958.6 at 1,683.2 1,954.9 37.13 % 50.21 % Total United States $ 1,683.2 $ 1,954.9 37.13 % 50.21 % Europe Equity securities: Other 5.7 $ 9.6 0.13 % 0.25 % Total equity securities (cost of $28.1 and $97.0 at 5.7 9.6 0.13 % 0.25 % Assets of the CLOs: Bonds 368.5 377.7 8.13 % 9.70 % Loans 2,369.9 1,403.9 52.26 % 36.06 % Other 0.3 1.4 — % 0.03 % Total assets of the CLOs (cost of $2,745.1 and $1,777.0 at 2,738.7 1,783.0 60.39 % 45.79 % Total Europe $ 2,744.4 $ 1,792.6 60.52 % 46.04 % Global Assets of the CLOs: Bonds $ 8.3 $ 6.2 0.18 % 0.16 % Loans 98.4 140.0 2.17 % 3.59 % Total assets of the CLOs (cost of $107.7 and $147.9 at 106.7 146.2 2.35 % 3.75 % Total Global $ 106.7 $ 146.2 2.35 % 3.75 % Total investments of Consolidated Funds (cost of $4,542.0 and $3,980.5 at December 31, 2017 and 2016, respectively) $ 4,534.3 $ 3,893.7 100.00 % 100.00 % There were no individual investments with a fair value greater than five percent of the Partnership’s total assets for any period presented. Interest and Other Income of Consolidated Funds The components of interest and other income of Consolidated Funds are as follows: Year Ended December 31, 2017 2016 2015 (Dollars in millions) Interest income from investments $ 167.3 $ 140.4 $ 873.1 Other income 10.4 26.5 102.4 Total $ 177.7 $ 166.9 $ 975.5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Year Ended December 31, 2017 2016 2015 (Dollars in millions) Gains from investments of Consolidated Funds $ 27.0 $ 51.7 $ 426.2 Gains (losses) from liabilities of CLOs 61.4 (40.5 ) 436.5 Gains on other assets of CLOs — 1.9 1.7 Total $ 88.4 $ 13.1 $ 864.4 The following table presents realized and unrealized gains (losses) earned from investments of the Consolidated Funds: Year Ended December 31, 2017 2016 2015 (Dollars in millions) Realized gains (losses) $ (54.0 ) $ (33.4 ) $ 1,114.7 Net change in unrealized gains (losses) 81.0 85.1 (688.5 ) Total $ 27.0 $ 51.7 $ 426.2</t>
  </si>
  <si>
    <t>Intangible Assets and Goodwill</t>
  </si>
  <si>
    <t>Goodwill and Intangible Assets Disclosure [Abstract]</t>
  </si>
  <si>
    <t>Intangible Assets and Goodwill The following table summarizes the carrying amount of intangible assets as of December 31, 2017 and 2016 : As of December 31, 2017 2016 (Dollars in millions) Acquired contractual rights (1) $ 81.4 $ 74.1 Acquired trademarks (1) 1.2 1.0 Accumulated amortization (57.8 ) (43.2 ) Finite-lived intangible assets, net 24.8 31.9 Goodwill (1) 11.1 10.1 Intangible assets, net $ 35.9 $ 42.0 (1) Changes in the carrying amounts of acquired contractual rights, acquired trademarks, and goodwill are due to foreign currency translation. As of December 31, 2017, all of the remaining finite-lived intangible assets, net, are associated with the Partnership's Investment Solutions segment. As discussed in Note 2, the Partnership reviews its intangible assets for impairment whenever events or changes in circumstances indicate that the carrying amount of the asset may not be recoverable. No impairment losses were recorded during the years ended December 31, 2017 and 2016 . During the year ended December 31, 2015, the Partnership evaluated for indicators of impairment certain definite-lived intangible assets associated with acquired contractual rights for fee income. These intangible assets are included in the Global Credit and Investment Solutions segments. The Partnership recorded impairment losses, primarily as a result of the redemptions received on the open-ended credit hedge funds in the Global Credit segment and with the open-ended fund of hedge funds in the Investment Solutions segment, of $186.6 million and $15.0 million , respectively, during the year ended December 31, 2015. Additionally, the Partnership recorded a $7.0 million goodwill impairment charge during the year ended December 31, 2015 as a result of the Partnership's decision to restructure the Investment Solutions segment. Finally, the Partnership recorded an additional impairment loss of $11.8 million for the year ended December 31, 2015 to reduce the carrying value of other Global Credit intangible assets to their estimated fair value. The fair value determinations were based on a probability-weighted discounted cash flow model. These fair value measurements were based on significant inputs not observable in the market (primarily discount rates ranging from 10% to 20% ) and thus represented Level III measurements as defined in the accounting guidance for fair value measurements. The impairment losses were included in general, administrative and other expenses in the accompanying consolidated financial statements. Intangible asset amortization expense, excluding impairment losses, was $10.1 million , $42.5 million and $76.1 million for the years ended December 31, 2017, 2016 and 2015 , respectively, and is included in general, administrative, and other expenses in the consolidated statements of operations. The following table summarizes the expected amortization expense for 2018 through 2022 and thereafter (Dollars in millions): 2018 $ 9.8 2019 6.0 2020 6.0 2021 3.0 $ 24.8</t>
  </si>
  <si>
    <t>Borrowings</t>
  </si>
  <si>
    <t>Debt Disclosure [Abstract]</t>
  </si>
  <si>
    <t>Borrowings The Partnership borrows and enters into credit agreements for its general operating and investment purposes. The Partnership’s debt obligations consist of the following (Dollars in millions): As of December 31, 2017 2016 Borrowing Carrying Borrowing Carrying Senior Credit Facility Term Loan Due 5/05/2020 $ 25.0 $ 24.8 $ 25.0 $ 24.7 CLO Term Loans (See below) 294.5 294.5 33.8 33.8 3.875% Senior Notes Due 2/01/2023 500.0 497.6 500.0 497.2 5.625% Senior Notes Due 3/30/2043 600.0 600.7 600.0 600.7 Promissory Note Due 1/01/2022 108.8 108.8 108.8 108.8 Promissory Notes Due 7/15/2019 47.2 47.2 — — Total debt obligations $ 1,575.5 $ 1,573.6 $ 1,267.6 $ 1,265.2 Senior Credit Facility As of December 31, 2017 , the senior credit facility included $25.0 million in a term loan and $750.0 million in a revolving credit facility. As of December 31, 2017 , the term loan and revolving credit facility were scheduled to mature on May 5, 2020 . Principal amounts outstanding under the term loan and revolving credit facility accrue interest, at the option of the borrowers, either (a) at an alternate base rate plus an applicable margin not to exceed 0.75% , or (b) at LIBOR plus an applicable margin not to exceed 1.75% (at December 31, 2017 , the interest rate was 2.60% ). There was no amount outstanding under the revolving credit facility at December 31, 2017 . Interest expense under the senior credit facility was not significant for the years ended December 31, 2017, 2016 and 2015 . The fair value of the outstanding balances of the term loan and revolving credit facility at December 31, 2017 and 2016 approximated par value based on current market rates for similar debt instruments and are classified as Level III within the fair value hierarchy. On April 6, 2017, the Partnership borrowed $250.0 million against the $750.0 million revolving credit facility. This amount was repaid in full on June 2, 2017. CLO Term Loans For certain of our CLOs, the Partnership finances a portion of its investment in the CLOs through the proceeds received from term loans with financial institutions. The Partnership's outstanding CLO term loans consist of the following (Dollars in millions): Formation Date Borrowing Borrowing Outstanding December 31, 2016 Maturity Date (1) Interest Rate as of December 31, 2017 October 3, 2013 $ — (2) $ 13.2 (2) September 28, 2018 NA (3) June 7, 2016 20.6 20.6 July 15, 2027 3.16% (4) February 28, 2017 74.3 — September 21, 2029 2.33% (5) April 19, 2017 22.8 — April 22, 2031 3.29% (6) (15) June 28, 2017 23.1 — July 22, 2031 3.29% (7) (15) July 20, 2017 24.4 — April 21, 2027 2.90% (8) (15) August 2, 2017 22.8 — July 23, 2029 3.17% (9) (15) August 2, 2017 20.9 — August 3, 2022 1.75% (10) August 14, 2017 22.6 — August 15, 2030 3.26% (11) (15) November 30, 2017 22.7 — January 16, 2030 3.12% (12) (15) December 6, 2017 19.1 — October 16, 2030 3.01% (13) (15) December 7, 2017 21.2 — January 19, 2029 2.73% (14) (15) $ 294.5 $ 33.8 (1) Maturity date is earlier of date indicated or the date that the CLO is dissolved. (2) Original borrowing of €12.6 million . (3) Note paid off in 2017. (4) Incurs interest at the weighted average rate of the underlying senior notes. (5) Original borrowing of €61.8 million ; incurs interest at EURIBOR plus applicable margins as defined in the agreement. (6) Incurs interest at LIBOR plus 1.932% . (7) Incurs interest at LIBOR plus 1.923% . (8) Incurs interest at LIBOR plus 1.536% . (9) Incurs interest at LIBOR plus 1.808% . (10) Original borrowing of €17.4 million ; incurs interest at LIBOR plus 1.75% and has full recourse to the Partnership. (11) Incurs interest at LIBOR plus 1.848% . (12) Incurs interest at LIBOR plus 1.7312% . (13) Incurs interest at LIBOR plus 1.647% . (14) Incurs interest at LIBOR plus 1.365% . (15) Term loan issued under master credit agreement. The CLO term loans are secured by the Partnership's investments in the respective CLO, have a general unsecured interest in the Carlyle entity that manages the CLO, and generally do not have recourse to any other Carlyle entity. Interest expense on these term loans was not significant for the years ended December 31, 2017, 2016 and 2015 . The fair value of the outstanding balance of the CLO term loans at December 31, 2017 and 2016 approximated par value based on current market rates for similar debt instruments. These CLO term loans are classified as Level III within the fair value hierarchy. European CLO Financing - February 28, 2017 On February 28, 2017, a subsidiary of the Partnership entered into a financing agreement with several financial institutions under which these financial institutions provided a €61.8 million term loan ( $74.3 million at December 31, 2017) to the Partnership. This term loan is secured by the Partnership’s investments in the retained notes in certain European CLOs that were formed in 2014 and 2015. This term loan will mature on the earlier of September 21, 2029 or the date that the certain European CLO retained notes have been redeemed. The Partnership may prepay the term loan in whole or in part at any time after the third anniversary of the date of issuance without penalty. Prepayment of the term loan within the first three years will incur a penalty based on the prepayment amount. Interest on this term loan accrues at EURIBOR plus applicable margins ( 2.33% at December 31, 2017). Master Credit Agreement - Term Loans In January 2017, the Partnership entered into a master credit agreement with a financial institution under which the financial institution expects to provide term loans to the Partnership for the purchase of eligible interests in CLOs. This agreement will terminate in January 2020. Any term loan issued under this master credit agreement is secured by the Partnership’s investment in the respective CLO as well as any senior management fee and subordinated management fee payable by each CLO. Any term loan bears interest at LIBOR plus a weighted average spread over LIBOR on the CLO notes and an applicable margin. Interest is due quarterly. 3.875% Senior Notes In January 2013, an indirect finance subsidiary of the Partnership issued $500.0 million in aggregate principal amount of 3.875% senior notes due February 1, 2023 at 99.966% of par. Interest is payable semi-annually on February 1 and August 1 , beginning August 1,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 Interest expense on the notes was $19.8 million for the years ended December 31, 2017, 2016 and 2015 . At December 31, 2017 and 2016 , the fair value of the notes, including accrued interest, was approximately $520.4 million and $512.8 million , respectively, based on indicative quotes. The notes are classified as Level II within the fair value hierarchy. 5.625% Senior Notes In March 2013, an indirect finance subsidiary of the Partnership issued $400.0 million in aggregate principal amount of 5.625% senior notes due March 30, 2043 at 99.583% of par. Interest is payable semi-annually on March 30 and September 30, beginning September 30,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 In March 2014, an indirect finance subsidiary of the Partnership issued $200.0 million of 5.625% Senior Notes due March 30, 2043 at 104.315% of par. These notes were issued as additional 5.625% Senior Notes and will be treated as a single class with the already outstanding $400.0 million aggregate principal amount of these senior notes. Interest expense on the notes was $33.7 million for the years ended December 31, 2017, 2016 and 2015 , respectively. At December 31, 2017 and 2016 , the fair value of the notes, including accrued interest, was approximately $696.3 million and $603.1 million , respectively, based on indicative quotes. The notes are classified as Level II within the fair value hierarchy. Promissory Notes Promissory Note Due January 1, 2022 On January 1, 2016, the Partnership issued a $120.0 million promissory note to BNRI as a result of a contingent consideration arrangement entered into in 2012 between the Partnership and BNRI as part of the Partnership's strategic investment in NGP (see Note 5). Interest on the promissory note accrues at the three month LIBOR plus 2.50% ( 4.19% at December 31, 2017 ). The Partnership may prepay the promissory note in whole or in part at any time without penalty. The promissory note is scheduled to mature on January 1, 2022. Interest expense on the promissory note was not significant for the year ended December 31, 2017 . The fair value of the outstanding balance of the promissory note at December 31, 2017 approximated par value based on current market rates for similar debt instruments and is classified as Level III within the fair value hierarchy. In December 2016, the Partnership repurchased $11.2 million of the promissory note for a purchase price of approximately $9.0 million . Approximately $108.8 million of the promissory note is outstanding at December 31, 2017. Promissory Notes Due July 15, 2019 In June 2017, as part of the settlement with investors in two commodities investment vehicles managed by an affiliate of the Partnership (disclosed in Note 9), the Partnership issued a series of promissory notes, aggregating to $53.9 million , to the investors of these commodities investment vehicles. Interest on these promissory notes accrues at the three month LIBOR plus 2% ( 3.36% at December 31, 2017). The Partnership may prepay these promissory notes in whole or in part at any time without penalty. In October 2017, the Partnership repaid $6.7 million of these promissory notes. Accordingly, $47.2 million of these promissory notes are outstanding at December 31, 2017. These promissory notes are scheduled to mature on July 15, 2019. Interest expense on these promissory notes was not significant for the year ended December 31, 2017. The fair value of the outstanding balance of these promissory notes at December 31, 2017 approximated par value based on current market rates for similar debt instruments and is classified as Level III within the fair value hierarchy. Debt Covenants The Partnership is subject to various financial covenants under its loan agreements including, among other items, maintenance of a minimum amount of management fee-earning assets. The Partnership is also subject to various non-financial covenants under its loan agreements and the indentures governing its senior notes. The Partnership was in compliance with all financial and non-financial covenants under its various loan agreements as of December 31, 2017 . Loans Payable of Consolidated Funds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solidated balance sheets. As of December 31, 2017 and 2016 , the following borrowings were outstanding, which includes preferred shares classified as liabilities (Dollars in millions): As of December 31, 2017 Borrowing Fair Value Weighted Weighted Senior secured notes $ 4,128.3 $ 4,100.5 2.16 % 11.44 Subordinated notes, preferred shares, and other 195.2 203.3 N/A (a) 9.85 Total $ 4,323.5 $ 4,303.8 As of December 31, 2016 Borrowing Fair Value Weighted Weighted Senior secured notes $ 3,681.0 $ 3,672.5 2.45 % 10.22 Subordinated notes, preferred shares, and other 195.6 193.8 N/A (a) 9.26 Total $ 3,876.6 $ 3,866.3 (a) The subordinated notes and preferred shar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December 31, 2017 and 2016 , the fair value of the CLO assets was $4.9 billion and $4.7 billion , respectively.</t>
  </si>
  <si>
    <t>Accrued Compensation and Benefits</t>
  </si>
  <si>
    <t>Retirement Benefits [Abstract]</t>
  </si>
  <si>
    <t>Accrued Compensation and Benefits Accrued compensation and benefits consist of the following: As of December 31, 2017 2016 (Dollars in millions) Accrued performance fee-related compensation $ 1,894.8 $ 1,307.4 Accrued bonuses 202.6 177.2 Other 125.2 177.2 Total $ 2,222.6 $ 1,661.8 Certain employees of AlpInvest are covered by defined benefit pension plans sponsored by AlpInvest. As of December 31, 2017 and 2016 , the benefit obligation of those pension plans totaled approximately $73.4 million and $61.9 million , respectively. As of December 31, 2017 and 2016 , the fair value of the plans’ assets was approximately $56.3 million and $46.3 million , respectively. At December 31, 2017 and 2016 , the Partnership recognized a liability of $17.1 million and $15.6 million , respectively, representing the funded status of the plans, which was included in accrued compensation and benefits in the accompanying consolidated financial statements. For the years ended December 31, 2017, 2016 and 2015 , the net periodic benefit cost recognized was $4.2 million , $2.5 million and $2.8 million , respectively, which is included in base compensation expense in the accompanying consolidated financial statements. No other employees of the Partnership are covered by defined benefit pension plans.</t>
  </si>
  <si>
    <t>Commitments and Contingencies</t>
  </si>
  <si>
    <t>Commitments and Contingencies Disclosure [Abstract]</t>
  </si>
  <si>
    <t>Commitments and Contingencies Capital Commitments The Partnership and its unconsolidated affiliates have unfunded commitments to entities within the following segments as of December 31, 2017 (Dollars in millions): Unfunded Commitments Corporate Private Equity $ 2,354.2 Real Assets 812.0 Global Credit 526.0 Investment Solutions 146.5 Total $ 3,838.7 Of the $3.8 billion of unfunded commitments, approximately $3.4 billion is subscribed individually by senior Carlyle professionals, advisor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 Guaranteed Loans 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1.3 million , and accrues interest at the lower of the prime rate, as defined, or three-month LIBOR plus 3% , reset quarterly ( 4.34% weighted-average rate at December 31, 2017 ). As of December 31, 2017 and 2016 , approximately $13.3 million and $9.6 million , respectively, were outstanding under the credit facility and payable by the employees. The amount funded by the Partnership under this guarantee as of December 31, 2017 was not material. The Partnership believes the likelihood of any material funding under this guarantee to be remote. The fair value of this guarantee is not significant to the consolidated financial statements. Certain consolidated subsidiaries of the Partnership are the guarantor of revolving credit facilities for certain funds in the Investment Solutions segment. The guarantee is limited to the lesser of the total amount drawn under the credit facilities or the NAV of the guarantor subsidiaries, which was approximately $7.3 million as of December 31, 2017. The outstanding balances are secured by uncalled capital commitments from the underlying funds and the Partnership believes the likelihood of any material funding under this guarantee to be remote. Contingent Obligations (Giveback) A liability for potential repayment of previously received performance fees of $66.8 million at December 31, 2017 , is shown as accrued giveback obligations in the consolidated balance sheets, representing the giveback obligation that would need to be paid if the funds were liquidated at their current fair values at December 31, 2017 . However, the ultimate giveback obligation, if any, generally is not paid until the end of a fund’s life or earlier if the giveback becomes fixed and early payment is agreed upon by the fund's partners (see Note 2). The Partnership has recorded $5.1 million and $5.6 million of unbilled receivables from former and current employees and senior Carlyle professionals as of December 31, 2017 and 2016 , respectively, related to giveback obligations, which are included in due from affiliates and other receivables, net in the accompanying consolidated balance sheets. The receivables are collateralized by investments made by individual senior Carlyle professionals and employees in Carlyle-sponsored funds. In addition, $247.6 million and $356.9 million have been withheld from distributions of carried interest to senior Carlyle professionals and employees for potential giveback obligations as of December 31, 2017 and 2016 , respectively. Such amounts are held on behalf of the respective current and former Carlyle employees to satisfy any givebacks they may owe and are held by entities not included in the accompanying consolidated balance sheets. Current and former senior Carlyle professionals and employees are personally responsible for their giveback obligations. As of December 31, 2017 , approximately $37.9 million of the Partnership's accrued giveback obligation is the responsibility of various current and former senior Carlyle professionals and other limited partners of the Carlyle Holdings partnerships, and the net accrued giveback obligation attributable to Carlyle Holdings is $28.9 million . If, at December 31, 2017 , all of the investments held by the Partnership’s Funds were deemed worthless, a possibility that management views as remote, the amount of realized and distributed carried interest subject to potential giveback would be $0.7 billion , on an after-tax basis where applicable. Leases The Partnership leases office space in various countries around the world and maintains its headquarters in Washington, D.C., where it leases its primary office space under a non-cancelable lease agreement expiring on July 31, 2026 . Office leases in other locations expire in various years from 2018 through 2032. These leases are accounted for as operating leases. Rent expense was approximately $56.6 million , $55.0 million and $56.3 million for the years ended December 31, 2017, 2016 and 2015 , respectively, and is included in general, administrative and other expenses in the consolidated statements of operations. The future minimum commitments for the leases are as follows (Dollars in millions): 2018 $ 47.9 2019 48.9 2020 48.4 2021 44.1 2022 41.0 Thereafter 295.7 $ 526.0 The Partnership records contractual escalating minimum lease payments on a straight-line basis over the term of the lease. Deferred rent payable under the leases was $62.9 million and $60.3 million as of December 31, 2017 and 2016 , respectively, and is included in accounts payable, accrued expenses and other liabilities in the accompanying consolidated balance sheets. Legal Matters In the ordinary course of business, the Partnership is a party to litigation, investigations, inquiries, employment-related matters, disputes and other potential claims. Certain of these matters are described below. The Partnership is not currently able to estimate the reasonably possible amount of loss or range of loss, in excess of amounts accrued, for the matters that have not been resolved. The Partnership does not believe it is probable that the outcome of any existing litigation, investigations, disputes or other potential claims will materially affect the Partnership or these financial statements in excess of amounts accrued. The Partnership believes that the claims asserted against the Partnership in the pending litigation matters described below are without merit and intends to vigorously contest such allegations. Along with many other companies and individuals in the financial sector, the Partnership and Carlyle Mezzanine Partners, L.P. (“CMP”) are named as defendants in Foy v. Austin Capital , a case filed in June 2009 in state court in New Mexico,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September 2017, the Court dismissed the lawsuit and the plaintiffs then filed an appeal seeking to reverse that decision. The Attorney General may also pursue its own recovery from the defendants in the action. Carlyle Capital Corporation Limited (“CCC”) was a fund sponsored by the Partnership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Partnership, certain of its affiliates and the former directors of CCC in the Royal Court of Guernsey seeking more than $1.0 billion in damages in a case styled Carlyle Capital Corporation Limited v. Conway et al . On September 4, 2017, the Royal Court of Guernsey ruled that the Partnership and Directors of CCC acted reasonably and appropriately in the management and governance of CCC and that none of the Partnership, its affiliates or former directors of CCC had any liability. In December 2017, the plaintiff filed a notice of appeal of the trial court decision and the Partnership is preparing its response. The Partnership may be entitled to receive additional amounts from the plaintiff as reimbursement of legal fees and expenses incurred to defend against the claims. In December 2017, the Partnership received approximately $29.8 million from the plaintiff as a deposit towards its obligations to reimburse the Partnership for such expenses, but such amount is subject to repayment pending a final determination of the correct reimbursement amount and the ultimate outcome of the appeal process. Cobalt International Energy, Inc. ("Cobalt") was a portfolio company owned by two of our Legacy Energy funds and funds advised by certain other private equity sponsors. Cobalt filed for bankruptcy protection on December 14, 2017. A federal securities class action against Cobalt ( In re Cobalt International Energy, Inc. Securities Litigation ) was filed in November 2014 in the U.S. District Court for the Southern District of Texas, seeking monetary damages and alleging that Cobalt and its directors made misrepresentations in certain of Cobalt’s securities offering filings relating to: (i) the value of oil reserves in Angola for which Cobalt had acquired drilling concessions, and (ii) its compliance with the Foreign Corrupt Practices Act regarding its operations in Angola and a U.S. government investigation regarding the same. The securities class action also named as co-defendants certain securities underwriters and the five private equity sponsors of Cobalt, including Riverstone and the Partnership. The class action alleged that the Partnership has liability as a "control person" for the alleged misrepresentations in Cobalt's securities offerings as well as insider trading liability. The federal court dismissed the insider trading claim against the Partnership. In addition to the class action in federal court, a class action claim was also filed in Texas state court in Houston ( Ira Gaines v. Joseph Bryant, et al. ) on similar grounds, alleging derivative claims that Cobalt and the private equity sponsors breached their fiduciary duties by engaging in insider trading. No Partnership employee served as a director or executive of Cobalt, and we vigorously contest all allegations made against the Partnership. From 2007 to 2009, a Luxembourg subsidiary of CEREP I, a real estate fund, received proceeds from the sale of real estate located in Paris, France. Based on a provision in the Luxembourg-France tax treaty, it did not report or pay tax in France on gain from the sale. The French tax authorities asserted that CEREP I was ineligible to claim exemptions from French tax under the tax treaty, and issued a tax assessment seeking to collect taxes, interest and penalties. In April 2015, the French tax court issued an opinion in this matter that was adverse to CEREP I, holding the Luxembourg property company liable for approximately €105 million (including interest accrued since the beginning of the tax dispute). CEREP I paid approximately €30 million of the tax obligations and the Partnership paid the remaining approximately €75 million in its capacity as a guarantor. The Partnership disagreed with the outcome and filed a petition of appeal. In December 2017, the Partnership was successful on its appeal, with the French appellate court reversing the earlier tax court opinion and awarding the Partnership a refund of the full €105 million of tax and penalties (inclusive of amounts paid by CEREP I) and awarding interest on the refund (which is estimated to be approximately €12.5 million , before tax). The appellate decision remains subject to the possibility of a further appeal, but the French tax authorities have not given notice as to whether they will pursue such a further appeal. Pending receipt of the refund and a final determination on any further appeal, the Partnership has not recognized income in respect of the refund as of December 31, 2017. The Partnership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Partnership routinely cooperates with such examinations, inquiries and investigations, and they may result in the commencement of civil, criminal, or administrative or other proceedings against the Partnership or its personnel. For example, among various other requests for information, the SEC has requested information about: (i) the Partnership's historical practices relating to the acceleration of monitoring fees received from certain of the Partnership's funds' portfolio companies, and (ii) the Partnership's relationship with a third-party investment adviser to a registered investment company that has invested in various investment funds sponsored by the Partnership. The Partnership is cooperating fully with the SEC's inquiries. During the year, the Partnership entered into settlement and purchase agreements with investors in a hedge fund and two structured finance vehicles managed by Vermillion related to investments of approximately $400 million in petroleum commodities that the Partnership believes were misappropriated by third parties outside the U.S. In total, the Partnership paid $265 million ( $165 million of which was paid in 2017 with the remaining $100 million paid in 2016) to fully resolve all claims related to these matters and issued promissory notes in the aggregate amount of $54 million to repurchase the investors' interests in the two structured finance vehicles. In connection with these settlements, the Partnership also acquired certain rights to receive a portion of any proceeds obtained from marine cargo insurance policies and other efforts to pursue reimbursement for the misappropriation of petroleum. In the year ended December 31, 2017, the Partnership recognized $177 million , net of related recovery costs, in general liability insurance proceeds related to these settlements.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Partnership’s condensed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Partnership's financial results in any particular period. The Partnership accrues an estimated loss contingency liability when it is probable that such a liability has been incurred and the amount of the loss can be reasonably estimated. As of December 31, 2017, the Partnership had recorded liabilities aggregating to approximately $35 million for litigation-related contingencies, regulatory examinations and inquiries, and other matters. The Partnership evaluates its outstanding legal and regulatory proceedings and other matters each quarter to assess its loss contingency accruals, and makes adjustments in such accruals, upward or downward, as appropriate, based on management's best judgment after consultation with counsel. There is no assurance that the Partnership's accruals for loss contingencies will not need to be adjusted in the future or that, in light of the uncertainties involved in such matters, the ultimate resolution of these matters will not significantly exceed the accruals that the Partnership has recorded. Transaction with Claren Road O n December 12, 2016, the Partnership signed an agreement with the founders of Claren Road Asset Management, LLC and its subsidiaries (collectively, “Claren Road”) to transfer all of the Partnership's 63% ownership interest in Claren Road to its founders. As a result of the transaction, the Partnership is also relieved of all of its obligations under the 2010 acquisition agreement, including any potential future obligations thereunder. This transaction closed on January 31, 2017. The Partnership recorded additional base compensation expense of approximately $25.0 million in the year ended December 31, 2016 associated with the transfer of the interests to Claren Road in addition to the disposition of approximately $4.4 million of intangible assets and approximately $10.8 million of potential future obligations. The remaining income before provision for income taxes for the year ended December 31, 2016 was not material. Claren Road was part of the Partnership's Global Credit segment. Transaction with ESG On October 31, 2016, the Partnership closed a transaction with the founders of Emerging Sovereign Group and its subsidiaries and affiliates (collectively,“ESG”) and transferred the Partnership's 55% ownership interest in ESG to its founders. Prior to the transaction closing, the carrying value of the contingent consideration liability for the Partnership's obligation to purchase the 45% ownership interest in 2020 (or after) was $49.5 million (substantially all of which was included in accrued compensation and benefits in the accompanying consolidated balance sheet) and the Partnership also had $22.4 million of intangible assets and $28.0 million of goodwill related to its 2011 acquisition of its 55% ownership interest in ESG as of October 31, 2016, all of which was disposed of upon the transaction closing. ESG's income before provision for income taxes for the year ended December 31, 2016 was not material to the Partnership's consolidated financial statements. There was no material gain or loss associated with the transfer of the interests to ESG. ESG was part of the Partnership's Global Credit segment. Indemnifications 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Partnership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 The Partnership considers cash, cash equivalents, securities, receivables, equity method investments, accounts payable, accrued expenses, other liabilities, loans, senior notes, assets and liabilities of Consolidated Funds and contingent and other consideration for acquisitions to be its financial instruments. Except for the senior notes, the carrying amounts reported in the consolidated balance sheets for these financial instruments equal or closely approximate their fair values. The fair value of the senior notes is disclosed in Note 7.</t>
  </si>
  <si>
    <t>Related Party Transactions</t>
  </si>
  <si>
    <t>Related Party Transactions [Abstract]</t>
  </si>
  <si>
    <t>Related Party Transactions Due from Affiliates and Other Receivables, Net The Partnership had the following due from affiliates and other receivables at December 31, 2017 and 2016 : As of December 31, 2017 2016 (Dollars in millions) Unbilled receivable for giveback obligations from current and former employees $ 5.1 $ 5.6 Notes receivable and accrued interest from affiliates 22.8 37.6 Other receivables from unconsolidated funds and affiliates, net 229.2 184.0 Total $ 257.1 $ 227.2 Notes receivable represent loans that the Partnership has provided to certain unconsolidated funds to meet short-term obligations to purchase investments.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7.07% as of December 31, 2017 . The accrued and charged interest to the affiliates was not significant for any period presented. These receivables are assessed regularly for collectability and amounts determined to be uncollectible are charged directly to general, administrative and other expenses in the consolidated statements of operations. A corresponding allowance for doubtful accounts is recorded and such amounts were not significant for any period presented. Due to Affiliates The Partnership had the following due to affiliates balances at December 31, 2017 and 2016 : As of December 31, 2017 2016 (Dollars in millions) Due to affiliates of Consolidated Funds $ — $ 0.2 Due to non-consolidated affiliates 75.7 29.7 Performance-based contingent cash consideration related to acquisitions 37.5 36.1 Amounts owed under the tax receivable agreement 94.0 137.8 Other 22.7 19.8 Total $ 229.9 $ 223.6 The Partnership has recorded obligations for amounts due to certain of its affiliates. The Partnership periodically offsets expenses it has paid on behalf of its affiliates against these obligations. The amount owed under the tax receivable agreement is related primarily to the acquisition by the Partnership of Carlyle Holdings partnership units in June 2015 and March 2014, respectively, the exchange in May 2012 by CalPERS of its Carlyle Holdings partnership units for Partnership common units, as well as certain unit exchanges by senior Carlyle professionals which began in 2017 (see Note 14). Other Related Party Transactions In the normal course of business, the Partnership has made use of aircraft owned by entities controlled by senior Carlyle professionals. The senior Carlyle professionals paid for their purchases of the aircraft and bear all operating, personnel and maintenance costs associated with their operation for personal use. Payment by the Partnership for the business use of these aircraft by senior Carlyle professionals and other employees, which is made at market rates, totaled $5.4 million , $4.8 million and $4.4 million for the years ended December 31, 2017, 2016 and 2015 , respectively. These fees are included in general, administrative, and other expenses in the consolidated statements of operation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fees, however, Carlyle professionals and employees are required to pay their portion of partnership expenses. 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Partnership does business with some of its portfolio companies; all such arrangements are on a negotiated basis. Substantially all revenue is earned from affiliates of Carlyle.</t>
  </si>
  <si>
    <t>Income Taxes</t>
  </si>
  <si>
    <t>Income Tax Disclosure [Abstract]</t>
  </si>
  <si>
    <t>Income Taxes On December 22, 2017, the Tax Cuts and Jobs Act (the “Act”) was enacted. The Act includes numerous changes in existing tax law, including a permanent reduction in the federal corporate income tax rate from 35% to 21% . The rate reduction takes effect on January 1, 2018. As a result of the reduction of the federal corporate income tax rate, the Partnership revalued its deferred tax assets and liabilities as of December 31, 2017 using the newly enacted rate. The revaluation resulted in the recognition of additional provision for income taxes of approximately $113.0 million . In addition, the Partnership's tax receivable agreement liability was reduced by approximately $71.5 million due to the reduction in expected future benefits owed to the limited partners of Carlyle Holdings resulting from the decrease in the federal corporate income tax rate. The reduction in the tax receivable agreement liability resulting from the Act is included in other non-operating income in the consolidated statements of operations. The SEC Staff issued Staff Accounting Bulletin No. 118 (“SAB 118”) in December 2017, which allows for reporting provisional amounts during a measurement period until the evaluation is complete. The Partnership assessed the potential impact of the Act on its consolidated financial statements at December 31, 2017 and believes the material provisions have been properly considered. The Partnership will continue to evaluate the provisions of the Act and the impact of any future authoritative guidance. The provision for income taxes consists of the following: Year Ended December 31, 2017 2016 2015 (Dollars in millions) Current Federal income tax $ (6.2 ) $ 0.4 $ 0.7 State and local income tax (0.2 ) (0.4 ) 4.9 Foreign income tax 38.8 34.9 27.4 Subtotal 32.4 34.9 33.0 Deferred Federal income tax 106.2 (9.8 ) (36.7 ) State and local income tax (2.7 ) (1.3 ) (2.6 ) Foreign income tax (11.0 ) 6.2 8.4 Subtotal 92.5 (4.9 ) (30.9 ) Total provision for income taxes $ 124.9 $ 30.0 $ 2.1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As of December 31, 2017 2016 (Dollars in millions) Deferred tax assets Federal foreign tax credit $ 11.9 $ 12.8 Federal net operating loss carry forward 22.8 12.1 State net operating loss carry forwards 11.8 4.3 Tax basis goodwill and intangibles 98.2 149.8 Depreciation and amortization 16.6 25.3 Deferred restricted common unit compensation 9.4 12.1 Accrued compensation 31.0 25.0 Basis difference in investments 24.4 34.0 Other 24.3 25.5 Deferred tax assets before valuation allowance 250.4 300.9 Valuation allowance (27.3 ) (21.8 ) Total deferred tax assets $ 223.1 $ 279.1 Deferred tax liabilities (1) Intangible assets $ 4.8 $ 5.5 Unrealized appreciation on investments 121.0 111.0 Other 2.5 4.8 Total deferred tax liabilities $ 128.3 $ 121.3 Net deferred tax assets (liabilities) $ 94.8 $ 157.8 (1) As of December 31, 2017 and 2016 , $52.7 million and $44.7 million , respectively, of deferred tax liabilities were offset and presented as a single deferred tax asset amount on the Partnership’s balance sheet as these deferred tax assets and liabilities relate to the same jurisdiction. As of December 31, 2017 , the Partnership has a federal net operating loss carry forward of approximately $108.6 million and cumulative net operating loss carry forwards of approximately $197.1 million for separate state tax jurisdictions, which will be available to offset future taxable income. If not used, a portion of the federal and state carry forwards will expire in 2035 and years forward and 2020 and years forward, respectively. As of December 31, 2017 , the Partnership had a federal foreign tax credit (“FTC”) carryforward of $11.9 million . The FTCs are related to taxes paid in various foreign jurisdictions and if not utilized a portion will expire in 2023 and years forward. The Partnership had $170.4 million and $234.4 million in deferred tax assets as of December 31, 2017 and 2016 , respectively. These deferred tax assets resulted primarily from future amortization of tax basis intangible assets generated from exchanges covered by the Tax Receivable Agreement (see Note 2) and acquisitions by the Partnership and temporary differences between the financial statement and tax bases of depreciation on fixed assets and accrued compensation on lower-tier partnerships. The realization of the deferred tax assets is dependent on the Partnership’s future taxable income before deductions related to the establishment of its deferred tax assets. The deferred tax asset balance is comprised of a portion that would be realized in connection with future ordinary income and a portion that would be realized in connection with future capital gains. The Partnership evaluated various sources of evidence in determining the ultimate realizability of its deferred tax assets including the character and timing of projected future taxable income. During 2017 and 2016, a Partnership entity subject to entity level income tax in certain states incurred a significant tax loss. Management evaluated specific factors associated with the realizability of its net operating losses and the entity’s deferred tax assets and determined that it is more likely than not that the Partnership will not realize these tax assets. Additionally, the Partnership determined that a portion of the US federal FTC carryforward earned in 2013 and forward will not ultimately be realized due to federal limitations on FTC utilization. As of December 31, 2017 and 2016, the Partnership has established a valuation allowance of $27.3 million and $21.8 million , respectively, for these items. For all other deferred tax assets, the Partnership has concluded it is more likely than not that they will be realized and that a valuation allowance is not needed at December 31, 2017 . The Partnership had deferred tax liabilities of $75.6 million and $76.6 million at December 31, 2017 and 2016 , respectively, which primarily relate to unrealized appreciation on the Partnership’s investments in the U.S. and in the Netherlands. Deferred tax liabilities related to unrealized appreciation were also recorded for outside tax basis differences as a result of the Partnership’s investment in Carlyle Holdings (see Note 1). The deferred tax liabilities related to intangible assets were recorded as part of the Partnership’s business acquisitions. The Partnership’s income tax expense was $124.9 million , $30.0 million and $2.1 million for the years ended December 31, 2017, 2016 and 2015 , respectively. The following table reconciles the provision for income taxes to the U.S. Federal statutory tax rate: Year Ended December 31, 2017 2016 2015 Statutory U.S. federal income tax rate 35.00 % 35.00 % 35.00 % Income passed through to common unitholders and non-controlling interest holders (1) (31.55 )% (40.00 )% (40.64 )% Reduction in U.S. corporate tax rate 7.77 % — % — % Unvested Carlyle Holdings partnership units and other compensation 1.45 % 36.74 % 1.87 % Foreign income taxes 0.12 % 28.75 % 1.61 % State and local income taxes (0.19 )% (6.70 )% 4.13 % Valuation allowance impacting provision for income taxes 0.07 % 16.84 % (3.88 )% Other adjustments (1.64 )% (4.40 )% 2.43 % Effective income tax rate (2) 11.03 % 66.23 % 0.52 % (1) The Partnership is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2) The effective income tax rate is calculated on income before provision for income taxes. The effective tax rate is impacted by a variety of factors, including, but not limited to, changes in the sources of income or loss during the period and whether such income or loss is attributable to the Partnership's taxable subsidiaries. Under U.S. GAAP for income taxes, the amount of tax benefit to be recognized is the amount of benefit that is “more likely than not” to be sustained upon examination. The Partnership has recorded a liability for uncertain tax positions of $12.3 million and $19.0 million as of December 31, 2017 and 2016 , respectively, which is reflected in accounts payable, accrued expenses and other liabilities in the accompanying consolidated balance sheets. These balances include $3.4 million and $6.0 million as of December 31, 2017 and 2016 , related to interest and penalties associated with uncertain tax positions. If recognized, $12.3 million of uncertain tax positions would be recorded as a reduction in the provision for income taxes. A reconciliation of the beginning and ending amount of unrecognized tax benefits, exclusive of penalties and interest, is as follows: As of December 31, 2017 2016 2015 (Dollars in millions) Balance at January 1 $ 13.0 $ 13.1 $ 13.8 Additions for tax positions of prior years 1.6 1.3 (0.7 ) Reductions due to lapse of statute of limitations (5.7 ) (1.4 ) — Balance at December 31 $ 8.9 $ 13.0 $ 13.1 In the normal course of business, the Partnership is subject to examination by federal and certain state, local and foreign tax regulators. With a few exceptions, as of December 31, 2017 , the Partnership’s U.S. federal income tax returns for the years 2014 through 2016 are open under the normal three years statute of limitations and therefore subject to examination. State and local tax returns are generally subject to audit from 2013 to 2016 . Foreign tax returns are generally subject to audit from 2010 to 2016 . Certain of the Partnership’s affiliates are currently under audit by federal, state and foreign tax authorities. Currently. the Internal Revenue Service is examining the tax returns of certain subsidiaries for the 2013, 2014, and 2015 years. The Partnership does not believe that the outcome of these audits will require it to record reserves for uncertain tax positions or that the outcome will have a material impact on the consolidated financial statements. The Partnership does not believe that it has any tax positions for which it is reasonably possible that the total amounts of unrecognized tax benefits will significantly increase or decrease within the next twelve months.</t>
  </si>
  <si>
    <t>Noncontrolling Interest [Abstract]</t>
  </si>
  <si>
    <t>Non-controlling Interests in Consolidated Entities The components of the Partnership’s non-controlling interests in consolidated entities are as follows: As of December 31, 2017 2016 (Dollars in millions) Non-Carlyle interests in Consolidated Funds $ 13.3 $ 13.5 Non-Carlyle interests in majority-owned subsidiaries 386.5 331.7 Non-controlling interest in carried interest, giveback obligations and cash held for carried interest distributions 4.9 (67.4 ) Non-controlling interests in consolidated entities $ 404.7 $ 277.8 The components of the Partnership’s non-controlling interests in income of consolidated entities are as follows: Year Ended December 31, 2017 2016 2015 (Dollars in millions) Non-Carlyle interests in Consolidated Funds $ 12.0 $ 17.1 $ 876.6 Non-Carlyle interests in majority-owned subsidiaries 41.3 (8.6 ) (20.6 ) Non-controlling interest in carried interest, giveback obligations and cash held for carried interest distributions 19.2 32.3 (78.3 ) Net income attributable to other non-controlling interests in consolidated entities 72.5 40.8 777.7 Net loss attributable to partners’ capital appropriated for CLOs — — (54.4 ) Net income (loss) attributable to redeemable non-controlling interests in consolidated entities — 0.2 (185.4 ) Non-controlling interests in income of consolidated entities $ 72.5 $ 41.0 $ 537.9</t>
  </si>
  <si>
    <t>Earnings Per Common Unit</t>
  </si>
  <si>
    <t>Earnings Per Share [Abstract]</t>
  </si>
  <si>
    <t>Earnings Per Common Unit Basic and diluted net income (loss) per common unit are calculated as follows: Year Ended December 31, 2017 Year Ended December 31, 2016 Year Ended December 31, 2015 Basic Diluted Basic Diluted Basic Diluted Net income (loss) attributable to The Carlyle Group L.P. common unitholders $ 238,100,000 $ 238,100,000 $ 6,400,000 $ 6,400,000 $ (18,400,000 ) $ (18,400,000 ) Dilution of earnings due to participating securities with distribution rights — — — — 167,000 (1,743,000 ) Incremental net income (loss) from assumed exchange of Carlyle Holdings partnership units — — — (32,100,000 ) — (69,300,000 ) Net income (loss) attributable to common units $ 238,100,000 $ 238,100,000 $ 6,400,000 $ (25,700,000 ) $ (18,233,000 ) $ (89,443,000 ) Weighted-average common units outstanding 92,136,959 100,082,548 82,714,178 308,522,990 74,523,935 298,739,382 Net income (loss) per common unit $ 2.58 $ 2.38 $ 0.08 $ (0.08 ) $ (0.24 ) $ (0.30 ) The weighted-average common units outstanding, basic and diluted, are calculated as follows: Year Ended December 31, 2017 Year Ended December 31, 2016 Year Ended December 31, 2015 Basic Diluted Basic Diluted Basic Diluted The Carlyle Group L.P. weighted-average common units outstanding 92,136,959 92,136,959 82,714,178 82,714,178 74,523,935 74,523,935 Unvested deferred restricted common units — 7,347,645 — 3,331,282 — — Contingently issuable Carlyle Holdings partnership units and common units — 597,944 — — — — Weighted-average vested Carlyle Holdings partnership units — — — 222,183,911 — 216,943,053 Unvested Carlyle Holdings partnership units — — — 293,619 — 7,272,394 Weighted-average common units outstanding 92,136,959 100,082,548 82,714,178 308,522,990 74,523,935 298,739,382 The Carlyle Group L.P. weighted-average common units outstanding includes vested deferred restricted common units and common units associated with acquisitions that have been earned for which issuance of the related common units is deferred until future periods. The Partnership applies the treasury stock method to determine the dilutive weighted-average common units represented by the unvested deferred restricted common units. Also included in the determination of dilutive weighted-average common units are issuable and contingently issuable Carlyle Holdings partnership units and common units associated with the Partnership's acquisitions and strategic investments in NGP. For purposes of determining the dilutive weighted-average common units, it is assumed that December 31, 2017, 2016 and 2015 represent the end of the contingency period. 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 In computing the dilutive effect that the exchange of Carlyle Holdings partnership units would have on earnings per common unit, the Partnership considered that net income available to holders of common units would decrease due to the elimination of non-controlling interests in Carlyle Holdings (including any tax impact). Based on these calculations, 227,275,453 of vested Carlyle Holdings partnership units and 2,579,831 of unvested Carlyle Holdings partnership units for the year ended December 31, 2017 were antidilutive, and therefore have been excluded. For the year ended December 31, 2016, 222,183,911 of vested Carlyle Holdings partnership units and 293,619 of unvested Carlyle Holdings partnership units for the year ended December 31, 2016 were dilutive. As a result, the net loss of non-controlling interests in Carlyle Holdings associated with this assumed exchange of $ (32.1) million for the year ended December 31, 2016 has been included in net income (loss) attributable to The Carlyle Group L.P. for purposes of the dilutive earnings per common unit calculation. For the year ended December 31, 2015, 216,943,053 of vested Carlyle Holdings partnership units and 7,272,394 of unvested Carlyle Holdings partnership units were dilutive. As a result, the net loss of non-controlling interests in Carlyle Holdings associated with this assumed exchange of $69.3 million for the year ended December 31, 2015 has been included in net income (loss) attributable to The Carlyle Group L.P. for purposes of the dilutive earnings per common unit calculation. However, for the year ended December 31, 2015, 3,978,436 of unvested deferred restricted common units were antidilutive, and therefore have been excluded. On August 1, 2013, as part of acquiring the remaining 40% equity interests in AlpInvest, the Partnership issued 914,087 common units that are subject to vesting conditions. As of December 31, 2017 , 7,782 common units remain unvested. The common units participate immediately in any Partnership distributions. Under ASC 260, these common units are considered participating securities and are required to be included in the computation of earnings per common unit pursuant to the two-class method.</t>
  </si>
  <si>
    <t>Equity and Equity-Based Compensation</t>
  </si>
  <si>
    <t>Disclosure of Compensation Related Costs, Share-based Payments [Abstract]</t>
  </si>
  <si>
    <t>Equity and Equity-Based Compensation Preferred Unit Issuance On September 13, 2017, the Partnership issued 16,000,000 of 5.875% Series A Preferred Units (the “Preferred Units”) for gross proceeds of $400.0 million , or $387.5 million , net of issuance costs and expenses. The Partnership plans to use the net proceeds from the sale of the Preferred Units for general corporate purposes, including to fund investments. Distributions on the Preferred Units will be payable quarterly on March 15, June 15, September 15, and December 15 of each year, beginning on December 15, 2017, when, as and if declared by the Board of Directors of the general partner of the Partnership, at a rate per annum of 5.875% . Distributions on the Preferred Units are discretionary and non-cumulative. Subject to certain exceptions, unless distributions have been declared and paid or declared and set apart for payment on the Preferred Units for a quarterly distribution period, during the remainder of that distribution period, the Partnership may not repurchase any common units or any other units that are junior in rank to the Preferred Units and the Partnership may not declare or pay or set apart payment for distributions on any common or junior units for the remainder of that distribution period, other than (i) distributions of tax distribution amounts received from Carlyle Holdings in accordance with the terms of the partnership agreements of the Carlyle Holdings partnerships as in effect on the date the Preferred Units were first issued, (ii) the net unit settlement of equity-based awards granted under The Carlyle Group L.P. 2012 Equity Incentive Plan (the “Equity Incentive Plan”) (or any successor or any similar plan) in order to satisfy associated tax obligations, or (iii) distributions paid in junior units or options, warrants or rights to subscribe for or purchase other units or with proceeds from the substantially concurrent sale of junior units. These restrictions are not applicable during the period from original issue date to, but excluding, December 15, 2017. The Preferred Units may be redeemed at the Partnership’s option, in whole or in part, at any time on or after September 15, 2022 at a price of $25.00 per Preferred Unit, plus declared and unpaid distributions to, but excluding, the redemption date, without payment of any undeclared distributions. Holders of the Preferred Units have no right to require the redemption of the Preferred Units and there is no maturity date. If a change of control event or tax redemption event occurs prior to September 15, 2022, the Partnership may, at its option, redeem the Preferred Units, in whole but not in part, upon at least 30 days ’ notice, within 60 days of the occurrence of such change in control event or such tax redemption event, as applicable, at a price of $25.25 per Preferred Unit, plus declared and unpaid distributions to, but excluding, the redemption date, without payment of any undeclared distributions. If (i) a change of control event occurs (whether before, on or after September 15, 2022) and (ii) the Partnership does not give notice prior to the 31 st day following the change in control event to redeem all the outstanding Preferred Units, the distribution rate per annum on the Preferred Units will increase by 5.00% , beginning on the 31 st day following such change in control event. If a rating agency event occurs prior to September 15, 2022, the Partnership may, at its option, redeem the Preferred Units, in whole but not in part, upon at least 30 days ’ notice, within 60 days of the occurrence of such rating agency event, as applicable, at a price of $25.50 per Preferred Unit, plus declared and unpaid distributions to, but excluding, the redemption date, without payment of any undeclared distributions. The Preferred Units are not convertible into common units or any other class or series of interests or any other security. Holders of the Preferred Units will generally have no voting rights and have none of the voting rights given to holders of the Partnership’s common units, except as otherwise provided in the Partnership's limited partnership agreement. Unit Repurchase Program In February 2016, the Board of Directors of the general partner of the Partnership authorized the repurchase of up to $200 million of common units and/or Carlyle Holdings units. Under this unit repurchase program, units may be repurchased from time to time in open market transactions, in privately negotiated transactions or otherwise. The Partnership expects that the majority of repurchases under this program will be done via open market transactions. No units will be repurchased from the Partnership's executive officers under this program. The timing and actual number of common units and/or Carlyle Holdings units repurchased will depend on a variety of factors, including legal requirements, price, and economic and market conditions. This unit repurchase program may be suspended or discontinued at any time and does not have a specified expiration date. During the year ended December 31, 2017, the Partnership paid an aggregate of $0.2 million to repurchase and retire 14,190 units with all of the repurchases done via open market transactions. Since inception of this program, the Partnership has paid an aggregate of $59.1 million to repurchase and retire 3.7 million units. Quarterly Unit Exchange Program Beginning in the second quarter of 2017, current and former senior Carlyle professionals are able to exchange their Carlyle Holdings partnership units for common units on a quarterly basis, subject to the terms of the Exchange Agreement. During the year ended December 31, 2017, current and former senior Carlyle professionals exchanged 6,430,383 Carlyle Holdings partnership units for common units, resulting in a reallocation of capital of $33.9 million from non-controlling interests in Carlyle Holdings to partners' capital and accumulated other comprehensive loss. None of Carlyle's named executive officers participated in the quarterly unit exchange. Equity-Based Compensation In May 2012, Carlyle Group Management L.L.C., the general partner of the Partnership, adopted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 The Equity Incentive Plan contains a provision which automatically increases the number of the Partnership’s common units and Carlyle Holdings partnership units available for grant based on a pre-determined formula; this increase occurs annually on January 1. As of January 1, 2018, pursuant to the formula, the total number of the Partnership’s common units and Carlyle Holdings partnership units available for grant under the Equity Incentive Plan was 32,645,874 . Unvested Partnership Common Units On August 1, 2013, the Partnership acquired the remaining 40% equity interest in AlpInvest. As part of the transaction, the Partnership issued 914,087 common units to AlpInvest sellers who are employees of the Partnership that are subject to vesting conditions. These common units were unvested at grant and vest over a period of up to five years . The unvested common units are accounted for as equity-based compensation in accordance with ASC Topic 718, Compensation – Stock Compensation (“ASC 718”). The grant-date fair value of the unvested common units is charged to equity-based compensation on a straight-line basis over the required service period. For the years ended December 31, 2017, 2016 and 2015 , the Partnership recorded $0.2 million , $1.6 million and $9.0 million in equity-based compensation expense associated with these awards, respectively. As of December 31, 2017 , the total unrecognized equity-based compensation expense related to unvested common units was no t material and is expected to be recognized within the next year. Unvested Carlyle Holdings Partnership Units Unvested Carlyle Holdings partnership units are held by senior Carlyle professionals and other individuals engaged in Carlyle’s business and generally vest ratably over a six -year period. The unvested Carlyle Holdings partnership units are accounted for as equity-based compensation in accordance with ASC 718. The grant-date fair value of the unvested Carlyle Holdings partnership units are charged to equity-based compensation expense on a straight-line basis over the required service period. The Partnership recorded equity-based compensation expense associated with these awards of $166.4 million , $183.7 million and $191.1 million for the years ended December 31, 2017, 2016 and 2015 , respectively. No tax benefits have been recorded related to the unvested Carlyle Holdings partnership units, as the vesting of these units does not result in a tax deduction to the corporate taxpayers. In connection with the Partnership’s investment in NGP Management in December 2012, the Partnership issued 996,572 Carlyle Holdings partnership units to ECM Capital, L.P. which vest ratably over a period of five years . The Partnership also issued 597,944 Carlyle Holdings partnership units to ECM Capital, L.P. that were issued at closing but vest upon the achievement of performance conditions. As disclosed in Note 5, the performance condition was removed as part of the March 2017 agreement with NGP. The fair value of these units will be recognized as a reduction to the Partnership’s investment income in NGP Management over the relevant service or performance period, based on the fair value of the units on each reporting date and adjusted for the actual fair value of the units at each vesting date. For the periods prior to 2017 for Carlyle Holdings partnership units that vest based on the achievement of performance conditions, the Partnership uses the minimum number of partnership units within the range of potential values for measurement and recognition purposes. As of December 31, 2017 , the total unrecognized equity-based compensation expense related to unvested Carlyle Holdings partnership units is $55.6 million , which is expected to be recognized over a weighted-average term of 0.3 years Deferred Restricted Common Units The deferred restricted common units are unvested when granted and vest ratably over a service period, which ranges up to six years . The grant-date fair value of the deferred restricted common units granted to Carlyle’s employees is charged to equity-based compensation expense on a straight-line basis over the required service period. Additionally, the calculation of the expense assumes a per unit discount that generally ranges up to 40.0% , as these unvested awards do not participate in any Partnership distributions. The Partnership recorded compensation expense of $153.7 million , $149.2 million and $176.2 million for the years ended December 31, 2017, 2016 and 2015 , with $13.6 million , $17.2 million and $16.4 million of corresponding deferred tax benefits, respectively. A portion of the accumulated deferred tax asset associated with equity-based compensation expense was reclassified as a current tax benefit due to units vesting during the years ended December 31, 2017, 2016 and 2015 . Equity-based compensation expense generates deferred tax assets, which are realized when the units vest. The net impact of additional deferred tax assets due to equity-based compensation expense less the reduction to the deferred tax assets for units that vested was no t significant for the year ended December 31 2017, and was $4.8 million and $2.9 million for the years ended December 31, 2016 and 2015, respectively. As of December 31, 2017 , the total unrecognized equity-based compensation expense related to unvested deferred restricted common units is $154.7 million , which is expected to be recognized over a weighted-average term of 1.9 years . Equity-based awards issued to non-employees are recognized as general, administrative and other expenses. The expense associated with the deferred restricted common units granted to NGP personnel by the Partnership are recognized as a reduction of the Partnership’s investment income in NGP Management. The grant-date fair value of deferred restricted common units granted to Carlyle’s non-employee directors is charged to expense on a straight-line basis over the vesting period. The cost of services received in exchange for an equity-based award issued to consultants is measured at each vesting date. Equity-based awards that require the satisfaction of future service criteria are recognized over the relevant service period, adjusted for estimated forfeitures of awards not expected to vest, based on the fair value of the award on each reporting date and adjusted for the actual fair value of the award at each vesting date. The expense for equity-based awards issued to non-employees was not significant for the years ended December 31, 2017, 2016 and 2015 . The vesting of deferred restricted common units creates taxable income for the Partnership's employees in certain jurisdictions. Accordingly, the employees may elect to engage the Partnership's equity plan service provider to sell sufficient common units and generate proceeds to cover their minimum tax obligations. In February 2018, the Partnership granted approximately 13.7 million deferred restricted common units across a significant number of the Partnership's employees. The total estimated grant-date fair value of these awards was approximately $283 million . The awards vest generally over a period of 12 to 60 months . A summary of the status of the Partnership’s non-vested equity-based awards as of December 31, 2017 and a summary of changes from December 31, 2014 through December 31, 2017 , are presented below: Carlyle Holdings The Carlyle Group, L.P. Equity Settled Awards Cash Settled Awards Unvested Units Partnership Weighted- Deferred Weighted- Unvested Weighted- Phantom Weighted- Balance, December 31, 2014 35,997,415 $ 22.16 18,929,270 $ 26.12 809,797 $ 27.19 104,070 $ 23.40 Granted — $ — 6,770,420 $ 22.39 — $ — — $ — Vested 8,733,826 $ 22.11 5,452,961 $ 26.91 31,132 $ 21.53 93,109 $ 22.52 Forfeited 444,477 $ 22.00 1,826,295 $ 24.98 11,674 $ 27.99 4,220 $ 24.80 Balance, December 31, 2015 26,819,112 $ 22.18 18,420,434 $ 24.62 766,991 $ 27.41 6,741 $ 34.58 Granted — $ — 6,730,159 $ 11.30 — $ — — $ — Vested 8,830,325 $ 22.11 7,007,857 $ 25.14 728,080 $ 27.71 3,480 $ 34.45 Forfeited 748,787 $ 22.00 1,436,816 $ 22.91 — $ — 741 $ 34.39 Balance, December 31, 2016 17,240,000 $ 22.22 16,705,920 $ 19.21 38,911 $ 21.67 2,520 $ 34.81 Granted — $ — 8,260,455 $ 14.17 — $ — — $ — Vested 8,707,671 $ 22.40 8,864,747 $ 19.63 31,129 $ 21.53 2,520 $ 34.81 Forfeited 437,314 $ 22.00 582,037 $ 19.62 — $ — — $ — Balance, December 31, 2017 8,095,015 $ 22.03 15,519,591 $ 16.25 7,782 $ 22.22 — $ —</t>
  </si>
  <si>
    <t>Deconsolidation of a Real Estate Development Company</t>
  </si>
  <si>
    <t>Deconsolidation of a Real Estate Development Company The Partnership, indirectly through certain Carlyle real estate investment funds, had an investment in Urbplan Desenvolvimento Urbano S.A. (“Urbplan”), a Brazilian residential subdivision and land development company. During the year ended December 31, 2017, the Partnership disposed of its interests in Urbplan in a transaction with a third party. The third party acquired operational control and all of the economic interests in Urbplan in the transaction. Since the Partnership is no longer the primary beneficiary of Urbplan, Urbplan was deconsolidated from the Partnership's financial results. The Partnership recorded a pre-tax loss upon deconsolidation of $65 million during the third quarter of 2017, which includes the impact of deconsolidation, the terms of the transaction with the third party and related reserves. The loss is recorded in interest and other expenses of a real estate VIE and loss on deconsolidation in the consolidated statements of operations. Excluding the effect of this transaction, Urbplan's income before provision for income taxes prior to the transaction was not material to the Partnership's consolidated financial statements. The Partnership concluded that Urbplan was a VIE as of September 30, 2013 because Urbplan's equity investment at risk was not sufficient to permit it to finance its activities without additional financial support. The Partnership also concluded that it was the primary beneficiary of Urbplan. As such, the Partnership began consolidating Urbplan into its consolidated financial statements as of September 30, 2013. Due to the timing and availability of financial information from Urbplan, the Partnership consolidated the financial position and results of operations of Urbplan on a financial reporting lag of 90 days . The assets and liabilities of Urbplan were held in legal entities separate from the Partnership; the Partnership did not guarantee or assume any obligation for repayment of Urbplan’s liabilities nor were the assets of Urbplan available to meet the liquidity requirements of the Partnership. Urbplan is party to various litigation, government investigations and proceedings, including disputes with creditors and customers. The Partnership does not believe it is probable that the outcome of any Urbplan litigation, disputes or other potential claims will materially affect the Partnership or these consolidated financial statements. The assets and liabilities recognized in the Partnership’s consolidated balance sheets as of December 31, 2016 related to Urbplan were as follows: As of December 31, 2016 (Dollars in millions) Receivables and inventory of a real estate VIE: Customer and other receivables $ 99.4 Inventory costs in excess of billings and advances 46.0 $ 145.4 Other assets of a real estate VIE: Restricted investments $ 12.7 Fixed assets, net 0.2 Deferred tax assets 9.1 Other assets 9.5 $ 31.5 Loans payable of a real estate VIE, at fair value (principal amount of $144.4 million as of December 31, 2016) $ 79.4 Other liabilities of a real estate VIE: Accounts payable $ 14.6 Other liabilities 109.9 $ 124.5 The revenues and expenses recognized in the Partnership’s consolidated statements of operations for the years ended December 31, 2017, 2016 and 2015 , related to Urbplan were as follows: Year Ended December 31, 2017 2016 2015 (Dollars in millions) Revenue of a real estate VIE: Land development services $ 104.6 $ 69.3 $ 80.0 Investment income 4.4 25.8 6.8 $ 109.0 $ 95.1 $ 86.8 Interest and other expenses of a real estate VIE and loss on deconsolidation: Costs of products sold and services rendered $ 64.4 $ 31.3 $ 48.5 Interest expense 18.5 51.4 40.9 Change in fair value of loans payable (6.6 ) (17.6 ) 9.2 Compensation and benefits 2.8 8.5 10.7 G&amp;A and other expenses 58.9 134.0 35.3 Loss on deconsolidation 64.5 — — — $ 202.5 $ 207.6 $ 144.6 The following is a summary of the significant classifications of revenues and expenses of Urbplan: Revenue of a real estate VIE – This balance consisted primarily of amounts earned for land development services using the completed contract method and investment income earned on Urbplan’s investments. Under the completed contract method of accounting, revenue was not recorded until the period in which the land development services contract is completed. Interest and other expenses of a real estate VIE and loss on deconsolidation – This balance consisted primarily of interest expense on Urbplan’s borrowings, general and administrative expenses, compensation and benefits, costs associated with land development services, and the loss incurred upon the deconsolidation of Urbplan in the third quarter of 2017. Also included in this caption was the change in the Partnership’s estimate of the fair value of Urbplan’s loans payable during the period. Interest expense was recorded on Urbplan’s borrowings at variable rates as defined. Costs related to Urbplan’s land development services activities were capitalized until the services are complete. Costs associated with advertising, marketing and other selling activities were expensed when incurred.</t>
  </si>
  <si>
    <t>Segment Reporting</t>
  </si>
  <si>
    <t>Segment Reporting [Abstract]</t>
  </si>
  <si>
    <t>Segment Reporting Carlyle conducts its operations through four reportable segments: Corporate Private Equity – The Corporate Private Equity segment is comprised of the Partnership’s operations that advise a diverse group of funds that invest in buyout and growth capital transactions that focus on either a particular geography or a particular industry. Real Assets – The Real Assets segment is comprised of the Partnership’s operations that advise U.S. and international funds focused on real estate, infrastructure, energy and renewable energy transactions. Global Credit – The Global Credit segment advises a group of funds that pursue investment opportunities across various types of credit, equities and alternative instruments, and (as regards certain macroeconomic strategies) currencies, and interest rate products and their derivatives. We have now completed the exit of our hedge fund investment advisory and commodities investment advisory businesses. Investment Solutions – The Investment Solutions segment advises global private equity fund of funds programs and related co-investment and secondary activities through AlpInvest. This segment also includes Metropolitan, a global manager of real estate fund of funds and related co-investment and secondary activities, and, through the first quarter of 2016, Diversified Global Asset Management (“DGAM”). The Partnership wound down of the operations of DGAM throughout 2016. The Partnership’s reportable business segments are differentiated by their various investment focuses and strategies. Overhead costs are generally allocated based on direct base compensation expense for each segment. The Partnership includes adjustments to reflect the Partnership’s economic interests in Claren Road (through January 2017) and ESG (through June 2016). Effective January 1, 2016, the Partnership's economic interest in Claren Road increased from 55% to 63% as a result of reallocation of interest from a departing founder. On January 31, 2017, the Partnership transferred all of its economic interests in Claren Road to its founders (see Note 9). The Partnership's earnings from its investment in NGP are presented in the respective operating captions within the Real Assets segment. The net income or loss from Urbplan allocable to the Partnership (after consideration of amounts allocable to non-controlling interests) is presented within investment income in the Real Assets segment until the third quarter of 2017 when Urbplan was deconsolidated from the Partnership's financial results (see Note 15). Economic Income (“EI”) and its components are key performance measures used by management to make operating decisions and assess the performance of the Partnership’s reportable segments. EI was formerly defined as “Economic Net Income.” There has been no change to the computation of this measure. EI differs from income (loss) before provision for income taxes computed in accordance with U.S. GAAP in that it includes certain tax expenses associated with performance fees, and does not include net income (loss) attributable to non-Carlyle interests in consolidated entities or charges (credits) related to Carlyle corporate actions and non-recurring items. Charges (credits) related to Carlyle corporate actions and non-recurring items include: charges associated with equity-based compensation that was issued in the initial public offering in May 2012 or is issued in acquisitions or strategic investments, changes in the tax receivable agreement liability, amortization and any impairment charges associated with acquired intangible assets, transaction costs associated with acquisitions, charges associated with earnouts and contingent consideration including gains and losses associated with the estimated fair value of contingent consideration issued in conjunction with acquisitions or strategic investments, gains and losses from the retirement of debt, charges associated with contract terminations and employee severance. Fee Related Earnings (“FRE”) is a component of EI and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EI and also adjusts EI to exclude net performance fees, investment income from investments in Carlyle funds, equity-based compensation, net interest (interest income less interest expense), and certain general, administrative and other expenses when the timing of any future payment is uncertain. As of December 31, 2017, the Partnership updated the definition of FRE to exclude net interest (interest income less interest expense) in our segment results. FRE for all prior periods presented has been recast to reflect the updated definition. Distributable Earnings (“DE”) is FRE plus realized net performance fees, realized investment income, and net interest, and is used to assess performance and amounts potentially available for distribution. DE is used by management primarily in making resource deployment and compensation decisions across the Partnership’s four reportable segments. Management also uses Distributable Earnings in our budgeting, forecasting, and the overall management of our segments. Management makes operating decisions and assesses the performance of each of the Partnership’s business segments based on financial and operating metrics and data that is presented without the consolidation of any of the Consolidated Funds. Consequently, the key performance measures discussed above and all segment data exclude the assets, liabilities and operating results related to the Consolidated Funds. The following tables present the financial data for the Partnership’s four reportable segments as of and for the year ended December 31, 2017 : December 31, 2017 and the Year Then Ended Corporate Real Assets Global Credit Investment Total (Dollars in millions) Segment Revenues Fund level fee revenues Fund management fees $ 471.0 $ 263.6 $ 191.5 $ 154.9 $ 1,081.0 Portfolio advisory fees, net 15.2 0.8 0.7 — 16.7 Transaction fees, net 22.4 4.5 — — 26.9 Total fund level fee revenues 508.6 268.9 192.2 154.9 1,124.6 Performance fees Realized 831.5 92.0 75.4 86.4 1,085.3 Unrealized 781.6 268.3 (16.3 ) 56.0 1,089.6 Total performance fees 1,613.1 360.3 59.1 142.4 2,174.9 Investment income (loss) Realized 25.4 (63.2 ) 11.9 0.1 (25.8 ) Unrealized 37.0 26.7 5.4 3.9 73.0 Total investment income (loss) 62.4 (36.5 ) 17.3 4.0 47.2 Interest income 5.5 3.0 7.1 1.1 16.7 Other income 6.0 2.2 6.8 0.4 15.4 Total revenues 2,195.6 597.9 282.5 302.8 3,378.8 Segment Expenses Compensation and benefits Direct base compensation 235.7 77.6 79.2 72.0 464.5 Indirect base compensation 105.0 50.5 25.3 12.7 193.5 Equity-based compensation 60.5 34.9 20.7 7.8 123.9 Performance fee related Realized 372.9 41.6 35.0 83.2 532.7 Unrealized 362.6 75.3 (7.3 ) 33.8 464.4 Total compensation and benefits 1,136.7 279.9 152.9 209.5 1,779.0 General, administrative, and other indirect expenses 119.8 78.5 3.3 32.3 233.9 Depreciation and amortization expense 15.3 7.1 5.1 3.6 31.1 Interest expense 27.9 17.0 14.5 6.1 65.5 Total expenses 1,299.7 382.5 175.8 251.5 2,109.5 Economic Income $ 895.9 $ 215.4 $ 106.7 $ 51.3 $ 1,269.3 (-) Net Performance Fees 877.6 243.4 31.4 25.4 1,177.8 (-) Investment Income (Loss) 62.4 (36.5 ) 17.3 4.0 47.2 (+) Equity-based Compensation 60.5 34.9 20.7 7.8 123.9 (+) Net Interest 22.4 14.0 7.4 5.0 48.8 (+) Reserve for Litigation and Contingencies (12.5 ) (5.8 ) (4.1 ) (2.6 ) (25.0 ) (=) Fee Related Earnings $ 26.3 $ 51.6 $ 82.0 $ 32.1 $ 192.0 (+) Realized Net Performance Fees 458.6 50.4 40.4 3.2 552.6 (+) Realized Investment Income (Loss) 25.4 (63.2 ) 11.9 0.1 (25.8 ) (+) Net Interest (22.4 ) (14.0 ) (7.4 ) (5.0 ) (48.8 ) (=) Distributable Earnings $ 487.9 $ 24.8 $ 126.9 $ 30.4 $ 670.0 Segment assets as of December 31, 2017 $ 3,644.6 $ 1,946.3 $ 881.0 $ 1,071.2 $ 7,543.1 The following tables present the financial data for the Partnership’s four reportable segments as of and for the year ended December 31, 2016 : December 31, 2016 and the Year Then Ended Corporate Real Assets Global Credit Investment Total (Dollars in millions) Segment Revenues Fund level fee revenues Fund management fees $ 498.9 $ 251.1 $ 195.5 $ 140.3 $ 1,085.8 Portfolio advisory fees, net 14.5 0.2 1.1 0.8 16.6 Transaction fees, net 31.2 — — — 31.2 Total fund level fee revenues 544.6 251.3 196.6 141.1 1,133.6 Performance fees Realized 1,060.5 53.1 36.6 65.6 1,215.8 Unrealized (777.5 ) 274.0 1.2 38.2 (464.1 ) Total performance fees 283.0 327.1 37.8 103.8 751.7 Investment income (loss) Realized 60.3 (20.6 ) 5.1 0.1 44.9 Unrealized (11.0 ) 1.4 15.3 (0.3 ) 5.4 Total investment income (loss) 49.3 (19.2 ) 20.4 (0.2 ) 50.3 Interest income 3.4 1.7 4.7 0.4 10.2 Other income 6.0 1.6 4.7 0.5 12.8 Total revenues 886.3 562.5 264.2 245.6 1,958.6 Segment Expenses Compensation and benefits Direct base compensation 210.8 72.1 87.4 66.8 437.1 Indirect base compensation 78.8 39.1 32.6 13.7 164.2 Equity-based compensation 69.3 26.3 17.6 6.4 119.6 Performance fee related Realized 472.1 37.6 17.6 63.2 590.5 Unrealized (342.6 ) 81.9 0.6 27.6 (232.5 ) Total compensation and benefits 488.4 257.0 155.8 177.7 1,078.9 General, administrative, and other indirect expenses 131.9 67.1 250.0 34.5 483.5 Depreciation and amortization expense 13.6 5.9 6.2 3.3 29.0 Interest expense 28.2 16.0 11.3 5.8 61.3 Total expenses 662.1 346.0 423.3 221.3 1,652.7 Economic Income (Loss) $ 224.2 $ 216.5 $ (159.1 ) $ 24.3 $ 305.9 (-) Net Performance Fees 153.5 207.6 19.6 13.0 393.7 (-) Investment Income (Loss) 49.3 (19.2 ) 20.4 (0.2 ) 50.3 (+) Equity-based Compensation 69.3 26.3 17.6 6.4 119.6 (+) Net Interest 24.8 14.3 6.6 5.4 51.1 (=) Fee Related Earnings $ 115.5 $ 68.7 $ (174.9 ) $ 23.3 $ 32.6 (+) Realized Net Performance Fees 588.4 15.5 19.0 2.4 625.3 (+) Realized Investment Income (Loss) 60.3 (20.6 ) 5.1 0.1 44.9 (+) Net Interest (24.8 ) (14.3 ) (6.6 ) (5.4 ) (51.1 ) (=) Distributable Earnings $ 739.4 $ 49.3 $ (157.4 ) $ 20.4 $ 651.7 Segment assets as of December 31, 2016 $ 2,435.8 $ 1,515.0 $ 656.4 $ 850.1 $ 5,457.3 The following tables present the financial data for the Partnership’s four reportable segments for the year ended December 31, 2015 : Year Ended December 31, 2015 Corporate Real Assets Global Credit Investment Total (Dollars in millions) Segment Revenues Fund level fee revenues Fund management fees $ 577.4 $ 255.9 $ 210.7 $ 153.9 $ 1,197.9 Portfolio advisory fees, net 14.3 0.4 0.7 — 15.4 Transaction fees, net 7.7 2.1 — — 9.8 Total fund level fee revenues 599.4 258.4 211.4 153.9 1,223.1 Performance fees Realized 1,209.5 163.2 38.0 24.1 1,434.8 Unrealized (523.1 ) (42.5 ) (63.1 ) 103.6 (525.1 ) Total performance fees 686.4 120.7 (25.1 ) 127.7 909.7 Investment income (loss) Realized 23.3 (93.6 ) 5.4 0.1 (64.8 ) Unrealized (5.2 ) 63.1 (15.7 ) 0.2 42.4 Total investment income (loss) 18.1 (30.5 ) (10.3 ) 0.3 (22.4 ) Interest income 1.5 0.3 2.8 0.2 4.8 Other income 9.8 2.6 3.9 0.9 17.2 Total revenues 1,315.2 351.5 182.7 283.0 2,132.4 Segment Expenses Compensation and benefits Direct base compensation 224.2 70.0 101.2 82.3 477.7 Indirect base compensation 91.5 39.3 28.3 13.0 172.1 Equity-based compensation 65.1 25.0 19.0 12.4 121.5 Performance fee related Realized 540.9 68.5 16.6 20.3 646.3 Unrealized (221.7 ) 26.3 (27.7 ) 94.8 (128.3 ) Total compensation and benefits 700.0 229.1 137.4 222.8 1,289.3 General, administrative, and other indirect expenses 172.4 74.6 69.8 46.0 362.8 Depreciation and amortization expense 12.5 4.3 5.0 3.8 25.6 Interest expense 30.8 10.6 10.8 5.9 58.1 Total expenses 915.7 318.6 223.0 278.5 1,735.8 Economic Income (Loss) $ 399.5 $ 32.9 $ (40.3 ) $ 4.5 $ 396.6 (-) Net Performance Fees 367.2 25.9 (14.0 ) 12.6 391.7 (-) Investment Income (Loss) 18.1 (30.5 ) (10.3 ) 0.3 (22.4 ) (+) Equity-based Compensation 65.1 25.0 19.0 12.4 121.5 (+) Net Interest 29.3 10.3 8.0 5.7 53.3 (+) Reserve for Litigation and Contingencies 26.8 9.2 9.0 5.0 50.0 (=) Fee Related Earnings $ 135.4 $ 82.0 $ 20.0 $ 14.7 $ 252.1 (+) Realized Net Performance Fees 668.6 94.7 21.4 3.8 788.5 (+) Realized Investment Income (loss) 23.3 (93.6 ) 5.4 0.1 (64.8 ) (+) Net Interest (29.3 ) (10.3 ) (8.0 ) (5.7 ) (53.3 ) (=) Distributable Earnings $ 798.0 $ 72.8 $ 38.8 $ 12.9 $ 922.5 The following tables reconcile the Total Segments to the Partnership’s Total Assets and Income Before Provision for Income Taxes as of and for the years ended December 31, 2017 and 2016 : December 31, 2017 and the Year then Ended Total Reportable Consolidated Reconciling Carlyle (Dollars in millions) Revenues $ 3,378.8 $ 177.7 $ 119.7 (a) $ 3,676.2 Expenses $ 2,109.5 $ 240.4 $ 282.4 (b) $ 2,632.3 Other income $ — $ 123.5 $ (35.1 ) (c) $ 88.4 Economic income $ 1,269.3 $ 60.8 $ (197.8 ) (d) $ 1,132.3 Total assets $ 7,543.1 $ 4,962.7 $ (225.2 ) (e) $ 12,280.6 December 31, 2016 and the Year then Ended Total Reportable Consolidated Reconciling Carlyle (Dollars in millions) Revenues $ 1,958.6 $ 166.9 $ 148.8 (a) $ 2,274.3 Expenses $ 1,652.7 $ 153.1 $ 436.3 (b) $ 2,242.1 Other income $ — $ 13.1 $ — (c) $ 13.1 Economic income $ 305.9 $ 26.9 $ (287.5 ) (d) $ 45.3 Total assets $ 5,457.3 $ 4,684.7 $ (169.0 ) (e) $ 9,973.0 The following table reconciles the Total Segments to the Partnership’s Income Before Provision for Income Taxes for the year ended December 31, 2015 : Year Ended December 31, 2015 Total Reportable Consolidated Reconciling Carlyle (Dollars in millions) Revenues $ 2,132.4 $ 975.5 $ (101.7 ) (a) $ 3,006.2 Expenses $ 1,735.8 $ 1,258.8 $ 473.8 (b) $ 3,468.4 Other income $ — $ 886.9 $ (22.5 ) (c) $ 864.4 Economic income $ 396.6 $ 603.6 $ (598.0 ) (d) $ 402.2 (a) The Revenues adjustment principally represents fund management and performance fees earned from the Consolidated Funds that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until Urbplan was deconsolidated during the third quarter of 2017, the inclusion of tax expenses associated with certain performance fees, and adjustments to reflect the Partnership’s ownership interests in Claren Road (through January 2017) and ESG (through June 2016) that were included in Revenues in the Partnership’s segment reporting. (b) 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until Urbplan was deconsolidated during the third quarter of 2017, changes in the tax receivable agreement liability, charges and credits associated with Carlyle corporate actions and non-recurring items and adjustments to reflect the Partnership’s economic interests in Claren Road (through January 2017) and ESG (through June 2016) as detailed below (Dollars in millions): Year Ended December 31, 2017 2016 2015 Equity-based compensation issued in conjunction with the initial public offering, acquisitions and strategic investments $ 241.2 $ 223.4 $ 259.8 Acquisition related charges and amortization of intangibles and impairment 35.7 94.2 288.8 Other non-operating (income) expense (71.4 ) (11.2 ) (7.4 ) Tax provision associated with performance fees (9.2 ) (15.1 ) (14.9 ) Non-Carlyle economic interests in acquired business 115.7 159.0 160.3 Severance and other adjustments 13.2 10.6 6.7 Elimination of expenses of Consolidated Funds (42.8 ) (24.6 ) (219.5 ) $ 282.4 $ 436.3 $ 473.8 (c) The Other Income (Loss) adjustment results from the Consolidated Funds which were eliminated in consolidation to arrive at the Partnership’s total Other Income (Loss). (d) The following table is a reconciliation of Income Before Provision for Income Taxes to Economic Income, to Fee Related Earnings, and to Distributable Earnings (Dollars in millions): Year Ended December 31, 2017 2016 2015 Income before provision for income taxes $ 1,132.3 $ 45.3 $ 402.2 Adjustments: Equity-based compensation issued in conjunction with the initial public offering, acquisitions and strategic investments 241.2 223.4 259.8 Acquisition related charges and amortization of intangibles and impairment 35.7 94.2 288.8 Other non-operating (income) expense (1) (71.4 ) (11.2 ) (7.4 ) Tax provision associated with performance fees (9.2 ) (15.1 ) (14.9 ) Net income attributable to non-controlling interests in Consolidated entities (72.5 ) (41.0 ) (537.9 ) Severance and other adjustments 13.2 10.3 6.0 Economic Income $ 1,269.3 $ 305.9 $ 396.6 Net performance fees (2) 1,177.8 393.7 391.7 Investment income (loss) (2) 47.2 50.3 (22.4 ) Equity-based compensation 123.9 119.6 121.5 Net Interest 48.8 51.1 53.3 Reserve for litigation and contingencies (25.0 ) — 50.0 Fee Related Earnings $ 192.0 $ 32.6 $ 252.1 Realized performance fees, net of related compensation 552.6 625.3 788.5 Realized investment income (loss) (2) (25.8 ) 44.9 (64.8 ) Net Interest (48.8 ) (51.1 ) (53.3 ) Distributable Earnings $ 670.0 $ 651.7 $ 922.5 (1) Included in other non-operating (income) expense for the year ended December 31, 2017 is a $71.5 million adjustment for the revaluation of the tax receivable agreement liability as result of the passage of the Tax Cuts and Jobs Act of 2017. (2) See reconciliation to most directly comparable U.S. GAAP measure below: Year Ended December 31, 2017 Carlyle Adjustments (3) Total (Dollars in millions) Performance fees Realized $ 1,097.3 $ (12.0 ) $ 1,085.3 Unrealized 996.6 93.0 1,089.6 Total performance fees 2,093.9 81.0 2,174.9 Performance fee related compensation expense Realized 520.7 12.0 532.7 Unrealized 467.6 (3.2 ) 464.4 Total performance fee related compensation expense 988.3 8.8 997.1 Net performance fees Realized 576.6 (24.0 ) 552.6 Unrealized 529.0 96.2 625.2 Total net performance fees $ 1,105.6 $ 72.2 $ 1,177.8 Investment income (loss) Realized $ 70.4 $ (96.2 ) $ (25.8 ) Unrealized 161.6 (88.6 ) 73.0 Total investment income (loss) $ 232.0 $ (184.8 ) $ 47.2 Year Ended December 31, 2016 Carlyle Adjustments (3) Total (Dollars in millions) Performance fees Realized $ 1,129.5 $ 86.3 $ 1,215.8 Unrealized (377.7 ) (86.4 ) (464.1 ) Total performance fees 751.8 (0.1 ) 751.7 Performance fee related compensation expense Realized 580.5 10.0 590.5 Unrealized (227.4 ) (5.1 ) (232.5 ) Total performance fee related compensation expense 353.1 4.9 358.0 Net performance fees Realized 549.0 76.3 625.3 Unrealized (150.3 ) (81.3 ) (231.6 ) Total net performance fees $ 398.7 $ (5.0 ) $ 393.7 Investment income (loss) Realized $ 112.9 $ (68.0 ) $ 44.9 Unrealized 47.6 (42.2 ) 5.4 Total investment income (loss) $ 160.5 $ (110.2 ) $ 50.3 Year Ended December 31, 2015 Carlyle Adjustments (3) Total (Dollars in millions) Performance fees Realized $ 1,441.9 $ (7.1 ) $ 1,434.8 Unrealized (617.0 ) 91.9 (525.1 ) Total performance fees 824.9 84.8 909.7 Performance fee related compensation expense Realized 650.5 (4.2 ) 646.3 Unrealized (139.6 ) 11.3 (128.3 ) Total performance fee related compensation expense 510.9 7.1 518.0 Net performance fees Realized 791.4 (2.9 ) 788.5 Unrealized (477.4 ) 80.6 (396.8 ) Total net performance fees $ 314.0 $ 77.7 $ 391.7 Investment income Realized $ 32.9 $ (97.7 ) $ (64.8 ) Unrealized (17.7 ) 60.1 42.4 Total investment income $ 15.2 $ (37.6 ) $ (22.4 ) (3)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and (iii) the reclassification of NGP performance fees, which are included in investment income in the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until Urbplan was deconsolidated during the third quarter of 2017. Adjustments are also included in these financial statement captions to reflect the Partnership’s economic interest in Claren Road (through January 2017) and ESG (through June 2016). (e) The Total Assets adjustment represents the addition of the assets of the Consolidated Funds that were eliminated in consolidation to arrive at the Partnership’s total assets. Information by Geographic Location Carlyle primarily transacts business in the United States and a significant amount of its revenues are generated domestically. The Partnership has established investment vehicles whose primary focus is making investments in specified geographical locations. The tables below present consolidated revenues and assets based on the geographical focus of the associated investment vehicle. Total Revenues Total Assets Share % Share % (Dollars in millions) Year Ended December 31, 2017 Americas (1) $ 2,299.0 62 % $ 5,033.5 41 % EMEA (2) 837.6 23 % 6,085.6 50 % Asia-Pacific (3) 539.6 15 % 1,161.5 9 % Total $ 3,676.2 100 % $ 12,280.6 100 % Total Revenues Total Assets Share % Share % (Dollars in millions) Year Ended December 31, 2016 Americas (1) $ 1,473.5 65 % $ 5,048.7 50 % EMEA (2) 615.1 27 % 4,245.1 43 % Asia-Pacific (3) 185.7 8 % 679.2 7 % Total $ 2,274.3 100 % $ 9,973.0 100 % Total Revenues Total Assets Share % Share % (Dollars in millions) Year Ended December 31, 2015 Americas (1) $ 1,518.7 51 % $ 19,049.3 59 % EMEA (2) 1,090.1 36 % 12,369.1 39 % Asia-Pacific (3) 397.4 13 % 763.2 2 % Total $ 3,006.2 100 % $ 32,181.6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si>
  <si>
    <t>Quarterly Financial Data (Unaudited)</t>
  </si>
  <si>
    <t>Quarterly Financial Information Disclosure [Abstract]</t>
  </si>
  <si>
    <t>Quarterly Financial Data (Unaudited) Unaudited quarterly information for each of the three months in the years ended December 31, 2017 and 2016 are presented below. Three Months Ended March 31, June 30, September 30, December 31, (Dollars in millions) Revenues $ 1,120.1 $ 908.4 $ 639.9 $ 1,007.8 Expenses 809.5 705.4 492.6 624.8 Other income 17.1 40.7 18.6 12.0 Income before provision for income taxes $ 327.7 $ 243.7 $ 165.9 $ 395.0 Net income $ 321.9 $ 230.5 $ 167.2 $ 287.8 Net income attributable to The Carlyle Group L.P. common unitholders $ 83.0 $ 57.6 $ 44.6 $ 52.9 Net income attributable to The Carlyle Group L.P. per common unit (1) Basic $ 0.97 $ 0.65 $ 0.47 $ 0.53 Diluted $ 0.90 $ 0.59 $ 0.43 $ 0.49 Distributions declared per common unit (2) $ 0.16 $ 0.10 $ 0.42 $ 0.56 Three Months Ended March 31, June 30, September 30, December 31, (Dollars in millions) Revenues $ 483.1 $ 608.0 $ 607.3 $ 575.9 Expenses 459.4 546.9 661.8 574.0 Other income (loss) (8.4 ) 6.7 4.8 10.0 Income (loss) before provision for income taxes $ 15.3 $ 67.8 $ (49.7 ) $ 11.9 Net income (loss) $ 7.9 $ 43.5 $ (50.7 ) $ 14.6 Net income (loss) attributable to The Carlyle Group L.P. common unitholders $ 8.4 $ 6.1 $ 0.8 $ (8.9 ) Net income (loss) attributable to The Carlyle Group L.P. per common unit (1) Basic $ 0.10 $ 0.07 $ 0.01 $ (0.11 ) Diluted $ 0.01 $ 0.07 $ (0.02 ) $ (0.16 ) Distributions declared per common unit (2) $ 0.29 $ 0.26 $ 0.63 $ 0.50 (1) The sum of the quarterly earnings per common unit amounts may not equal the total for the year due to the effects of rounding and dilution. (2) Distributions declared reflects the calendar date of the declaration of each distribution.</t>
  </si>
  <si>
    <t>Subsequent Events</t>
  </si>
  <si>
    <t>Subsequent Events [Abstract]</t>
  </si>
  <si>
    <t>Subsequent Events In February 2018, the Board of Directors of the general partner of the Partnership declared a distribution of $0.33 per common unit to common unitholders of record at the close of business on February 20, 2018 , payable on February 27, 2018 . In February 2018, the Board of Directors of the general partner of the Partnership declared a distribution for the first quarter of 2018 of $0.367188 per preferred unit to preferred unitholders of record at the close of business on March 1, 2018, payable on March 15, 2018. See Note 14 for more information on the preferred units.</t>
  </si>
  <si>
    <t>Supplemental Financial Information</t>
  </si>
  <si>
    <t>Condensed Financial Information of Parent Company Only Disclosure [Abstract]</t>
  </si>
  <si>
    <t>Supplemental Financial Information The following supplemental financial information illustrates the consolidating effects of the Consolidated Funds on the Partnership’s financial position as of December 31, 2017 and 2016 and results of operations for the years ended December 31, 2017, 2016 and 2015 . The supplemental statement of cash flows is presented without effects of the Consolidated Funds. As of December 31, 2017 Consolidated Consolidated Eliminations Consolidated (Dollars in millions) Assets Cash and cash equivalents $ 1,000.1 $ — $ — $ 1,000.1 Cash and cash equivalents held at Consolidated Funds — 377.6 — 377.6 Restricted cash 28.7 — — 28.7 Corporate treasury investments 376.3 — — 376.3 Accrued performance fees 3,670.6 — — 3,670.6 Investments 1,844.2 — (219.9 ) 1,624.3 Investments of Consolidated Funds — 4,534.3 — 4,534.3 Due from affiliates and other receivables, net 262.4 — (5.3 ) 257.1 Due from affiliates and other receivables of Consolidated Funds, net — 50.8 — 50.8 Fixed assets, net 100.4 — — 100.4 Deposits and other 54.1 — — 54.1 Intangible assets, net 35.9 — — 35.9 Deferred tax assets 170.4 — — 170.4 Total assets $ 7,543.1 $ 4,962.7 $ (225.2 ) $ 12,280.6 Liabilities and partners’ capital Debt obligations $ 1,573.6 $ — $ — $ 1,573.6 Loans payable of Consolidated Funds — 4,303.8 — 4,303.8 Accounts payable, accrued expenses and other liabilities 355.1 — — 355.1 Accrued compensation and benefits 2,222.6 — — 2,222.6 Due to affiliates 229.9 — — 229.9 Deferred revenue 82.1 — — 82.1 Deferred tax liabilities 75.6 — — 75.6 Other liabilities of Consolidated Funds — 422.1 — 422.1 Accrued giveback obligations 66.8 — — 66.8 Total liabilities 4,605.7 4,725.9 — 9,331.6 Series A preferred units 387.5 — — 387.5 Partners’ capital 701.8 62.8 (62.8 ) 701.8 Accumulated other comprehensive income (loss) (72.2 ) 4.1 (4.6 ) (72.7 ) Non-controlling interests in consolidated entities 391.4 13.3 — 404.7 Non-controlling interests in Carlyle Holdings 1,528.9 156.6 (157.8 ) 1,527.7 Total partners’ capital 2,937.4 236.8 (225.2 ) 2,949.0 Total liabilities and partners’ capital $ 7,543.1 $ 4,962.7 $ (225.2 ) $ 12,280.6 As of December 31, 2016 Consolidated Consolidated Eliminations Consolidated (Dollars in millions) Assets Cash and cash equivalents $ 670.9 $ — $ — $ 670.9 Cash and cash equivalents held at Consolidated Funds — 761.5 — 761.5 Restricted cash 13.1 — — 13.1 Corporate treasury investments 190.2 — — 190.2 Accrued performance fees 2,481.1 — — 2,481.1 Investments 1,272.2 — (165.2 ) 1,107.0 Investments of Consolidated Funds — 3,893.7 — 3,893.7 Due from affiliates and other receivables, net 231.0 — (3.8 ) 227.2 Due from affiliates and other receivables of Consolidated Funds, net — 29.5 — 29.5 Receivables and inventory of a real estate VIE 145.4 — — 145.4 Fixed assets, net 106.1 — — 106.1 Deposits and other 39.4 — — 39.4 Other assets of a real estate VIE 31.5 — — 31.5 Intangible assets, net 42.0 — — 42.0 Deferred tax assets 234.4 — — 234.4 Total assets $ 5,457.3 $ 4,684.7 $ (169.0 ) $ 9,973.0 Liabilities and partners’ capital Debt obligations $ 1,265.2 $ — $ — $ 1,265.2 Loans payable of Consolidated Funds — 3,866.3 — 3,866.3 Loans payable of a real estate VIE at fair value (principal amount of $144.4 million) 79.4 — — 79.4 Accounts payable, accrued expenses and other liabilities 369.8 — — 369.8 Accrued compensation and benefits 1,661.8 — — 1,661.8 Due to affiliates 223.4 0.2 — 223.6 Deferred revenue 54.0 — — 54.0 Deferred tax liabilities 76.6 — — 76.6 Other liabilities of Consolidated Funds — 669.0 (32.0 ) 637.0 Other liabilities of a real estate VIE 124.5 — — 124.5 Accrued giveback obligations 160.8 — — 160.8 Total liabilities 4,015.5 4,535.5 (32.0 ) 8,519.0 Partners’ capital 403.1 36.7 (36.7 ) 403.1 Accumulated other comprehensive income (loss) (94.9 ) (1.5 ) 1.2 (95.2 ) Non-controlling interests in consolidated entities 264.3 13.5 — 277.8 Non-controlling interests in Carlyle Holdings 869.3 100.5 (101.5 ) 868.3 Total partners’ capital 1,441.8 149.2 (137.0 ) 1,454.0 Total liabilities and partners’ capital $ 5,457.3 $ 4,684.7 $ (169.0 ) $ 9,973.0 Year Ended December 31, 2017 Consolidated Consolidated Eliminations Consolidated (Dollars in millions) Revenues Fund management fees $ 1,045.4 $ — $ (18.5 ) $ 1,026.9 Performance fees Realized 1,099.7 — (2.4 ) 1,097.3 Unrealized 996.6 — — 996.6 Total performance fees 2,096.3 — (2.4 ) 2,093.9 Investment income Realized 77.5 — (7.1 ) 70.4 Unrealized 166.3 — (4.7 ) 161.6 Total investment income 243.8 — (11.8 ) 232.0 Interest and other income 60.5 — (23.8 ) 36.7 Interest and other income of Consolidated Funds — 177.7 — 177.7 Revenue of a real estate VIE 109.0 — — 109.0 Total revenues 3,555.0 177.7 (56.5 ) 3,676.2 Expenses Compensation and benefits Base compensation 652.7 — — 652.7 Equity-based compensation 320.3 — — 320.3 Performance fee related Realized 520.7 — — 520.7 Unrealized 467.6 — — 467.6 Total compensation and benefits 1,961.3 — — 1,961.3 General, administrative and other expenses 276.8 — — 276.8 Interest 65.5 — — 65.5 Interest and other expenses of Consolidated Funds — 240.4 (42.8 ) 197.6 Interest and other expenses of a real estate VIE and loss on deconsolidation 202.5 — — 202.5 Other non-operating income (71.4 ) — — (71.4 ) Total expenses 2,434.7 240.4 (42.8 ) 2,632.3 Other income Net investment gains of Consolidated Funds — 123.5 (35.1 ) 88.4 Income before provision for income taxes 1,120.3 60.8 (48.8 ) 1,132.3 Provision for income taxes 124.9 — — 124.9 Net income 995.4 60.8 (48.8 ) 1,007.4 Net income attributable to non-controlling interests in consolidated entities 60.5 — 12.0 72.5 Net income attributable to Carlyle Holdings 934.9 60.8 (60.8 ) 934.9 Net income attributable to non-controlling interests in Carlyle Holdings 690.8 — — 690.8 Net income attributable to The Carlyle Group L.P. 244.1 60.8 (60.8 ) 244.1 Net income attributable to Series A Preferred Unitholders 6.0 — — 6.0 Net income attributable to The Carlyle Group L.P. Common Unitholders $ 238.1 $ 60.8 $ (60.8 ) $ 238.1 Year Ended December 31, 2016 Consolidated Operating Entities Consolidated Funds Eliminations Consolidated (Dollars in millions) Revenues Fund management fees $ 1,090.3 $ — $ (14.2 ) $ 1,076.1 Performance fees Realized 1,129.7 — (0.2 ) 1,129.5 Unrealized (377.7 ) — — (377.7 ) Total performance fees 752.0 — (0.2 ) 751.8 Investment income Realized 115.5 — (2.6 ) 112.9 Unrealized 50.0 — (2.4 ) 47.6 Total investment income 165.5 — (5.0 ) 160.5 Interest and other income 38.9 — (15.0 ) 23.9 Interest and other income of Consolidated Funds — 166.9 — 166.9 Revenue of a real estate VIE 95.1 — — 95.1 Total revenues 2,141.8 166.9 (34.4 ) 2,274.3 Expenses Compensation and benefits Base compensation 647.1 — — 647.1 Equity-based compensation 334.6 — — 334.6 Performance fee related Realized 580.5 — — 580.5 Unrealized (227.4 ) — — (227.4 ) Total compensation and benefits 1,334.8 — — 1,334.8 General, administrative and other expenses 521.1 — — 521.1 Interest 61.3 — — 61.3 Interest and other expenses of Consolidated Funds — 153.1 (24.6 ) 128.5 Interest and other expenses of a real estate VIE 207.6 — — 207.6 Other non-operating income (11.2 ) — — (11.2 ) Total expenses 2,113.6 153.1 (24.6 ) 2,242.1 Other income Net investment gains of Consolidated Funds — 13.1 — 13.1 Income before provision for income taxes 28.2 26.9 (9.8 ) 45.3 Provision for income taxes 30.0 — — 30.0 Net income (loss) (1.8 ) 26.9 (9.8 ) 15.3 Net income attributable to non-controlling interests in consolidated entities 23.9 — 17.1 41.0 Net income (loss) attributable to Carlyle Holdings (25.7 ) 26.9 (26.9 ) (25.7 ) Net loss attributable to non-controlling interests in Carlyle Holdings (32.1 ) — — (32.1 ) Net income attributable to The Carlyle Group L.P. $ 6.4 $ 26.9 $ (26.9 ) $ 6.4 Year Ended December 31, 2015 Consolidated Operating Entities Consolidated Funds Eliminations Consolidated (Dollars in millions) Revenues Fund management fees $ 1,239.1 $ — $ (153.9 ) $ 1,085.2 Performance fees Realized 1,460.3 — (18.4 ) 1,441.9 Unrealized (602.0 ) — (15.0 ) (617.0 ) Total performance fees 858.3 — (33.4 ) 824.9 Investment income (loss) Realized (35.4 ) — 68.3 32.9 Unrealized 23.3 — (41.0 ) (17.7 ) Total investment income (loss) (12.1 ) — 27.3 15.2 Interest and other income 22.9 — (4.3 ) 18.6 Interest and other income of Consolidated Funds — 975.5 — 975.5 Revenue of a real estate VIE 86.8 — — 86.8 Total revenues 2,195.0 975.5 (164.3 ) 3,006.2 Expenses Compensation and benefits Base compensation 632.2 — — 632.2 Equity-based compensation 378.0 — — 378.0 Performance fee related Realized 650.5 — — 650.5 Unrealized (139.6 ) — — (139.6 ) Total compensation and benefits 1,521.1 — — 1,521.1 General, administrative and other expenses 712.8 — — 712.8 Interest 58.0 — — 58.0 Interest and other expenses of Consolidated Funds — 1,258.8 (219.5 ) 1,039.3 Interest and other expenses of a real estate VIE 144.6 — — 144.6 Other non-operating income (7.4 ) — — (7.4 ) Total expenses 2,429.1 1,258.8 (219.5 ) 3,468.4 Other income Net investment gains of Consolidated Funds — 886.9 (22.5 ) 864.4 Income (loss) before provision for income taxes (234.1 ) 603.6 32.7 402.2 Provision for income taxes 2.1 — — 2.1 Net income (loss) (236.2 ) 603.6 32.7 400.1 Net income (loss) attributable to non-controlling interests in consolidated entities (98.4 ) — 636.3 537.9 Net income (loss) attributable to Carlyle Holdings (137.8 ) 603.6 (603.6 ) (137.8 ) Net loss attributable to non-controlling interests in Carlyle Holdings (119.4 ) — — (119.4 ) Net income (loss) attributable to The Carlyle Group L.P. $ (18.4 ) $ 603.6 $ (603.6 ) $ (18.4 ) Year Ended December 31, 2017 2016 2015 (Dollars in millions) Cash flows from operating activities Net income (loss) $ 995.4 $ (1.8 ) $ (236.2 ) Adjustments to reconcile net income (loss) to net cash flows from operating activities: Depreciation, amortization, and impairment 41.3 72.0 322.8 Equity-based compensation 320.3 334.6 378.0 Excess tax benefits related to equity-based compensation — — (4.0 ) Non-cash performance fees, net (626.8 ) 199.6 437.4 Other non-cash amounts (79.8 ) (55.8 ) 12.7 Investment (income) loss (222.8 ) (159.5 ) 26.7 Purchases of investments (938.6 ) (458.3 ) (174.5 ) Proceeds from the sale of investments 477.6 325.1 349.6 Payments of contingent consideration (22.6 ) (82.6 ) (17.8 ) Change in deferred taxes, net 93.4 (4.4 ) (31.4 ) Change in due from affiliates and other receivables (1.1 ) (12.4 ) (1.4 ) Change in receivables and inventory of a real estate VIE (14.5 ) 29.0 (57.5 ) Change in deposits and other (2.0 ) 6.1 (9.0 ) Change in other assets of a real estate VIE 1.6 41.2 (17.4 ) Deconsolidation of Claren Road (see Note 9) (23.3 ) — — Deconsolidation of Urbplan (see Note 15) 14.0 — — Deconsolidation of ESG — (34.5 ) — Change in accounts payable, accrued expenses and other liabilities 50.5 66.6 (20.3 ) Change in accrued compensation and benefits (13.7 ) 6.5 (35.3 ) Change in due to affiliates 35.7 (19.3 ) 21.0 Change in other liabilities of a real estate VIE 47.9 34.3 101.6 Change in deferred revenue 24.4 18.9 (50.0 ) Net cash provided by operating activities 156.9 305.3 995.0 Cash flows from investing activities Change in restricted cash (15.5 ) 5.3 40.8 Purchases of fixed assets, net (34.0 ) (25.4 ) (62.3 ) Net cash used in investing activities (49.5 ) (20.1 ) (21.5 ) Cash flows from financing activities Borrowings under credit facility 250.0 — — Repayments under credit facility (250.0 ) — — Proceeds from debt obligations 265.6 20.6 — Payments on debt obligations (21.7 ) (9.0 ) — Net payments on loans payable of a real estate VIE (14.3 ) (34.5 ) (65.3 ) Payments of contingent consideration (0.6 ) (3.3 ) (8.1 ) Net proceeds from issuance of common units, net of offering costs — — 209.9 Proceeds from issuance of preferred units 387.5 — — Excess tax benefits related to equity-based compensation — — 4.0 Distributions to common unitholders (118.1 ) (140.9 ) (251.0 ) Distributions to preferred unitholders (6.0 ) — — Distributions to non-controlling interest holders in Carlyle Holdings (295.6 ) (422.6 ) (848.5 ) Contributions from non-controlling interest holders 119.2 113.0 168.5 Distributions to non-controlling interest holders (100.8 ) (104.2 ) (110.8 ) Acquisition of non-controlling interests in Carlyle Holdings — — (209.9 ) Units repurchased (0.2 ) (58.9 ) — Change in due to/from affiliates financing activities (26.4 ) 53.6 (62.7 ) Net cash provided by (used in) financing activities 188.6 (586.2 ) (1,173.9 ) Effect of foreign exchange rate changes 33.2 (19.6 ) (50.1 ) Increase (decrease) in cash and cash equivalents 329.2 (320.6 ) (250.5 ) Cash and cash equivalents, beginning of period 670.9 991.5 1,242.0 Cash and cash equivalents, end of period $ 1,000.1 $ 670.9 $ 991.5</t>
  </si>
  <si>
    <t>Summary of Significant Accounting Policies (Policies)</t>
  </si>
  <si>
    <t>Principles of Consolidation</t>
  </si>
  <si>
    <t>All of the investments held and notes issued by the Consolidated Funds are presented at their estimated fair values in the Partnership’s consolidated balance sheets. Interest and other income of the Consolidated Funds as well as interest expense and other expenses of the Consolidated Funds are included in the Partnership’s consolidated statements of operations. Prior to January 1, 2016, the excess of the CLO assets over the CLO liabilities upon consolidation was reflected in the Partnership’s consolidated balance sheets as partners’ capital appropriated for Consolidated Funds. Net income attributable to the investors in the CLOs was included in net income (loss) attributable to non-controlling interests in consolidated entities in the consolidated statements of operations and partners’ capital appropriated for Consolidated Funds in the consolidated balance sheets. On January 1, 2016, the Partnership adopted ASU 2014-13, Consolidation (Topic 810): Measuring the Financial Assets and the Financial Liabilities of a Consolidated Collateralized Financing Entity. ASU 2014-13 relates to reporting entities that elect to measure all eligible financial assets and financial liabilities of a consolidated collateralized financing entity at fair value. The Partnership's consolidated CLOs are consolidated collateralized financing entities for which the Partnership has measured financial assets and financial liabilities at fair value. ASU 2014-13 provides the option for a reporting entity to initially measure both the financial assets and financial liabilities using the fair value of either the financial assets or financial liabilities, whichever is more observable. In adopting this guidance on January 1, 2016, the Partnership applied the modified retrospective method by recording a cumulative effect adjustment to appropriated partners' capital of $2.0 million as of January 1, 2016. As a result of applying this adoption method, prior periods have not been impacted. The adoption of this guidance did not have an impact on net income attributable to Carlyle Holdings or to net income attributable to the Partnership. Principles of Consolidation The Partnership consolidates all entities that it controls either through a majority voting interest or as the primary beneficiary of variable interest entities (“VIEs”). On January 1, 2016, the Partnership adopted ASU 2015-2, Consolidation (Topic 810): Amendments to the Consolidation Analysis, which provides a revised consolidation model for all reporting entities to use in evaluating whether to consolidate certain types of legal entities. As a result, the Partnership deconsolidated the majority of the Partnership's Consolidated Funds on January 1, 2016. Upon adoption, the Partnership deconsolidated approximately $23.2 billion in assets and approximately $16.1 billion in liabilities, and, using the modified retrospective method, recorded a $4.3 billion cumulative effect adjustment to partners' capital and $2.8 billion to redeemable non-controlling interests in consolidated entities. The adoption of the new consolidation guidance had no impact on net income (loss) attributable to Carlyle Holdings or to net income (loss) attributable to the Partnership. Prior period results were not restated upon adoption. The Partnership evaluates (1) whether it holds a variable interest in an entity, (2) whether the entity is a VIE, and (3) whether the Partnership's involvement would make it the primary beneficiary. In evaluating whether the Partnership holds a variable interest, fees (including management fees and performance fee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e funds the Partnership deconsolidated on January 1, 2016, the Partnership's fee arrangements were not considered to be variable interests.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December 31, 2017 , assets and liabilities of the consolidated VIEs reflected in the consolidated balance sheets were $5.0 billion and $4.8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December 31, 2017 , the Partnership held $220.6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t>
  </si>
  <si>
    <t>Investments in Unconsolidated Variable Interest Entities</t>
  </si>
  <si>
    <t xml:space="preserve">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5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
  </si>
  <si>
    <t>Basis of Accounting</t>
  </si>
  <si>
    <t>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Partnership has retained the specialized accounting for the Funds.</t>
  </si>
  <si>
    <t>Use of Estimates</t>
  </si>
  <si>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t>
  </si>
  <si>
    <t>Revenue Recognition</t>
  </si>
  <si>
    <t>The Partnership is also entitled to receive performance fees pursuant to management contracts from certain of its Global Credit funds when the return on assets under management exceeds certain benchmark returns or other performance targets. In such arrangements, performance fees are recognized when the performance benchmark has been achieved, and are included in performance fees in the accompanying consolidated statements of operations. Investment Income (Loss) Investment income (loss) represents the unrealized and realized gains and losses resulting from the Partnership’s equity method investments and other principal investments, including CLO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as it relates to its investment in NGP (see Note 5).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consolidated statements of operation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Performance Fees Performance fees consist principally of the performance-based capital allocation from fund limited partners to the Partnership (commonly known as "carried interest"). For closed-end carry funds in the Corporate Private Equity, Real Assets and Global Credit segments, the Partnership is generally entitled to a 20% allocation (or 10% to 20% on certain longer-dated carry funds, certain credit funds, and external co-investment vehicles, or approximately 2% to 10% for most of the recent Investment Solutions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Revenue Recognition Fund Management Fees The Partnership provides management services to funds in which it holds a general partner interest or has a management agreement.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3% to 0.6% based on the total par amount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0.25% to 1.5% of gross assets, excluding cash and cash equivalents. Management fees for the Partnership'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The Partnership also provides transaction advisory and portfolio advisory services to the portfolio companies, and where covered by separate contractual agreements, recognizes fees for these services when the service has been provided and collection is reasonably assured.</t>
  </si>
  <si>
    <t>Compensation and Benefits</t>
  </si>
  <si>
    <t>Compensation and Benefits Base Compensation – Base compensation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recognized as general, administrative and other expenses, except to the extent they are recognized as part of our equity method earnings because they are issued to employees of our equity method investees. The grant-date fair value of equity-based awards granted to Carlyle’s non-employee directors is expensed on a straight-line basis over the vesting period. The cost of services received in exchange for an equity-based award issued to non-employees who are not directors is measured at each vesting date, and is not measured based on the grant-date fair value of the award unless the award is vested at the grant date. Equity-based awards that require the satisfaction of future service criteria are recognized over the relevant service period based on the fair value of the award on each reporting date and adjusted for the actual fair value of the award at each vesting date. Accordingly, the measured value of the award will not be finalized until the vesting date. On January 1, 2017, the Partnership adopted ASU 2016-9, Compensation - Stock Compensation (Topic 718) . In accordance with ASU 2016-9, the Partnership elected to recognize equity-based award forfeitures in the period they occur as a reversal of previously recognized compensation expense. The reduction in compensation expense is determined based on the specific awards forfeited during that period. Furthermore, the Partnership is required to recognize prospectively all excess tax benefits and deficiencies as income tax benefit or expense in the statement of operations. Performance Fee Related Compensation –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 reversal of performance fee revenue, the related compensation expense, if any, is also reversed.</t>
  </si>
  <si>
    <t>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or instance, in December 2017, new corporate federal income tax rates were enacted, which impacted the Partnership's deferred tax assets and liabilities. See Note 11 for more information on the newly enacted corporate federal income tax rat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si>
  <si>
    <t>Investments/Corporate Treasury Investments</t>
  </si>
  <si>
    <t>Investments Investments include (i) the Partnership’s ownership interests (typically general partner interests) in the Funds, (ii) strategic investments made by the Partnership (both of which are accounted for as equity method investments), (iii) the investments held by the Consolidated Funds (which are presented at fair value in the Partnership’s consolidated financial statements), and (iv) certain credit-oriented investments, including investments in the CLO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Corporate Treasury Investment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t>
  </si>
  <si>
    <t>Equity-Method Investments</t>
  </si>
  <si>
    <t>Equity-Method Investments The Partnership accounts for all investments in which it has or is otherwise presumed to have significant influence, including investments in the unconsolidated Funds and strategic investments, using the equity method of accounting. The carrying value of equity-method investments is determined based on amounts invested by the Partnership, adjusted for the equity in earnings or losses of the investee allocated based on the respective partnership agreement, less distributions received. The Partnership evaluates its equity-method investments for impairment whenever events or changes in circumstances indicate that the carrying amounts of such investments may not be recoverable.</t>
  </si>
  <si>
    <t>Cash and Cash Equivalents</t>
  </si>
  <si>
    <t>Cash and Cash Equivalents Cash and cash equivalents include cash held at banks and cash held for distributions, including temporary investments with original maturities of less than three months when purchased.</t>
  </si>
  <si>
    <t>Cash and Cash Equivalents Held at Consolidated Funds</t>
  </si>
  <si>
    <t>Cash and Cash Equivalents Held at Consolidated Funds Cash and cash equivalents held at Consolidated Funds consists of cash and cash equivalents held by the Consolidated Funds, which, although not legally restricted, is not available to fund the general liquidity needs of the Partnership.</t>
  </si>
  <si>
    <t>Restricted Cash</t>
  </si>
  <si>
    <t>Restricted Cash Restricted cash primarily represents cash held by the Partnership's foreign subsidiaries due to certain government regulatory capital requirements as well as certain amounts held on behalf of Carlyle funds.</t>
  </si>
  <si>
    <t>Derivative Instruments</t>
  </si>
  <si>
    <t>Derivative Instruments The Partnership uses derivative instruments primarily to reduce its exposure to changes in foreign currency exchange rates. Derivative instruments are recognized at fair value in the consolidated balance sheets with changes in fair value recognized in the consolidated statements of operations for all derivatives not designated as hedging instruments.</t>
  </si>
  <si>
    <t>Fixed Assets</t>
  </si>
  <si>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Intangible Assets and Goodwill 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five to ten years , and are reviewed for impairment whenever events or changes in circumstances indicate that the carrying amount of the asset may not be recoverable.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si>
  <si>
    <t>Deferred Revenue</t>
  </si>
  <si>
    <t>Deferred Revenue Deferred revenue represents management fees and other revenue received prior to the balance sheet date, which has not yet been earned.</t>
  </si>
  <si>
    <t>Accumulated Other Comprehensive Income (Loss) The Partnership’s accumulated other comprehensive income (loss) is comprised of foreign currency translation adjustments and gains and losses on defined benefit plans sponsored by AlpInvest.</t>
  </si>
  <si>
    <t>Foreign Currency Translation</t>
  </si>
  <si>
    <t xml:space="preserve">Foreign Currency Translation Non-U.S. dollar denominated assets and liabilities are translated at period-end rates of exchange, and the consolidated statements of operations are translated at rates of exchange in effect throughout the period. </t>
  </si>
  <si>
    <t>Recent Accounting Pronouncements</t>
  </si>
  <si>
    <t xml:space="preserve">Recent Accounting Pronouncements In August 2017, the FASB issued ASU 2017-12, Derivatives and Hedging (Topic 815) - Targeted Improvements to Accounting for Hedging Activities . ASU 2017-12, among other things, permits hedge accounting for risk components in hedging relationships to now involve nonfinancial risk components and requires an entity to present the earnings effect of the hedging instrument in the same income statement line item in which the earnings effect of the hedge item is reported. The guidance is effective for the Partnership on January 1, 2019 and requires cash flow hedges and net investment hedges existing at the date of adoption to apply a cumulative effect adjustment to eliminate the measurement of ineffectiveness to accumulated other comprehensive income with a corresponding adjustment to the opening balance of partners’ capital as of the beginning of the fiscal year that an entity adopts the guidance. The amended presentation and disclosure guidance is required only prospectively. Early adoption is permitted. While the Partnership is still assessing the guidance in ASU 2017-12, it does not expect the impact of this guidance to be material. In January 2017, the FASB issued ASU 2017-1, Business Combinations (Topic 805) - Clarifying the Definition of a Business . ASU 2017-01 changes the criteria for determining whether a group of assets acquired is a business. Specifically, when substantially all of the fair value of the gross assets acquired is concentrated in a single identifiable asset or group of similar identifiable assets, the assets acquired would not be considered a business. The guidance is effective for the Partnership on January 1, 2018 and is required to be applied prospectively, however, early adoption is permitted. This guidance will impact the Partnership's analysis of the accounting for any future acquisitions occurring after the date of adoption. In January 2017, the FASB issued ASU 2017-4, Intangibles - Goodwill and Other (Topic 350) - Simplifying the Test for Goodwill Impairment . ASU 2017-04 simplifies an entity’s annual goodwill test for impairment by eliminating the requirement to calculate the implied fair value of goodwill, and instead an entity should compare the fair value of a reporting unit with its carrying amount. The impairment charge will then be the amount by which the carrying amount exceeds the reporting unit’s fair value. An entity would still have the option to perform a qualitative assessment for a reporting unit to determine if the quantitative impairment test is necessary. The guidance is effective for the Partnership on January 1, 2020 and requires the guidance to be applied using a prospective transition method. Early adoption is permitted. The Partnership does not expect the impact of this guidance to be material. In November 2016, the FASB issued ASU 2016-18, Statement of Cash Flows (Topic 230) - Restricted Cash . ASU 2016-18 clarifies the presentation of restricted cash in the statement of cash flows by requiring the amounts described as restricted cash be included with cash and cash equivalents when reconciling the beginning of period and end of period total amounts shown on the statement of cash flows. If cash and cash equivalents and restricted cash are presented separately on the statement of financial position, a reconciliation of these separate line items to the total cash amount included in the statement of cash flows will be required either in the footnotes or on the face of the statement of cash flows. The guidance is effective for the Partnership on January 1, 2018 and ASU 2016-18 requires the guidance to be applied using a retrospective transition method. Early adoption is permitted; however, the Partnership will reflect this change in presentation of restricted cash in its first quarter 2018 consolidated financial statements. I n August 2016, the FASB issued ASU 2016-15, Statement of Cash Flows (Topic 230) - Classification of Certain Cash Receipts and Cash Payments . ASU 2016-15 clarifies the classification of several discrete cash flow issues, including the treatment of cash distributions from equity method investments. The guidance is effective for the Partnership on January 1, 2018 and ASU 2016-15 requires the guidance to be applied using a retrospective transition method. Early adoption is permitted, provided that all of the amendments for all of the topics are adopted in the same period. The Partnership does not expect the impact of this guidance to its consolidated statements of cash flows to be material.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Currently, GAAP requires an "incurred loss" methodology that delays recognition until it is probable a loss has been incurred. Under the new standard, the allowance for credit losses must be deducted from the amortized cost of the financial asset to present the net amount expected to be collected. The income statement will reflect the measurement of credit losses for newly recognized financial assets as well as the expected increases or decreases of expected credit losses that have taken place during the period. This provision of the guidance requires a modified retrospective transition method and will result in a cumulative-effect adjustment in retained earnings upon adoption. This guidance is effective for the Partnership on January 1, 2020 and early adoption is permitted. The Partnership is currently assessing the potential impact of this guidance. In March 2016, the FASB issued ASU 2016-9, Compensation - Stock Compensation (Topic 718): Improvements to Employee Share-Based Payment Accounting . ASU 2016-9 changes certain aspects of accounting for share-based payments to employees. ASU 2016-9 requires the income tax effects of awards to be recognized through the income statement when the awards vest or are settled. Previously, an entity was required to determine for each award whether the difference between the deduction for tax purposes and the compensation cost recognized for financial reporting purposes resulted in either an excess tax benefit or a tax deficiency. Excess tax benefits were recognized in partners’ capital, while tax deficiencies were recognized as an offset to accumulated excess tax benefits or in the income statement. Under ASU 2016-9, all excess tax benefits and tax deficiencies are required to be recognized as income tax benefit or expense in the income statement. This provision of the guidance is required to be applied prospectively. Additionally, ASU 2016-9 allows an employer to withhold employee shares upon vest up to maximum statutory tax rates without causing an award to be classified as a liability. This provision of the guidance requires a modified retrospective transition method. Finally, the previous equity-based compensation guidance required cost to be measured based on the number of awards that are expected to vest. Under ASU 2016-9, an accounting policy election can be made to either estimate the number of awards that are expected to vest or account for forfeitures when they occur. This guidance was effective for the Partnership on January 1, 2017. The Partnership adopted this guidance on that date by recording an adjustment for the cumulative effect of adoption in partners' capital on January 1, 2017. The impact of the adjustment was not material to total partners' capital. In February 2016, the FASB issued ASU 2016-2, Leases (Topic 842) . ASU 2016-2 requires lessees to recognize virtually all of their leases on the balance sheet, by recording a right-of-use asset and a lease liability. The lease liability will be measured at the present value of lease payments and the right-of-use asset will be based on the lease liability value, subject to adjustments. Leases can be classified as either operating leases or finance leases. Operating leases will result in straight-line lease expense, while finance leases will result in front-loaded expense. This guidance is effective for the Partnership on January 1, 2019 and ASU 2016-2 requires the guidance to be applied using a modified retrospective method. Early adoption is permitted. The Partnership is currently assessing the potential impact of this guidance, however, the Partnership's total assets and total liabilities on its consolidated balance sheet will increase upon adoption of this guidance. The FASB issued ASU 2014-9, Revenue from Contracts with Customers (Topic 606) (“ASU 2014-9”) in May 2014 and subsequently issued several amendments to the standard. ASU 2014-9, and related amendments, provide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guidance in ASU 2014-9, and the related amendments, is effective for the Partnership beginning on January 1, 2018, and the Partnership adopted this guidance on that date. Upon adoption of ASU 2014-9, performance fees that represent a performance-based capital allocation from fund limited partners to the Partnership (commonly known as “carried interest”, which comprised over 90% of the Partnership's performance fee revenues for each of the years ended December 31, 2017, 2016 and 2015) will be accounted for as earnings from financial assets within the scope of ASC 323, Investments - Equity Method and Joint Ventures , and therefore will not be in the scope of ASU 2014-9. In accordance with ASC 323, the Partnership will record equity method income (losses) as a component of investment income based on the change in our proportionate claim on net assets of the investment fund, including performance-based capital allocations, assuming the investment fund was liquidated as of each reporting date pursuant to each fund's governing agreements. The Partnership will apply this change in accounting on a full retrospective basis. This change in accounting will result in a reclassification from performance fee revenues to investment income (losses). The Partnership is currently in the process of implementing ASU 2014-9 and its related amendments. The Partnership does not expect significant changes to our historical pattern of recognizing revenue for management fees and performance fees (both for arrangements within the scope of ASC 323 and arrangements within the scope of ASU 2014-9). Additionally, while the determination of who is the customer in a contractual arrangement will be made on a contract-by-contract basis, the Partnership expects that the customer will generally be the investment fund for our significant management and advisory contracts. Also, certain costs incurred on behalf of Carlyle funds, primarily travel and entertainment costs, that were previously presented net in our consolidated statements of operations will be presented gross beginning January 1, 2018. Finally, the Partnership will apply the modified retrospective method for adopting ASU 2014-9 and its related amendments. </t>
  </si>
  <si>
    <t>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t>
  </si>
  <si>
    <t>Summary of Significant Accounting Policies (Tables)</t>
  </si>
  <si>
    <t>Schedule of assets recognized and Partnership's maximum exposure to loss</t>
  </si>
  <si>
    <t>The assets recognized in the Partnership’s consolidated balance sheets related to the Partnership’s variable interests in these non-consolidated VIEs and the Partnership’s maximum exposure to loss relating to unconsolidated VIEs were as follows: As of December 31, 2017 2016 (Dollars in millions) Investments $ 975.3 $ 664.2 Due from affiliates, net 0.1 1.8 Maximum Exposure to Loss $ 975.4 $ 666.0</t>
  </si>
  <si>
    <t>Components of accumulated other comprehensive income (loss)</t>
  </si>
  <si>
    <t>The components of accumulated other comprehensive income (loss) as of December 31, 2017 and 2016 were as follows: As of December 31, 2017 2016 (Dollars in millions) Currency translation adjustments $ (68.8 ) $ (91.7 ) Unrealized losses on defined benefit plans (3.9 ) (3.5 ) Total $ (72.7 ) $ (95.2 )</t>
  </si>
  <si>
    <t>Fair Value Measurement (Tables)</t>
  </si>
  <si>
    <t>Partnership's Assets and Liabilities Measured at Fair Value on Recurring Basis</t>
  </si>
  <si>
    <t>The following table summarizes the Partnership’s assets and liabilities measured at fair value on a recurring basis by the above fair value hierarchy levels as of December 31, 2017 : (Dollars in millions) Level I Level II Level III Total Assets Investments of Consolidated Funds: Equity securities $ — $ — $ 7.9 $ 7.9 Bonds — — 413.4 413.4 Loans — — 4,112.7 4,112.7 Other — — 0.3 0.3 — — 4,534.3 4,534.3 Investments in CLOs and other — — 405.4 405.4 Corporate treasury investments Bonds — 194.1 — 194.1 Commercial paper and other — 182.2 — 182.2 — 376.3 — 376.3 Foreign currency forward contracts — 0.4 — 0.4 Total $ — $ 376.7 $ 4,939.7 $ 5,316.4 Liabilities Loans payable of Consolidated Funds (1) $ — $ — $ 4,303.8 $ 4,303.8 Contingent consideration — — 1.0 1.0 Foreign currency forward contracts — 1.2 — 1.2 Total $ — $ 1.2 $ 4,304.8 $ 4,306.0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 following table summarizes the Partnership’s assets and liabilities measured at fair value on a recurring basis by the above fair value hierarchy levels as of December 31, 2016 : (Dollars in millions) Level I Level II Level III Total Assets Investments of Consolidated Funds: Equity securities $ — $ — $ 10.3 $ 10.3 Bonds — — 396.4 396.4 Loans — — 3,485.6 3,485.6 Other — — 1.4 1.4 — — 3,893.7 3,893.7 Investments in CLOs and other — — 152.6 152.6 Corporate treasury investments Bonds — 91.3 — 91.3 Commercial paper and other — 98.9 — 98.9 — 190.2 — 190.2 Foreign currency forward contracts — 2.5 — 2.5 Total $ — $ 192.7 $ 4,046.3 $ 4,239.0 Liabilities Loans payable of Consolidated Funds (1) $ — $ — $ 3,866.3 $ 3,866.3 Contingent consideration — — 1.5 1.5 Loans payable of a real estate VIE — — 79.4 79.4 Foreign currency forward contracts — 10.0 — 10.0 Total $ — $ 10.0 $ 3,947.2 $ 3,957.2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t>
  </si>
  <si>
    <t>Financial Instruments Measured at Fair Value</t>
  </si>
  <si>
    <t>The changes in financial instruments measured at fair value for which the Partnership has used Level III inputs to determine fair value are as follows (Dollars in millions): Financial Assets Year Ended December 31, 2017 Investments of Consolidated Funds Investments in CLOs and other Total Equity Bonds Loans Other Balance, beginning of period $ 10.3 $ 396.4 $ 3,485.6 $ 1.4 $ 152.6 $ 4,046.3 Purchases 0.1 280.6 2,594.3 — 255.8 3,130.8 Sales and distributions (27.0 ) (310.9 ) (1,223.9 ) (3.0 ) (28.2 ) (1,593.0 ) Settlements — — (1,084.1 ) — — (1,084.1 ) Realized and unrealized gains (losses), net Included in earnings 23.5 (7.5 ) 16.6 1.7 12.2 46.5 Included in other comprehensive income 1.0 54.8 324.2 0.2 13.0 393.2 Balance, end of period $ 7.9 $ 413.4 $ 4,112.7 $ 0.3 $ 405.4 $ 4,939.7 Changes in unrealized gains (losses) included in earnings related to financial assets still held at the reporting date $ 6.7 $ (5.0 ) $ 18.5 $ — $ 11.3 $ 31.5 Financial Assets Year Ended December 31, 2016 Investments of Consolidated Funds Investments in CLOs and other Restricted Total Equity Bonds Loans Partnership (2) Other Balance, beginning of period $ 575.3 $ 1,180.9 $ 15,686.7 $ 59.6 $ 5.0 $ 1.4 $ 8.7 $ 17,517.6 Deconsolidation of funds (1) (562.1 ) (890.7 ) (13,506.9 ) (74.3 ) (5.0 ) 123.8 (8.7 ) (14,923.9 ) Purchases 12.2 268.8 2,446.7 12.4 — 25.9 — 2,766.0 Sales and distributions (5.1 ) (152.0 ) (356.7 ) — — (7.8 ) — (521.6 ) Settlements — — (771.1 ) — — — — (771.1 ) Realized and unrealized gains (losses), net Included in earnings (9.7 ) 4.3 52.7 2.3 1.5 29.1 — 80.2 Included in other comprehensive (0.3 ) (14.9 ) (65.8 ) — (0.1 ) (19.8 ) — (100.9 ) Balance, end of period $ 10.3 $ 396.4 $ 3,485.6 $ — $ 1.4 $ 152.6 $ — $ 4,046.3 Changes in unrealized gains (losses) included in earnings related to financial assets still held at the reporting date $ (9.5 ) $ 2.8 $ 41.2 $ — $ 1.5 $ 29.1 $ — $ 65.1 (1) As a result of the adoption of ASU 2015-2 and the deconsolidation of certain CLOs on January 1, 2016, $123.8 million of investments that the Partnership held in those CLOs were no longer eliminated in consolidation and were included in investments in CLOs and other for the year ended December 31, 2016. (2) As a result of the retrospective adoption of ASU 2015-7, the beginning balance of Partnership and LLC interests that are measured at fair value using the NAV per share practical expedient have been revised to reflect their exclusion from the fair value hierarchy.</t>
  </si>
  <si>
    <t>Transfer Out of Level III of Financial Liabilities</t>
  </si>
  <si>
    <t xml:space="preserve"> Financial Liabilities Year Ended December 31, 2017 Loans Payable Contingent Loans Payable of Total Balance, beginning of period $ 3,866.3 $ 1.5 $ 79.4 $ 3,947.2 Borrowings 2,314.3 — — 2,314.3 Paydowns (2,167.1 ) (0.7 ) (14.3 ) (2,182.1 ) Deconsolidation of a real estate VIE — — (72.6 ) (72.6 ) Realized and unrealized (gains) losses, net Included in earnings (61.5 ) 0.1 3.3 (58.1 ) Included in other comprehensive income 351.8 0.1 4.2 356.1 Balance, end of period $ 4,303.8 $ 1.0 $ — $ 4,304.8 Changes in unrealized (gains) losses included in earnings related to financial liabilities still held at the reporting date $ (57.0 ) $ 0.1 $ — $ (56.9 ) Financial Liabilities Year Ended December 31, 2016 Loans Payable Derivative Contingent Loans Payable of Total Balance, beginning of period $ 17,046.7 $ 29.1 $ 20.8 $ 75.4 $ 17,172.0 Initial consolidation/deconsolidation of funds (13,742.6 ) (29.0 ) — — (13,771.6 ) Borrowings 1,336.7 — — — 1,336.7 Paydowns (742.5 ) — (10.3 ) (34.5 ) (787.3 ) Sales — (1.7 ) — — (1.7 ) Realized and unrealized (gains) losses, net Included in earnings 40.4 1.6 (9.0 ) 19.8 52.8 Included in other comprehensive income (72.4 ) — — 18.7 (53.7 ) Balance, end of period $ 3,866.3 $ — $ 1.5 $ 79.4 $ 3,947.2 Changes in unrealized (gains) losses included in earnings related to financial liabilities still held at the reporting date $ 37.6 $ — $ (0.1 ) $ 19.8 $ 57.3</t>
  </si>
  <si>
    <t>Quantitative Information about Partnership's Level III Inputs</t>
  </si>
  <si>
    <t>The following table summarizes quantitative information about the Partnership’s Level III inputs as of December 31, 2017 : Fair Value at Range (Dollars in millions) December 31, 2017 Valuation Technique(s) Unobservable Input(s) Assets Investments of Consolidated Funds: Equity securities $ 5.7 Discounted Cash Flow Discount Rates 10% - 10% (10%) 2.2 Consensus Pricing Indicative Quotes 0 - 33 (30) Bonds 413.4 Consensus Pricing Indicative Quotes (% of Par) 44 - 107 (98) Loans 4,112.7 Consensus Pricing Indicative Quotes (% of Par) 64 - 103 (100) Other 0.3 Counterparty Pricing Indicative Quotes 9 - 9 (9) 4,534.3 Investments in CLOs and other Senior secured notes 357.2 Discounted Cash Flow with Consensus Pricing Discount Rate 1% - 9% (3%) Default Rates 1% - 3% (2%) Recovery Rates 50% - 70% (60%) Indicative Quotes (% of Par) 98 - 104 (101) Subordinated notes and preferred shares 48.2 Discounted Cash Flow with Consensus Pricing Discount Rate 8% - 11% (9%) Default Rates 1% - 3% (2%) Recovery Rates 50% - 70% (60%) Indicative Quotes (% of Par) 63 - 97 (81) Total $ 4,939.7 Liabilities Loans payable of Consolidated Funds: Senior secured notes $ 4,100.5 Other N/A N/A Subordinated notes and preferred shares 26.9 Other N/A N/A 176.4 Discounted Cash Flow with Consensus Pricing Discount Rates 8% - 11% (10%) Default Rates 1% - 3% (2%) Recovery Rates 50% - 70% (60%) Indicative Quotes (% of Par) 79 - 93 (86) Contingent consideration 1.0 Other N/A N/A Total $ 4,304.8 The following table summarizes quantitative information about the Partnership’s Level III inputs as of December 31, 2016 : (Dollars in millions) Fair Value at Valuation Technique(s) Unobservable Input(s) Range Assets Investments of Consolidated Funds: Equity securities $ 9.6 Discounted Cash Flow Discount Rates 9% - 10% (9%) Exit Cap Rate 7% - 9% (7%) 0.7 Consensus Pricing Indicative Quotes 10 - 10 (10) Bonds 396.4 Consensus Pricing Indicative Quotes (% of Par) 74 - 108 (99) Loans 3,485.6 Consensus Pricing Indicative Quotes (% of Par) 31 - 102 (99) Other 1.4 Counterparty Pricing Indicative Quotes 6 - 8 (7) 3,893.7 Senior secured notes 115.9 Discounted Cash Flow with Consensus Pricing Discount Rate 1% - 11% (2%) Default Rates 1% - 3% (2%) Recovery Rates 50% - 74% (71%) Indicative Quotes (% of Par) 82 - 102 (99) Subordinated notes and preferred shares 35.4 Discounted Cash Flow with Consensus Pricing Discount Rate 9% - 14% (12%) Default Rates 1% - 10% (2%) Recovery Rates 50% - 74% (64%) Indicative Quotes (% of Par) 2 - 101 (96) Other 1.3 Comparable Multiple LTM EBITDA Multiple 5.7x - 5.7x (5.7x) Total $ 4,046.3 Liabilities Loans payable of Consolidated Funds: Senior secured notes (1) 3,672.5 Other N/A N/A Subordinated notes and preferred shares (1) 26.9 Other N/A N/A 166.9 Discounted Cash Flow with Consensus Pricing Discount Rates 9% - 14% (12%) Default Rates 1% - 3% (2%) Recovery Rates 50% - 74% (66%) Indicative Quotes (% of Par) 7 - 90 (68) Loans payable of a real estate VIE 79.4 Discounted Cash Flow Discount to Expected Payment 10% - 55% (37%) Discount Rate 20% - 30% (23%) Contingent consideration 1.5 Other N/A N/A Total $ 3,947.2 (1) Beginning on January 1, 2016, CLO loan payables held by third party beneficial interest holders are measured on the basis of fair value of the financial assets of the CLOs and the beneficial interests held by the Partnership.</t>
  </si>
  <si>
    <t>Accrued Performance Fees (Tables)</t>
  </si>
  <si>
    <t>Components of accrued performance fees</t>
  </si>
  <si>
    <t>The components of accrued performance fees are as follows: As of December 31, 2017 2016 (Dollars in millions) Corporate Private Equity $ 2,272.4 $ 1,375.4 Real Assets 657.5 483.4 Global Credit 56.1 68.6 Investment Solutions 684.6 553.7 Total $ 3,670.6 $ 2,481.1</t>
  </si>
  <si>
    <t>Components of accrued giveback obligations</t>
  </si>
  <si>
    <t>The components of the accrued giveback obligations are as follows: As of December 31, 2017 2016 (Dollars in millions) Corporate Private Equity $ (8.7 ) $ (3.9 ) Real Assets (58.1 ) (156.9 ) Total $ (66.8 ) $ (160.8 )</t>
  </si>
  <si>
    <t>Performance fees included in revenues</t>
  </si>
  <si>
    <t>The performance fees included in revenues are derived from the following segments: Year Ended December 31, 2017 2016 2015 (Dollars in millions) Corporate Private Equity $ 1,629.6 $ 289.6 $ 698.2 Global Credit 56.6 37.4 (41.0 ) Real Assets 265.2 321.1 49.3 Investment Solutions 142.5 103.7 118.4 Total $ 2,093.9 $ 751.8 $ 824.9</t>
  </si>
  <si>
    <t>Investments (Tables)</t>
  </si>
  <si>
    <t>Schedule of investments</t>
  </si>
  <si>
    <t>Investments consist of the following: As of December 31, 2017 2016 (Dollars in millions) Equity method investments, excluding accrued performance fees $ 1,218.4 $ 950.9 Investments in CLOs and other 405.9 156.1 Total investments $ 1,624.3 $ 1,107.0</t>
  </si>
  <si>
    <t>Schedule of net investment earnings (loss)</t>
  </si>
  <si>
    <t>The net investment earnings (loss) recognized in the Partnership’s consolidated statements of operations for the years ended December 31, 2017, 2016 and 2015 were as follows: Year Ended December 31, 2017 2016 2015 (Dollars in millions) Management fees $ 80.5 $ 80.7 $ 53.9 Performance fees 98.4 44.7 (18.5 ) Investment income (loss) 12.1 9.4 (3.3 ) Expenses (54.0 ) (16.0 ) (15.3 ) Amortization of basis differences (8.5 ) (55.2 ) (56.6 ) Net investment income (loss) $ 128.5 $ 63.6 $ (39.8 )</t>
  </si>
  <si>
    <t>Schedule of equity method investments</t>
  </si>
  <si>
    <t>Investments are related to the following segments: As of December 31, 2017 2016 (Dollars in millions) Corporate Private Equity $ 369.5 $ 282.4 Real Assets 775.1 622.8 Global Credit 23.0 20.1 Investment Solutions 50.8 25.6 Total $ 1,218.4 $ 950.9</t>
  </si>
  <si>
    <t>Partnership's equity method investees, summarized statement of income information</t>
  </si>
  <si>
    <t>The summarized financial information of the Partnership’s equity method investees from the date of initial investment is as follows (Dollars in millions): Corporate Private Equity Real Assets Global Credit Investment Solutions Aggregate Totals For the Year Ended December 31, For the Year Ended For the Year Ended December 31, For the Year Ended December 31, For the Year Ended December 31, 2017 2016 2015 2017 2016 2015 2017 2016 2015 2017 2016 2015 2017 2016 2015 Statement of operations information Investment income $ 630.8 $ 532.2 $ 380.7 $ 230.4 $ 679.5 $ 441.2 $ 267.7 $ 167.4 $ 193.6 $ 78.6 $ 107.2 $ 118.6 $ 1,207.5 $ 1,486.3 $ 1,134.1 Expenses 553.3 597.1 613.8 572.4 544.3 604.4 118.8 95.1 45.7 665.5 493.0 436.5 1,910.0 1,729.5 1,700.4 Net investment income (loss) 77.5 (64.9 ) (233.1 ) (342.0 ) 135.2 (163.2 ) 148.9 72.3 147.9 (586.9 ) (385.8 ) (317.9 ) (702.5 ) (243.2 ) (566.3 ) Net realized and unrealized gain (loss) 9,587.4 2,906.8 4,831.6 2,605.6 2,184.2 (3,047.6 ) (51.5 ) (504.6 ) (323.1 ) 2,676.3 2,360.2 2,511.1 14,817.8 6,946.6 3,972.0 Net income (loss) $ 9,664.9 $ 2,841.9 $ 4,598.5 $ 2,263.6 $ 2,319.4 $ (3,210.8 ) $ 97.4 $ (432.3 ) $ (175.2 ) $ 2,089.4 $ 1,974.4 $ 2,193.2 $ 14,115.3 $ 6,703.4 $ 3,405.7</t>
  </si>
  <si>
    <t>Partnership's equity method investees, summarized balance sheet information</t>
  </si>
  <si>
    <t>Corporate Private Equity Real Assets Global Credit Investment Solutions Aggregate Totals As of December 31, As of December 31, As of December 31, As of December 31, As of December 31, 2017 2016 2017 2016 2017 2016 2017 2016 2017 2016 Balance sheet information Investments $ 42,129.8 $ 31,427.7 $ 24,352.0 $ 21,460.2 $ 3,873.5 $ 2,240.8 $ 16,155.4 $ 13,312.6 $ 86,510.7 $ 68,441.3 Total assets $ 44,987.0 $ 33,605.0 $ 25,894.9 $ 22,666.0 $ 4,050.0 $ 2,502.5 $ 16,402.5 $ 13,476.3 $ 91,334.4 $ 72,249.8 Debt $ 2,141.8 $ 416.2 $ 2,633.0 $ 1,552.9 $ 508.1 $ 170.4 $ 135.0 $ 96.8 $ 5,417.9 $ 2,236.3 Other liabilities $ 693.2 $ 607.2 $ 239.6 $ 384.1 $ 128.7 $ 94.3 $ 379.5 $ 304.1 $ 1,441.0 $ 1,389.7 Total liabilities $ 2,835.0 $ 1,023.4 $ 2,872.6 $ 1,937.0 $ 636.8 $ 264.7 $ 514.5 $ 400.9 $ 6,858.9 $ 3,626.0 Partners’ capital $ 42,152.0 $ 32,581.6 $ 23,022.3 $ 20,729.0 $ 3,413.2 $ 2,237.8 $ 15,888.0 $ 13,075.4 $ 84,475.5 $ 68,623.8</t>
  </si>
  <si>
    <t>Components of investment income (loss)</t>
  </si>
  <si>
    <t>The components of investment income (loss) are as follows: Year Ended December 31, 2017 2016 2015 (Dollars in millions) Income from equity investments $ 226.4 $ 150.6 $ 10.4 Income (loss) from investments in CLOs and other investments 5.6 9.6 (1.7 ) Other investment income — 0.3 6.5 Total $ 232.0 $ 160.5 $ 15.2</t>
  </si>
  <si>
    <t>Schedule of income (loss) from equity-method investments</t>
  </si>
  <si>
    <t>Carlyle’s income (loss) from its equity-method investments is included in investment income (loss) in the consolidated statements of operations and consists of: Year Ended December 31, 2017 2016 2015 (Dollars in millions) Corporate Private Equity $ 64.8 $ 51.8 $ 28.9 Real Assets 151.7 101.2 (18.6 ) Global Credit 1.7 (3.8 ) (0.9 ) Investment Solutions 8.2 1.4 1.0 Total $ 226.4 $ 150.6 $ 10.4</t>
  </si>
  <si>
    <t>Investments held by Consolidated Funds</t>
  </si>
  <si>
    <t>The table below presents investments as a percentage of investments of Consolidated Funds: Fair Value Percentage of Investments of Geographic Region/Instrument Type/ Industry December 31, December 31, Description or Investment Strategy 2017 2016 2017 2016 (Dollars in millions) United States Assets of the CLOs: Bonds $ 36.6 $ 12.5 0.81 % 0.32 % Equity 2.2 0.7 0.05 % 0.02 % Loans 1,644.4 1,941.7 36.27 % 49.87 % Total assets of the CLOs (cost of $1,661.1 and $1,958.6 at 1,683.2 1,954.9 37.13 % 50.21 % Total United States $ 1,683.2 $ 1,954.9 37.13 % 50.21 % Europe Equity securities: Other 5.7 $ 9.6 0.13 % 0.25 % Total equity securities (cost of $28.1 and $97.0 at 5.7 9.6 0.13 % 0.25 % Assets of the CLOs: Bonds 368.5 377.7 8.13 % 9.70 % Loans 2,369.9 1,403.9 52.26 % 36.06 % Other 0.3 1.4 — % 0.03 % Total assets of the CLOs (cost of $2,745.1 and $1,777.0 at 2,738.7 1,783.0 60.39 % 45.79 % Total Europe $ 2,744.4 $ 1,792.6 60.52 % 46.04 % Global Assets of the CLOs: Bonds $ 8.3 $ 6.2 0.18 % 0.16 % Loans 98.4 140.0 2.17 % 3.59 % Total assets of the CLOs (cost of $107.7 and $147.9 at 106.7 146.2 2.35 % 3.75 % Total Global $ 106.7 $ 146.2 2.35 % 3.75 % Total investments of Consolidated Funds (cost of $4,542.0 and $3,980.5 at December 31, 2017 and 2016, respectively) $ 4,534.3 $ 3,893.7 100.00 % 100.00 %</t>
  </si>
  <si>
    <t>The components of interest and other income of Consolidated Funds are as follows: Year Ended December 31, 2017 2016 2015 (Dollars in millions) Interest income from investments $ 167.3 $ 140.4 $ 873.1 Other income 10.4 26.5 102.4 Total $ 177.7 $ 166.9 $ 975.5</t>
  </si>
  <si>
    <t>Net investment gains losses</t>
  </si>
  <si>
    <t>The components of net investment gains (losses) of Consolidated Funds are as follows: Year Ended December 31, 2017 2016 2015 (Dollars in millions) Gains from investments of Consolidated Funds $ 27.0 $ 51.7 $ 426.2 Gains (losses) from liabilities of CLOs 61.4 (40.5 ) 436.5 Gains on other assets of CLOs — 1.9 1.7 Total $ 88.4 $ 13.1 $ 864.4</t>
  </si>
  <si>
    <t>Realized and unrealized gains earned from investments</t>
  </si>
  <si>
    <t>The following table presents realized and unrealized gains (losses) earned from investments of the Consolidated Funds: Year Ended December 31, 2017 2016 2015 (Dollars in millions) Realized gains (losses) $ (54.0 ) $ (33.4 ) $ 1,114.7 Net change in unrealized gains (losses) 81.0 85.1 (688.5 ) Total $ 27.0 $ 51.7 $ 426.2</t>
  </si>
  <si>
    <t>Intangible Assets and Goodwill (Tables)</t>
  </si>
  <si>
    <t>Carrying amount of intangible assets</t>
  </si>
  <si>
    <t>The following table summarizes the carrying amount of intangible assets as of December 31, 2017 and 2016 : As of December 31, 2017 2016 (Dollars in millions) Acquired contractual rights (1) $ 81.4 $ 74.1 Acquired trademarks (1) 1.2 1.0 Accumulated amortization (57.8 ) (43.2 ) Finite-lived intangible assets, net 24.8 31.9 Goodwill (1) 11.1 10.1 Intangible assets, net $ 35.9 $ 42.0 (1) Changes in the carrying amounts of acquired contractual rights, acquired trademarks, and goodwill are due to foreign currency translation.</t>
  </si>
  <si>
    <t>Summary of estimated amortization expense, excluding impairment losses</t>
  </si>
  <si>
    <t>The following table summarizes the expected amortization expense for 2018 through 2022 and thereafter (Dollars in millions): 2018 $ 9.8 2019 6.0 2020 6.0 2021 3.0 $ 24.8</t>
  </si>
  <si>
    <t>Borrowings (Tables)</t>
  </si>
  <si>
    <t>Partnership's Borrowings</t>
  </si>
  <si>
    <t>The Partnership’s debt obligations consist of the following (Dollars in millions): As of December 31, 2017 2016 Borrowing Carrying Borrowing Carrying Senior Credit Facility Term Loan Due 5/05/2020 $ 25.0 $ 24.8 $ 25.0 $ 24.7 CLO Term Loans (See below) 294.5 294.5 33.8 33.8 3.875% Senior Notes Due 2/01/2023 500.0 497.6 500.0 497.2 5.625% Senior Notes Due 3/30/2043 600.0 600.7 600.0 600.7 Promissory Note Due 1/01/2022 108.8 108.8 108.8 108.8 Promissory Notes Due 7/15/2019 47.2 47.2 — — Total debt obligations $ 1,575.5 $ 1,573.6 $ 1,267.6 $ 1,265.2 The Partnership's outstanding CLO term loans consist of the following (Dollars in millions): Formation Date Borrowing Borrowing Outstanding December 31, 2016 Maturity Date (1) Interest Rate as of December 31, 2017 October 3, 2013 $ — (2) $ 13.2 (2) September 28, 2018 NA (3) June 7, 2016 20.6 20.6 July 15, 2027 3.16% (4) February 28, 2017 74.3 — September 21, 2029 2.33% (5) April 19, 2017 22.8 — April 22, 2031 3.29% (6) (15) June 28, 2017 23.1 — July 22, 2031 3.29% (7) (15) July 20, 2017 24.4 — April 21, 2027 2.90% (8) (15) August 2, 2017 22.8 — July 23, 2029 3.17% (9) (15) August 2, 2017 20.9 — August 3, 2022 1.75% (10) August 14, 2017 22.6 — August 15, 2030 3.26% (11) (15) November 30, 2017 22.7 — January 16, 2030 3.12% (12) (15) December 6, 2017 19.1 — October 16, 2030 3.01% (13) (15) December 7, 2017 21.2 — January 19, 2029 2.73% (14) (15) $ 294.5 $ 33.8 (1) Maturity date is earlier of date indicated or the date that the CLO is dissolved. (2) Original borrowing of €12.6 million . (3) Note paid off in 2017. (4) Incurs interest at the weighted average rate of the underlying senior notes. (5) Original borrowing of €61.8 million ; incurs interest at EURIBOR plus applicable margins as defined in the agreement. (6) Incurs interest at LIBOR plus 1.932% . (7) Incurs interest at LIBOR plus 1.923% . (8) Incurs interest at LIBOR plus 1.536% . (9) Incurs interest at LIBOR plus 1.808% . (10) Original borrowing of €17.4 million ; incurs interest at LIBOR plus 1.75% and has full recourse to the Partnership. (11) Incurs interest at LIBOR plus 1.848% . (12) Incurs interest at LIBOR plus 1.7312% . (13) Incurs interest at LIBOR plus 1.647% . (14) Incurs interest at LIBOR plus 1.365% . (15) Term loan issued under master credit agreement.</t>
  </si>
  <si>
    <t>Schedule of debt table for consolidated funds</t>
  </si>
  <si>
    <t>As of December 31, 2017 and 2016 , the following borrowings were outstanding, which includes preferred shares classified as liabilities (Dollars in millions): As of December 31, 2017 Borrowing Fair Value Weighted Weighted Senior secured notes $ 4,128.3 $ 4,100.5 2.16 % 11.44 Subordinated notes, preferred shares, and other 195.2 203.3 N/A (a) 9.85 Total $ 4,323.5 $ 4,303.8 As of December 31, 2016 Borrowing Fair Value Weighted Weighted Senior secured notes $ 3,681.0 $ 3,672.5 2.45 % 10.22 Subordinated notes, preferred shares, and other 195.6 193.8 N/A (a) 9.26 Total $ 3,876.6 $ 3,866.3 (a) The subordinated notes and preferred shares do not have contractual interest rates, but instead receive distributions from the excess cash flows of the CLOs.</t>
  </si>
  <si>
    <t>Accrued Compensation and Benefits (Tables)</t>
  </si>
  <si>
    <t>Accrued compensation and benefits consist of the following: As of December 31, 2017 2016 (Dollars in millions) Accrued performance fee-related compensation $ 1,894.8 $ 1,307.4 Accrued bonuses 202.6 177.2 Other 125.2 177.2 Total $ 2,222.6 $ 1,661.8</t>
  </si>
  <si>
    <t>Commitments and Contingencies (Tables)</t>
  </si>
  <si>
    <t>Unfunded commitments</t>
  </si>
  <si>
    <t>The Partnership and its unconsolidated affiliates have unfunded commitments to entities within the following segments as of December 31, 2017 (Dollars in millions): Unfunded Commitments Corporate Private Equity $ 2,354.2 Real Assets 812.0 Global Credit 526.0 Investment Solutions 146.5 Total $ 3,838.7</t>
  </si>
  <si>
    <t>Future minimum commitments for leases</t>
  </si>
  <si>
    <t>The future minimum commitments for the leases are as follows (Dollars in millions): 2018 $ 47.9 2019 48.9 2020 48.4 2021 44.1 2022 41.0 Thereafter 295.7 $ 526.0</t>
  </si>
  <si>
    <t>Related Party Transactions (Tables)</t>
  </si>
  <si>
    <t>Amounts due from affiliates and other receivables</t>
  </si>
  <si>
    <t>The Partnership had the following due from affiliates and other receivables at December 31, 2017 and 2016 : As of December 31, 2017 2016 (Dollars in millions) Unbilled receivable for giveback obligations from current and former employees $ 5.1 $ 5.6 Notes receivable and accrued interest from affiliates 22.8 37.6 Other receivables from unconsolidated funds and affiliates, net 229.2 184.0 Total $ 257.1 $ 227.2</t>
  </si>
  <si>
    <t>Amounts due to affiliates</t>
  </si>
  <si>
    <t>The Partnership had the following due to affiliates balances at December 31, 2017 and 2016 : As of December 31, 2017 2016 (Dollars in millions) Due to affiliates of Consolidated Funds $ — $ 0.2 Due to non-consolidated affiliates 75.7 29.7 Performance-based contingent cash consideration related to acquisitions 37.5 36.1 Amounts owed under the tax receivable agreement 94.0 137.8 Other 22.7 19.8 Total $ 229.9 $ 223.6</t>
  </si>
  <si>
    <t>Income Taxes (Tables)</t>
  </si>
  <si>
    <t>The provision for income taxes consists of the following: Year Ended December 31, 2017 2016 2015 (Dollars in millions) Current Federal income tax $ (6.2 ) $ 0.4 $ 0.7 State and local income tax (0.2 ) (0.4 ) 4.9 Foreign income tax 38.8 34.9 27.4 Subtotal 32.4 34.9 33.0 Deferred Federal income tax 106.2 (9.8 ) (36.7 ) State and local income tax (2.7 ) (1.3 ) (2.6 ) Foreign income tax (11.0 ) 6.2 8.4 Subtotal 92.5 (4.9 ) (30.9 ) Total provision for income taxes $ 124.9 $ 30.0 $ 2.1</t>
  </si>
  <si>
    <t>Summary of tax effects of temporary differences</t>
  </si>
  <si>
    <t>A summary of the tax effects of the temporary differences is as follows: As of December 31, 2017 2016 (Dollars in millions) Deferred tax assets Federal foreign tax credit $ 11.9 $ 12.8 Federal net operating loss carry forward 22.8 12.1 State net operating loss carry forwards 11.8 4.3 Tax basis goodwill and intangibles 98.2 149.8 Depreciation and amortization 16.6 25.3 Deferred restricted common unit compensation 9.4 12.1 Accrued compensation 31.0 25.0 Basis difference in investments 24.4 34.0 Other 24.3 25.5 Deferred tax assets before valuation allowance 250.4 300.9 Valuation allowance (27.3 ) (21.8 ) Total deferred tax assets $ 223.1 $ 279.1 Deferred tax liabilities (1) Intangible assets $ 4.8 $ 5.5 Unrealized appreciation on investments 121.0 111.0 Other 2.5 4.8 Total deferred tax liabilities $ 128.3 $ 121.3 Net deferred tax assets (liabilities) $ 94.8 $ 157.8 (1) As of December 31, 2017 and 2016 , $52.7 million and $44.7 million , respectively, of deferred tax liabilities were offset and presented as a single deferred tax asset amount on the Partnership’s balance sheet as these deferred tax assets and liabilities relate to the same jurisdiction.</t>
  </si>
  <si>
    <t>Reconciliation of provision for income taxes to U.S Federal statutory tax rate</t>
  </si>
  <si>
    <t>The following table reconciles the provision for income taxes to the U.S. Federal statutory tax rate: Year Ended December 31, 2017 2016 2015 Statutory U.S. federal income tax rate 35.00 % 35.00 % 35.00 % Income passed through to common unitholders and non-controlling interest holders (1) (31.55 )% (40.00 )% (40.64 )% Reduction in U.S. corporate tax rate 7.77 % — % — % Unvested Carlyle Holdings partnership units and other compensation 1.45 % 36.74 % 1.87 % Foreign income taxes 0.12 % 28.75 % 1.61 % State and local income taxes (0.19 )% (6.70 )% 4.13 % Valuation allowance impacting provision for income taxes 0.07 % 16.84 % (3.88 )% Other adjustments (1.64 )% (4.40 )% 2.43 % Effective income tax rate (2) 11.03 % 66.23 % 0.52 % (1) The Partnership is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2) The effective income tax rate is calculated on income before provision for income taxes. The effective tax rate is impacted by a variety of factors, including, but not limited to, changes in the sources of income or loss during the period and whether such income or loss is attributable to the Partnership's taxable subsidiaries.</t>
  </si>
  <si>
    <t>Reconciliation of the beginning and ending amount of unrecognized tax benefits</t>
  </si>
  <si>
    <t>A reconciliation of the beginning and ending amount of unrecognized tax benefits, exclusive of penalties and interest, is as follows: As of December 31, 2017 2016 2015 (Dollars in millions) Balance at January 1 $ 13.0 $ 13.1 $ 13.8 Additions for tax positions of prior years 1.6 1.3 (0.7 ) Reductions due to lapse of statute of limitations (5.7 ) (1.4 ) — Balance at December 31 $ 8.9 $ 13.0 $ 13.1</t>
  </si>
  <si>
    <t>Non-controlling Interests in Consolidated Entities (Tables)</t>
  </si>
  <si>
    <t>Components of Partnership's non-controlling interests in consolidated entities</t>
  </si>
  <si>
    <t>The components of the Partnership’s non-controlling interests in consolidated entities are as follows: As of December 31, 2017 2016 (Dollars in millions) Non-Carlyle interests in Consolidated Funds $ 13.3 $ 13.5 Non-Carlyle interests in majority-owned subsidiaries 386.5 331.7 Non-controlling interest in carried interest, giveback obligations and cash held for carried interest distributions 4.9 (67.4 ) Non-controlling interests in consolidated entities $ 404.7 $ 277.8</t>
  </si>
  <si>
    <t>Components of Partnership's non-controlling interests in income (loss) of consolidated entities</t>
  </si>
  <si>
    <t>The components of the Partnership’s non-controlling interests in income of consolidated entities are as follows: Year Ended December 31, 2017 2016 2015 (Dollars in millions) Non-Carlyle interests in Consolidated Funds $ 12.0 $ 17.1 $ 876.6 Non-Carlyle interests in majority-owned subsidiaries 41.3 (8.6 ) (20.6 ) Non-controlling interest in carried interest, giveback obligations and cash held for carried interest distributions 19.2 32.3 (78.3 ) Net income attributable to other non-controlling interests in consolidated entities 72.5 40.8 777.7 Net loss attributable to partners’ capital appropriated for CLOs — — (54.4 ) Net income (loss) attributable to redeemable non-controlling interests in consolidated entities — 0.2 (185.4 ) Non-controlling interests in income of consolidated entities $ 72.5 $ 41.0 $ 537.9</t>
  </si>
  <si>
    <t>Earnings Per Common Unit (Tables)</t>
  </si>
  <si>
    <t>Basic and Diluted Net Income Per Common Unit</t>
  </si>
  <si>
    <t>Basic and diluted net income (loss) per common unit are calculated as follows: Year Ended December 31, 2017 Year Ended December 31, 2016 Year Ended December 31, 2015 Basic Diluted Basic Diluted Basic Diluted Net income (loss) attributable to The Carlyle Group L.P. common unitholders $ 238,100,000 $ 238,100,000 $ 6,400,000 $ 6,400,000 $ (18,400,000 ) $ (18,400,000 ) Dilution of earnings due to participating securities with distribution rights — — — — 167,000 (1,743,000 ) Incremental net income (loss) from assumed exchange of Carlyle Holdings partnership units — — — (32,100,000 ) — (69,300,000 ) Net income (loss) attributable to common units $ 238,100,000 $ 238,100,000 $ 6,400,000 $ (25,700,000 ) $ (18,233,000 ) $ (89,443,000 ) Weighted-average common units outstanding 92,136,959 100,082,548 82,714,178 308,522,990 74,523,935 298,739,382 Net income (loss) per common unit $ 2.58 $ 2.38 $ 0.08 $ (0.08 ) $ (0.24 ) $ (0.30 )</t>
  </si>
  <si>
    <t>Weighted-Average Common Units Outstanding, Basic and Diluted</t>
  </si>
  <si>
    <t>The weighted-average common units outstanding, basic and diluted, are calculated as follows: Year Ended December 31, 2017 Year Ended December 31, 2016 Year Ended December 31, 2015 Basic Diluted Basic Diluted Basic Diluted The Carlyle Group L.P. weighted-average common units outstanding 92,136,959 92,136,959 82,714,178 82,714,178 74,523,935 74,523,935 Unvested deferred restricted common units — 7,347,645 — 3,331,282 — — Contingently issuable Carlyle Holdings partnership units and common units — 597,944 — — — — Weighted-average vested Carlyle Holdings partnership units — — — 222,183,911 — 216,943,053 Unvested Carlyle Holdings partnership units — — — 293,619 — 7,272,394 Weighted-average common units outstanding 92,136,959 100,082,548 82,714,178 308,522,990 74,523,935 298,739,382</t>
  </si>
  <si>
    <t>Equity and Equity-Based Compensation (Tables)</t>
  </si>
  <si>
    <t>Summary of Status of Non-Vested Equity-Based Awards</t>
  </si>
  <si>
    <t>A summary of the status of the Partnership’s non-vested equity-based awards as of December 31, 2017 and a summary of changes from December 31, 2014 through December 31, 2017 , are presented below: Carlyle Holdings The Carlyle Group, L.P. Equity Settled Awards Cash Settled Awards Unvested Units Partnership Weighted- Deferred Weighted- Unvested Weighted- Phantom Weighted- Balance, December 31, 2014 35,997,415 $ 22.16 18,929,270 $ 26.12 809,797 $ 27.19 104,070 $ 23.40 Granted — $ — 6,770,420 $ 22.39 — $ — — $ — Vested 8,733,826 $ 22.11 5,452,961 $ 26.91 31,132 $ 21.53 93,109 $ 22.52 Forfeited 444,477 $ 22.00 1,826,295 $ 24.98 11,674 $ 27.99 4,220 $ 24.80 Balance, December 31, 2015 26,819,112 $ 22.18 18,420,434 $ 24.62 766,991 $ 27.41 6,741 $ 34.58 Granted — $ — 6,730,159 $ 11.30 — $ — — $ — Vested 8,830,325 $ 22.11 7,007,857 $ 25.14 728,080 $ 27.71 3,480 $ 34.45 Forfeited 748,787 $ 22.00 1,436,816 $ 22.91 — $ — 741 $ 34.39 Balance, December 31, 2016 17,240,000 $ 22.22 16,705,920 $ 19.21 38,911 $ 21.67 2,520 $ 34.81 Granted — $ — 8,260,455 $ 14.17 — $ — — $ — Vested 8,707,671 $ 22.40 8,864,747 $ 19.63 31,129 $ 21.53 2,520 $ 34.81 Forfeited 437,314 $ 22.00 582,037 $ 19.62 — $ — — $ — Balance, December 31, 2017 8,095,015 $ 22.03 15,519,591 $ 16.25 7,782 $ 22.22 — $ —</t>
  </si>
  <si>
    <t>Deconsolidation of a Real Estate Development Company (Tables)</t>
  </si>
  <si>
    <t>Assets and Liabilities Recognized in the Partnership's Consolidated Balance Sheet Related to Urbplan</t>
  </si>
  <si>
    <t>The assets and liabilities recognized in the Partnership’s consolidated balance sheets as of December 31, 2016 related to Urbplan were as follows: As of December 31, 2016 (Dollars in millions) Receivables and inventory of a real estate VIE: Customer and other receivables $ 99.4 Inventory costs in excess of billings and advances 46.0 $ 145.4 Other assets of a real estate VIE: Restricted investments $ 12.7 Fixed assets, net 0.2 Deferred tax assets 9.1 Other assets 9.5 $ 31.5 Loans payable of a real estate VIE, at fair value (principal amount of $144.4 million as of December 31, 2016) $ 79.4 Other liabilities of a real estate VIE: Accounts payable $ 14.6 Other liabilities 109.9 $ 124.5</t>
  </si>
  <si>
    <t>Revenues, Expenses and Net Losses Recognized in the Partnership's Consolidated Statement of Operations Related to Urbplan</t>
  </si>
  <si>
    <t>The revenues and expenses recognized in the Partnership’s consolidated statements of operations for the years ended December 31, 2017, 2016 and 2015 , related to Urbplan were as follows: Year Ended December 31, 2017 2016 2015 (Dollars in millions) Revenue of a real estate VIE: Land development services $ 104.6 $ 69.3 $ 80.0 Investment income 4.4 25.8 6.8 $ 109.0 $ 95.1 $ 86.8 Interest and other expenses of a real estate VIE and loss on deconsolidation: Costs of products sold and services rendered $ 64.4 $ 31.3 $ 48.5 Interest expense 18.5 51.4 40.9 Change in fair value of loans payable (6.6 ) (17.6 ) 9.2 Compensation and benefits 2.8 8.5 10.7 G&amp;A and other expenses 58.9 134.0 35.3 Loss on deconsolidation 64.5 — — — $ 202.5 $ 207.6 $ 144.6</t>
  </si>
  <si>
    <t>Segment Reporting (Tables)</t>
  </si>
  <si>
    <t>Reportable Segments Financial Data</t>
  </si>
  <si>
    <t>The following tables present the financial data for the Partnership’s four reportable segments as of and for the year ended December 31, 2017 : December 31, 2017 and the Year Then Ended Corporate Real Assets Global Credit Investment Total (Dollars in millions) Segment Revenues Fund level fee revenues Fund management fees $ 471.0 $ 263.6 $ 191.5 $ 154.9 $ 1,081.0 Portfolio advisory fees, net 15.2 0.8 0.7 — 16.7 Transaction fees, net 22.4 4.5 — — 26.9 Total fund level fee revenues 508.6 268.9 192.2 154.9 1,124.6 Performance fees Realized 831.5 92.0 75.4 86.4 1,085.3 Unrealized 781.6 268.3 (16.3 ) 56.0 1,089.6 Total performance fees 1,613.1 360.3 59.1 142.4 2,174.9 Investment income (loss) Realized 25.4 (63.2 ) 11.9 0.1 (25.8 ) Unrealized 37.0 26.7 5.4 3.9 73.0 Total investment income (loss) 62.4 (36.5 ) 17.3 4.0 47.2 Interest income 5.5 3.0 7.1 1.1 16.7 Other income 6.0 2.2 6.8 0.4 15.4 Total revenues 2,195.6 597.9 282.5 302.8 3,378.8 Segment Expenses Compensation and benefits Direct base compensation 235.7 77.6 79.2 72.0 464.5 Indirect base compensation 105.0 50.5 25.3 12.7 193.5 Equity-based compensation 60.5 34.9 20.7 7.8 123.9 Performance fee related Realized 372.9 41.6 35.0 83.2 532.7 Unrealized 362.6 75.3 (7.3 ) 33.8 464.4 Total compensation and benefits 1,136.7 279.9 152.9 209.5 1,779.0 General, administrative, and other indirect expenses 119.8 78.5 3.3 32.3 233.9 Depreciation and amortization expense 15.3 7.1 5.1 3.6 31.1 Interest expense 27.9 17.0 14.5 6.1 65.5 Total expenses 1,299.7 382.5 175.8 251.5 2,109.5 Economic Income $ 895.9 $ 215.4 $ 106.7 $ 51.3 $ 1,269.3 (-) Net Performance Fees 877.6 243.4 31.4 25.4 1,177.8 (-) Investment Income (Loss) 62.4 (36.5 ) 17.3 4.0 47.2 (+) Equity-based Compensation 60.5 34.9 20.7 7.8 123.9 (+) Net Interest 22.4 14.0 7.4 5.0 48.8 (+) Reserve for Litigation and Contingencies (12.5 ) (5.8 ) (4.1 ) (2.6 ) (25.0 ) (=) Fee Related Earnings $ 26.3 $ 51.6 $ 82.0 $ 32.1 $ 192.0 (+) Realized Net Performance Fees 458.6 50.4 40.4 3.2 552.6 (+) Realized Investment Income (Loss) 25.4 (63.2 ) 11.9 0.1 (25.8 ) (+) Net Interest (22.4 ) (14.0 ) (7.4 ) (5.0 ) (48.8 ) (=) Distributable Earnings $ 487.9 $ 24.8 $ 126.9 $ 30.4 $ 670.0 Segment assets as of December 31, 2017 $ 3,644.6 $ 1,946.3 $ 881.0 $ 1,071.2 $ 7,543.1 The following tables present the financial data for the Partnership’s four reportable segments as of and for the year ended December 31, 2016 : December 31, 2016 and the Year Then Ended Corporate Real Assets Global Credit Investment Total (Dollars in millions) Segment Revenues Fund level fee revenues Fund management fees $ 498.9 $ 251.1 $ 195.5 $ 140.3 $ 1,085.8 Portfolio advisory fees, net 14.5 0.2 1.1 0.8 16.6 Transaction fees, net 31.2 — — — 31.2 Total fund level fee revenues 544.6 251.3 196.6 141.1 1,133.6 Performance fees Realized 1,060.5 53.1 36.6 65.6 1,215.8 Unrealized (777.5 ) 274.0 1.2 38.2 (464.1 ) Total performance fees 283.0 327.1 37.8 103.8 751.7 Investment income (loss) Realized 60.3 (20.6 ) 5.1 0.1 44.9 Unrealized (11.0 ) 1.4 15.3 (0.3 ) 5.4 Total investment income (loss) 49.3 (19.2 ) 20.4 (0.2 ) 50.3 Interest income 3.4 1.7 4.7 0.4 10.2 Other income 6.0 1.6 4.7 0.5 12.8 Total revenues 886.3 562.5 264.2 245.6 1,958.6 Segment Expenses Compensation and benefits Direct base compensation 210.8 72.1 87.4 66.8 437.1 Indirect base compensation 78.8 39.1 32.6 13.7 164.2 Equity-based compensation 69.3 26.3 17.6 6.4 119.6 Performance fee related Realized 472.1 37.6 17.6 63.2 590.5 Unrealized (342.6 ) 81.9 0.6 27.6 (232.5 ) Total compensation and benefits 488.4 257.0 155.8 177.7 1,078.9 General, administrative, and other indirect expenses 131.9 67.1 250.0 34.5 483.5 Depreciation and amortization expense 13.6 5.9 6.2 3.3 29.0 Interest expense 28.2 16.0 11.3 5.8 61.3 Total expenses 662.1 346.0 423.3 221.3 1,652.7 Economic Income (Loss) $ 224.2 $ 216.5 $ (159.1 ) $ 24.3 $ 305.9 (-) Net Performance Fees 153.5 207.6 19.6 13.0 393.7 (-) Investment Income (Loss) 49.3 (19.2 ) 20.4 (0.2 ) 50.3 (+) Equity-based Compensation 69.3 26.3 17.6 6.4 119.6 (+) Net Interest 24.8 14.3 6.6 5.4 51.1 (=) Fee Related Earnings $ 115.5 $ 68.7 $ (174.9 ) $ 23.3 $ 32.6 (+) Realized Net Performance Fees 588.4 15.5 19.0 2.4 625.3 (+) Realized Investment Income (Loss) 60.3 (20.6 ) 5.1 0.1 44.9 (+) Net Interest (24.8 ) (14.3 ) (6.6 ) (5.4 ) (51.1 ) (=) Distributable Earnings $ 739.4 $ 49.3 $ (157.4 ) $ 20.4 $ 651.7 Segment assets as of December 31, 2016 $ 2,435.8 $ 1,515.0 $ 656.4 $ 850.1 $ 5,457.3 The following tables present the financial data for the Partnership’s four reportable segments for the year ended December 31, 2015 : Year Ended December 31, 2015 Corporate Real Assets Global Credit Investment Total (Dollars in millions) Segment Revenues Fund level fee revenues Fund management fees $ 577.4 $ 255.9 $ 210.7 $ 153.9 $ 1,197.9 Portfolio advisory fees, net 14.3 0.4 0.7 — 15.4 Transaction fees, net 7.7 2.1 — — 9.8 Total fund level fee revenues 599.4 258.4 211.4 153.9 1,223.1 Performance fees Realized 1,209.5 163.2 38.0 24.1 1,434.8 Unrealized (523.1 ) (42.5 ) (63.1 ) 103.6 (525.1 ) Total performance fees 686.4 120.7 (25.1 ) 127.7 909.7 Investment income (loss) Realized 23.3 (93.6 ) 5.4 0.1 (64.8 ) Unrealized (5.2 ) 63.1 (15.7 ) 0.2 42.4 Total investment income (loss) 18.1 (30.5 ) (10.3 ) 0.3 (22.4 ) Interest income 1.5 0.3 2.8 0.2 4.8 Other income 9.8 2.6 3.9 0.9 17.2 Total revenues 1,315.2 351.5 182.7 283.0 2,132.4 Segment Expenses Compensation and benefits Direct base compensation 224.2 70.0 101.2 82.3 477.7 Indirect base compensation 91.5 39.3 28.3 13.0 172.1 Equity-based compensation 65.1 25.0 19.0 12.4 121.5 Performance fee related Realized 540.9 68.5 16.6 20.3 646.3 Unrealized (221.7 ) 26.3 (27.7 ) 94.8 (128.3 ) Total compensation and benefits 700.0 229.1 137.4 222.8 1,289.3 General, administrative, and other indirect expenses 172.4 74.6 69.8 46.0 362.8 Depreciation and amortization expense 12.5 4.3 5.0 3.8 25.6 Interest expense 30.8 10.6 10.8 5.9 58.1 Total expenses 915.7 318.6 223.0 278.5 1,735.8 Economic Income (Loss) $ 399.5 $ 32.9 $ (40.3 ) $ 4.5 $ 396.6 (-) Net Performance Fees 367.2 25.9 (14.0 ) 12.6 391.7 (-) Investment Income (Loss) 18.1 (30.5 ) (10.3 ) 0.3 (22.4 ) (+) Equity-based Compensation 65.1 25.0 19.0 12.4 121.5 (+) Net Interest 29.3 10.3 8.0 5.7 53.3 (+) Reserve for Litigation and Contingencies 26.8 9.2 9.0 5.0 50.0 (=) Fee Related Earnings $ 135.4 $ 82.0 $ 20.0 $ 14.7 $ 252.1 (+) Realized Net Performance Fees 668.6 94.7 21.4 3.8 788.5 (+) Realized Investment Income (loss) 23.3 (93.6 ) 5.4 0.1 (64.8 ) (+) Net Interest (29.3 ) (10.3 ) (8.0 ) (5.7 ) (53.3 ) (=) Distributable Earnings $ 798.0 $ 72.8 $ 38.8 $ 12.9 $ 922.5</t>
  </si>
  <si>
    <t>Total Segments to Partnership Income Before Provision for Taxes Reconciliation</t>
  </si>
  <si>
    <t>The following tables reconcile the Total Segments to the Partnership’s Total Assets and Income Before Provision for Income Taxes as of and for the years ended December 31, 2017 and 2016 : December 31, 2017 and the Year then Ended Total Reportable Consolidated Reconciling Carlyle (Dollars in millions) Revenues $ 3,378.8 $ 177.7 $ 119.7 (a) $ 3,676.2 Expenses $ 2,109.5 $ 240.4 $ 282.4 (b) $ 2,632.3 Other income $ — $ 123.5 $ (35.1 ) (c) $ 88.4 Economic income $ 1,269.3 $ 60.8 $ (197.8 ) (d) $ 1,132.3 Total assets $ 7,543.1 $ 4,962.7 $ (225.2 ) (e) $ 12,280.6 December 31, 2016 and the Year then Ended Total Reportable Consolidated Reconciling Carlyle (Dollars in millions) Revenues $ 1,958.6 $ 166.9 $ 148.8 (a) $ 2,274.3 Expenses $ 1,652.7 $ 153.1 $ 436.3 (b) $ 2,242.1 Other income $ — $ 13.1 $ — (c) $ 13.1 Economic income $ 305.9 $ 26.9 $ (287.5 ) (d) $ 45.3 Total assets $ 5,457.3 $ 4,684.7 $ (169.0 ) (e) $ 9,973.0 The following table reconciles the Total Segments to the Partnership’s Income Before Provision for Income Taxes for the year ended December 31, 2015 : Year Ended December 31, 2015 Total Reportable Consolidated Reconciling Carlyle (Dollars in millions) Revenues $ 2,132.4 $ 975.5 $ (101.7 ) (a) $ 3,006.2 Expenses $ 1,735.8 $ 1,258.8 $ 473.8 (b) $ 3,468.4 Other income $ — $ 886.9 $ (22.5 ) (c) $ 864.4 Economic income $ 396.6 $ 603.6 $ (598.0 ) (d) $ 402.2 (a) The Revenues adjustment principally represents fund management and performance fees earned from the Consolidated Funds that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until Urbplan was deconsolidated during the third quarter of 2017, the inclusion of tax expenses associated with certain performance fees, and adjustments to reflect the Partnership’s ownership interests in Claren Road (through January 2017) and ESG (through June 2016) that were included in Revenues in the Partnership’s segment reporting. (b) 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until Urbplan was deconsolidated during the third quarter of 2017, changes in the tax receivable agreement liability, charges and credits associated with Carlyle corporate actions and non-recurring items and adjustments to reflect the Partnership’s economic interests in Claren Road (through January 2017) and ESG (through June 2016) as detailed below (Dollars in millions): Year Ended December 31, 2017 2016 2015 Equity-based compensation issued in conjunction with the initial public offering, acquisitions and strategic investments $ 241.2 $ 223.4 $ 259.8 Acquisition related charges and amortization of intangibles and impairment 35.7 94.2 288.8 Other non-operating (income) expense (71.4 ) (11.2 ) (7.4 ) Tax provision associated with performance fees (9.2 ) (15.1 ) (14.9 ) Non-Carlyle economic interests in acquired business 115.7 159.0 160.3 Severance and other adjustments 13.2 10.6 6.7 Elimination of expenses of Consolidated Funds (42.8 ) (24.6 ) (219.5 ) $ 282.4 $ 436.3 $ 473.8 (c) The Other Income (Loss) adjustment results from the Consolidated Funds which were eliminated in consolidation to arrive at the Partnership’s total Other Income (Loss). (d) The following table is a reconciliation of Income Before Provision for Income Taxes to Economic Income, to Fee Related Earnings, and to Distributable Earnings (Dollars in millions): Year Ended December 31, 2017 2016 2015 Income before provision for income taxes $ 1,132.3 $ 45.3 $ 402.2 Adjustments: Equity-based compensation issued in conjunction with the initial public offering, acquisitions and strategic investments 241.2 223.4 259.8 Acquisition related charges and amortization of intangibles and impairment 35.7 94.2 288.8 Other non-operating (income) expense (1) (71.4 ) (11.2 ) (7.4 ) Tax provision associated with performance fees (9.2 ) (15.1 ) (14.9 ) Net income attributable to non-controlling interests in Consolidated entities (72.5 ) (41.0 ) (537.9 ) Severance and other adjustments 13.2 10.3 6.0 Economic Income $ 1,269.3 $ 305.9 $ 396.6 Net performance fees (2) 1,177.8 393.7 391.7 Investment income (loss) (2) 47.2 50.3 (22.4 ) Equity-based compensation 123.9 119.6 121.5 Net Interest 48.8 51.1 53.3 Reserve for litigation and contingencies (25.0 ) — 50.0 Fee Related Earnings $ 192.0 $ 32.6 $ 252.1 Realized performance fees, net of related compensation 552.6 625.3 788.5 Realized investment income (loss) (2) (25.8 ) 44.9 (64.8 ) Net Interest (48.8 ) (51.1 ) (53.3 ) Distributable Earnings $ 670.0 $ 651.7 $ 922.5 (1) Included in other non-operating (income) expense for the year ended December 31, 2017 is a $71.5 million adjustment for the revaluation of the tax receivable agreement liability as result of the passage of the Tax Cuts and Jobs Act of 2017. (2) See reconciliation to most directly comparable U.S. GAAP measure below: Year Ended December 31, 2017 Carlyle Adjustments (3) Total (Dollars in millions) Performance fees Realized $ 1,097.3 $ (12.0 ) $ 1,085.3 Unrealized 996.6 93.0 1,089.6 Total performance fees 2,093.9 81.0 2,174.9 Performance fee related compensation expense Realized 520.7 12.0 532.7 Unrealized 467.6 (3.2 ) 464.4 Total performance fee related compensation expense 988.3 8.8 997.1 Net performance fees Realized 576.6 (24.0 ) 552.6 Unrealized 529.0 96.2 625.2 Total net performance fees $ 1,105.6 $ 72.2 $ 1,177.8 Investment income (loss) Realized $ 70.4 $ (96.2 ) $ (25.8 ) Unrealized 161.6 (88.6 ) 73.0 Total investment income (loss) $ 232.0 $ (184.8 ) $ 47.2 Year Ended December 31, 2016 Carlyle Adjustments (3) Total (Dollars in millions) Performance fees Realized $ 1,129.5 $ 86.3 $ 1,215.8 Unrealized (377.7 ) (86.4 ) (464.1 ) Total performance fees 751.8 (0.1 ) 751.7 Performance fee related compensation expense Realized 580.5 10.0 590.5 Unrealized (227.4 ) (5.1 ) (232.5 ) Total performance fee related compensation expense 353.1 4.9 358.0 Net performance fees Realized 549.0 76.3 625.3 Unrealized (150.3 ) (81.3 ) (231.6 ) Total net performance fees $ 398.7 $ (5.0 ) $ 393.7 Investment income (loss) Realized $ 112.9 $ (68.0 ) $ 44.9 Unrealized 47.6 (42.2 ) 5.4 Total investment income (loss) $ 160.5 $ (110.2 ) $ 50.3 Year Ended December 31, 2015 Carlyle Adjustments (3) Total (Dollars in millions) Performance fees Realized $ 1,441.9 $ (7.1 ) $ 1,434.8 Unrealized (617.0 ) 91.9 (525.1 ) Total performance fees 824.9 84.8 909.7 Performance fee related compensation expense Realized 650.5 (4.2 ) 646.3 Unrealized (139.6 ) 11.3 (128.3 ) Total performance fee related compensation expense 510.9 7.1 518.0 Net performance fees Realized 791.4 (2.9 ) 788.5 Unrealized (477.4 ) 80.6 (396.8 ) Total net performance fees $ 314.0 $ 77.7 $ 391.7 Investment income Realized $ 32.9 $ (97.7 ) $ (64.8 ) Unrealized (17.7 ) 60.1 42.4 Total investment income $ 15.2 $ (37.6 ) $ (22.4 ) (3)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and (iii) the reclassification of NGP performance fees, which are included in investment income in the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until Urbplan was deconsolidated during the third quarter of 2017. Adjustments are also included in these financial statement captions to reflect the Partnership’s economic interest in Claren Road (through January 2017) and ESG (through June 2016). (e) The Total Assets adjustment represents the addition of the assets of the Consolidated Funds that were eliminated in consolidation to arrive at the Partnership’s total assets.</t>
  </si>
  <si>
    <t>Expenses Adjustment Represents Elimination of Intercompany Expenses</t>
  </si>
  <si>
    <t>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until Urbplan was deconsolidated during the third quarter of 2017, changes in the tax receivable agreement liability, charges and credits associated with Carlyle corporate actions and non-recurring items and adjustments to reflect the Partnership’s economic interests in Claren Road (through January 2017) and ESG (through June 2016) as detailed below (Dollars in millions): Year Ended December 31, 2017 2016 2015 Equity-based compensation issued in conjunction with the initial public offering, acquisitions and strategic investments $ 241.2 $ 223.4 $ 259.8 Acquisition related charges and amortization of intangibles and impairment 35.7 94.2 288.8 Other non-operating (income) expense (71.4 ) (11.2 ) (7.4 ) Tax provision associated with performance fees (9.2 ) (15.1 ) (14.9 ) Non-Carlyle economic interests in acquired business 115.7 159.0 160.3 Severance and other adjustments 13.2 10.6 6.7 Elimination of expenses of Consolidated Funds (42.8 ) (24.6 ) (219.5 ) $ 282.4 $ 436.3 $ 473.8</t>
  </si>
  <si>
    <t>Reconciliation of Income Before Provision for Income Taxes</t>
  </si>
  <si>
    <t>The following table is a reconciliation of Income Before Provision for Income Taxes to Economic Income, to Fee Related Earnings, and to Distributable Earnings (Dollars in millions): Year Ended December 31, 2017 2016 2015 Income before provision for income taxes $ 1,132.3 $ 45.3 $ 402.2 Adjustments: Equity-based compensation issued in conjunction with the initial public offering, acquisitions and strategic investments 241.2 223.4 259.8 Acquisition related charges and amortization of intangibles and impairment 35.7 94.2 288.8 Other non-operating (income) expense (1) (71.4 ) (11.2 ) (7.4 ) Tax provision associated with performance fees (9.2 ) (15.1 ) (14.9 ) Net income attributable to non-controlling interests in Consolidated entities (72.5 ) (41.0 ) (537.9 ) Severance and other adjustments 13.2 10.3 6.0 Economic Income $ 1,269.3 $ 305.9 $ 396.6 Net performance fees (2) 1,177.8 393.7 391.7 Investment income (loss) (2) 47.2 50.3 (22.4 ) Equity-based compensation 123.9 119.6 121.5 Net Interest 48.8 51.1 53.3 Reserve for litigation and contingencies (25.0 ) — 50.0 Fee Related Earnings $ 192.0 $ 32.6 $ 252.1 Realized performance fees, net of related compensation 552.6 625.3 788.5 Realized investment income (loss) (2) (25.8 ) 44.9 (64.8 ) Net Interest (48.8 ) (51.1 ) (53.3 ) Distributable Earnings $ 670.0 $ 651.7 $ 922.5</t>
  </si>
  <si>
    <t>Adjustments for Performance Fees, Performance Fee Related Compensation and Investment Income</t>
  </si>
  <si>
    <t>See reconciliation to most directly comparable U.S. GAAP measure below: Year Ended December 31, 2017 Carlyle Adjustments (3) Total (Dollars in millions) Performance fees Realized $ 1,097.3 $ (12.0 ) $ 1,085.3 Unrealized 996.6 93.0 1,089.6 Total performance fees 2,093.9 81.0 2,174.9 Performance fee related compensation expense Realized 520.7 12.0 532.7 Unrealized 467.6 (3.2 ) 464.4 Total performance fee related compensation expense 988.3 8.8 997.1 Net performance fees Realized 576.6 (24.0 ) 552.6 Unrealized 529.0 96.2 625.2 Total net performance fees $ 1,105.6 $ 72.2 $ 1,177.8 Investment income (loss) Realized $ 70.4 $ (96.2 ) $ (25.8 ) Unrealized 161.6 (88.6 ) 73.0 Total investment income (loss) $ 232.0 $ (184.8 ) $ 47.2 Year Ended December 31, 2016 Carlyle Adjustments (3) Total (Dollars in millions) Performance fees Realized $ 1,129.5 $ 86.3 $ 1,215.8 Unrealized (377.7 ) (86.4 ) (464.1 ) Total performance fees 751.8 (0.1 ) 751.7 Performance fee related compensation expense Realized 580.5 10.0 590.5 Unrealized (227.4 ) (5.1 ) (232.5 ) Total performance fee related compensation expense 353.1 4.9 358.0 Net performance fees Realized 549.0 76.3 625.3 Unrealized (150.3 ) (81.3 ) (231.6 ) Total net performance fees $ 398.7 $ (5.0 ) $ 393.7 Investment income (loss) Realized $ 112.9 $ (68.0 ) $ 44.9 Unrealized 47.6 (42.2 ) 5.4 Total investment income (loss) $ 160.5 $ (110.2 ) $ 50.3 Year Ended December 31, 2015 Carlyle Adjustments (3) Total (Dollars in millions) Performance fees Realized $ 1,441.9 $ (7.1 ) $ 1,434.8 Unrealized (617.0 ) 91.9 (525.1 ) Total performance fees 824.9 84.8 909.7 Performance fee related compensation expense Realized 650.5 (4.2 ) 646.3 Unrealized (139.6 ) 11.3 (128.3 ) Total performance fee related compensation expense 510.9 7.1 518.0 Net performance fees Realized 791.4 (2.9 ) 788.5 Unrealized (477.4 ) 80.6 (396.8 ) Total net performance fees $ 314.0 $ 77.7 $ 391.7 Investment income Realized $ 32.9 $ (97.7 ) $ (64.8 ) Unrealized (17.7 ) 60.1 42.4 Total investment income $ 15.2 $ (37.6 ) $ (22.4 )</t>
  </si>
  <si>
    <t>Consolidated Revenues and Assets Based on Geographical Focus of Associated Investment Vehicle</t>
  </si>
  <si>
    <t>The tables below present consolidated revenues and assets based on the geographical focus of the associated investment vehicle. Total Revenues Total Assets Share % Share % (Dollars in millions) Year Ended December 31, 2017 Americas (1) $ 2,299.0 62 % $ 5,033.5 41 % EMEA (2) 837.6 23 % 6,085.6 50 % Asia-Pacific (3) 539.6 15 % 1,161.5 9 % Total $ 3,676.2 100 % $ 12,280.6 100 % Total Revenues Total Assets Share % Share % (Dollars in millions) Year Ended December 31, 2016 Americas (1) $ 1,473.5 65 % $ 5,048.7 50 % EMEA (2) 615.1 27 % 4,245.1 43 % Asia-Pacific (3) 185.7 8 % 679.2 7 % Total $ 2,274.3 100 % $ 9,973.0 100 % Total Revenues Total Assets Share % Share % (Dollars in millions) Year Ended December 31, 2015 Americas (1) $ 1,518.7 51 % $ 19,049.3 59 % EMEA (2) 1,090.1 36 % 12,369.1 39 % Asia-Pacific (3) 397.4 13 % 763.2 2 % Total $ 3,006.2 100 % $ 32,181.6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si>
  <si>
    <t>Quarterly Financial Data (Unaudited) (Tables)</t>
  </si>
  <si>
    <t>Unaudited Quarterly Information</t>
  </si>
  <si>
    <t>Unaudited quarterly information for each of the three months in the years ended December 31, 2017 and 2016 are presented below. Three Months Ended March 31, June 30, September 30, December 31, (Dollars in millions) Revenues $ 1,120.1 $ 908.4 $ 639.9 $ 1,007.8 Expenses 809.5 705.4 492.6 624.8 Other income 17.1 40.7 18.6 12.0 Income before provision for income taxes $ 327.7 $ 243.7 $ 165.9 $ 395.0 Net income $ 321.9 $ 230.5 $ 167.2 $ 287.8 Net income attributable to The Carlyle Group L.P. common unitholders $ 83.0 $ 57.6 $ 44.6 $ 52.9 Net income attributable to The Carlyle Group L.P. per common unit (1) Basic $ 0.97 $ 0.65 $ 0.47 $ 0.53 Diluted $ 0.90 $ 0.59 $ 0.43 $ 0.49 Distributions declared per common unit (2) $ 0.16 $ 0.10 $ 0.42 $ 0.56 Three Months Ended March 31, June 30, September 30, December 31, (Dollars in millions) Revenues $ 483.1 $ 608.0 $ 607.3 $ 575.9 Expenses 459.4 546.9 661.8 574.0 Other income (loss) (8.4 ) 6.7 4.8 10.0 Income (loss) before provision for income taxes $ 15.3 $ 67.8 $ (49.7 ) $ 11.9 Net income (loss) $ 7.9 $ 43.5 $ (50.7 ) $ 14.6 Net income (loss) attributable to The Carlyle Group L.P. common unitholders $ 8.4 $ 6.1 $ 0.8 $ (8.9 ) Net income (loss) attributable to The Carlyle Group L.P. per common unit (1) Basic $ 0.10 $ 0.07 $ 0.01 $ (0.11 ) Diluted $ 0.01 $ 0.07 $ (0.02 ) $ (0.16 ) Distributions declared per common unit (2) $ 0.29 $ 0.26 $ 0.63 $ 0.50 (1) The sum of the quarterly earnings per common unit amounts may not equal the total for the year due to the effects of rounding and dilution. (2) Distributions declared reflects the calendar date of the declaration of each distribution.</t>
  </si>
  <si>
    <t>Supplemental Financial Information (Tables)</t>
  </si>
  <si>
    <t>Supplemental Financial Position</t>
  </si>
  <si>
    <t xml:space="preserve"> As of December 31, 2017 Consolidated Consolidated Eliminations Consolidated (Dollars in millions) Assets Cash and cash equivalents $ 1,000.1 $ — $ — $ 1,000.1 Cash and cash equivalents held at Consolidated Funds — 377.6 — 377.6 Restricted cash 28.7 — — 28.7 Corporate treasury investments 376.3 — — 376.3 Accrued performance fees 3,670.6 — — 3,670.6 Investments 1,844.2 — (219.9 ) 1,624.3 Investments of Consolidated Funds — 4,534.3 — 4,534.3 Due from affiliates and other receivables, net 262.4 — (5.3 ) 257.1 Due from affiliates and other receivables of Consolidated Funds, net — 50.8 — 50.8 Fixed assets, net 100.4 — — 100.4 Deposits and other 54.1 — — 54.1 Intangible assets, net 35.9 — — 35.9 Deferred tax assets 170.4 — — 170.4 Total assets $ 7,543.1 $ 4,962.7 $ (225.2 ) $ 12,280.6 Liabilities and partners’ capital Debt obligations $ 1,573.6 $ — $ — $ 1,573.6 Loans payable of Consolidated Funds — 4,303.8 — 4,303.8 Accounts payable, accrued expenses and other liabilities 355.1 — — 355.1 Accrued compensation and benefits 2,222.6 — — 2,222.6 Due to affiliates 229.9 — — 229.9 Deferred revenue 82.1 — — 82.1 Deferred tax liabilities 75.6 — — 75.6 Other liabilities of Consolidated Funds — 422.1 — 422.1 Accrued giveback obligations 66.8 — — 66.8 Total liabilities 4,605.7 4,725.9 — 9,331.6 Series A preferred units 387.5 — — 387.5 Partners’ capital 701.8 62.8 (62.8 ) 701.8 Accumulated other comprehensive income (loss) (72.2 ) 4.1 (4.6 ) (72.7 ) Non-controlling interests in consolidated entities 391.4 13.3 — 404.7 Non-controlling interests in Carlyle Holdings 1,528.9 156.6 (157.8 ) 1,527.7 Total partners’ capital 2,937.4 236.8 (225.2 ) 2,949.0 Total liabilities and partners’ capital $ 7,543.1 $ 4,962.7 $ (225.2 ) $ 12,280.6 As of December 31, 2016 Consolidated Consolidated Eliminations Consolidated (Dollars in millions) Assets Cash and cash equivalents $ 670.9 $ — $ — $ 670.9 Cash and cash equivalents held at Consolidated Funds — 761.5 — 761.5 Restricted cash 13.1 — — 13.1 Corporate treasury investments 190.2 — — 190.2 Accrued performance fees 2,481.1 — — 2,481.1 Investments 1,272.2 — (165.2 ) 1,107.0 Investments of Consolidated Funds — 3,893.7 — 3,893.7 Due from affiliates and other receivables, net 231.0 — (3.8 ) 227.2 Due from affiliates and other receivables of Consolidated Funds, net — 29.5 — 29.5 Receivables and inventory of a real estate VIE 145.4 — — 145.4 Fixed assets, net 106.1 — — 106.1 Deposits and other 39.4 — — 39.4 Other assets of a real estate VIE 31.5 — — 31.5 Intangible assets, net 42.0 — — 42.0 Deferred tax assets 234.4 — — 234.4 Total assets $ 5,457.3 $ 4,684.7 $ (169.0 ) $ 9,973.0 Liabilities and partners’ capital Debt obligations $ 1,265.2 $ — $ — $ 1,265.2 Loans payable of Consolidated Funds — 3,866.3 — 3,866.3 Loans payable of a real estate VIE at fair value (principal amount of $144.4 million) 79.4 — — 79.4 Accounts payable, accrued expenses and other liabilities 369.8 — — 369.8 Accrued compensation and benefits 1,661.8 — — 1,661.8 Due to affiliates 223.4 0.2 — 223.6 Deferred revenue 54.0 — — 54.0 Deferred tax liabilities 76.6 — — 76.6 Other liabilities of Consolidated Funds — 669.0 (32.0 ) 637.0 Other liabilities of a real estate VIE 124.5 — — 124.5 Accrued giveback obligations 160.8 — — 160.8 Total liabilities 4,015.5 4,535.5 (32.0 ) 8,519.0 Partners’ capital 403.1 36.7 (36.7 ) 403.1 Accumulated other comprehensive income (loss) (94.9 ) (1.5 ) 1.2 (95.2 ) Non-controlling interests in consolidated entities 264.3 13.5 — 277.8 Non-controlling interests in Carlyle Holdings 869.3 100.5 (101.5 ) 868.3 Total partners’ capital 1,441.8 149.2 (137.0 ) 1,454.0 Total liabilities and partners’ capital $ 5,457.3 $ 4,684.7 $ (169.0 ) $ 9,973.0</t>
  </si>
  <si>
    <t>Supplemental Results of Operations</t>
  </si>
  <si>
    <t xml:space="preserve"> Year Ended December 31, 2017 Consolidated Consolidated Eliminations Consolidated (Dollars in millions) Revenues Fund management fees $ 1,045.4 $ — $ (18.5 ) $ 1,026.9 Performance fees Realized 1,099.7 — (2.4 ) 1,097.3 Unrealized 996.6 — — 996.6 Total performance fees 2,096.3 — (2.4 ) 2,093.9 Investment income Realized 77.5 — (7.1 ) 70.4 Unrealized 166.3 — (4.7 ) 161.6 Total investment income 243.8 — (11.8 ) 232.0 Interest and other income 60.5 — (23.8 ) 36.7 Interest and other income of Consolidated Funds — 177.7 — 177.7 Revenue of a real estate VIE 109.0 — — 109.0 Total revenues 3,555.0 177.7 (56.5 ) 3,676.2 Expenses Compensation and benefits Base compensation 652.7 — — 652.7 Equity-based compensation 320.3 — — 320.3 Performance fee related Realized 520.7 — — 520.7 Unrealized 467.6 — — 467.6 Total compensation and benefits 1,961.3 — — 1,961.3 General, administrative and other expenses 276.8 — — 276.8 Interest 65.5 — — 65.5 Interest and other expenses of Consolidated Funds — 240.4 (42.8 ) 197.6 Interest and other expenses of a real estate VIE and loss on deconsolidation 202.5 — — 202.5 Other non-operating income (71.4 ) — — (71.4 ) Total expenses 2,434.7 240.4 (42.8 ) 2,632.3 Other income Net investment gains of Consolidated Funds — 123.5 (35.1 ) 88.4 Income before provision for income taxes 1,120.3 60.8 (48.8 ) 1,132.3 Provision for income taxes 124.9 — — 124.9 Net income 995.4 60.8 (48.8 ) 1,007.4 Net income attributable to non-controlling interests in consolidated entities 60.5 — 12.0 72.5 Net income attributable to Carlyle Holdings 934.9 60.8 (60.8 ) 934.9 Net income attributable to non-controlling interests in Carlyle Holdings 690.8 — — 690.8 Net income attributable to The Carlyle Group L.P. 244.1 60.8 (60.8 ) 244.1 Net income attributable to Series A Preferred Unitholders 6.0 — — 6.0 Net income attributable to The Carlyle Group L.P. Common Unitholders $ 238.1 $ 60.8 $ (60.8 ) $ 238.1 Year Ended December 31, 2016 Consolidated Operating Entities Consolidated Funds Eliminations Consolidated (Dollars in millions) Revenues Fund management fees $ 1,090.3 $ — $ (14.2 ) $ 1,076.1 Performance fees Realized 1,129.7 — (0.2 ) 1,129.5 Unrealized (377.7 ) — — (377.7 ) Total performance fees 752.0 — (0.2 ) 751.8 Investment income Realized 115.5 — (2.6 ) 112.9 Unrealized 50.0 — (2.4 ) 47.6 Total investment income 165.5 — (5.0 ) 160.5 Interest and other income 38.9 — (15.0 ) 23.9 Interest and other income of Consolidated Funds — 166.9 — 166.9 Revenue of a real estate VIE 95.1 — — 95.1 Total revenues 2,141.8 166.9 (34.4 ) 2,274.3 Expenses Compensation and benefits Base compensation 647.1 — — 647.1 Equity-based compensation 334.6 — — 334.6 Performance fee related Realized 580.5 — — 580.5 Unrealized (227.4 ) — — (227.4 ) Total compensation and benefits 1,334.8 — — 1,334.8 General, administrative and other expenses 521.1 — — 521.1 Interest 61.3 — — 61.3 Interest and other expenses of Consolidated Funds — 153.1 (24.6 ) 128.5 Interest and other expenses of a real estate VIE 207.6 — — 207.6 Other non-operating income (11.2 ) — — (11.2 ) Total expenses 2,113.6 153.1 (24.6 ) 2,242.1 Other income Net investment gains of Consolidated Funds — 13.1 — 13.1 Income before provision for income taxes 28.2 26.9 (9.8 ) 45.3 Provision for income taxes 30.0 — — 30.0 Net income (loss) (1.8 ) 26.9 (9.8 ) 15.3 Net income attributable to non-controlling interests in consolidated entities 23.9 — 17.1 41.0 Net income (loss) attributable to Carlyle Holdings (25.7 ) 26.9 (26.9 ) (25.7 ) Net loss attributable to non-controlling interests in Carlyle Holdings (32.1 ) — — (32.1 ) Net income attributable to The Carlyle Group L.P. $ 6.4 $ 26.9 $ (26.9 ) $ 6.4 Year Ended December 31, 2015 Consolidated Operating Entities Consolidated Funds Eliminations Consolidated (Dollars in millions) Revenues Fund management fees $ 1,239.1 $ — $ (153.9 ) $ 1,085.2 Performance fees Realized 1,460.3 — (18.4 ) 1,441.9 Unrealized (602.0 ) — (15.0 ) (617.0 ) Total performance fees 858.3 — (33.4 ) 824.9 Investment income (loss) Realized (35.4 ) — 68.3 32.9 Unrealized 23.3 — (41.0 ) (17.7 ) Total investment income (loss) (12.1 ) — 27.3 15.2 Interest and other income 22.9 — (4.3 ) 18.6 Interest and other income of Consolidated Funds — 975.5 — 975.5 Revenue of a real estate VIE 86.8 — — 86.8 Total revenues 2,195.0 975.5 (164.3 ) 3,006.2 Expenses Compensation and benefits Base compensation 632.2 — — 632.2 Equity-based compensation 378.0 — — 378.0 Performance fee related Realized 650.5 — — 650.5 Unrealized (139.6 ) — — (139.6 ) Total compensation and benefits 1,521.1 — — 1,521.1 General, administrative and other expenses 712.8 — — 712.8 Interest 58.0 — — 58.0 Interest and other expenses of Consolidated Funds — 1,258.8 (219.5 ) 1,039.3 Interest and other expenses of a real estate VIE 144.6 — — 144.6 Other non-operating income (7.4 ) — — (7.4 ) Total expenses 2,429.1 1,258.8 (219.5 ) 3,468.4 Other income Net investment gains of Consolidated Funds — 886.9 (22.5 ) 864.4 Income (loss) before provision for income taxes (234.1 ) 603.6 32.7 402.2 Provision for income taxes 2.1 — — 2.1 Net income (loss) (236.2 ) 603.6 32.7 400.1 Net income (loss) attributable to non-controlling interests in consolidated entities (98.4 ) — 636.3 537.9 Net income (loss) attributable to Carlyle Holdings (137.8 ) 603.6 (603.6 ) (137.8 ) Net loss attributable to non-controlling interests in Carlyle Holdings (119.4 ) — — (119.4 ) Net income (loss) attributable to The Carlyle Group L.P. $ (18.4 ) $ 603.6 $ (603.6 ) $ (18.4 ) </t>
  </si>
  <si>
    <t>Supplemental Statement of Cash Flows</t>
  </si>
  <si>
    <t xml:space="preserve"> Year Ended December 31, 2017 2016 2015 (Dollars in millions) Cash flows from operating activities Net income (loss) $ 995.4 $ (1.8 ) $ (236.2 ) Adjustments to reconcile net income (loss) to net cash flows from operating activities: Depreciation, amortization, and impairment 41.3 72.0 322.8 Equity-based compensation 320.3 334.6 378.0 Excess tax benefits related to equity-based compensation — — (4.0 ) Non-cash performance fees, net (626.8 ) 199.6 437.4 Other non-cash amounts (79.8 ) (55.8 ) 12.7 Investment (income) loss (222.8 ) (159.5 ) 26.7 Purchases of investments (938.6 ) (458.3 ) (174.5 ) Proceeds from the sale of investments 477.6 325.1 349.6 Payments of contingent consideration (22.6 ) (82.6 ) (17.8 ) Change in deferred taxes, net 93.4 (4.4 ) (31.4 ) Change in due from affiliates and other receivables (1.1 ) (12.4 ) (1.4 ) Change in receivables and inventory of a real estate VIE (14.5 ) 29.0 (57.5 ) Change in deposits and other (2.0 ) 6.1 (9.0 ) Change in other assets of a real estate VIE 1.6 41.2 (17.4 ) Deconsolidation of Claren Road (see Note 9) (23.3 ) — — Deconsolidation of Urbplan (see Note 15) 14.0 — — Deconsolidation of ESG — (34.5 ) — Change in accounts payable, accrued expenses and other liabilities 50.5 66.6 (20.3 ) Change in accrued compensation and benefits (13.7 ) 6.5 (35.3 ) Change in due to affiliates 35.7 (19.3 ) 21.0 Change in other liabilities of a real estate VIE 47.9 34.3 101.6 Change in deferred revenue 24.4 18.9 (50.0 ) Net cash provided by operating activities 156.9 305.3 995.0 Cash flows from investing activities Change in restricted cash (15.5 ) 5.3 40.8 Purchases of fixed assets, net (34.0 ) (25.4 ) (62.3 ) Net cash used in investing activities (49.5 ) (20.1 ) (21.5 ) Cash flows from financing activities Borrowings under credit facility 250.0 — — Repayments under credit facility (250.0 ) — — Proceeds from debt obligations 265.6 20.6 — Payments on debt obligations (21.7 ) (9.0 ) — Net payments on loans payable of a real estate VIE (14.3 ) (34.5 ) (65.3 ) Payments of contingent consideration (0.6 ) (3.3 ) (8.1 ) Net proceeds from issuance of common units, net of offering costs — — 209.9 Proceeds from issuance of preferred units 387.5 — — Excess tax benefits related to equity-based compensation — — 4.0 Distributions to common unitholders (118.1 ) (140.9 ) (251.0 ) Distributions to preferred unitholders (6.0 ) — — Distributions to non-controlling interest holders in Carlyle Holdings (295.6 ) (422.6 ) (848.5 ) Contributions from non-controlling interest holders 119.2 113.0 168.5 Distributions to non-controlling interest holders (100.8 ) (104.2 ) (110.8 ) Acquisition of non-controlling interests in Carlyle Holdings — — (209.9 ) Units repurchased (0.2 ) (58.9 ) — Change in due to/from affiliates financing activities (26.4 ) 53.6 (62.7 ) Net cash provided by (used in) financing activities 188.6 (586.2 ) (1,173.9 ) Effect of foreign exchange rate changes 33.2 (19.6 ) (50.1 ) Increase (decrease) in cash and cash equivalents 329.2 (320.6 ) (250.5 ) Cash and cash equivalents, beginning of period 670.9 991.5 1,242.0 Cash and cash equivalents, end of period $ 1,000.1 $ 670.9 $ 991.5</t>
  </si>
  <si>
    <t>Organization and Basis of Presentation - Additional Information (Detail)</t>
  </si>
  <si>
    <t>Dec. 31, 2017segment</t>
  </si>
  <si>
    <t>Dec. 31, 2017Segment</t>
  </si>
  <si>
    <t>Dec. 31, 2016Segment</t>
  </si>
  <si>
    <t>Dec. 31, 2015Segment</t>
  </si>
  <si>
    <t>Number of reportable segments</t>
  </si>
  <si>
    <t>Summary of Significant Accounting Policies - Principles of Consolidation (Details) - USD ($) $ in Millions</t>
  </si>
  <si>
    <t>Jan. 01, 2016</t>
  </si>
  <si>
    <t>Dec. 31, 2014</t>
  </si>
  <si>
    <t>Variable Interest Entity [Line Items]</t>
  </si>
  <si>
    <t>Deconsolidated assets</t>
  </si>
  <si>
    <t>Deconsolidated liabilities</t>
  </si>
  <si>
    <t>Adjustment to partners’ capital</t>
  </si>
  <si>
    <t>Consolidated VIEs, assets</t>
  </si>
  <si>
    <t>Consolidated VIEs, liabilities</t>
  </si>
  <si>
    <t>Collateralized Loan Obligations</t>
  </si>
  <si>
    <t>Investment in CLOs</t>
  </si>
  <si>
    <t>Accounting Standards Update 2015-2</t>
  </si>
  <si>
    <t>Adjustment to redeemable noncontrolling interest</t>
  </si>
  <si>
    <t>Accounting Standards Update 2015-2 | Restatement Adjustment</t>
  </si>
  <si>
    <t>Summary of Significant Accounting Policies - Investments in Unconsolidated Variable Interest Entities (Detail) - USD ($) $ in Millions</t>
  </si>
  <si>
    <t>Variable Interest Entity, Primary Beneficiary</t>
  </si>
  <si>
    <t>Due from affiliates, net</t>
  </si>
  <si>
    <t>Maximum Exposure to Loss</t>
  </si>
  <si>
    <t>Amount of variable interests in unconsolidated VIEs related to performance fees</t>
  </si>
  <si>
    <t>Amount of variable interests in unconsolidated VIEs related to management fees</t>
  </si>
  <si>
    <t>Summary of Significant Accounting Policies - Additional Information (Details) - USD ($) $ in Millions</t>
  </si>
  <si>
    <t>New Accounting Pronouncements or Change in Accounting Principle [Line Items]</t>
  </si>
  <si>
    <t>Accrued performance fee-related compensation</t>
  </si>
  <si>
    <t>Percentage of estimated realizable tax benefit to be paid by corporate taxpayers on exchange transactions</t>
  </si>
  <si>
    <t>85.00%</t>
  </si>
  <si>
    <t>Percentage of remaining estimated realizable tax benefit on exchange transactions</t>
  </si>
  <si>
    <t>15.00%</t>
  </si>
  <si>
    <t>Foreign currency transaction (gain) losses before tax</t>
  </si>
  <si>
    <t>Percentage of performance fees to be accounted for as earnings of financial assets</t>
  </si>
  <si>
    <t>90.00%</t>
  </si>
  <si>
    <t>Accounting Standards Update 2014-13</t>
  </si>
  <si>
    <t>Summary of Significant Accounting Policies - Revenue Recognition (Detail) - USD ($) $ in Millions</t>
  </si>
  <si>
    <t>Fund Management Fees</t>
  </si>
  <si>
    <t>Period of time for which management fees will be received by partners from the initial closing date (in years)</t>
  </si>
  <si>
    <t>10 years</t>
  </si>
  <si>
    <t>Subsequent period in which management fees are recognized after these fees are called (in months)</t>
  </si>
  <si>
    <t>6 months</t>
  </si>
  <si>
    <t>Transaction and advisory fees</t>
  </si>
  <si>
    <t>Performance Fees</t>
  </si>
  <si>
    <t>Performance fees allocation percentage to partnership (percent)</t>
  </si>
  <si>
    <t>20.00%</t>
  </si>
  <si>
    <t>Interest Income</t>
  </si>
  <si>
    <t>Interest income of consolidated funds</t>
  </si>
  <si>
    <t>Minimum</t>
  </si>
  <si>
    <t>Percentage of management fees earned</t>
  </si>
  <si>
    <t>1.00%</t>
  </si>
  <si>
    <t>Percentage of management fees earned on unrealized investments after termination of the investment period</t>
  </si>
  <si>
    <t>0.60%</t>
  </si>
  <si>
    <t>Extension period for fund closing (in years)</t>
  </si>
  <si>
    <t>1 year</t>
  </si>
  <si>
    <t>Percentage of management fees for CLOs on the total par amount of assets in the fund</t>
  </si>
  <si>
    <t>0.30%</t>
  </si>
  <si>
    <t>Period of management fees related to Collateralized Loan Obligation (in years)</t>
  </si>
  <si>
    <t>5 years</t>
  </si>
  <si>
    <t>Percentage of management fees for business development companies</t>
  </si>
  <si>
    <t>0.25%</t>
  </si>
  <si>
    <t>Percentage of management fees from funds of funds following the expiration of the weighted average investment period</t>
  </si>
  <si>
    <t>External co-investment vehicles (as a percent)</t>
  </si>
  <si>
    <t>10.00%</t>
  </si>
  <si>
    <t>Percentage of allocation based performance fees related to fund of funds vehicles</t>
  </si>
  <si>
    <t>2.00%</t>
  </si>
  <si>
    <t>Percent of preferred returns</t>
  </si>
  <si>
    <t>7.00%</t>
  </si>
  <si>
    <t>Minimum | Certain Open-ended and Longer-dated Carry Funds</t>
  </si>
  <si>
    <t>4.00%</t>
  </si>
  <si>
    <t>Minimum | Managed Accounts and Longer-dated Carry Funds</t>
  </si>
  <si>
    <t>0.20%</t>
  </si>
  <si>
    <t>Minimum | Private Equity And Real Estate Fund</t>
  </si>
  <si>
    <t>Percentage of management fees from funds of funds during the commitment fee period</t>
  </si>
  <si>
    <t>Maximum</t>
  </si>
  <si>
    <t>2 years</t>
  </si>
  <si>
    <t>1.50%</t>
  </si>
  <si>
    <t>9.00%</t>
  </si>
  <si>
    <t>Maximum | Certain Open-ended and Longer-dated Carry Funds</t>
  </si>
  <si>
    <t>Maximum | Managed Accounts and Longer-dated Carry Funds</t>
  </si>
  <si>
    <t>Maximum | Private Equity And Real Estate Fund</t>
  </si>
  <si>
    <t>Summary of Significant Accounting Policies - Fixed Assets (Details)</t>
  </si>
  <si>
    <t>Property, Plant and Equipment [Line Items]</t>
  </si>
  <si>
    <t>Estimated useful life of other fixed assets (in years)</t>
  </si>
  <si>
    <t>3 years</t>
  </si>
  <si>
    <t>7 years</t>
  </si>
  <si>
    <t>Summary of Significant Accounting Policies - Intangible Assets and Goodwill (Details)</t>
  </si>
  <si>
    <t>Finite-Lived Intangible Assets [Line Items]</t>
  </si>
  <si>
    <t>Estimated useful life of finite lived intangible assets (in years)</t>
  </si>
  <si>
    <t>Summary of Significant Accounting Policies - Comprehensive Income (Loss) (Detail) - USD ($) $ in Millions</t>
  </si>
  <si>
    <t>Accumulated Other Comprehensive Income (Loss) [Line Items]</t>
  </si>
  <si>
    <t>Unrealized losses on defined benefit plans</t>
  </si>
  <si>
    <t>Fair Value Measurement - Partnership's Assets and Liabilities Measured at Fair Value on Recurring Basis (Detail) - USD ($) $ in Millions</t>
  </si>
  <si>
    <t>Liabilities</t>
  </si>
  <si>
    <t>Contingent consideration</t>
  </si>
  <si>
    <t>Loans payable of a real estate VIE</t>
  </si>
  <si>
    <t>Foreign currency forward contracts</t>
  </si>
  <si>
    <t>Total Liabilities</t>
  </si>
  <si>
    <t>Equity securities</t>
  </si>
  <si>
    <t>Bonds</t>
  </si>
  <si>
    <t>Loans</t>
  </si>
  <si>
    <t>Other</t>
  </si>
  <si>
    <t>Investments in CLOs and other</t>
  </si>
  <si>
    <t>Commercial paper and other</t>
  </si>
  <si>
    <t>Level I</t>
  </si>
  <si>
    <t>Level I | Equity securities</t>
  </si>
  <si>
    <t>Level I | Bonds</t>
  </si>
  <si>
    <t>Level I | Loans</t>
  </si>
  <si>
    <t>Level I | Other</t>
  </si>
  <si>
    <t>Level I | Investments of Consolidated Funds</t>
  </si>
  <si>
    <t>Level I | Investments in CLOs and other</t>
  </si>
  <si>
    <t>Level I | Commercial paper and other</t>
  </si>
  <si>
    <t>Level I | Corporate treasury investments</t>
  </si>
  <si>
    <t>Level I | Foreign currency forward contracts</t>
  </si>
  <si>
    <t>Level II</t>
  </si>
  <si>
    <t>Level II | Equity securities</t>
  </si>
  <si>
    <t>Level II | Bonds</t>
  </si>
  <si>
    <t>Level II | Loans</t>
  </si>
  <si>
    <t>Level II | Other</t>
  </si>
  <si>
    <t>Level II | Investments of Consolidated Funds</t>
  </si>
  <si>
    <t>Level II | Investments in CLOs and other</t>
  </si>
  <si>
    <t>Level II | Commercial paper and other</t>
  </si>
  <si>
    <t>Level II | Corporate treasury investments</t>
  </si>
  <si>
    <t>Level II | Foreign currency forward contracts</t>
  </si>
  <si>
    <t>Level III</t>
  </si>
  <si>
    <t>Level III | Equity securities</t>
  </si>
  <si>
    <t>Level III | Bonds</t>
  </si>
  <si>
    <t>Level III | Loans</t>
  </si>
  <si>
    <t>Level III | Other</t>
  </si>
  <si>
    <t>Level III | Investments of Consolidated Funds</t>
  </si>
  <si>
    <t>Level III | Investments in CLOs and other</t>
  </si>
  <si>
    <t>Level III | Commercial paper and other</t>
  </si>
  <si>
    <t>Level III | Corporate treasury investments</t>
  </si>
  <si>
    <t>Level III | Foreign currency forward contracts</t>
  </si>
  <si>
    <t>Fair Value Measurement - Additional Information (Detail)</t>
  </si>
  <si>
    <t>Maximum lag period for which the partnership investments in funds are valued (in days)</t>
  </si>
  <si>
    <t>90 days</t>
  </si>
  <si>
    <t>Fair Value Measurement - Changes in Financial Assets Using Level III Inputs (Details) - USD ($) $ in Millions</t>
  </si>
  <si>
    <t>Accounting Standards Update 2015-2 | Investments in CLOs and other</t>
  </si>
  <si>
    <t>Realized and unrealized gains (losses), net</t>
  </si>
  <si>
    <t>Fair value of investments</t>
  </si>
  <si>
    <t>Fair Value, Assets Measured on Recurring Basis, Unobservable Input Reconciliation, Calculation [Roll Forward]</t>
  </si>
  <si>
    <t>Balance, beginning of period</t>
  </si>
  <si>
    <t>Deconsolidation of funds</t>
  </si>
  <si>
    <t>Purchases</t>
  </si>
  <si>
    <t>Sales and distributions</t>
  </si>
  <si>
    <t>Settlements</t>
  </si>
  <si>
    <t>Included in earnings</t>
  </si>
  <si>
    <t>Included in other comprehensive income</t>
  </si>
  <si>
    <t>Balance, end of period</t>
  </si>
  <si>
    <t>Changes in unrealized gains (losses) included in earnings related to financial assets still held at the reporting date</t>
  </si>
  <si>
    <t>Level III | Partnership and LLC interests</t>
  </si>
  <si>
    <t>Level III | Restricted securities of Consolidated Funds</t>
  </si>
  <si>
    <t>Fair Value Measurement - Changes in Financial Liabilities Using Level III Inputs (Details) - USD ($) $ in Millions</t>
  </si>
  <si>
    <t>Fair Value, Liabilities Measured on Recurring Basis, Unobservable Input Reconciliation, Calculation [Roll Forward]</t>
  </si>
  <si>
    <t>Initial consolidation/deconsolidation of funds</t>
  </si>
  <si>
    <t>Paydowns</t>
  </si>
  <si>
    <t>Deconsolidation of a real estate VIE</t>
  </si>
  <si>
    <t>Sales</t>
  </si>
  <si>
    <t>Changes in unrealized (gains) losses included in earnings related to financial liabilities still held at the reporting date</t>
  </si>
  <si>
    <t>Level III | Loans Payable of Consolidated Funds</t>
  </si>
  <si>
    <t>Level III | Derivative Instruments of Consolidated Funds</t>
  </si>
  <si>
    <t>Level III | Contingent Consideration</t>
  </si>
  <si>
    <t>Level III | Loans Payable of a real estate VIE</t>
  </si>
  <si>
    <t>Fair Value Measurement - Quantitative Information about Partnership's Level III Inputs (Detail) - USD ($) $ / shares in Units, $ in Millions</t>
  </si>
  <si>
    <t>Fair Value Assets And Liabilities Measured On Recurring Basis Unobservable Input Reconciliation [Line Items]</t>
  </si>
  <si>
    <t>Fair value of liabilities</t>
  </si>
  <si>
    <t>Level III | Equity securities | Discounted Cash Flow</t>
  </si>
  <si>
    <t>Fair value of assets</t>
  </si>
  <si>
    <t>Level III | Equity securities | Discounted Cash Flow | Minimum</t>
  </si>
  <si>
    <t>Discount Rates (as a percent)</t>
  </si>
  <si>
    <t>Exit Cap Rate (as a percent)</t>
  </si>
  <si>
    <t>Level III | Equity securities | Discounted Cash Flow | Maximum</t>
  </si>
  <si>
    <t>Level III | Equity securities | Discounted Cash Flow | Weighted Average</t>
  </si>
  <si>
    <t>Level III | Equity securities | Consensus Pricing</t>
  </si>
  <si>
    <t>Level III | Equity securities | Consensus Pricing | Minimum</t>
  </si>
  <si>
    <t>Indicative Quotes ($ per share)</t>
  </si>
  <si>
    <t>Level III | Equity securities | Consensus Pricing | Maximum</t>
  </si>
  <si>
    <t>Level III | Equity securities | Consensus Pricing | Weighted Average</t>
  </si>
  <si>
    <t>Level III | Bonds | Consensus Pricing</t>
  </si>
  <si>
    <t>Level III | Bonds | Consensus Pricing | Minimum</t>
  </si>
  <si>
    <t>Indicative Quotes (% of Par)</t>
  </si>
  <si>
    <t>44.00%</t>
  </si>
  <si>
    <t>74.00%</t>
  </si>
  <si>
    <t>Level III | Bonds | Consensus Pricing | Maximum</t>
  </si>
  <si>
    <t>107.00%</t>
  </si>
  <si>
    <t>108.00%</t>
  </si>
  <si>
    <t>Level III | Bonds | Consensus Pricing | Weighted Average</t>
  </si>
  <si>
    <t>98.00%</t>
  </si>
  <si>
    <t>99.00%</t>
  </si>
  <si>
    <t>Level III | Loans | Consensus Pricing</t>
  </si>
  <si>
    <t>Level III | Loans | Consensus Pricing | Minimum</t>
  </si>
  <si>
    <t>64.00%</t>
  </si>
  <si>
    <t>31.00%</t>
  </si>
  <si>
    <t>Level III | Loans | Consensus Pricing | Maximum</t>
  </si>
  <si>
    <t>103.00%</t>
  </si>
  <si>
    <t>102.00%</t>
  </si>
  <si>
    <t>Level III | Loans | Consensus Pricing | Weighted Average</t>
  </si>
  <si>
    <t>100.00%</t>
  </si>
  <si>
    <t>Level III | Other | Counterparty Pricing</t>
  </si>
  <si>
    <t>Level III | Other | Counterparty Pricing | Minimum</t>
  </si>
  <si>
    <t>Indicative Quotes (% of Notional Amount)</t>
  </si>
  <si>
    <t>6.00%</t>
  </si>
  <si>
    <t>Level III | Other | Counterparty Pricing | Maximum</t>
  </si>
  <si>
    <t>8.00%</t>
  </si>
  <si>
    <t>Level III | Other | Counterparty Pricing | Weighted Average</t>
  </si>
  <si>
    <t>Level III | Other | Comparable Multiple</t>
  </si>
  <si>
    <t>Level III | Other | Comparable Multiple | Minimum</t>
  </si>
  <si>
    <t>LTM EBITDA Multiple</t>
  </si>
  <si>
    <t>Level III | Other | Comparable Multiple | Maximum</t>
  </si>
  <si>
    <t>Level III | Other | Comparable Multiple | Weighted Average</t>
  </si>
  <si>
    <t>Level III | Senior secured notes | Discounted Cash Flow with Consensus Pricing</t>
  </si>
  <si>
    <t>Level III | Senior secured notes | Discounted Cash Flow with Consensus Pricing | Minimum</t>
  </si>
  <si>
    <t>82.00%</t>
  </si>
  <si>
    <t>Default Rates (as a percent)</t>
  </si>
  <si>
    <t>Recovery Rates (as a percent)</t>
  </si>
  <si>
    <t>50.00%</t>
  </si>
  <si>
    <t>Level III | Senior secured notes | Discounted Cash Flow with Consensus Pricing | Maximum</t>
  </si>
  <si>
    <t>11.00%</t>
  </si>
  <si>
    <t>104.00%</t>
  </si>
  <si>
    <t>3.00%</t>
  </si>
  <si>
    <t>70.00%</t>
  </si>
  <si>
    <t>Level III | Senior secured notes | Discounted Cash Flow with Consensus Pricing | Weighted Average</t>
  </si>
  <si>
    <t>101.00%</t>
  </si>
  <si>
    <t>60.00%</t>
  </si>
  <si>
    <t>71.00%</t>
  </si>
  <si>
    <t>Level III | Subordinated notes and preferred shares | Discounted Cash Flow with Consensus Pricing</t>
  </si>
  <si>
    <t>Level III | Subordinated notes and preferred shares | Discounted Cash Flow with Consensus Pricing | Minimum</t>
  </si>
  <si>
    <t>63.00%</t>
  </si>
  <si>
    <t>Level III | Subordinated notes and preferred shares | Discounted Cash Flow with Consensus Pricing | Maximum</t>
  </si>
  <si>
    <t>14.00%</t>
  </si>
  <si>
    <t>97.00%</t>
  </si>
  <si>
    <t>Level III | Subordinated notes and preferred shares | Discounted Cash Flow with Consensus Pricing | Weighted Average</t>
  </si>
  <si>
    <t>12.00%</t>
  </si>
  <si>
    <t>81.00%</t>
  </si>
  <si>
    <t>96.00%</t>
  </si>
  <si>
    <t>Level III | Senior secured notes | Other</t>
  </si>
  <si>
    <t>79.00%</t>
  </si>
  <si>
    <t>93.00%</t>
  </si>
  <si>
    <t>86.00%</t>
  </si>
  <si>
    <t>68.00%</t>
  </si>
  <si>
    <t>66.00%</t>
  </si>
  <si>
    <t>Level III | Subordinated notes and preferred shares | Other</t>
  </si>
  <si>
    <t>Level III | Loans Payable of Consolidated Funds | Discounted Cash Flow with Consensus Pricing</t>
  </si>
  <si>
    <t>Level III | Loans Payable of Consolidated Funds | Discounted Cash Flow with Consensus Pricing | Minimum</t>
  </si>
  <si>
    <t>Level III | Loans Payable of Consolidated Funds | Discounted Cash Flow with Consensus Pricing | Maximum</t>
  </si>
  <si>
    <t>Level III | Loans Payable of Consolidated Funds | Discounted Cash Flow with Consensus Pricing | Weighted Average</t>
  </si>
  <si>
    <t>Level III | Loans payable of a real estate VIE | Discounted Cash Flow</t>
  </si>
  <si>
    <t>Level III | Loans payable of a real estate VIE | Discounted Cash Flow | Minimum</t>
  </si>
  <si>
    <t>Discount to Expected Payment</t>
  </si>
  <si>
    <t>Level III | Loans payable of a real estate VIE | Discounted Cash Flow | Maximum</t>
  </si>
  <si>
    <t>30.00%</t>
  </si>
  <si>
    <t>55.00%</t>
  </si>
  <si>
    <t>Level III | Loans payable of a real estate VIE | Discounted Cash Flow | Weighted Average</t>
  </si>
  <si>
    <t>23.00%</t>
  </si>
  <si>
    <t>37.00%</t>
  </si>
  <si>
    <t>Level III | Contingent consideration | Other</t>
  </si>
  <si>
    <t>Accrued Performance Fees - Components of Accrued Performance Fee (Detail) - USD ($) $ in Millions</t>
  </si>
  <si>
    <t>Segment Reporting Information [Line Items]</t>
  </si>
  <si>
    <t>Corporate Private Equity</t>
  </si>
  <si>
    <t>Real Assets</t>
  </si>
  <si>
    <t>Global Credit</t>
  </si>
  <si>
    <t>Investment Solutions</t>
  </si>
  <si>
    <t>Accrued Performance Fees - Additional Information (Detail) $ in Millions</t>
  </si>
  <si>
    <t>3 Months Ended</t>
  </si>
  <si>
    <t>Dec. 31, 2017fund</t>
  </si>
  <si>
    <t>Dec. 31, 2017USD ($)obligationfund</t>
  </si>
  <si>
    <t>Dec. 31, 2016USD ($)obligationfund</t>
  </si>
  <si>
    <t>Dec. 31, 2015USD ($)</t>
  </si>
  <si>
    <t>Percentage of accrued performance fees related to certain Corporate Private Equity funds</t>
  </si>
  <si>
    <t>19.00%</t>
  </si>
  <si>
    <t>27.00%</t>
  </si>
  <si>
    <t>Number of Partnership's Corporate Private Equity funds related to accrued performance fees | fund</t>
  </si>
  <si>
    <t>Performance Fee Revenue | Customer Concentration Risk</t>
  </si>
  <si>
    <t>Percentage of performance fees related to certain Corporate Private Equity funds</t>
  </si>
  <si>
    <t>61.00%</t>
  </si>
  <si>
    <t>28.00%</t>
  </si>
  <si>
    <t>51.00%</t>
  </si>
  <si>
    <t>Performance Fee Revenue | Customer Concentration Risk | Carlyle Partners V, L.P.</t>
  </si>
  <si>
    <t>Performance Fee Revenue | Customer Concentration Risk | Carlyle Realty Partners VI, L.P.</t>
  </si>
  <si>
    <t>Performance Fee Revenue | Customer Concentration Risk | Carlyle Asia Partners IV, L.P.</t>
  </si>
  <si>
    <t>Performance Fee Revenue | Customer Concentration Risk | Carlyle Realty Partners VII, L.P.</t>
  </si>
  <si>
    <t>Performance Fee Revenue | Customer Concentration Risk | Carlyle Europe Partners III, L.P.</t>
  </si>
  <si>
    <t>Performance Fee Revenue | Customer Concentration Risk | Carlyle Asia Partners III, L.P.</t>
  </si>
  <si>
    <t>Performance Fee Revenue | Customer Concentration Risk | Carlyle/Riverstone Global Energy and Power Fund III, L.P.</t>
  </si>
  <si>
    <t>Amount paid to satisfy giveback obligation</t>
  </si>
  <si>
    <t>Number of giveback obligations paid off | obligation</t>
  </si>
  <si>
    <t>Real Assets | Carlyle Holdings</t>
  </si>
  <si>
    <t>Management And Former Management | Real Assets</t>
  </si>
  <si>
    <t>Accrued Performance Fees - Components of Accrued Giveback Obligations (Detail) - USD ($) $ in Millions</t>
  </si>
  <si>
    <t>Accrued Performance Fees - Performance Fees (Detail) - USD ($) $ in Millions</t>
  </si>
  <si>
    <t>Investments - Schedule of Investments (Detail) - USD ($) $ in Millions</t>
  </si>
  <si>
    <t>Investments Schedule [Abstract]</t>
  </si>
  <si>
    <t>Equity method investments, excluding accrued performance fees</t>
  </si>
  <si>
    <t>Total investments</t>
  </si>
  <si>
    <t>Investments - Narrative (Details) - USD ($)</t>
  </si>
  <si>
    <t>1 Months Ended</t>
  </si>
  <si>
    <t>Jan. 31, 2018</t>
  </si>
  <si>
    <t>Mar. 31, 2017</t>
  </si>
  <si>
    <t>Jan. 31, 2016</t>
  </si>
  <si>
    <t>Dec. 31, 2012</t>
  </si>
  <si>
    <t>Jan. 01, 2021</t>
  </si>
  <si>
    <t>Feb. 01, 2020</t>
  </si>
  <si>
    <t>Feb. 01, 2019</t>
  </si>
  <si>
    <t>Feb. 01, 2018</t>
  </si>
  <si>
    <t>Schedule of Equity Method Investments [Line Items]</t>
  </si>
  <si>
    <t>Percentage of carried interest income to be allocated to Partnership for future interests in future carry funds</t>
  </si>
  <si>
    <t>47.50%</t>
  </si>
  <si>
    <t>Amount of cash for strategic investment contingent consideration</t>
  </si>
  <si>
    <t>Amount of promissory note for strategic investment contingent consideration</t>
  </si>
  <si>
    <t>Vesting period of common units to be issued in future period</t>
  </si>
  <si>
    <t>42 months</t>
  </si>
  <si>
    <t>Partnership's basis difference based on underlying net assets</t>
  </si>
  <si>
    <t>Basis difference amortization period (in years)</t>
  </si>
  <si>
    <t>Corporate Mezzanine Securities Bonds And Warrants</t>
  </si>
  <si>
    <t>Scenario, Forecast</t>
  </si>
  <si>
    <t>Value of common units to be issued in future period</t>
  </si>
  <si>
    <t>Subsequent Event</t>
  </si>
  <si>
    <t>Barclays Natural Resource Investments</t>
  </si>
  <si>
    <t>Carlyle Holdings</t>
  </si>
  <si>
    <t>Issuance of partnership units (in shares)</t>
  </si>
  <si>
    <t>Carlyle Holdings | Subsequent Event</t>
  </si>
  <si>
    <t>Payments to acquire businesses and interest in affiliates</t>
  </si>
  <si>
    <t>ECM Capital, L.P.</t>
  </si>
  <si>
    <t>ECM Capital, L.P. | Barclays Natural Resource Investments</t>
  </si>
  <si>
    <t>Purchase price</t>
  </si>
  <si>
    <t>Management fee-related revenues</t>
  </si>
  <si>
    <t>Percentage of management fee revenue allocated to Carlyle</t>
  </si>
  <si>
    <t>Investments - Schedule of Net Investment Earnings (Loss) (Details) - USD ($) $ in Millions</t>
  </si>
  <si>
    <t>Management fees</t>
  </si>
  <si>
    <t>Expenses</t>
  </si>
  <si>
    <t>Amortization of basis differences</t>
  </si>
  <si>
    <t>Net investment income (loss)</t>
  </si>
  <si>
    <t>Investments - Schedule of Equity Method Investments (Detail) - USD ($) $ in Millions</t>
  </si>
  <si>
    <t>Schedule of Investments [Line Items]</t>
  </si>
  <si>
    <t>Equity method investments</t>
  </si>
  <si>
    <t>Investments - Partnership's Equity Method Investees, Summarized Statement of Income Information (Detail) - USD ($) $ in Millions</t>
  </si>
  <si>
    <t>Statement of operations information</t>
  </si>
  <si>
    <t>Net realized and unrealized gain (loss)</t>
  </si>
  <si>
    <t>Investments - Partnership's Equity Method Investees, Summarized Balance Sheet Information (Detail) - USD ($) $ in Millions</t>
  </si>
  <si>
    <t>Balance sheet information</t>
  </si>
  <si>
    <t>Debt</t>
  </si>
  <si>
    <t>Other liabilities</t>
  </si>
  <si>
    <t>Partners’ capital</t>
  </si>
  <si>
    <t>Investments - Components of Investment Income (Loss) (Detail) - USD ($) $ in Millions</t>
  </si>
  <si>
    <t>Income from equity investments</t>
  </si>
  <si>
    <t>Income (loss) from investments in CLOs and other investments</t>
  </si>
  <si>
    <t>Other investment income</t>
  </si>
  <si>
    <t>Investments - Schedule of Income (Loss) from Equity-Method Investments (Detail) - USD ($) $ in Millions</t>
  </si>
  <si>
    <t>Investments - Consolidated Funds Narrative (Details) $ in Billions</t>
  </si>
  <si>
    <t>Dec. 31, 2017USD ($)collateralized_loan_obligation</t>
  </si>
  <si>
    <t>Number of CLOs</t>
  </si>
  <si>
    <t>Number Of CLOs Consolidated During Period</t>
  </si>
  <si>
    <t>Total assets of the CLOs that were formed during the year | $</t>
  </si>
  <si>
    <t>Minimum percent of aggregate assets for individual investments with fair value</t>
  </si>
  <si>
    <t>5.00%</t>
  </si>
  <si>
    <t>Investments - Schedule of Investments as a Percentage of Investments of Consolidated Funds (Details) - USD ($) $ in Millions</t>
  </si>
  <si>
    <t>Total assets of the CLOs</t>
  </si>
  <si>
    <t>Percentage of investments in Hedge Funds</t>
  </si>
  <si>
    <t>United States</t>
  </si>
  <si>
    <t>37.13%</t>
  </si>
  <si>
    <t>50.21%</t>
  </si>
  <si>
    <t>United States | Assets of the CLOs - Bonds</t>
  </si>
  <si>
    <t>Percentage of assets of the CLOs</t>
  </si>
  <si>
    <t>0.81%</t>
  </si>
  <si>
    <t>0.32%</t>
  </si>
  <si>
    <t>United States | Assets of the CLOs - Equity</t>
  </si>
  <si>
    <t>0.05%</t>
  </si>
  <si>
    <t>0.02%</t>
  </si>
  <si>
    <t>United States | Assets of the CLOs - Loans</t>
  </si>
  <si>
    <t>36.27%</t>
  </si>
  <si>
    <t>49.87%</t>
  </si>
  <si>
    <t>United States | Total assets of the CLOs</t>
  </si>
  <si>
    <t>Europe</t>
  </si>
  <si>
    <t>60.52%</t>
  </si>
  <si>
    <t>46.04%</t>
  </si>
  <si>
    <t>Europe | Assets of the CLOs - Bonds</t>
  </si>
  <si>
    <t>8.13%</t>
  </si>
  <si>
    <t>9.70%</t>
  </si>
  <si>
    <t>Europe | Assets of the CLOs - Loans</t>
  </si>
  <si>
    <t>52.26%</t>
  </si>
  <si>
    <t>36.06%</t>
  </si>
  <si>
    <t>Europe | Equity securities</t>
  </si>
  <si>
    <t>Percentage of equity securities</t>
  </si>
  <si>
    <t>0.13%</t>
  </si>
  <si>
    <t>Europe | Equity securities | Other</t>
  </si>
  <si>
    <t>Europe | Assets of the CLOs - Other</t>
  </si>
  <si>
    <t>0.00%</t>
  </si>
  <si>
    <t>0.03%</t>
  </si>
  <si>
    <t>Europe | Total assets of the CLOs</t>
  </si>
  <si>
    <t>60.39%</t>
  </si>
  <si>
    <t>45.79%</t>
  </si>
  <si>
    <t>Global</t>
  </si>
  <si>
    <t>2.35%</t>
  </si>
  <si>
    <t>3.75%</t>
  </si>
  <si>
    <t>Global | Assets of the CLOs - Bonds</t>
  </si>
  <si>
    <t>0.18%</t>
  </si>
  <si>
    <t>0.16%</t>
  </si>
  <si>
    <t>Global | Assets of the CLOs - Loans</t>
  </si>
  <si>
    <t>2.17%</t>
  </si>
  <si>
    <t>3.59%</t>
  </si>
  <si>
    <t>Global | Total assets of the CLOs</t>
  </si>
  <si>
    <t>Investments - Schedule of Investments as a Percentage of Investments of Consolidated Funds (Additional Information) (Detail) - USD ($) $ in Millions</t>
  </si>
  <si>
    <t>Cost of investments of Consolidated Funds</t>
  </si>
  <si>
    <t>Cost of total assets</t>
  </si>
  <si>
    <t>Cost of equity securities</t>
  </si>
  <si>
    <t>Investments - Components of Interest and Other Income of Consolidated Funds (Details) - USD ($) $ in Millions</t>
  </si>
  <si>
    <t>Interest income from investments</t>
  </si>
  <si>
    <t>Investments - Components of Net Investment Gains (Losses) of Consolidated Funds (Details) - USD ($) $ in Millions</t>
  </si>
  <si>
    <t>Sep. 30, 2017</t>
  </si>
  <si>
    <t>Sep. 30, 2016</t>
  </si>
  <si>
    <t>Jun. 30, 2016</t>
  </si>
  <si>
    <t>Mar. 31, 2016</t>
  </si>
  <si>
    <t>Gains from investments of Consolidated Funds</t>
  </si>
  <si>
    <t>Gains (losses) from liabilities of CLOs</t>
  </si>
  <si>
    <t>Gains on other assets of CLOs</t>
  </si>
  <si>
    <t>Investments - Schedule of Realized and Unrealized Gains (Losses) Earned From Investments of the Consolidated Funds (Details) - USD ($) $ in Millions</t>
  </si>
  <si>
    <t>Realized gains (losses)</t>
  </si>
  <si>
    <t>Net change in unrealized gains (losses)</t>
  </si>
  <si>
    <t>Intangible Assets and Goodwill - Carrying Amount of Intangible Assets (Detail) - USD ($) $ in Millions</t>
  </si>
  <si>
    <t>Acquired contractual rights</t>
  </si>
  <si>
    <t>Acquired trademarks</t>
  </si>
  <si>
    <t>Accumulated amortization</t>
  </si>
  <si>
    <t>Finite-lived intangible assets, net</t>
  </si>
  <si>
    <t>Goodwill</t>
  </si>
  <si>
    <t>Intangible Assets and Goodwill - Additional Information (Detail) - USD ($)</t>
  </si>
  <si>
    <t>Goodwill [Line Items]</t>
  </si>
  <si>
    <t>Impairment of intangible assets</t>
  </si>
  <si>
    <t>Goodwill impairment charge</t>
  </si>
  <si>
    <t>Impairment loss</t>
  </si>
  <si>
    <t>Intangible asset amortization expense</t>
  </si>
  <si>
    <t>Global Credit | Minimum | Discounted Cash Flow | Level III</t>
  </si>
  <si>
    <t>Discount rate (as a percent)</t>
  </si>
  <si>
    <t>Global Credit | Maximum | Discounted Cash Flow | Level III</t>
  </si>
  <si>
    <t>Intangible Assets and Goodwill - Estimated Amortization Expense (Detail) $ in Millions</t>
  </si>
  <si>
    <t>Dec. 31, 2017USD ($)</t>
  </si>
  <si>
    <t>Total estimated amortization expense</t>
  </si>
  <si>
    <t>Borrowings - Partnership's Borrowings (Detail) - USD ($)</t>
  </si>
  <si>
    <t>Debt Instrument [Line Items]</t>
  </si>
  <si>
    <t>Borrowing Outstanding</t>
  </si>
  <si>
    <t>Carrying Value</t>
  </si>
  <si>
    <t>Senior Credit Facility Term Loan Due 5/05/2020</t>
  </si>
  <si>
    <t>CLO Term Loans</t>
  </si>
  <si>
    <t>3.875% Senior Notes Due 2/01/2023</t>
  </si>
  <si>
    <t>Interest rate on senior notes (as a percent)</t>
  </si>
  <si>
    <t>3.875%</t>
  </si>
  <si>
    <t>5.625% Senior Notes Due 3/30/2043</t>
  </si>
  <si>
    <t>5.625%</t>
  </si>
  <si>
    <t>Promissory Notes Due 7/15/2019</t>
  </si>
  <si>
    <t>London Interbank Offered Rate (LIBOR) | Promissory Note Due 1/01/2022</t>
  </si>
  <si>
    <t>London Interbank Offered Rate (LIBOR) | Promissory Notes Due 7/15/2019</t>
  </si>
  <si>
    <t>Borrowings - Senior Credit Facility (Detail) - USD ($)</t>
  </si>
  <si>
    <t>Apr. 06, 2017</t>
  </si>
  <si>
    <t>Senior notes principal amount</t>
  </si>
  <si>
    <t>Revolving Credit Facility</t>
  </si>
  <si>
    <t>Borrowing capacity</t>
  </si>
  <si>
    <t>Outstanding borrowing under credit facility for eligible employees investing in Carlyle sponsored funds</t>
  </si>
  <si>
    <t>Maximum percentage of applicable margin in addition to base rate</t>
  </si>
  <si>
    <t>0.75%</t>
  </si>
  <si>
    <t>Maximum percentage of applicable margin</t>
  </si>
  <si>
    <t>1.75%</t>
  </si>
  <si>
    <t>Actual Percentage</t>
  </si>
  <si>
    <t>2.60%</t>
  </si>
  <si>
    <t>Borrowings - CLO Term Loans (Details)</t>
  </si>
  <si>
    <t>Dec. 07, 2017</t>
  </si>
  <si>
    <t>Dec. 06, 2017</t>
  </si>
  <si>
    <t>Nov. 30, 2017</t>
  </si>
  <si>
    <t>Aug. 14, 2017</t>
  </si>
  <si>
    <t>Aug. 02, 2017EUR (€)</t>
  </si>
  <si>
    <t>Jul. 20, 2017</t>
  </si>
  <si>
    <t>Jun. 28, 2017</t>
  </si>
  <si>
    <t>Apr. 19, 2017</t>
  </si>
  <si>
    <t>Dec. 31, 2016USD ($)</t>
  </si>
  <si>
    <t>Feb. 28, 2017EUR (€)</t>
  </si>
  <si>
    <t>Mar. 31, 2014USD ($)</t>
  </si>
  <si>
    <t>Oct. 03, 2013EUR (€)</t>
  </si>
  <si>
    <t>Mar. 31, 2013USD ($)</t>
  </si>
  <si>
    <t>Carrying value</t>
  </si>
  <si>
    <t>CLO Term Loan Maturing September 28, 2018</t>
  </si>
  <si>
    <t>CLO Term Loan Maturing July 15, 2027</t>
  </si>
  <si>
    <t>Interest Rate as of December 31, 2017</t>
  </si>
  <si>
    <t>3.16%</t>
  </si>
  <si>
    <t>CLO Term Loan Maturing September 21, 2029</t>
  </si>
  <si>
    <t>Borrowing Outstanding | €</t>
  </si>
  <si>
    <t>CLO Term Loan Maturing August 3, 2022</t>
  </si>
  <si>
    <t>Euro CLO Financing</t>
  </si>
  <si>
    <t>Debt instrument, prepayment terms, penalty period threshold</t>
  </si>
  <si>
    <t>Euribor Future | CLO Term Loan Maturing September 21, 2029</t>
  </si>
  <si>
    <t>2.33%</t>
  </si>
  <si>
    <t>Euribor Future | Euro CLO Financing</t>
  </si>
  <si>
    <t>Margin range of interest rates (as a percent)</t>
  </si>
  <si>
    <t>London Interbank Offered Rate (LIBOR)</t>
  </si>
  <si>
    <t>1.7312%</t>
  </si>
  <si>
    <t>London Interbank Offered Rate (LIBOR) | CLO Term Loan Maturing April 22, 2031</t>
  </si>
  <si>
    <t>3.29%</t>
  </si>
  <si>
    <t>1.932%</t>
  </si>
  <si>
    <t>London Interbank Offered Rate (LIBOR) | CLO Term Loan Maturing July 22, 2031</t>
  </si>
  <si>
    <t>1.923%</t>
  </si>
  <si>
    <t>London Interbank Offered Rate (LIBOR) | CLO Term Loan Maturing April 21, 2027</t>
  </si>
  <si>
    <t>2.90%</t>
  </si>
  <si>
    <t>1.536%</t>
  </si>
  <si>
    <t>London Interbank Offered Rate (LIBOR) | CLO Term Loan Maturing July 23, 2029</t>
  </si>
  <si>
    <t>3.17%</t>
  </si>
  <si>
    <t>1.808%</t>
  </si>
  <si>
    <t>London Interbank Offered Rate (LIBOR) | CLO Term Loan Maturing August 3, 2022</t>
  </si>
  <si>
    <t>London Interbank Offered Rate (LIBOR) | CLO Term Loan Maturing August 15, 2030</t>
  </si>
  <si>
    <t>3.26%</t>
  </si>
  <si>
    <t>1.848%</t>
  </si>
  <si>
    <t>London Interbank Offered Rate (LIBOR) | CLO Term Loan Maturing January 16, 2030</t>
  </si>
  <si>
    <t>3.12%</t>
  </si>
  <si>
    <t>London Interbank Offered Rate (LIBOR) | CLO Term Loan Maturing October 16, 2030</t>
  </si>
  <si>
    <t>3.01%</t>
  </si>
  <si>
    <t>1.647%</t>
  </si>
  <si>
    <t>London Interbank Offered Rate (LIBOR) | CLO Term Loan Maturing January 19, 2029</t>
  </si>
  <si>
    <t>2.73%</t>
  </si>
  <si>
    <t>1.365%</t>
  </si>
  <si>
    <t>Borrowings - Senior Notes (Details) - USD ($)</t>
  </si>
  <si>
    <t>Mar. 31, 2013</t>
  </si>
  <si>
    <t>Jan. 31, 2013</t>
  </si>
  <si>
    <t>Mar. 31, 2014</t>
  </si>
  <si>
    <t>Senior notes percentage of par value</t>
  </si>
  <si>
    <t>99.966%</t>
  </si>
  <si>
    <t>Senior notes redemption terms percentage to principal amount</t>
  </si>
  <si>
    <t>Fair value</t>
  </si>
  <si>
    <t>3.875% Senior Notes Due 2/01/2023 | Treasury Rate</t>
  </si>
  <si>
    <t>99.583%</t>
  </si>
  <si>
    <t>104.315%</t>
  </si>
  <si>
    <t>5.625% Senior Notes Due 3/30/2043 | Treasury Rate</t>
  </si>
  <si>
    <t>0.40%</t>
  </si>
  <si>
    <t>Borrowings - Promissory Notes (Details)</t>
  </si>
  <si>
    <t>Oct. 31, 2017USD ($)</t>
  </si>
  <si>
    <t>Jun. 30, 2017USD ($)vehicle</t>
  </si>
  <si>
    <t>Jan. 31, 2016USD ($)</t>
  </si>
  <si>
    <t>Jan. 01, 2016USD ($)</t>
  </si>
  <si>
    <t>Number of derivatives settled | vehicle</t>
  </si>
  <si>
    <t>Promissory Note Due 1/01/2022</t>
  </si>
  <si>
    <t>Promissory note basis spread on variable rate note (as a percent)</t>
  </si>
  <si>
    <t>2.50%</t>
  </si>
  <si>
    <t>4.19%</t>
  </si>
  <si>
    <t>Promissory Note Due 1/01/2022 | London Interbank Offered Rate (LIBOR)</t>
  </si>
  <si>
    <t>Debt outstanding</t>
  </si>
  <si>
    <t>Promissory Notes Due 7/15/2019 | London Interbank Offered Rate (LIBOR)</t>
  </si>
  <si>
    <t>3.36%</t>
  </si>
  <si>
    <t>Promissory Note | Promissory Note Maturing January 1, 2022</t>
  </si>
  <si>
    <t>Approximate amount of debt repurchase</t>
  </si>
  <si>
    <t>Debt repurchase price</t>
  </si>
  <si>
    <t>Borrowings - Outstanding Loans Payable of Consolidated Funds (Detail) - USD ($) $ in Millions</t>
  </si>
  <si>
    <t>Fair Value, Assets Measured on Recurring Basis, Unobservable Input Reconciliation [Line Items]</t>
  </si>
  <si>
    <t>Fair Value</t>
  </si>
  <si>
    <t>Fair value of CLO</t>
  </si>
  <si>
    <t>Senior secured notes</t>
  </si>
  <si>
    <t>Weighted Average Interest Rate (as a percent)</t>
  </si>
  <si>
    <t>2.16%</t>
  </si>
  <si>
    <t>2.45%</t>
  </si>
  <si>
    <t>Weighted Average Remaining Maturity in Years</t>
  </si>
  <si>
    <t>11 years 5 months 8 days</t>
  </si>
  <si>
    <t>10 years 2 months 19 days</t>
  </si>
  <si>
    <t>Subordinated notes and preferred shares</t>
  </si>
  <si>
    <t>9 years 10 months 6 days</t>
  </si>
  <si>
    <t>9 years 3 months 3 days</t>
  </si>
  <si>
    <t>Accrued Compensation and Benefits (Detail) - USD ($) $ in Millions</t>
  </si>
  <si>
    <t>Accrued bonuses</t>
  </si>
  <si>
    <t>Accrued Compensation and Benefits - Additional Information (Detail) - USD ($) $ in Millions</t>
  </si>
  <si>
    <t>Defined benefit plan obligation</t>
  </si>
  <si>
    <t>Defined benefit plan fair value of the plans' assets</t>
  </si>
  <si>
    <t>Defined benefit plan liability</t>
  </si>
  <si>
    <t>Net periodic benefit cost</t>
  </si>
  <si>
    <t>Commitments and Contingencies - Capital Commitments (Details) $ in Millions</t>
  </si>
  <si>
    <t>Loss Contingencies [Line Items]</t>
  </si>
  <si>
    <t>Unfunded commitment</t>
  </si>
  <si>
    <t>Unfunded commitment to be paid by senior Carlyle executives and professionals</t>
  </si>
  <si>
    <t>Commitments and Contingencies - Additional Information (Detail) € in Millions</t>
  </si>
  <si>
    <t>Dec. 12, 2016</t>
  </si>
  <si>
    <t>Oct. 31, 2016USD ($)</t>
  </si>
  <si>
    <t>Jul. 07, 2010USD ($)</t>
  </si>
  <si>
    <t>Dec. 31, 2017USD ($)finance_vehiclevehicle</t>
  </si>
  <si>
    <t>Apr. 30, 2015EUR (€)</t>
  </si>
  <si>
    <t>Dec. 31, 2017EUR (€)finance_vehiclevehicle</t>
  </si>
  <si>
    <t>Guarantor Obligations [Line Items]</t>
  </si>
  <si>
    <t>Potential repayment of performance fees</t>
  </si>
  <si>
    <t>Amount of giveback obligation of current and former related parties</t>
  </si>
  <si>
    <t>Amount of net accrued giveback obligation of subsidiary</t>
  </si>
  <si>
    <t>Rent expense</t>
  </si>
  <si>
    <t>Deferred rent payable</t>
  </si>
  <si>
    <t>Damages thought (more than)</t>
  </si>
  <si>
    <t>Proceeds from legal settlements</t>
  </si>
  <si>
    <t>Number of structured finance vehicles invested in petroleum commodities settled | vehicle</t>
  </si>
  <si>
    <t>Loss contingency accrual</t>
  </si>
  <si>
    <t>Additional base compensation expense related to disposal of intangible assets</t>
  </si>
  <si>
    <t>Affiliated Entity | Claren Road</t>
  </si>
  <si>
    <t>Percentage of economic interest (percent)</t>
  </si>
  <si>
    <t>Additional base compensation expense related to</t>
  </si>
  <si>
    <t>Affiliated Entity | Emerging Sovereign Group LLC</t>
  </si>
  <si>
    <t>Economic interest former owners</t>
  </si>
  <si>
    <t>45.00%</t>
  </si>
  <si>
    <t>Contingent consideration, liability</t>
  </si>
  <si>
    <t>Partnership intangible assets</t>
  </si>
  <si>
    <t>Alleged Misappropriation of Investments in Petroleum Commodities</t>
  </si>
  <si>
    <t>Payments for legal settlements</t>
  </si>
  <si>
    <t>Number of structured finance vehicles managed by an affiliate that invested in petroleum commodities believed to be stolen | finance_vehicle</t>
  </si>
  <si>
    <t>Amount of investment in petroleum commodities believed stolen</t>
  </si>
  <si>
    <t>Proceeds from Insurance settlement, operating activities</t>
  </si>
  <si>
    <t>Guaranteed Loans</t>
  </si>
  <si>
    <t>Incremental borrowings under credit facility for eligible employees investing in Carlyle sponsored funds</t>
  </si>
  <si>
    <t>Percentage points to be added to the interest rate under credit facility for eligible employees investing in Carlyle sponsored funds</t>
  </si>
  <si>
    <t>Weighted-average rate under credit facility (as a percent)</t>
  </si>
  <si>
    <t>4.34%</t>
  </si>
  <si>
    <t>Guarantee</t>
  </si>
  <si>
    <t>Contingent Obligations Giveback</t>
  </si>
  <si>
    <t>Unbilled receivable for giveback obligations from current and former employees</t>
  </si>
  <si>
    <t>Cash withheld from carried interest distributions for potential giveback obligations</t>
  </si>
  <si>
    <t>Amount of realized and distributed carried interest subject to potential giveback on after-tax basis</t>
  </si>
  <si>
    <t>French tax authority</t>
  </si>
  <si>
    <t>Damages thought (more than) | €</t>
  </si>
  <si>
    <t>Payments for legal settlements | €</t>
  </si>
  <si>
    <t>Amount awarded from other party | €</t>
  </si>
  <si>
    <t>Amount awarded from other party, before tax | €</t>
  </si>
  <si>
    <t>French tax authority | CEREP I</t>
  </si>
  <si>
    <t>Notes Payable | Alleged Misappropriation of Investments in Petroleum Commodities</t>
  </si>
  <si>
    <t>Commitments and Contingencies - Future Minimum Commitments for Leases (Detail) $ in Millions</t>
  </si>
  <si>
    <t>Leases, Future Minimum Payments Due [Abstract]</t>
  </si>
  <si>
    <t>Thereafter</t>
  </si>
  <si>
    <t>Future minimum commitments for leases, total</t>
  </si>
  <si>
    <t>Related Party Transactions - Due from Affiliates and Other Receivables (Detail) - USD ($) $ in Millions</t>
  </si>
  <si>
    <t>Related Party Transaction [Line Items]</t>
  </si>
  <si>
    <t>Notes receivable and accrued interest from affiliates</t>
  </si>
  <si>
    <t>Other receivables from unconsolidated funds and affiliates, net</t>
  </si>
  <si>
    <t>Related Party Transactions - Additional Information (Detail) - USD ($) $ in Millions</t>
  </si>
  <si>
    <t>Maximum percentage of interest on amounts due from affiliates</t>
  </si>
  <si>
    <t>7.07%</t>
  </si>
  <si>
    <t>Payment of aircraft related expenses</t>
  </si>
  <si>
    <t>Related Party Transactions - Due to Affiliates (Detail) - USD ($) $ in Millions</t>
  </si>
  <si>
    <t>Due to affiliates of Consolidated Funds</t>
  </si>
  <si>
    <t>Due to non-consolidated affiliates</t>
  </si>
  <si>
    <t>Performance-based contingent cash consideration related to acquisitions</t>
  </si>
  <si>
    <t>Amounts owed under the tax receivable agreement</t>
  </si>
  <si>
    <t>Income Taxes - Provision for Income Taxes (Detail) - USD ($) $ in Millions</t>
  </si>
  <si>
    <t>Current</t>
  </si>
  <si>
    <t>Federal income tax</t>
  </si>
  <si>
    <t>State and local income tax</t>
  </si>
  <si>
    <t>Foreign income tax</t>
  </si>
  <si>
    <t>Subtotal</t>
  </si>
  <si>
    <t>Deferred</t>
  </si>
  <si>
    <t>Total provision for income taxes</t>
  </si>
  <si>
    <t>Income Taxes - Summary of Tax Effects of Temporary Differences (Detail) - USD ($) $ in Millions</t>
  </si>
  <si>
    <t>Federal foreign tax credit</t>
  </si>
  <si>
    <t>Federal net operating loss carry forward</t>
  </si>
  <si>
    <t>State net operating loss carry forwards</t>
  </si>
  <si>
    <t>Tax basis goodwill and intangibles</t>
  </si>
  <si>
    <t>Depreciation and amortization</t>
  </si>
  <si>
    <t>Deferred restricted common unit compensation</t>
  </si>
  <si>
    <t>Accrued compensation</t>
  </si>
  <si>
    <t>Basis difference in investments</t>
  </si>
  <si>
    <t>Deferred tax assets before valuation allowance</t>
  </si>
  <si>
    <t>Valuation allowance</t>
  </si>
  <si>
    <t>Total deferred tax assets</t>
  </si>
  <si>
    <t>Intangible assets</t>
  </si>
  <si>
    <t>Unrealized appreciation on investments</t>
  </si>
  <si>
    <t>Total deferred tax liabilities</t>
  </si>
  <si>
    <t>Net deferred tax assets (liabilities)</t>
  </si>
  <si>
    <t>Amount of deferred tax liabilities offset for presentation purposes</t>
  </si>
  <si>
    <t>Income Taxes - Additional Information (Detail) - USD ($) $ in Millions</t>
  </si>
  <si>
    <t>Income Tax Examination [Line Items]</t>
  </si>
  <si>
    <t>Additional provision for income tax recognized</t>
  </si>
  <si>
    <t>Reduction in liability due to new tax act</t>
  </si>
  <si>
    <t>Cumulative net operating loss carry forwards, amount</t>
  </si>
  <si>
    <t>Federal foreign tax carryforwards, amount</t>
  </si>
  <si>
    <t>Valuation allowance established by partnership</t>
  </si>
  <si>
    <t>Income tax expense</t>
  </si>
  <si>
    <t>Liability for uncertain tax positions</t>
  </si>
  <si>
    <t>Accrued interest and penalties associated with uncertain tax positions</t>
  </si>
  <si>
    <t>Uncertain tax positions that would reduce effective tax rate, if recognized</t>
  </si>
  <si>
    <t>U.S. Federal</t>
  </si>
  <si>
    <t>Operating loss carryforward</t>
  </si>
  <si>
    <t>Income Taxes - Reconciliation of Provision for Income Taxes to U.S Federal Statutory Tax Rate (Detail)</t>
  </si>
  <si>
    <t>Statutory U.S. federal income tax rate</t>
  </si>
  <si>
    <t>35.00%</t>
  </si>
  <si>
    <t>Income passed through to common unitholders and non-controlling interest holders(1)</t>
  </si>
  <si>
    <t>(31.55%)</t>
  </si>
  <si>
    <t>(40.00%)</t>
  </si>
  <si>
    <t>(40.64%)</t>
  </si>
  <si>
    <t>Reduction in U.S. corporate tax rate</t>
  </si>
  <si>
    <t>7.77%</t>
  </si>
  <si>
    <t>Unvested Carlyle Holdings partnership units and other compensation</t>
  </si>
  <si>
    <t>1.45%</t>
  </si>
  <si>
    <t>36.74%</t>
  </si>
  <si>
    <t>1.87%</t>
  </si>
  <si>
    <t>Foreign income taxes</t>
  </si>
  <si>
    <t>0.12%</t>
  </si>
  <si>
    <t>28.75%</t>
  </si>
  <si>
    <t>1.61%</t>
  </si>
  <si>
    <t>State and local income taxes</t>
  </si>
  <si>
    <t>(0.19%)</t>
  </si>
  <si>
    <t>(6.70%)</t>
  </si>
  <si>
    <t>4.13%</t>
  </si>
  <si>
    <t>Valuation allowance impacting provision for income taxes</t>
  </si>
  <si>
    <t>0.07%</t>
  </si>
  <si>
    <t>16.84%</t>
  </si>
  <si>
    <t>(3.88%)</t>
  </si>
  <si>
    <t>Other adjustments</t>
  </si>
  <si>
    <t>(1.64%)</t>
  </si>
  <si>
    <t>(4.40%)</t>
  </si>
  <si>
    <t>2.43%</t>
  </si>
  <si>
    <t>Effective income tax rate</t>
  </si>
  <si>
    <t>11.03%</t>
  </si>
  <si>
    <t>66.23%</t>
  </si>
  <si>
    <t>0.52%</t>
  </si>
  <si>
    <t>Income Taxes - Reconciliation of the Beginning and Ending Amount of Unrecognized Tax Benefits, Exclusive of Penalties and Interest (Detail) - USD ($) $ in Millions</t>
  </si>
  <si>
    <t>Reconciliation of Unrecognized Tax Benefits, Excluding Amounts Pertaining to Examined Tax Returns [Roll Forward]</t>
  </si>
  <si>
    <t>Balance at January 1</t>
  </si>
  <si>
    <t>Additions for tax positions of prior years</t>
  </si>
  <si>
    <t>Reductions due to lapse of statute of limitations</t>
  </si>
  <si>
    <t>Balance at December 31</t>
  </si>
  <si>
    <t>Non-controlling Interests in Consolidated Entities - Partnership's Non-Controlling Interests in Consolidated Entities (Detail) - USD ($) $ in Millions</t>
  </si>
  <si>
    <t>Noncontrolling Interest [Line Items]</t>
  </si>
  <si>
    <t>Non-Carlyle interests in Consolidated Funds</t>
  </si>
  <si>
    <t>Non-Carlyle interests in majority-owned subsidiaries</t>
  </si>
  <si>
    <t>Non-controlling interest in carried interest, giveback obligations and cash held for carried interest distributions</t>
  </si>
  <si>
    <t>Non-controlling Interests in Consolidated Entities - Partnership's Non-Controlling Interests in Income (Loss) of Consolidated Entities (Detail) - USD ($) $ in Millions</t>
  </si>
  <si>
    <t>Net income (loss) attributable to other non-controlling interests in consolidated entities</t>
  </si>
  <si>
    <t>Net loss attributable to partners’ capital appropriated for CLOs</t>
  </si>
  <si>
    <t>Net income (loss) attributable to redeemable non-controlling interests in consolidated entities</t>
  </si>
  <si>
    <t>Non-controlling interests in income of consolidated entities</t>
  </si>
  <si>
    <t>Earnings Per Common Unit - Weighted-Average Common Units Outstanding, Basic and Diluted (Detail) - USD ($)</t>
  </si>
  <si>
    <t>Earnings Per Share, Diluted, by Common Class, Including Two Class Method [Line Items]</t>
  </si>
  <si>
    <t>Net income (loss) attributable to The Carlyle Group L.P. common unitholders</t>
  </si>
  <si>
    <t>Basic</t>
  </si>
  <si>
    <t>Dilution of earnings due to participating securities with distribution rights</t>
  </si>
  <si>
    <t>Weighted-average common units outstanding (in shares)</t>
  </si>
  <si>
    <t>Net income (loss) per common unit (in dollars per share)</t>
  </si>
  <si>
    <t>Diluted</t>
  </si>
  <si>
    <t>Incremental net income (loss) from assumed exchange of Carlyle Holdings partnership units</t>
  </si>
  <si>
    <t>Net income (loss) attributable to common units</t>
  </si>
  <si>
    <t>The Carlyle Group, L.P.</t>
  </si>
  <si>
    <t>Unvested deferred restricted common units</t>
  </si>
  <si>
    <t>Contingently issuable Carlyle Holdings partnership units and common units</t>
  </si>
  <si>
    <t>Weighted-average vested Carlyle Holdings partnership units</t>
  </si>
  <si>
    <t>Unvested Carlyle Holdings partnership units</t>
  </si>
  <si>
    <t>Earnings Per Common Unit - Additional Information (Detail) - USD ($) $ in Thousands</t>
  </si>
  <si>
    <t>Aug. 01, 2013</t>
  </si>
  <si>
    <t>Dilutive Securities Included And Antidilutive Securities Excluded from Computation of Earnings Per Share [Line Items]</t>
  </si>
  <si>
    <t>Incremental net income from assumed exchange of Carlyle Holdings partnership units, Diluted</t>
  </si>
  <si>
    <t>Carlyle Holdings partnership units deemed antidilutive (in shares)</t>
  </si>
  <si>
    <t>Antidilutive securities excluded (in shares)</t>
  </si>
  <si>
    <t>AlpInvest</t>
  </si>
  <si>
    <t>Additional ownership percentage acquired in the current year</t>
  </si>
  <si>
    <t>40.00%</t>
  </si>
  <si>
    <t>Common units issued to AlpInvest employees that are subject to vesting conditions (in units)</t>
  </si>
  <si>
    <t>AlpInvest | Unvested Carlyle Holdings partnership units</t>
  </si>
  <si>
    <t>Equity and Equity-Based Compensation - Preferred Unit Issuance (Details) - USD ($) $ / shares in Units, $ in Millions</t>
  </si>
  <si>
    <t>Sep. 13, 2017</t>
  </si>
  <si>
    <t>Preferred Units [Line Items]</t>
  </si>
  <si>
    <t>Preferred stock, dividend rate, percentage</t>
  </si>
  <si>
    <t>5.875%</t>
  </si>
  <si>
    <t>Proceeds from issuance of preferred stock and preference stock, gross</t>
  </si>
  <si>
    <t>Redemption price per share (in dollars per share)</t>
  </si>
  <si>
    <t>Minimum redemption notice period in the event of change in control or tax redemption</t>
  </si>
  <si>
    <t>30 days</t>
  </si>
  <si>
    <t>Redemption period window in the event of change in control or tax redemption</t>
  </si>
  <si>
    <t>60 days</t>
  </si>
  <si>
    <t>Redemption price per share, in the event of change in control or tax redemption (in usd per share)</t>
  </si>
  <si>
    <t>Thirty First Day Following Change Of Control | Series A Preferred Stock</t>
  </si>
  <si>
    <t>Distribution increase, percent</t>
  </si>
  <si>
    <t>Equity and Equity-Based Compensation - Additional Information (Detail) - USD ($)</t>
  </si>
  <si>
    <t>Feb. 15, 2018</t>
  </si>
  <si>
    <t>Jan. 01, 2018</t>
  </si>
  <si>
    <t>Feb. 29, 2016</t>
  </si>
  <si>
    <t>May 31, 2012</t>
  </si>
  <si>
    <t>Share-based Compensation Arrangement by Share-based Payment Award [Line Items]</t>
  </si>
  <si>
    <t>Stock repurchase program, authorized amount</t>
  </si>
  <si>
    <t>Unit exchange program, number of partnership units exchanged for common units (in shares)</t>
  </si>
  <si>
    <t>Noncontrolling interest, decrease from redemptions or purchase of interests</t>
  </si>
  <si>
    <t>Number of the Partnership's common units and Carlyle Holdings partnership units available for grant under the Equity Incentive Plan (in shares)</t>
  </si>
  <si>
    <t>Unvested Carlyle Holdings Partnership Units</t>
  </si>
  <si>
    <t>Period of vesting of unvested units (in years)</t>
  </si>
  <si>
    <t>6 years</t>
  </si>
  <si>
    <t>Tax benefit related to equity-based compensation expense</t>
  </si>
  <si>
    <t>Unrecognized equity-based compensation expense</t>
  </si>
  <si>
    <t>Weighted-average term for unrecognized compensation expense to be recognized (in years)</t>
  </si>
  <si>
    <t>3 months 18 days</t>
  </si>
  <si>
    <t>Unvested Carlyle Holdings Partnership Units | Carlyle Holdings</t>
  </si>
  <si>
    <t>Unvested Carlyle Holdings Partnership Units | ECM Capital, L.P.</t>
  </si>
  <si>
    <t>Number of partnership units issued with time vesting (in shares)</t>
  </si>
  <si>
    <t>Number of partnership units issued at closing with performance-based vesting (in shares)</t>
  </si>
  <si>
    <t>Deferred Restricted Common Units</t>
  </si>
  <si>
    <t>1 year 11 months</t>
  </si>
  <si>
    <t>Deferred Restricted Common Units | Vested Carlyle Holdings Partnership Units</t>
  </si>
  <si>
    <t>Deferred Restricted Common Units | Maximum</t>
  </si>
  <si>
    <t>Discount on unvested awards (as a percent)</t>
  </si>
  <si>
    <t>Unvested Partnership Common Units</t>
  </si>
  <si>
    <t>Unvested Partnership Common Units | AlpInvest</t>
  </si>
  <si>
    <t>Subsequent Event | Deferred Restricted Common Units</t>
  </si>
  <si>
    <t>Granted (in shares)</t>
  </si>
  <si>
    <t>Grants during the period, estimated grant-date fair value</t>
  </si>
  <si>
    <t>Subsequent Event | Deferred Restricted Common Units | Minimum</t>
  </si>
  <si>
    <t>12 months</t>
  </si>
  <si>
    <t>Subsequent Event | Deferred Restricted Common Units | Maximum</t>
  </si>
  <si>
    <t>60 months</t>
  </si>
  <si>
    <t>Equity and Equity-Based Compensation - Summary of Status of Non-Vested Equity-Based Awards (Detail) - $ / shares</t>
  </si>
  <si>
    <t>Units</t>
  </si>
  <si>
    <t>Beginning balance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Equity Settled Awards | Deferred Restricted Common Units | The Carlyle Group, L.P.</t>
  </si>
  <si>
    <t>Equity Settled Awards | Unvested Common Units | The Carlyle Group, L.P.</t>
  </si>
  <si>
    <t>Cash Settled Awards | Phantom Units | The Carlyle Group, L.P.</t>
  </si>
  <si>
    <t>Deconsolidation of a Real Estate Development Company - Additional Information (Detail) - USD ($) $ in Millions</t>
  </si>
  <si>
    <t>Real Estate Properties [Line Items]</t>
  </si>
  <si>
    <t>Deconsolidation loss</t>
  </si>
  <si>
    <t>Urbplan</t>
  </si>
  <si>
    <t>Period, in days, of the financial reporting lag</t>
  </si>
  <si>
    <t>Deconsolidation of a Real Estate Development Company - Assets and Liabilities Recognized in the Partnership's Consolidated Balance Sheet Related to Urbplan (Additional Information) (Detail) - USD ($) $ in Millions</t>
  </si>
  <si>
    <t>Other liabilities of a real estate VIE:</t>
  </si>
  <si>
    <t>Principal amount of loans payable</t>
  </si>
  <si>
    <t>Partnership</t>
  </si>
  <si>
    <t>Receivables and inventory of a real estate VIE:</t>
  </si>
  <si>
    <t>Customer and other receivables</t>
  </si>
  <si>
    <t>Inventory costs in excess of billings and advances</t>
  </si>
  <si>
    <t>Other assets of a real estate VIE:</t>
  </si>
  <si>
    <t>Restricted investments</t>
  </si>
  <si>
    <t>Other assets</t>
  </si>
  <si>
    <t>Loans payable of a real estate VIE, at fair value (principal amount of $144.4 million as of December 31, 2016)</t>
  </si>
  <si>
    <t>Accounts payable</t>
  </si>
  <si>
    <t>Loans Payable of a real estate VIE | Partnership</t>
  </si>
  <si>
    <t>Deconsolidation of a Real Estate Development Company - Revenues, Expenses and Net Losses Recognized in the Partnership's Consolidated Statement of Operations Related to Urbplan (Detail) - USD ($) $ in Millions</t>
  </si>
  <si>
    <t>Interest and other expenses of a real estate VIE and loss on deconsolidation:</t>
  </si>
  <si>
    <t>Costs of products sold and services rendered</t>
  </si>
  <si>
    <t>Interest expense</t>
  </si>
  <si>
    <t>Change in fair value of loans payable</t>
  </si>
  <si>
    <t>G&amp;A and other expenses</t>
  </si>
  <si>
    <t>Loss on Deconsolidation</t>
  </si>
  <si>
    <t>Revenue of a real estate VIE:</t>
  </si>
  <si>
    <t>Land development services</t>
  </si>
  <si>
    <t>Segment Reporting - Additional Information (Detail) $ in Millions</t>
  </si>
  <si>
    <t>Claren Road</t>
  </si>
  <si>
    <t>Revised ownership interest percentage</t>
  </si>
  <si>
    <t>Segment Reporting - Reportable Segments Financial Data (Detail) - USD ($) $ in Millions</t>
  </si>
  <si>
    <t>Fund level fee revenues</t>
  </si>
  <si>
    <t>Net Performance Fees</t>
  </si>
  <si>
    <t>Segment assets</t>
  </si>
  <si>
    <t>Total Reportable Segments</t>
  </si>
  <si>
    <t>Portfolio advisory fees, net</t>
  </si>
  <si>
    <t>Transaction fees, net</t>
  </si>
  <si>
    <t>Total fund level fee revenues</t>
  </si>
  <si>
    <t>Interest income</t>
  </si>
  <si>
    <t>Direct base compensation</t>
  </si>
  <si>
    <t>Indirect base compensation</t>
  </si>
  <si>
    <t>Depreciation and amortization expense</t>
  </si>
  <si>
    <t>Economic Income</t>
  </si>
  <si>
    <t>Net Interest</t>
  </si>
  <si>
    <t>Reserve for Litigation and Contingencies</t>
  </si>
  <si>
    <t>Fee Related Earnings</t>
  </si>
  <si>
    <t>Realized Net Performance Fees</t>
  </si>
  <si>
    <t>Realized Investment Income (loss)</t>
  </si>
  <si>
    <t>Distributable Earnings</t>
  </si>
  <si>
    <t>Total Reportable Segments | Corporate Private Equity</t>
  </si>
  <si>
    <t>Total Reportable Segments | Real Assets</t>
  </si>
  <si>
    <t>Total Reportable Segments | Global Credit</t>
  </si>
  <si>
    <t>Total Reportable Segments | Investment Solutions</t>
  </si>
  <si>
    <t>Segment Reporting - Total Segments to Partnership Income Before Provision for Taxes Reconciliation (Detail) - USD ($) $ in Millions</t>
  </si>
  <si>
    <t>Economic income</t>
  </si>
  <si>
    <t>Reconciling Items</t>
  </si>
  <si>
    <t>Consolidated Funds | Consolidated Funds</t>
  </si>
  <si>
    <t>Segment Reporting - Expense Adjustments (Details) - USD ($) $ in Millions</t>
  </si>
  <si>
    <t>Other non-operating (income) expense</t>
  </si>
  <si>
    <t>Equity-based compensation issued in conjunction with the initial public offering, acquisitions and strategic investments</t>
  </si>
  <si>
    <t>Acquisition related charges and amortization of intangibles and impairment</t>
  </si>
  <si>
    <t>Tax provision associated with performance fees</t>
  </si>
  <si>
    <t>Non-Carlyle economic interests in acquired business</t>
  </si>
  <si>
    <t>Severance and other adjustments expenses</t>
  </si>
  <si>
    <t>Elimination of expenses of Consolidated Funds</t>
  </si>
  <si>
    <t>Segment Reporting - Reconciliation of Income Before Provision for Income Taxes (Detail) - USD ($) $ in Millions</t>
  </si>
  <si>
    <t>Adjustments:</t>
  </si>
  <si>
    <t>Net income attributable to non-controlling interests in Consolidated entities</t>
  </si>
  <si>
    <t>Net performance fees</t>
  </si>
  <si>
    <t>Severance and other adjustments</t>
  </si>
  <si>
    <t>Reserve for litigation and contingencies</t>
  </si>
  <si>
    <t>Realized performance fees, net of related compensation</t>
  </si>
  <si>
    <t>Realized investment income (loss)</t>
  </si>
  <si>
    <t>Segment Reporting - Adjustments for Performance Fees, Performance Fee Related Compensation and Investment Income (Detail) - USD ($) $ in Millions</t>
  </si>
  <si>
    <t>Performance fee related compensation expense</t>
  </si>
  <si>
    <t>Total performance fee related compensation expense</t>
  </si>
  <si>
    <t>Total net performance fees</t>
  </si>
  <si>
    <t>Adjustments</t>
  </si>
  <si>
    <t>Segment Reporting - Consolidated Revenues and Assets Based on Geographical Focus of Associated Investment Vehicle (Detail) - USD ($) $ in Millions</t>
  </si>
  <si>
    <t>Share of Total Revenues</t>
  </si>
  <si>
    <t>Percentages Of Revenue By Geographic Regions</t>
  </si>
  <si>
    <t>Percentage Of Assets By Geographic Regions</t>
  </si>
  <si>
    <t>Americas</t>
  </si>
  <si>
    <t>62.00%</t>
  </si>
  <si>
    <t>65.00%</t>
  </si>
  <si>
    <t>41.00%</t>
  </si>
  <si>
    <t>59.00%</t>
  </si>
  <si>
    <t>EMEA</t>
  </si>
  <si>
    <t>36.00%</t>
  </si>
  <si>
    <t>43.00%</t>
  </si>
  <si>
    <t>39.00%</t>
  </si>
  <si>
    <t>Asia-Pacific</t>
  </si>
  <si>
    <t>13.00%</t>
  </si>
  <si>
    <t>Quarterly Financial Data (Unaudited) - Unaudited Quarterly Information (Detail) - USD ($) $ / shares in Units, $ in Millions</t>
  </si>
  <si>
    <t>Other income (loss)</t>
  </si>
  <si>
    <t>Net income (loss) attributable to The Carlyle Group L.P. per common unit</t>
  </si>
  <si>
    <t>Subsequent Events (Detail) - Subsequent Event</t>
  </si>
  <si>
    <t>Feb. 15, 2018$ / shares</t>
  </si>
  <si>
    <t>Subsequent Event [Line Items]</t>
  </si>
  <si>
    <t>Distribution per common unit (in dollars per share)</t>
  </si>
  <si>
    <t>Supplemental Financial Information - Supplemental Financial Position (Detail) - USD ($) $ in Millions</t>
  </si>
  <si>
    <t>Series A preferred units</t>
  </si>
  <si>
    <t>Accumulated other comprehensive income (loss)</t>
  </si>
  <si>
    <t>Consolidated Entities | Consolidated Funds</t>
  </si>
  <si>
    <t>Consolidated Entities | Consolidated Operating Entities</t>
  </si>
  <si>
    <t>Eliminations</t>
  </si>
  <si>
    <t>Supplemental Financial Information - Supplemental Results of Operations (Detail) - USD ($)</t>
  </si>
  <si>
    <t>Interest and other expenses of a real estate VIE</t>
  </si>
  <si>
    <t>Supplemental Financial Information - Supplemental Statement of Cash Flows (Detail) - USD ($) $ in Millions</t>
  </si>
  <si>
    <t>23 Months Ended</t>
  </si>
  <si>
    <t>Non-cash performance fees, net</t>
  </si>
  <si>
    <t>Investment (income) loss</t>
  </si>
  <si>
    <t>Change in deferred taxes, net</t>
  </si>
  <si>
    <t>Net cash provided by operating activiti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2716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00473514</v>
      </c>
    </row>
    <row r="17" spans="1:4">
      <c r="A17" s="4" t="s">
        <v>28</v>
      </c>
      <c r="D17" s="6" t="n">
        <v>1788459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1188</v>
      </c>
    </row>
    <row r="4" spans="1:12">
      <c r="A4" s="4" t="s">
        <v>1189</v>
      </c>
      <c r="J4" s="6" t="n">
        <v>238100000</v>
      </c>
      <c r="K4" s="6" t="n">
        <v>6400000</v>
      </c>
      <c r="L4" s="6" t="n">
        <v>-18400000</v>
      </c>
    </row>
    <row r="5" spans="1:12">
      <c r="A5" s="3" t="s">
        <v>1190</v>
      </c>
    </row>
    <row r="6" spans="1:12">
      <c r="A6" s="4" t="s">
        <v>1191</v>
      </c>
      <c r="J6" s="5" t="n">
        <v>0</v>
      </c>
      <c r="K6" s="5" t="n">
        <v>0</v>
      </c>
      <c r="L6" s="5" t="n">
        <v>167000</v>
      </c>
    </row>
    <row r="7" spans="1:12">
      <c r="A7" s="4" t="s">
        <v>112</v>
      </c>
      <c r="J7" s="6" t="n">
        <v>238100000</v>
      </c>
      <c r="K7" s="6" t="n">
        <v>6400000</v>
      </c>
      <c r="L7" s="6" t="n">
        <v>-18233000</v>
      </c>
    </row>
    <row r="8" spans="1:12">
      <c r="A8" s="4" t="s">
        <v>1192</v>
      </c>
      <c r="J8" s="5" t="n">
        <v>92136959</v>
      </c>
      <c r="K8" s="5" t="n">
        <v>82714178</v>
      </c>
      <c r="L8" s="5" t="n">
        <v>74523935</v>
      </c>
    </row>
    <row r="9" spans="1:12">
      <c r="A9" s="4" t="s">
        <v>1193</v>
      </c>
      <c r="B9" s="9" t="n">
        <v>0.53</v>
      </c>
      <c r="C9" s="9" t="n">
        <v>0.47</v>
      </c>
      <c r="D9" s="9" t="n">
        <v>0.65</v>
      </c>
      <c r="E9" s="9" t="n">
        <v>0.97</v>
      </c>
      <c r="F9" s="9" t="n">
        <v>-0.11</v>
      </c>
      <c r="G9" s="9" t="n">
        <v>0.01</v>
      </c>
      <c r="H9" s="9" t="n">
        <v>0.07000000000000001</v>
      </c>
      <c r="I9" s="9" t="n">
        <v>0.1</v>
      </c>
      <c r="J9" s="9" t="n">
        <v>2.58</v>
      </c>
      <c r="K9" s="9" t="n">
        <v>0.08</v>
      </c>
      <c r="L9" s="9" t="n">
        <v>-0.24</v>
      </c>
    </row>
    <row r="10" spans="1:12">
      <c r="A10" s="3" t="s">
        <v>1194</v>
      </c>
    </row>
    <row r="11" spans="1:12">
      <c r="A11" s="4" t="s">
        <v>1191</v>
      </c>
      <c r="J11" s="6" t="n">
        <v>0</v>
      </c>
      <c r="K11" s="6" t="n">
        <v>0</v>
      </c>
      <c r="L11" s="6" t="n">
        <v>-1743000</v>
      </c>
    </row>
    <row r="12" spans="1:12">
      <c r="A12" s="4" t="s">
        <v>1195</v>
      </c>
      <c r="J12" s="5" t="n">
        <v>0</v>
      </c>
      <c r="K12" s="5" t="n">
        <v>-32100000</v>
      </c>
      <c r="L12" s="5" t="n">
        <v>-69300000</v>
      </c>
    </row>
    <row r="13" spans="1:12">
      <c r="A13" s="4" t="s">
        <v>1196</v>
      </c>
      <c r="J13" s="6" t="n">
        <v>238100000</v>
      </c>
      <c r="K13" s="6" t="n">
        <v>-25700000</v>
      </c>
      <c r="L13" s="6" t="n">
        <v>-89443000</v>
      </c>
    </row>
    <row r="14" spans="1:12">
      <c r="A14" s="4" t="s">
        <v>1192</v>
      </c>
      <c r="J14" s="5" t="n">
        <v>100082548</v>
      </c>
      <c r="K14" s="5" t="n">
        <v>308522990</v>
      </c>
      <c r="L14" s="5" t="n">
        <v>298739382</v>
      </c>
    </row>
    <row r="15" spans="1:12">
      <c r="A15" s="4" t="s">
        <v>1193</v>
      </c>
      <c r="B15" s="9" t="n">
        <v>0.49</v>
      </c>
      <c r="C15" s="9" t="n">
        <v>0.43</v>
      </c>
      <c r="D15" s="9" t="n">
        <v>0.59</v>
      </c>
      <c r="E15" s="9" t="n">
        <v>0.9</v>
      </c>
      <c r="F15" s="9" t="n">
        <v>-0.16</v>
      </c>
      <c r="G15" s="9" t="n">
        <v>-0.02</v>
      </c>
      <c r="H15" s="9" t="n">
        <v>0.07000000000000001</v>
      </c>
      <c r="I15" s="9" t="n">
        <v>0.01</v>
      </c>
      <c r="J15" s="9" t="n">
        <v>2.38</v>
      </c>
      <c r="K15" s="9" t="n">
        <v>-0.08</v>
      </c>
      <c r="L15" s="9" t="n">
        <v>-0.3</v>
      </c>
    </row>
    <row r="16" spans="1:12">
      <c r="A16" s="4" t="s">
        <v>1197</v>
      </c>
    </row>
    <row r="17" spans="1:12">
      <c r="A17" s="3" t="s">
        <v>1190</v>
      </c>
    </row>
    <row r="18" spans="1:12">
      <c r="A18" s="4" t="s">
        <v>1192</v>
      </c>
      <c r="J18" s="5" t="n">
        <v>92136959</v>
      </c>
      <c r="K18" s="5" t="n">
        <v>82714178</v>
      </c>
      <c r="L18" s="5" t="n">
        <v>74523935</v>
      </c>
    </row>
    <row r="19" spans="1:12">
      <c r="A19" s="3" t="s">
        <v>1194</v>
      </c>
    </row>
    <row r="20" spans="1:12">
      <c r="A20" s="4" t="s">
        <v>1192</v>
      </c>
      <c r="J20" s="5" t="n">
        <v>92136959</v>
      </c>
      <c r="K20" s="5" t="n">
        <v>82714178</v>
      </c>
      <c r="L20" s="5" t="n">
        <v>74523935</v>
      </c>
    </row>
    <row r="21" spans="1:12">
      <c r="A21" s="4" t="s">
        <v>1198</v>
      </c>
    </row>
    <row r="22" spans="1:12">
      <c r="A22" s="3" t="s">
        <v>1190</v>
      </c>
    </row>
    <row r="23" spans="1:12">
      <c r="A23" s="4" t="s">
        <v>1192</v>
      </c>
      <c r="J23" s="5" t="n">
        <v>0</v>
      </c>
      <c r="K23" s="5" t="n">
        <v>0</v>
      </c>
      <c r="L23" s="5" t="n">
        <v>0</v>
      </c>
    </row>
    <row r="24" spans="1:12">
      <c r="A24" s="3" t="s">
        <v>1194</v>
      </c>
    </row>
    <row r="25" spans="1:12">
      <c r="A25" s="4" t="s">
        <v>1192</v>
      </c>
      <c r="J25" s="5" t="n">
        <v>7347645</v>
      </c>
      <c r="K25" s="5" t="n">
        <v>3331282</v>
      </c>
      <c r="L25" s="5" t="n">
        <v>0</v>
      </c>
    </row>
    <row r="26" spans="1:12">
      <c r="A26" s="4" t="s">
        <v>1199</v>
      </c>
    </row>
    <row r="27" spans="1:12">
      <c r="A27" s="3" t="s">
        <v>1190</v>
      </c>
    </row>
    <row r="28" spans="1:12">
      <c r="A28" s="4" t="s">
        <v>1192</v>
      </c>
      <c r="J28" s="5" t="n">
        <v>0</v>
      </c>
      <c r="K28" s="5" t="n">
        <v>0</v>
      </c>
      <c r="L28" s="5" t="n">
        <v>0</v>
      </c>
    </row>
    <row r="29" spans="1:12">
      <c r="A29" s="3" t="s">
        <v>1194</v>
      </c>
    </row>
    <row r="30" spans="1:12">
      <c r="A30" s="4" t="s">
        <v>1192</v>
      </c>
      <c r="J30" s="5" t="n">
        <v>597944</v>
      </c>
      <c r="K30" s="5" t="n">
        <v>0</v>
      </c>
      <c r="L30" s="5" t="n">
        <v>0</v>
      </c>
    </row>
    <row r="31" spans="1:12">
      <c r="A31" s="4" t="s">
        <v>1200</v>
      </c>
    </row>
    <row r="32" spans="1:12">
      <c r="A32" s="3" t="s">
        <v>1194</v>
      </c>
    </row>
    <row r="33" spans="1:12">
      <c r="A33" s="4" t="s">
        <v>1192</v>
      </c>
      <c r="J33" s="5" t="n">
        <v>0</v>
      </c>
      <c r="K33" s="5" t="n">
        <v>222183911</v>
      </c>
      <c r="L33" s="5" t="n">
        <v>216943053</v>
      </c>
    </row>
    <row r="34" spans="1:12">
      <c r="A34" s="4" t="s">
        <v>1201</v>
      </c>
    </row>
    <row r="35" spans="1:12">
      <c r="A35" s="3" t="s">
        <v>1194</v>
      </c>
    </row>
    <row r="36" spans="1:12">
      <c r="A36" s="4" t="s">
        <v>1192</v>
      </c>
      <c r="J36" s="5" t="n">
        <v>0</v>
      </c>
      <c r="K36" s="5" t="n">
        <v>293619</v>
      </c>
      <c r="L36" s="5" t="n">
        <v>727239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1203</v>
      </c>
      <c r="C1" s="2" t="s">
        <v>2</v>
      </c>
      <c r="D1" s="2" t="s">
        <v>30</v>
      </c>
      <c r="E1" s="2" t="s">
        <v>78</v>
      </c>
    </row>
    <row r="2" spans="1:5">
      <c r="A2" s="3" t="s">
        <v>1204</v>
      </c>
    </row>
    <row r="3" spans="1:5">
      <c r="A3" s="4" t="s">
        <v>1192</v>
      </c>
      <c r="C3" s="5" t="n">
        <v>100082548</v>
      </c>
      <c r="D3" s="5" t="n">
        <v>308522990</v>
      </c>
      <c r="E3" s="5" t="n">
        <v>298739382</v>
      </c>
    </row>
    <row r="4" spans="1:5">
      <c r="A4" s="4" t="s">
        <v>1205</v>
      </c>
      <c r="C4" s="6" t="n">
        <v>0</v>
      </c>
      <c r="D4" s="6" t="n">
        <v>-32100</v>
      </c>
      <c r="E4" s="6" t="n">
        <v>-69300</v>
      </c>
    </row>
    <row r="5" spans="1:5">
      <c r="A5" s="4" t="s">
        <v>1200</v>
      </c>
    </row>
    <row r="6" spans="1:5">
      <c r="A6" s="3" t="s">
        <v>1204</v>
      </c>
    </row>
    <row r="7" spans="1:5">
      <c r="A7" s="4" t="s">
        <v>1192</v>
      </c>
      <c r="C7" s="5" t="n">
        <v>0</v>
      </c>
      <c r="D7" s="5" t="n">
        <v>222183911</v>
      </c>
      <c r="E7" s="5" t="n">
        <v>216943053</v>
      </c>
    </row>
    <row r="8" spans="1:5">
      <c r="A8" s="4" t="s">
        <v>1206</v>
      </c>
      <c r="D8" s="5" t="n">
        <v>222183911</v>
      </c>
      <c r="E8" s="5" t="n">
        <v>216943053</v>
      </c>
    </row>
    <row r="9" spans="1:5">
      <c r="A9" s="4" t="s">
        <v>1207</v>
      </c>
      <c r="C9" s="5" t="n">
        <v>227275453</v>
      </c>
      <c r="E9" s="5" t="n">
        <v>3978436</v>
      </c>
    </row>
    <row r="10" spans="1:5">
      <c r="A10" s="4" t="s">
        <v>1201</v>
      </c>
    </row>
    <row r="11" spans="1:5">
      <c r="A11" s="3" t="s">
        <v>1204</v>
      </c>
    </row>
    <row r="12" spans="1:5">
      <c r="A12" s="4" t="s">
        <v>1192</v>
      </c>
      <c r="C12" s="5" t="n">
        <v>0</v>
      </c>
      <c r="D12" s="5" t="n">
        <v>293619</v>
      </c>
      <c r="E12" s="5" t="n">
        <v>7272394</v>
      </c>
    </row>
    <row r="13" spans="1:5">
      <c r="A13" s="4" t="s">
        <v>1207</v>
      </c>
      <c r="C13" s="5" t="n">
        <v>2579831</v>
      </c>
    </row>
    <row r="14" spans="1:5">
      <c r="A14" s="4" t="s">
        <v>1208</v>
      </c>
    </row>
    <row r="15" spans="1:5">
      <c r="A15" s="3" t="s">
        <v>1204</v>
      </c>
    </row>
    <row r="16" spans="1:5">
      <c r="A16" s="4" t="s">
        <v>1209</v>
      </c>
      <c r="B16" s="4" t="s">
        <v>1210</v>
      </c>
    </row>
    <row r="17" spans="1:5">
      <c r="A17" s="4" t="s">
        <v>1211</v>
      </c>
      <c r="B17" s="5" t="n">
        <v>914087</v>
      </c>
    </row>
    <row r="18" spans="1:5">
      <c r="A18" s="4" t="s">
        <v>1212</v>
      </c>
    </row>
    <row r="19" spans="1:5">
      <c r="A19" s="3" t="s">
        <v>1204</v>
      </c>
    </row>
    <row r="20" spans="1:5">
      <c r="A20" s="4" t="s">
        <v>1192</v>
      </c>
      <c r="C20" s="5" t="n">
        <v>77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3</v>
      </c>
      <c r="B1" s="2" t="s">
        <v>1214</v>
      </c>
      <c r="C1" s="2" t="s">
        <v>2</v>
      </c>
      <c r="D1" s="2" t="s">
        <v>30</v>
      </c>
      <c r="E1" s="2" t="s">
        <v>78</v>
      </c>
    </row>
    <row r="2" spans="1:5">
      <c r="A2" s="3" t="s">
        <v>1215</v>
      </c>
    </row>
    <row r="3" spans="1:5">
      <c r="A3" s="4" t="s">
        <v>229</v>
      </c>
      <c r="C3" s="7" t="n">
        <v>387.5</v>
      </c>
      <c r="D3" s="6" t="n">
        <v>0</v>
      </c>
      <c r="E3" s="6" t="n">
        <v>0</v>
      </c>
    </row>
    <row r="4" spans="1:5">
      <c r="A4" s="4" t="s">
        <v>74</v>
      </c>
    </row>
    <row r="5" spans="1:5">
      <c r="A5" s="3" t="s">
        <v>1215</v>
      </c>
    </row>
    <row r="6" spans="1:5">
      <c r="A6" s="4" t="s">
        <v>75</v>
      </c>
      <c r="B6" s="5" t="n">
        <v>16000000</v>
      </c>
      <c r="C6" s="5" t="n">
        <v>16000000</v>
      </c>
    </row>
    <row r="7" spans="1:5">
      <c r="A7" s="4" t="s">
        <v>1216</v>
      </c>
      <c r="B7" s="4" t="s">
        <v>1217</v>
      </c>
    </row>
    <row r="8" spans="1:5">
      <c r="A8" s="4" t="s">
        <v>1218</v>
      </c>
      <c r="B8" s="6" t="n">
        <v>400</v>
      </c>
    </row>
    <row r="9" spans="1:5">
      <c r="A9" s="4" t="s">
        <v>229</v>
      </c>
      <c r="B9" s="7" t="n">
        <v>387.5</v>
      </c>
    </row>
    <row r="10" spans="1:5">
      <c r="A10" s="4" t="s">
        <v>1219</v>
      </c>
      <c r="B10" s="6" t="n">
        <v>25</v>
      </c>
    </row>
    <row r="11" spans="1:5">
      <c r="A11" s="4" t="s">
        <v>1220</v>
      </c>
      <c r="B11" s="4" t="s">
        <v>1221</v>
      </c>
    </row>
    <row r="12" spans="1:5">
      <c r="A12" s="4" t="s">
        <v>1222</v>
      </c>
      <c r="B12" s="4" t="s">
        <v>1223</v>
      </c>
    </row>
    <row r="13" spans="1:5">
      <c r="A13" s="4" t="s">
        <v>1224</v>
      </c>
      <c r="B13" s="9" t="n">
        <v>25.25</v>
      </c>
    </row>
    <row r="14" spans="1:5">
      <c r="A14" s="4" t="s">
        <v>1225</v>
      </c>
    </row>
    <row r="15" spans="1:5">
      <c r="A15" s="3" t="s">
        <v>1215</v>
      </c>
    </row>
    <row r="16" spans="1:5">
      <c r="A16" s="4" t="s">
        <v>1220</v>
      </c>
      <c r="B16" s="4" t="s">
        <v>1221</v>
      </c>
    </row>
    <row r="17" spans="1:5">
      <c r="A17" s="4" t="s">
        <v>1222</v>
      </c>
      <c r="B17" s="4" t="s">
        <v>1223</v>
      </c>
    </row>
    <row r="18" spans="1:5">
      <c r="A18" s="4" t="s">
        <v>1224</v>
      </c>
      <c r="B18" s="9" t="n">
        <v>25.5</v>
      </c>
    </row>
    <row r="19" spans="1:5">
      <c r="A19" s="4" t="s">
        <v>1226</v>
      </c>
      <c r="B19" s="4" t="s">
        <v>8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3"/>
  </cols>
  <sheetData>
    <row r="1" spans="1:11">
      <c r="A1" s="1" t="s">
        <v>1227</v>
      </c>
      <c r="B1" s="2" t="s">
        <v>1203</v>
      </c>
      <c r="C1" s="2" t="s">
        <v>1228</v>
      </c>
      <c r="D1" s="2" t="s">
        <v>764</v>
      </c>
      <c r="E1" s="2" t="s">
        <v>2</v>
      </c>
      <c r="F1" s="2" t="s">
        <v>30</v>
      </c>
      <c r="G1" s="2" t="s">
        <v>78</v>
      </c>
      <c r="H1" s="2" t="s">
        <v>2</v>
      </c>
      <c r="I1" s="2" t="s">
        <v>1229</v>
      </c>
      <c r="J1" s="2" t="s">
        <v>1230</v>
      </c>
      <c r="K1" s="2" t="s">
        <v>1231</v>
      </c>
    </row>
    <row r="2" spans="1:11">
      <c r="A2" s="3" t="s">
        <v>1232</v>
      </c>
    </row>
    <row r="3" spans="1:11">
      <c r="A3" s="4" t="s">
        <v>1233</v>
      </c>
      <c r="J3" s="6" t="n">
        <v>200000000</v>
      </c>
    </row>
    <row r="4" spans="1:11">
      <c r="A4" s="4" t="s">
        <v>233</v>
      </c>
      <c r="E4" s="6" t="n">
        <v>200000</v>
      </c>
      <c r="F4" s="6" t="n">
        <v>58900000</v>
      </c>
      <c r="G4" s="6" t="n">
        <v>0</v>
      </c>
      <c r="H4" s="6" t="n">
        <v>59100000</v>
      </c>
    </row>
    <row r="5" spans="1:11">
      <c r="A5" s="4" t="s">
        <v>168</v>
      </c>
      <c r="E5" s="5" t="n">
        <v>14190</v>
      </c>
      <c r="H5" s="5" t="n">
        <v>3700000</v>
      </c>
    </row>
    <row r="6" spans="1:11">
      <c r="A6" s="4" t="s">
        <v>1234</v>
      </c>
      <c r="E6" s="5" t="n">
        <v>6430383</v>
      </c>
    </row>
    <row r="7" spans="1:11">
      <c r="A7" s="4" t="s">
        <v>1235</v>
      </c>
      <c r="E7" s="6" t="n">
        <v>33900000</v>
      </c>
    </row>
    <row r="8" spans="1:11">
      <c r="A8" s="4" t="s">
        <v>1236</v>
      </c>
      <c r="K8" s="5" t="n">
        <v>30450000</v>
      </c>
    </row>
    <row r="9" spans="1:11">
      <c r="A9" s="4" t="s">
        <v>1114</v>
      </c>
      <c r="E9" s="6" t="n">
        <v>9400000</v>
      </c>
      <c r="F9" s="5" t="n">
        <v>12100000</v>
      </c>
      <c r="H9" s="6" t="n">
        <v>9400000</v>
      </c>
    </row>
    <row r="10" spans="1:11">
      <c r="A10" s="4" t="s">
        <v>1208</v>
      </c>
    </row>
    <row r="11" spans="1:11">
      <c r="A11" s="3" t="s">
        <v>1232</v>
      </c>
    </row>
    <row r="12" spans="1:11">
      <c r="A12" s="4" t="s">
        <v>1209</v>
      </c>
      <c r="B12" s="4" t="s">
        <v>1210</v>
      </c>
    </row>
    <row r="13" spans="1:11">
      <c r="A13" s="4" t="s">
        <v>1211</v>
      </c>
      <c r="B13" s="5" t="n">
        <v>914087</v>
      </c>
    </row>
    <row r="14" spans="1:11">
      <c r="A14" s="4" t="s">
        <v>1237</v>
      </c>
    </row>
    <row r="15" spans="1:11">
      <c r="A15" s="3" t="s">
        <v>1232</v>
      </c>
    </row>
    <row r="16" spans="1:11">
      <c r="A16" s="4" t="s">
        <v>1238</v>
      </c>
      <c r="E16" s="4" t="s">
        <v>1239</v>
      </c>
    </row>
    <row r="17" spans="1:11">
      <c r="A17" s="4" t="s">
        <v>1240</v>
      </c>
      <c r="E17" s="6" t="n">
        <v>0</v>
      </c>
    </row>
    <row r="18" spans="1:11">
      <c r="A18" s="4" t="s">
        <v>1241</v>
      </c>
      <c r="E18" s="6" t="n">
        <v>55600000</v>
      </c>
      <c r="H18" s="5" t="n">
        <v>55600000</v>
      </c>
    </row>
    <row r="19" spans="1:11">
      <c r="A19" s="4" t="s">
        <v>1242</v>
      </c>
      <c r="E19" s="4" t="s">
        <v>1243</v>
      </c>
    </row>
    <row r="20" spans="1:11">
      <c r="A20" s="4" t="s">
        <v>1244</v>
      </c>
    </row>
    <row r="21" spans="1:11">
      <c r="A21" s="3" t="s">
        <v>1232</v>
      </c>
    </row>
    <row r="22" spans="1:11">
      <c r="A22" s="4" t="s">
        <v>1055</v>
      </c>
      <c r="E22" s="6" t="n">
        <v>166400000</v>
      </c>
      <c r="F22" s="5" t="n">
        <v>183700000</v>
      </c>
      <c r="G22" s="5" t="n">
        <v>191100000</v>
      </c>
    </row>
    <row r="23" spans="1:11">
      <c r="A23" s="4" t="s">
        <v>1245</v>
      </c>
    </row>
    <row r="24" spans="1:11">
      <c r="A24" s="3" t="s">
        <v>1232</v>
      </c>
    </row>
    <row r="25" spans="1:11">
      <c r="A25" s="4" t="s">
        <v>1238</v>
      </c>
      <c r="D25" s="4" t="s">
        <v>522</v>
      </c>
    </row>
    <row r="26" spans="1:11">
      <c r="A26" s="4" t="s">
        <v>1246</v>
      </c>
      <c r="D26" s="5" t="n">
        <v>996572</v>
      </c>
    </row>
    <row r="27" spans="1:11">
      <c r="A27" s="4" t="s">
        <v>1247</v>
      </c>
      <c r="D27" s="5" t="n">
        <v>597944</v>
      </c>
    </row>
    <row r="28" spans="1:11">
      <c r="A28" s="4" t="s">
        <v>1248</v>
      </c>
    </row>
    <row r="29" spans="1:11">
      <c r="A29" s="3" t="s">
        <v>1232</v>
      </c>
    </row>
    <row r="30" spans="1:11">
      <c r="A30" s="4" t="s">
        <v>1055</v>
      </c>
      <c r="E30" s="5" t="n">
        <v>153700000</v>
      </c>
      <c r="F30" s="5" t="n">
        <v>149200000</v>
      </c>
      <c r="G30" s="5" t="n">
        <v>176200000</v>
      </c>
    </row>
    <row r="31" spans="1:11">
      <c r="A31" s="4" t="s">
        <v>1240</v>
      </c>
      <c r="E31" s="5" t="n">
        <v>13600000</v>
      </c>
      <c r="F31" s="5" t="n">
        <v>17200000</v>
      </c>
      <c r="G31" s="5" t="n">
        <v>16400000</v>
      </c>
    </row>
    <row r="32" spans="1:11">
      <c r="A32" s="4" t="s">
        <v>1241</v>
      </c>
      <c r="E32" s="6" t="n">
        <v>154700000</v>
      </c>
      <c r="H32" s="5" t="n">
        <v>154700000</v>
      </c>
    </row>
    <row r="33" spans="1:11">
      <c r="A33" s="4" t="s">
        <v>1242</v>
      </c>
      <c r="E33" s="4" t="s">
        <v>1249</v>
      </c>
    </row>
    <row r="34" spans="1:11">
      <c r="A34" s="4" t="s">
        <v>1250</v>
      </c>
    </row>
    <row r="35" spans="1:11">
      <c r="A35" s="3" t="s">
        <v>1232</v>
      </c>
    </row>
    <row r="36" spans="1:11">
      <c r="A36" s="4" t="s">
        <v>1114</v>
      </c>
      <c r="E36" s="6" t="n">
        <v>0</v>
      </c>
      <c r="F36" s="5" t="n">
        <v>4800000</v>
      </c>
      <c r="G36" s="5" t="n">
        <v>2900000</v>
      </c>
      <c r="H36" s="5" t="n">
        <v>0</v>
      </c>
    </row>
    <row r="37" spans="1:11">
      <c r="A37" s="4" t="s">
        <v>1251</v>
      </c>
    </row>
    <row r="38" spans="1:11">
      <c r="A38" s="3" t="s">
        <v>1232</v>
      </c>
    </row>
    <row r="39" spans="1:11">
      <c r="A39" s="4" t="s">
        <v>1238</v>
      </c>
      <c r="E39" s="4" t="s">
        <v>1239</v>
      </c>
    </row>
    <row r="40" spans="1:11">
      <c r="A40" s="4" t="s">
        <v>1252</v>
      </c>
      <c r="E40" s="4" t="s">
        <v>1210</v>
      </c>
    </row>
    <row r="41" spans="1:11">
      <c r="A41" s="4" t="s">
        <v>1253</v>
      </c>
    </row>
    <row r="42" spans="1:11">
      <c r="A42" s="3" t="s">
        <v>1232</v>
      </c>
    </row>
    <row r="43" spans="1:11">
      <c r="A43" s="4" t="s">
        <v>1238</v>
      </c>
      <c r="B43" s="4" t="s">
        <v>522</v>
      </c>
    </row>
    <row r="44" spans="1:11">
      <c r="A44" s="4" t="s">
        <v>1055</v>
      </c>
      <c r="E44" s="6" t="n">
        <v>200000</v>
      </c>
      <c r="F44" s="6" t="n">
        <v>1600000</v>
      </c>
      <c r="G44" s="6" t="n">
        <v>9000000</v>
      </c>
    </row>
    <row r="45" spans="1:11">
      <c r="A45" s="4" t="s">
        <v>1241</v>
      </c>
      <c r="E45" s="6" t="n">
        <v>0</v>
      </c>
      <c r="H45" s="6" t="n">
        <v>0</v>
      </c>
    </row>
    <row r="46" spans="1:11">
      <c r="A46" s="4" t="s">
        <v>1254</v>
      </c>
    </row>
    <row r="47" spans="1:11">
      <c r="A47" s="3" t="s">
        <v>1232</v>
      </c>
    </row>
    <row r="48" spans="1:11">
      <c r="A48" s="4" t="s">
        <v>1209</v>
      </c>
      <c r="B48" s="4" t="s">
        <v>1210</v>
      </c>
    </row>
    <row r="49" spans="1:11">
      <c r="A49" s="4" t="s">
        <v>1211</v>
      </c>
      <c r="B49" s="5" t="n">
        <v>914087</v>
      </c>
    </row>
    <row r="50" spans="1:11">
      <c r="A50" s="4" t="s">
        <v>781</v>
      </c>
    </row>
    <row r="51" spans="1:11">
      <c r="A51" s="3" t="s">
        <v>1232</v>
      </c>
    </row>
    <row r="52" spans="1:11">
      <c r="A52" s="4" t="s">
        <v>1236</v>
      </c>
      <c r="I52" s="5" t="n">
        <v>32645874</v>
      </c>
    </row>
    <row r="53" spans="1:11">
      <c r="A53" s="4" t="s">
        <v>1255</v>
      </c>
    </row>
    <row r="54" spans="1:11">
      <c r="A54" s="3" t="s">
        <v>1232</v>
      </c>
    </row>
    <row r="55" spans="1:11">
      <c r="A55" s="4" t="s">
        <v>1256</v>
      </c>
      <c r="C55" s="5" t="n">
        <v>13700000</v>
      </c>
    </row>
    <row r="56" spans="1:11">
      <c r="A56" s="4" t="s">
        <v>1257</v>
      </c>
      <c r="C56" s="6" t="n">
        <v>283000000</v>
      </c>
    </row>
    <row r="57" spans="1:11">
      <c r="A57" s="4" t="s">
        <v>1258</v>
      </c>
    </row>
    <row r="58" spans="1:11">
      <c r="A58" s="3" t="s">
        <v>1232</v>
      </c>
    </row>
    <row r="59" spans="1:11">
      <c r="A59" s="4" t="s">
        <v>1238</v>
      </c>
      <c r="C59" s="4" t="s">
        <v>1259</v>
      </c>
    </row>
    <row r="60" spans="1:11">
      <c r="A60" s="4" t="s">
        <v>1260</v>
      </c>
    </row>
    <row r="61" spans="1:11">
      <c r="A61" s="3" t="s">
        <v>1232</v>
      </c>
    </row>
    <row r="62" spans="1:11">
      <c r="A62" s="4" t="s">
        <v>1238</v>
      </c>
      <c r="C62" s="4" t="s">
        <v>12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0</v>
      </c>
      <c r="D2" s="2" t="s">
        <v>78</v>
      </c>
    </row>
    <row r="3" spans="1:4">
      <c r="A3" s="4" t="s">
        <v>783</v>
      </c>
    </row>
    <row r="4" spans="1:4">
      <c r="A4" s="3" t="s">
        <v>1263</v>
      </c>
    </row>
    <row r="5" spans="1:4">
      <c r="A5" s="4" t="s">
        <v>1264</v>
      </c>
      <c r="B5" s="5" t="n">
        <v>17240000</v>
      </c>
      <c r="C5" s="5" t="n">
        <v>26819112</v>
      </c>
      <c r="D5" s="5" t="n">
        <v>35997415</v>
      </c>
    </row>
    <row r="6" spans="1:4">
      <c r="A6" s="4" t="s">
        <v>1256</v>
      </c>
      <c r="B6" s="5" t="n">
        <v>0</v>
      </c>
      <c r="C6" s="5" t="n">
        <v>0</v>
      </c>
      <c r="D6" s="5" t="n">
        <v>0</v>
      </c>
    </row>
    <row r="7" spans="1:4">
      <c r="A7" s="4" t="s">
        <v>1265</v>
      </c>
      <c r="B7" s="5" t="n">
        <v>8707671</v>
      </c>
      <c r="C7" s="5" t="n">
        <v>8830325</v>
      </c>
      <c r="D7" s="5" t="n">
        <v>8733826</v>
      </c>
    </row>
    <row r="8" spans="1:4">
      <c r="A8" s="4" t="s">
        <v>1266</v>
      </c>
      <c r="B8" s="5" t="n">
        <v>437314</v>
      </c>
      <c r="C8" s="5" t="n">
        <v>748787</v>
      </c>
      <c r="D8" s="5" t="n">
        <v>444477</v>
      </c>
    </row>
    <row r="9" spans="1:4">
      <c r="A9" s="4" t="s">
        <v>1267</v>
      </c>
      <c r="B9" s="5" t="n">
        <v>8095015</v>
      </c>
      <c r="C9" s="5" t="n">
        <v>17240000</v>
      </c>
      <c r="D9" s="5" t="n">
        <v>26819112</v>
      </c>
    </row>
    <row r="10" spans="1:4">
      <c r="A10" s="3" t="s">
        <v>1268</v>
      </c>
    </row>
    <row r="11" spans="1:4">
      <c r="A11" s="4" t="s">
        <v>1269</v>
      </c>
      <c r="B11" s="9" t="n">
        <v>22.22</v>
      </c>
      <c r="C11" s="9" t="n">
        <v>22.18</v>
      </c>
      <c r="D11" s="9" t="n">
        <v>22.16</v>
      </c>
    </row>
    <row r="12" spans="1:4">
      <c r="A12" s="4" t="s">
        <v>1270</v>
      </c>
      <c r="B12" s="5" t="n">
        <v>0</v>
      </c>
      <c r="C12" s="5" t="n">
        <v>0</v>
      </c>
      <c r="D12" s="5" t="n">
        <v>0</v>
      </c>
    </row>
    <row r="13" spans="1:4">
      <c r="A13" s="4" t="s">
        <v>1271</v>
      </c>
      <c r="B13" s="12" t="n">
        <v>22.4</v>
      </c>
      <c r="C13" s="12" t="n">
        <v>22.11</v>
      </c>
      <c r="D13" s="12" t="n">
        <v>22.11</v>
      </c>
    </row>
    <row r="14" spans="1:4">
      <c r="A14" s="4" t="s">
        <v>1272</v>
      </c>
      <c r="B14" s="5" t="n">
        <v>22</v>
      </c>
      <c r="C14" s="5" t="n">
        <v>22</v>
      </c>
      <c r="D14" s="5" t="n">
        <v>22</v>
      </c>
    </row>
    <row r="15" spans="1:4">
      <c r="A15" s="4" t="s">
        <v>1273</v>
      </c>
      <c r="B15" s="9" t="n">
        <v>22.03</v>
      </c>
      <c r="C15" s="9" t="n">
        <v>22.22</v>
      </c>
      <c r="D15" s="9" t="n">
        <v>22.18</v>
      </c>
    </row>
    <row r="16" spans="1:4">
      <c r="A16" s="4" t="s">
        <v>1274</v>
      </c>
    </row>
    <row r="17" spans="1:4">
      <c r="A17" s="3" t="s">
        <v>1263</v>
      </c>
    </row>
    <row r="18" spans="1:4">
      <c r="A18" s="4" t="s">
        <v>1264</v>
      </c>
      <c r="B18" s="5" t="n">
        <v>16705920</v>
      </c>
      <c r="C18" s="5" t="n">
        <v>18420434</v>
      </c>
      <c r="D18" s="5" t="n">
        <v>18929270</v>
      </c>
    </row>
    <row r="19" spans="1:4">
      <c r="A19" s="4" t="s">
        <v>1256</v>
      </c>
      <c r="B19" s="5" t="n">
        <v>8260455</v>
      </c>
      <c r="C19" s="5" t="n">
        <v>6730159</v>
      </c>
      <c r="D19" s="5" t="n">
        <v>6770420</v>
      </c>
    </row>
    <row r="20" spans="1:4">
      <c r="A20" s="4" t="s">
        <v>1265</v>
      </c>
      <c r="B20" s="5" t="n">
        <v>8864747</v>
      </c>
      <c r="C20" s="5" t="n">
        <v>7007857</v>
      </c>
      <c r="D20" s="5" t="n">
        <v>5452961</v>
      </c>
    </row>
    <row r="21" spans="1:4">
      <c r="A21" s="4" t="s">
        <v>1266</v>
      </c>
      <c r="B21" s="5" t="n">
        <v>582037</v>
      </c>
      <c r="C21" s="5" t="n">
        <v>1436816</v>
      </c>
      <c r="D21" s="5" t="n">
        <v>1826295</v>
      </c>
    </row>
    <row r="22" spans="1:4">
      <c r="A22" s="4" t="s">
        <v>1267</v>
      </c>
      <c r="B22" s="5" t="n">
        <v>15519591</v>
      </c>
      <c r="C22" s="5" t="n">
        <v>16705920</v>
      </c>
      <c r="D22" s="5" t="n">
        <v>18420434</v>
      </c>
    </row>
    <row r="23" spans="1:4">
      <c r="A23" s="3" t="s">
        <v>1268</v>
      </c>
    </row>
    <row r="24" spans="1:4">
      <c r="A24" s="4" t="s">
        <v>1269</v>
      </c>
      <c r="B24" s="9" t="n">
        <v>19.21</v>
      </c>
      <c r="C24" s="9" t="n">
        <v>24.62</v>
      </c>
      <c r="D24" s="9" t="n">
        <v>26.12</v>
      </c>
    </row>
    <row r="25" spans="1:4">
      <c r="A25" s="4" t="s">
        <v>1270</v>
      </c>
      <c r="B25" s="12" t="n">
        <v>14.17</v>
      </c>
      <c r="C25" s="12" t="n">
        <v>11.3</v>
      </c>
      <c r="D25" s="12" t="n">
        <v>22.39</v>
      </c>
    </row>
    <row r="26" spans="1:4">
      <c r="A26" s="4" t="s">
        <v>1271</v>
      </c>
      <c r="B26" s="12" t="n">
        <v>19.63</v>
      </c>
      <c r="C26" s="12" t="n">
        <v>25.14</v>
      </c>
      <c r="D26" s="12" t="n">
        <v>26.91</v>
      </c>
    </row>
    <row r="27" spans="1:4">
      <c r="A27" s="4" t="s">
        <v>1272</v>
      </c>
      <c r="B27" s="12" t="n">
        <v>19.62</v>
      </c>
      <c r="C27" s="12" t="n">
        <v>22.91</v>
      </c>
      <c r="D27" s="12" t="n">
        <v>24.98</v>
      </c>
    </row>
    <row r="28" spans="1:4">
      <c r="A28" s="4" t="s">
        <v>1273</v>
      </c>
      <c r="B28" s="9" t="n">
        <v>16.25</v>
      </c>
      <c r="C28" s="9" t="n">
        <v>19.21</v>
      </c>
      <c r="D28" s="9" t="n">
        <v>24.62</v>
      </c>
    </row>
    <row r="29" spans="1:4">
      <c r="A29" s="4" t="s">
        <v>1275</v>
      </c>
    </row>
    <row r="30" spans="1:4">
      <c r="A30" s="3" t="s">
        <v>1263</v>
      </c>
    </row>
    <row r="31" spans="1:4">
      <c r="A31" s="4" t="s">
        <v>1264</v>
      </c>
      <c r="B31" s="5" t="n">
        <v>38911</v>
      </c>
      <c r="C31" s="5" t="n">
        <v>766991</v>
      </c>
      <c r="D31" s="5" t="n">
        <v>809797</v>
      </c>
    </row>
    <row r="32" spans="1:4">
      <c r="A32" s="4" t="s">
        <v>1256</v>
      </c>
      <c r="B32" s="5" t="n">
        <v>0</v>
      </c>
      <c r="C32" s="5" t="n">
        <v>0</v>
      </c>
      <c r="D32" s="5" t="n">
        <v>0</v>
      </c>
    </row>
    <row r="33" spans="1:4">
      <c r="A33" s="4" t="s">
        <v>1265</v>
      </c>
      <c r="B33" s="5" t="n">
        <v>31129</v>
      </c>
      <c r="C33" s="5" t="n">
        <v>728080</v>
      </c>
      <c r="D33" s="5" t="n">
        <v>31132</v>
      </c>
    </row>
    <row r="34" spans="1:4">
      <c r="A34" s="4" t="s">
        <v>1266</v>
      </c>
      <c r="B34" s="5" t="n">
        <v>0</v>
      </c>
      <c r="C34" s="5" t="n">
        <v>0</v>
      </c>
      <c r="D34" s="5" t="n">
        <v>11674</v>
      </c>
    </row>
    <row r="35" spans="1:4">
      <c r="A35" s="4" t="s">
        <v>1267</v>
      </c>
      <c r="B35" s="5" t="n">
        <v>7782</v>
      </c>
      <c r="C35" s="5" t="n">
        <v>38911</v>
      </c>
      <c r="D35" s="5" t="n">
        <v>766991</v>
      </c>
    </row>
    <row r="36" spans="1:4">
      <c r="A36" s="3" t="s">
        <v>1268</v>
      </c>
    </row>
    <row r="37" spans="1:4">
      <c r="A37" s="4" t="s">
        <v>1269</v>
      </c>
      <c r="B37" s="9" t="n">
        <v>21.67</v>
      </c>
      <c r="C37" s="9" t="n">
        <v>27.41</v>
      </c>
      <c r="D37" s="9" t="n">
        <v>27.19</v>
      </c>
    </row>
    <row r="38" spans="1:4">
      <c r="A38" s="4" t="s">
        <v>1270</v>
      </c>
      <c r="B38" s="5" t="n">
        <v>0</v>
      </c>
      <c r="C38" s="5" t="n">
        <v>0</v>
      </c>
      <c r="D38" s="5" t="n">
        <v>0</v>
      </c>
    </row>
    <row r="39" spans="1:4">
      <c r="A39" s="4" t="s">
        <v>1271</v>
      </c>
      <c r="B39" s="12" t="n">
        <v>21.53</v>
      </c>
      <c r="C39" s="12" t="n">
        <v>27.71</v>
      </c>
      <c r="D39" s="12" t="n">
        <v>21.53</v>
      </c>
    </row>
    <row r="40" spans="1:4">
      <c r="A40" s="4" t="s">
        <v>1272</v>
      </c>
      <c r="B40" s="5" t="n">
        <v>0</v>
      </c>
      <c r="C40" s="5" t="n">
        <v>0</v>
      </c>
      <c r="D40" s="12" t="n">
        <v>27.99</v>
      </c>
    </row>
    <row r="41" spans="1:4">
      <c r="A41" s="4" t="s">
        <v>1273</v>
      </c>
      <c r="B41" s="9" t="n">
        <v>22.22</v>
      </c>
      <c r="C41" s="9" t="n">
        <v>21.67</v>
      </c>
      <c r="D41" s="9" t="n">
        <v>27.41</v>
      </c>
    </row>
    <row r="42" spans="1:4">
      <c r="A42" s="4" t="s">
        <v>1276</v>
      </c>
    </row>
    <row r="43" spans="1:4">
      <c r="A43" s="3" t="s">
        <v>1263</v>
      </c>
    </row>
    <row r="44" spans="1:4">
      <c r="A44" s="4" t="s">
        <v>1264</v>
      </c>
      <c r="B44" s="5" t="n">
        <v>2520</v>
      </c>
      <c r="C44" s="5" t="n">
        <v>6741</v>
      </c>
      <c r="D44" s="5" t="n">
        <v>104070</v>
      </c>
    </row>
    <row r="45" spans="1:4">
      <c r="A45" s="4" t="s">
        <v>1256</v>
      </c>
      <c r="B45" s="5" t="n">
        <v>0</v>
      </c>
      <c r="C45" s="5" t="n">
        <v>0</v>
      </c>
      <c r="D45" s="5" t="n">
        <v>0</v>
      </c>
    </row>
    <row r="46" spans="1:4">
      <c r="A46" s="4" t="s">
        <v>1265</v>
      </c>
      <c r="B46" s="5" t="n">
        <v>2520</v>
      </c>
      <c r="C46" s="5" t="n">
        <v>3480</v>
      </c>
      <c r="D46" s="5" t="n">
        <v>93109</v>
      </c>
    </row>
    <row r="47" spans="1:4">
      <c r="A47" s="4" t="s">
        <v>1266</v>
      </c>
      <c r="B47" s="5" t="n">
        <v>0</v>
      </c>
      <c r="C47" s="5" t="n">
        <v>741</v>
      </c>
      <c r="D47" s="5" t="n">
        <v>4220</v>
      </c>
    </row>
    <row r="48" spans="1:4">
      <c r="A48" s="4" t="s">
        <v>1267</v>
      </c>
      <c r="B48" s="5" t="n">
        <v>0</v>
      </c>
      <c r="C48" s="5" t="n">
        <v>2520</v>
      </c>
      <c r="D48" s="5" t="n">
        <v>6741</v>
      </c>
    </row>
    <row r="49" spans="1:4">
      <c r="A49" s="3" t="s">
        <v>1268</v>
      </c>
    </row>
    <row r="50" spans="1:4">
      <c r="A50" s="4" t="s">
        <v>1269</v>
      </c>
      <c r="B50" s="9" t="n">
        <v>34.81</v>
      </c>
      <c r="C50" s="9" t="n">
        <v>34.58</v>
      </c>
      <c r="D50" s="9" t="n">
        <v>23.4</v>
      </c>
    </row>
    <row r="51" spans="1:4">
      <c r="A51" s="4" t="s">
        <v>1270</v>
      </c>
      <c r="B51" s="5" t="n">
        <v>0</v>
      </c>
      <c r="C51" s="5" t="n">
        <v>0</v>
      </c>
      <c r="D51" s="5" t="n">
        <v>0</v>
      </c>
    </row>
    <row r="52" spans="1:4">
      <c r="A52" s="4" t="s">
        <v>1271</v>
      </c>
      <c r="B52" s="12" t="n">
        <v>34.81</v>
      </c>
      <c r="C52" s="12" t="n">
        <v>34.45</v>
      </c>
      <c r="D52" s="12" t="n">
        <v>22.52</v>
      </c>
    </row>
    <row r="53" spans="1:4">
      <c r="A53" s="4" t="s">
        <v>1272</v>
      </c>
      <c r="B53" s="5" t="n">
        <v>0</v>
      </c>
      <c r="C53" s="12" t="n">
        <v>34.39</v>
      </c>
      <c r="D53" s="12" t="n">
        <v>24.8</v>
      </c>
    </row>
    <row r="54" spans="1:4">
      <c r="A54" s="4" t="s">
        <v>1273</v>
      </c>
      <c r="B54" s="6" t="n">
        <v>0</v>
      </c>
      <c r="C54" s="9" t="n">
        <v>34.81</v>
      </c>
      <c r="D54" s="9" t="n">
        <v>34.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7</v>
      </c>
      <c r="B1" s="2" t="s">
        <v>728</v>
      </c>
      <c r="C1" s="2" t="s">
        <v>1</v>
      </c>
    </row>
    <row r="2" spans="1:5">
      <c r="B2" s="2" t="s">
        <v>873</v>
      </c>
      <c r="C2" s="2" t="s">
        <v>2</v>
      </c>
      <c r="D2" s="2" t="s">
        <v>30</v>
      </c>
      <c r="E2" s="2" t="s">
        <v>78</v>
      </c>
    </row>
    <row r="3" spans="1:5">
      <c r="A3" s="3" t="s">
        <v>1278</v>
      </c>
    </row>
    <row r="4" spans="1:5">
      <c r="A4" s="4" t="s">
        <v>1279</v>
      </c>
      <c r="B4" s="6" t="n">
        <v>65</v>
      </c>
      <c r="C4" s="6" t="n">
        <v>0</v>
      </c>
      <c r="D4" s="7" t="n">
        <v>-34.5</v>
      </c>
      <c r="E4" s="6" t="n">
        <v>0</v>
      </c>
    </row>
    <row r="5" spans="1:5">
      <c r="A5" s="4" t="s">
        <v>1280</v>
      </c>
    </row>
    <row r="6" spans="1:5">
      <c r="A6" s="3" t="s">
        <v>1278</v>
      </c>
    </row>
    <row r="7" spans="1:5">
      <c r="A7" s="4" t="s">
        <v>1281</v>
      </c>
      <c r="C7" s="4" t="s">
        <v>6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3" t="s">
        <v>1283</v>
      </c>
    </row>
    <row r="3" spans="1:3">
      <c r="A3" s="4" t="s">
        <v>1284</v>
      </c>
      <c r="B3" s="6" t="n">
        <v>0</v>
      </c>
      <c r="C3" s="7" t="n">
        <v>144.4</v>
      </c>
    </row>
    <row r="4" spans="1:3">
      <c r="A4" s="4" t="s">
        <v>1285</v>
      </c>
    </row>
    <row r="5" spans="1:3">
      <c r="A5" s="3" t="s">
        <v>1286</v>
      </c>
    </row>
    <row r="6" spans="1:3">
      <c r="A6" s="4" t="s">
        <v>1287</v>
      </c>
      <c r="C6" s="8" t="n">
        <v>99.40000000000001</v>
      </c>
    </row>
    <row r="7" spans="1:3">
      <c r="A7" s="4" t="s">
        <v>1288</v>
      </c>
      <c r="C7" s="5" t="n">
        <v>46</v>
      </c>
    </row>
    <row r="8" spans="1:3">
      <c r="A8" s="4" t="s">
        <v>1286</v>
      </c>
      <c r="C8" s="8" t="n">
        <v>145.4</v>
      </c>
    </row>
    <row r="9" spans="1:3">
      <c r="A9" s="3" t="s">
        <v>1289</v>
      </c>
    </row>
    <row r="10" spans="1:3">
      <c r="A10" s="4" t="s">
        <v>1290</v>
      </c>
      <c r="C10" s="8" t="n">
        <v>12.7</v>
      </c>
    </row>
    <row r="11" spans="1:3">
      <c r="A11" s="4" t="s">
        <v>42</v>
      </c>
      <c r="C11" s="8" t="n">
        <v>0.2</v>
      </c>
    </row>
    <row r="12" spans="1:3">
      <c r="A12" s="4" t="s">
        <v>46</v>
      </c>
      <c r="C12" s="8" t="n">
        <v>9.1</v>
      </c>
    </row>
    <row r="13" spans="1:3">
      <c r="A13" s="4" t="s">
        <v>1291</v>
      </c>
      <c r="C13" s="8" t="n">
        <v>9.5</v>
      </c>
    </row>
    <row r="14" spans="1:3">
      <c r="A14" s="4" t="s">
        <v>1289</v>
      </c>
      <c r="C14" s="8" t="n">
        <v>31.5</v>
      </c>
    </row>
    <row r="15" spans="1:3">
      <c r="A15" s="4" t="s">
        <v>1292</v>
      </c>
      <c r="C15" s="8" t="n">
        <v>79.40000000000001</v>
      </c>
    </row>
    <row r="16" spans="1:3">
      <c r="A16" s="3" t="s">
        <v>1283</v>
      </c>
    </row>
    <row r="17" spans="1:3">
      <c r="A17" s="4" t="s">
        <v>1293</v>
      </c>
      <c r="C17" s="8" t="n">
        <v>14.6</v>
      </c>
    </row>
    <row r="18" spans="1:3">
      <c r="A18" s="4" t="s">
        <v>806</v>
      </c>
      <c r="C18" s="8" t="n">
        <v>109.9</v>
      </c>
    </row>
    <row r="19" spans="1:3">
      <c r="A19" s="4" t="s">
        <v>1283</v>
      </c>
      <c r="C19" s="8" t="n">
        <v>124.5</v>
      </c>
    </row>
    <row r="20" spans="1:3">
      <c r="A20" s="4" t="s">
        <v>1294</v>
      </c>
    </row>
    <row r="21" spans="1:3">
      <c r="A21" s="3" t="s">
        <v>1283</v>
      </c>
    </row>
    <row r="22" spans="1:3">
      <c r="A22" s="4" t="s">
        <v>1284</v>
      </c>
      <c r="C22" s="7" t="n">
        <v>14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78</v>
      </c>
    </row>
    <row r="3" spans="1:4">
      <c r="A3" s="3" t="s">
        <v>1296</v>
      </c>
    </row>
    <row r="4" spans="1:4">
      <c r="A4" s="4" t="s">
        <v>1297</v>
      </c>
      <c r="B4" s="7" t="n">
        <v>64.40000000000001</v>
      </c>
      <c r="C4" s="7" t="n">
        <v>31.3</v>
      </c>
      <c r="D4" s="7" t="n">
        <v>48.5</v>
      </c>
    </row>
    <row r="5" spans="1:4">
      <c r="A5" s="4" t="s">
        <v>1298</v>
      </c>
      <c r="B5" s="8" t="n">
        <v>18.5</v>
      </c>
      <c r="C5" s="8" t="n">
        <v>51.4</v>
      </c>
      <c r="D5" s="8" t="n">
        <v>40.9</v>
      </c>
    </row>
    <row r="6" spans="1:4">
      <c r="A6" s="4" t="s">
        <v>1299</v>
      </c>
      <c r="B6" s="8" t="n">
        <v>-6.6</v>
      </c>
      <c r="C6" s="8" t="n">
        <v>-17.6</v>
      </c>
      <c r="D6" s="8" t="n">
        <v>9.199999999999999</v>
      </c>
    </row>
    <row r="7" spans="1:4">
      <c r="A7" s="4" t="s">
        <v>91</v>
      </c>
      <c r="B7" s="8" t="n">
        <v>2.8</v>
      </c>
      <c r="C7" s="8" t="n">
        <v>8.5</v>
      </c>
      <c r="D7" s="8" t="n">
        <v>10.7</v>
      </c>
    </row>
    <row r="8" spans="1:4">
      <c r="A8" s="4" t="s">
        <v>1300</v>
      </c>
      <c r="B8" s="8" t="n">
        <v>58.9</v>
      </c>
      <c r="C8" s="5" t="n">
        <v>134</v>
      </c>
      <c r="D8" s="8" t="n">
        <v>35.3</v>
      </c>
    </row>
    <row r="9" spans="1:4">
      <c r="A9" s="4" t="s">
        <v>1301</v>
      </c>
      <c r="B9" s="8" t="n">
        <v>64.5</v>
      </c>
      <c r="C9" s="5" t="n">
        <v>0</v>
      </c>
      <c r="D9" s="5" t="n">
        <v>0</v>
      </c>
    </row>
    <row r="10" spans="1:4">
      <c r="A10" s="4" t="s">
        <v>1296</v>
      </c>
      <c r="B10" s="8" t="n">
        <v>202.5</v>
      </c>
      <c r="C10" s="8" t="n">
        <v>207.6</v>
      </c>
      <c r="D10" s="8" t="n">
        <v>144.6</v>
      </c>
    </row>
    <row r="11" spans="1:4">
      <c r="A11" s="4" t="s">
        <v>1280</v>
      </c>
    </row>
    <row r="12" spans="1:4">
      <c r="A12" s="3" t="s">
        <v>1302</v>
      </c>
    </row>
    <row r="13" spans="1:4">
      <c r="A13" s="4" t="s">
        <v>1303</v>
      </c>
      <c r="B13" s="8" t="n">
        <v>104.6</v>
      </c>
      <c r="C13" s="8" t="n">
        <v>69.3</v>
      </c>
      <c r="D13" s="5" t="n">
        <v>80</v>
      </c>
    </row>
    <row r="14" spans="1:4">
      <c r="A14" s="4" t="s">
        <v>196</v>
      </c>
      <c r="B14" s="8" t="n">
        <v>4.4</v>
      </c>
      <c r="C14" s="8" t="n">
        <v>25.8</v>
      </c>
      <c r="D14" s="8" t="n">
        <v>6.8</v>
      </c>
    </row>
    <row r="15" spans="1:4">
      <c r="A15" s="4" t="s">
        <v>1302</v>
      </c>
      <c r="B15" s="6" t="n">
        <v>109</v>
      </c>
      <c r="C15" s="7" t="n">
        <v>95.09999999999999</v>
      </c>
      <c r="D15" s="7" t="n">
        <v>8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1"/>
    <col customWidth="1" max="5" min="5" width="21"/>
    <col customWidth="1" max="6" min="6" width="21"/>
    <col customWidth="1" max="7" min="7" width="21"/>
  </cols>
  <sheetData>
    <row r="1" spans="1:7">
      <c r="A1" s="1" t="s">
        <v>1304</v>
      </c>
      <c r="B1" s="2" t="s">
        <v>470</v>
      </c>
      <c r="C1" s="2" t="s">
        <v>464</v>
      </c>
      <c r="D1" s="2" t="s">
        <v>899</v>
      </c>
      <c r="E1" s="2" t="s">
        <v>465</v>
      </c>
      <c r="F1" s="2" t="s">
        <v>466</v>
      </c>
      <c r="G1" s="2" t="s">
        <v>467</v>
      </c>
    </row>
    <row r="2" spans="1:7">
      <c r="A2" s="3" t="s">
        <v>722</v>
      </c>
    </row>
    <row r="3" spans="1:7">
      <c r="A3" s="4" t="s">
        <v>468</v>
      </c>
      <c r="C3" s="5" t="n">
        <v>4</v>
      </c>
      <c r="E3" s="5" t="n">
        <v>4</v>
      </c>
      <c r="F3" s="5" t="n">
        <v>4</v>
      </c>
      <c r="G3" s="5" t="n">
        <v>4</v>
      </c>
    </row>
    <row r="4" spans="1:7">
      <c r="A4" s="4" t="s">
        <v>1128</v>
      </c>
      <c r="D4" s="7" t="n">
        <v>71.5</v>
      </c>
    </row>
    <row r="5" spans="1:7">
      <c r="A5" s="4" t="s">
        <v>1305</v>
      </c>
    </row>
    <row r="6" spans="1:7">
      <c r="A6" s="3" t="s">
        <v>722</v>
      </c>
    </row>
    <row r="7" spans="1:7">
      <c r="A7" s="4" t="s">
        <v>1054</v>
      </c>
      <c r="G7" s="4" t="s">
        <v>716</v>
      </c>
    </row>
    <row r="8" spans="1:7">
      <c r="A8" s="4" t="s">
        <v>1306</v>
      </c>
      <c r="B8" s="4" t="s">
        <v>69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1308</v>
      </c>
    </row>
    <row r="4" spans="1:12">
      <c r="A4" s="4" t="s">
        <v>80</v>
      </c>
      <c r="J4" s="7" t="n">
        <v>1026.9</v>
      </c>
      <c r="K4" s="7" t="n">
        <v>1076.1</v>
      </c>
      <c r="L4" s="7" t="n">
        <v>1085.2</v>
      </c>
    </row>
    <row r="5" spans="1:12">
      <c r="A5" s="3" t="s">
        <v>81</v>
      </c>
    </row>
    <row r="6" spans="1:12">
      <c r="A6" s="4" t="s">
        <v>82</v>
      </c>
      <c r="J6" s="8" t="n">
        <v>1097.3</v>
      </c>
      <c r="K6" s="8" t="n">
        <v>1129.5</v>
      </c>
      <c r="L6" s="8" t="n">
        <v>1441.9</v>
      </c>
    </row>
    <row r="7" spans="1:12">
      <c r="A7" s="4" t="s">
        <v>83</v>
      </c>
      <c r="J7" s="8" t="n">
        <v>996.6</v>
      </c>
      <c r="K7" s="8" t="n">
        <v>-377.7</v>
      </c>
      <c r="L7" s="5" t="n">
        <v>-617</v>
      </c>
    </row>
    <row r="8" spans="1:12">
      <c r="A8" s="4" t="s">
        <v>84</v>
      </c>
      <c r="J8" s="8" t="n">
        <v>2093.9</v>
      </c>
      <c r="K8" s="8" t="n">
        <v>751.8</v>
      </c>
      <c r="L8" s="8" t="n">
        <v>824.9</v>
      </c>
    </row>
    <row r="9" spans="1:12">
      <c r="A9" s="3" t="s">
        <v>85</v>
      </c>
    </row>
    <row r="10" spans="1:12">
      <c r="A10" s="4" t="s">
        <v>82</v>
      </c>
      <c r="J10" s="8" t="n">
        <v>70.40000000000001</v>
      </c>
      <c r="K10" s="8" t="n">
        <v>112.9</v>
      </c>
      <c r="L10" s="8" t="n">
        <v>32.9</v>
      </c>
    </row>
    <row r="11" spans="1:12">
      <c r="A11" s="4" t="s">
        <v>83</v>
      </c>
      <c r="J11" s="8" t="n">
        <v>161.6</v>
      </c>
      <c r="K11" s="8" t="n">
        <v>47.6</v>
      </c>
      <c r="L11" s="8" t="n">
        <v>-17.7</v>
      </c>
    </row>
    <row r="12" spans="1:12">
      <c r="A12" s="4" t="s">
        <v>86</v>
      </c>
      <c r="J12" s="5" t="n">
        <v>232</v>
      </c>
      <c r="K12" s="8" t="n">
        <v>160.5</v>
      </c>
      <c r="L12" s="8" t="n">
        <v>15.2</v>
      </c>
    </row>
    <row r="13" spans="1:12">
      <c r="A13" s="4" t="s">
        <v>102</v>
      </c>
      <c r="J13" s="8" t="n">
        <v>10.4</v>
      </c>
      <c r="K13" s="8" t="n">
        <v>26.5</v>
      </c>
      <c r="L13" s="8" t="n">
        <v>102.4</v>
      </c>
    </row>
    <row r="14" spans="1:12">
      <c r="A14" s="4" t="s">
        <v>90</v>
      </c>
      <c r="B14" s="7" t="n">
        <v>1007.8</v>
      </c>
      <c r="C14" s="7" t="n">
        <v>639.9</v>
      </c>
      <c r="D14" s="7" t="n">
        <v>908.4</v>
      </c>
      <c r="E14" s="7" t="n">
        <v>1120.1</v>
      </c>
      <c r="F14" s="7" t="n">
        <v>575.9</v>
      </c>
      <c r="G14" s="7" t="n">
        <v>607.3</v>
      </c>
      <c r="H14" s="6" t="n">
        <v>608</v>
      </c>
      <c r="I14" s="7" t="n">
        <v>483.1</v>
      </c>
      <c r="J14" s="8" t="n">
        <v>3676.2</v>
      </c>
      <c r="K14" s="8" t="n">
        <v>2274.3</v>
      </c>
      <c r="L14" s="8" t="n">
        <v>3006.2</v>
      </c>
    </row>
    <row r="15" spans="1:12">
      <c r="A15" s="3" t="s">
        <v>94</v>
      </c>
    </row>
    <row r="16" spans="1:12">
      <c r="A16" s="4" t="s">
        <v>82</v>
      </c>
      <c r="J16" s="8" t="n">
        <v>520.7</v>
      </c>
      <c r="K16" s="8" t="n">
        <v>580.5</v>
      </c>
      <c r="L16" s="8" t="n">
        <v>650.5</v>
      </c>
    </row>
    <row r="17" spans="1:12">
      <c r="A17" s="4" t="s">
        <v>83</v>
      </c>
      <c r="J17" s="8" t="n">
        <v>467.6</v>
      </c>
      <c r="K17" s="8" t="n">
        <v>-227.4</v>
      </c>
      <c r="L17" s="8" t="n">
        <v>-139.6</v>
      </c>
    </row>
    <row r="18" spans="1:12">
      <c r="A18" s="4" t="s">
        <v>95</v>
      </c>
      <c r="J18" s="8" t="n">
        <v>1961.3</v>
      </c>
      <c r="K18" s="8" t="n">
        <v>1334.8</v>
      </c>
      <c r="L18" s="8" t="n">
        <v>1521.1</v>
      </c>
    </row>
    <row r="19" spans="1:12">
      <c r="A19" s="4" t="s">
        <v>96</v>
      </c>
      <c r="J19" s="8" t="n">
        <v>276.8</v>
      </c>
      <c r="K19" s="8" t="n">
        <v>521.1</v>
      </c>
      <c r="L19" s="8" t="n">
        <v>712.8</v>
      </c>
    </row>
    <row r="20" spans="1:12">
      <c r="A20" s="4" t="s">
        <v>1298</v>
      </c>
      <c r="J20" s="8" t="n">
        <v>65.5</v>
      </c>
      <c r="K20" s="8" t="n">
        <v>61.3</v>
      </c>
      <c r="L20" s="5" t="n">
        <v>58</v>
      </c>
    </row>
    <row r="21" spans="1:12">
      <c r="A21" s="4" t="s">
        <v>101</v>
      </c>
      <c r="B21" s="8" t="n">
        <v>624.8</v>
      </c>
      <c r="C21" s="7" t="n">
        <v>492.6</v>
      </c>
      <c r="D21" s="7" t="n">
        <v>705.4</v>
      </c>
      <c r="E21" s="7" t="n">
        <v>809.5</v>
      </c>
      <c r="F21" s="5" t="n">
        <v>574</v>
      </c>
      <c r="G21" s="7" t="n">
        <v>661.8</v>
      </c>
      <c r="H21" s="7" t="n">
        <v>546.9</v>
      </c>
      <c r="I21" s="7" t="n">
        <v>459.4</v>
      </c>
      <c r="J21" s="8" t="n">
        <v>2632.3</v>
      </c>
      <c r="K21" s="8" t="n">
        <v>2242.1</v>
      </c>
      <c r="L21" s="8" t="n">
        <v>3468.4</v>
      </c>
    </row>
    <row r="22" spans="1:12">
      <c r="A22" s="4" t="s">
        <v>1309</v>
      </c>
      <c r="J22" s="8" t="n">
        <v>1105.6</v>
      </c>
      <c r="K22" s="8" t="n">
        <v>398.7</v>
      </c>
      <c r="L22" s="5" t="n">
        <v>314</v>
      </c>
    </row>
    <row r="23" spans="1:12">
      <c r="A23" s="4" t="s">
        <v>85</v>
      </c>
      <c r="J23" s="8" t="n">
        <v>227.1</v>
      </c>
      <c r="K23" s="8" t="n">
        <v>154.6</v>
      </c>
      <c r="L23" s="8" t="n">
        <v>0.5</v>
      </c>
    </row>
    <row r="24" spans="1:12">
      <c r="A24" s="4" t="s">
        <v>1310</v>
      </c>
      <c r="B24" s="8" t="n">
        <v>12280.6</v>
      </c>
      <c r="F24" s="5" t="n">
        <v>9973</v>
      </c>
      <c r="J24" s="8" t="n">
        <v>12280.6</v>
      </c>
      <c r="K24" s="5" t="n">
        <v>9973</v>
      </c>
      <c r="L24" s="8" t="n">
        <v>32181.6</v>
      </c>
    </row>
    <row r="25" spans="1:12">
      <c r="A25" s="4" t="s">
        <v>723</v>
      </c>
    </row>
    <row r="26" spans="1:12">
      <c r="A26" s="3" t="s">
        <v>81</v>
      </c>
    </row>
    <row r="27" spans="1:12">
      <c r="A27" s="4" t="s">
        <v>84</v>
      </c>
      <c r="J27" s="8" t="n">
        <v>1629.6</v>
      </c>
      <c r="K27" s="8" t="n">
        <v>289.6</v>
      </c>
      <c r="L27" s="8" t="n">
        <v>698.2</v>
      </c>
    </row>
    <row r="28" spans="1:12">
      <c r="A28" s="4" t="s">
        <v>724</v>
      </c>
    </row>
    <row r="29" spans="1:12">
      <c r="A29" s="3" t="s">
        <v>81</v>
      </c>
    </row>
    <row r="30" spans="1:12">
      <c r="A30" s="4" t="s">
        <v>84</v>
      </c>
      <c r="J30" s="8" t="n">
        <v>265.2</v>
      </c>
      <c r="K30" s="8" t="n">
        <v>321.1</v>
      </c>
      <c r="L30" s="8" t="n">
        <v>49.3</v>
      </c>
    </row>
    <row r="31" spans="1:12">
      <c r="A31" s="4" t="s">
        <v>726</v>
      </c>
    </row>
    <row r="32" spans="1:12">
      <c r="A32" s="3" t="s">
        <v>81</v>
      </c>
    </row>
    <row r="33" spans="1:12">
      <c r="A33" s="4" t="s">
        <v>84</v>
      </c>
      <c r="J33" s="8" t="n">
        <v>142.5</v>
      </c>
      <c r="K33" s="8" t="n">
        <v>103.7</v>
      </c>
      <c r="L33" s="8" t="n">
        <v>118.4</v>
      </c>
    </row>
    <row r="34" spans="1:12">
      <c r="A34" s="4" t="s">
        <v>1311</v>
      </c>
    </row>
    <row r="35" spans="1:12">
      <c r="A35" s="3" t="s">
        <v>1308</v>
      </c>
    </row>
    <row r="36" spans="1:12">
      <c r="A36" s="4" t="s">
        <v>80</v>
      </c>
      <c r="J36" s="5" t="n">
        <v>1081</v>
      </c>
      <c r="K36" s="8" t="n">
        <v>1085.8</v>
      </c>
      <c r="L36" s="8" t="n">
        <v>1197.9</v>
      </c>
    </row>
    <row r="37" spans="1:12">
      <c r="A37" s="4" t="s">
        <v>1312</v>
      </c>
      <c r="J37" s="8" t="n">
        <v>16.7</v>
      </c>
      <c r="K37" s="8" t="n">
        <v>16.6</v>
      </c>
      <c r="L37" s="8" t="n">
        <v>15.4</v>
      </c>
    </row>
    <row r="38" spans="1:12">
      <c r="A38" s="4" t="s">
        <v>1313</v>
      </c>
      <c r="J38" s="8" t="n">
        <v>26.9</v>
      </c>
      <c r="K38" s="8" t="n">
        <v>31.2</v>
      </c>
      <c r="L38" s="8" t="n">
        <v>9.800000000000001</v>
      </c>
    </row>
    <row r="39" spans="1:12">
      <c r="A39" s="4" t="s">
        <v>1314</v>
      </c>
      <c r="J39" s="8" t="n">
        <v>1124.6</v>
      </c>
      <c r="K39" s="8" t="n">
        <v>1133.6</v>
      </c>
      <c r="L39" s="8" t="n">
        <v>1223.1</v>
      </c>
    </row>
    <row r="40" spans="1:12">
      <c r="A40" s="3" t="s">
        <v>81</v>
      </c>
    </row>
    <row r="41" spans="1:12">
      <c r="A41" s="4" t="s">
        <v>82</v>
      </c>
      <c r="J41" s="8" t="n">
        <v>1085.3</v>
      </c>
      <c r="K41" s="8" t="n">
        <v>1215.8</v>
      </c>
      <c r="L41" s="8" t="n">
        <v>1434.8</v>
      </c>
    </row>
    <row r="42" spans="1:12">
      <c r="A42" s="4" t="s">
        <v>83</v>
      </c>
      <c r="J42" s="8" t="n">
        <v>1089.6</v>
      </c>
      <c r="K42" s="8" t="n">
        <v>-464.1</v>
      </c>
      <c r="L42" s="8" t="n">
        <v>-525.1</v>
      </c>
    </row>
    <row r="43" spans="1:12">
      <c r="A43" s="4" t="s">
        <v>84</v>
      </c>
      <c r="J43" s="8" t="n">
        <v>2174.9</v>
      </c>
      <c r="K43" s="8" t="n">
        <v>751.7</v>
      </c>
      <c r="L43" s="8" t="n">
        <v>909.7</v>
      </c>
    </row>
    <row r="44" spans="1:12">
      <c r="A44" s="3" t="s">
        <v>85</v>
      </c>
    </row>
    <row r="45" spans="1:12">
      <c r="A45" s="4" t="s">
        <v>82</v>
      </c>
      <c r="J45" s="8" t="n">
        <v>-25.8</v>
      </c>
      <c r="K45" s="8" t="n">
        <v>44.9</v>
      </c>
      <c r="L45" s="8" t="n">
        <v>-64.8</v>
      </c>
    </row>
    <row r="46" spans="1:12">
      <c r="A46" s="4" t="s">
        <v>83</v>
      </c>
      <c r="J46" s="5" t="n">
        <v>73</v>
      </c>
      <c r="K46" s="8" t="n">
        <v>5.4</v>
      </c>
      <c r="L46" s="8" t="n">
        <v>42.4</v>
      </c>
    </row>
    <row r="47" spans="1:12">
      <c r="A47" s="4" t="s">
        <v>86</v>
      </c>
      <c r="J47" s="8" t="n">
        <v>47.2</v>
      </c>
      <c r="K47" s="8" t="n">
        <v>50.3</v>
      </c>
      <c r="L47" s="8" t="n">
        <v>-22.4</v>
      </c>
    </row>
    <row r="48" spans="1:12">
      <c r="A48" s="4" t="s">
        <v>1315</v>
      </c>
      <c r="J48" s="8" t="n">
        <v>16.7</v>
      </c>
      <c r="K48" s="8" t="n">
        <v>10.2</v>
      </c>
      <c r="L48" s="8" t="n">
        <v>4.8</v>
      </c>
    </row>
    <row r="49" spans="1:12">
      <c r="A49" s="4" t="s">
        <v>102</v>
      </c>
      <c r="J49" s="8" t="n">
        <v>15.4</v>
      </c>
      <c r="K49" s="8" t="n">
        <v>12.8</v>
      </c>
      <c r="L49" s="8" t="n">
        <v>17.2</v>
      </c>
    </row>
    <row r="50" spans="1:12">
      <c r="A50" s="4" t="s">
        <v>90</v>
      </c>
      <c r="J50" s="8" t="n">
        <v>3378.8</v>
      </c>
      <c r="K50" s="8" t="n">
        <v>1958.6</v>
      </c>
      <c r="L50" s="8" t="n">
        <v>2132.4</v>
      </c>
    </row>
    <row r="51" spans="1:12">
      <c r="A51" s="3" t="s">
        <v>91</v>
      </c>
    </row>
    <row r="52" spans="1:12">
      <c r="A52" s="4" t="s">
        <v>1316</v>
      </c>
      <c r="J52" s="8" t="n">
        <v>464.5</v>
      </c>
      <c r="K52" s="8" t="n">
        <v>437.1</v>
      </c>
      <c r="L52" s="8" t="n">
        <v>477.7</v>
      </c>
    </row>
    <row r="53" spans="1:12">
      <c r="A53" s="4" t="s">
        <v>1317</v>
      </c>
      <c r="J53" s="8" t="n">
        <v>193.5</v>
      </c>
      <c r="K53" s="8" t="n">
        <v>164.2</v>
      </c>
      <c r="L53" s="8" t="n">
        <v>172.1</v>
      </c>
    </row>
    <row r="54" spans="1:12">
      <c r="A54" s="4" t="s">
        <v>93</v>
      </c>
      <c r="J54" s="8" t="n">
        <v>123.9</v>
      </c>
      <c r="K54" s="8" t="n">
        <v>119.6</v>
      </c>
      <c r="L54" s="8" t="n">
        <v>121.5</v>
      </c>
    </row>
    <row r="55" spans="1:12">
      <c r="A55" s="3" t="s">
        <v>94</v>
      </c>
    </row>
    <row r="56" spans="1:12">
      <c r="A56" s="4" t="s">
        <v>82</v>
      </c>
      <c r="J56" s="8" t="n">
        <v>532.7</v>
      </c>
      <c r="K56" s="8" t="n">
        <v>590.5</v>
      </c>
      <c r="L56" s="8" t="n">
        <v>646.3</v>
      </c>
    </row>
    <row r="57" spans="1:12">
      <c r="A57" s="4" t="s">
        <v>83</v>
      </c>
      <c r="J57" s="8" t="n">
        <v>464.4</v>
      </c>
      <c r="K57" s="8" t="n">
        <v>-232.5</v>
      </c>
      <c r="L57" s="8" t="n">
        <v>-128.3</v>
      </c>
    </row>
    <row r="58" spans="1:12">
      <c r="A58" s="4" t="s">
        <v>95</v>
      </c>
      <c r="J58" s="5" t="n">
        <v>1779</v>
      </c>
      <c r="K58" s="8" t="n">
        <v>1078.9</v>
      </c>
      <c r="L58" s="8" t="n">
        <v>1289.3</v>
      </c>
    </row>
    <row r="59" spans="1:12">
      <c r="A59" s="4" t="s">
        <v>96</v>
      </c>
      <c r="J59" s="8" t="n">
        <v>233.9</v>
      </c>
      <c r="K59" s="8" t="n">
        <v>483.5</v>
      </c>
      <c r="L59" s="8" t="n">
        <v>362.8</v>
      </c>
    </row>
    <row r="60" spans="1:12">
      <c r="A60" s="4" t="s">
        <v>1318</v>
      </c>
      <c r="J60" s="8" t="n">
        <v>31.1</v>
      </c>
      <c r="K60" s="5" t="n">
        <v>29</v>
      </c>
      <c r="L60" s="8" t="n">
        <v>25.6</v>
      </c>
    </row>
    <row r="61" spans="1:12">
      <c r="A61" s="4" t="s">
        <v>1298</v>
      </c>
      <c r="J61" s="8" t="n">
        <v>65.5</v>
      </c>
      <c r="K61" s="8" t="n">
        <v>61.3</v>
      </c>
      <c r="L61" s="8" t="n">
        <v>58.1</v>
      </c>
    </row>
    <row r="62" spans="1:12">
      <c r="A62" s="4" t="s">
        <v>101</v>
      </c>
      <c r="J62" s="8" t="n">
        <v>2109.5</v>
      </c>
      <c r="K62" s="8" t="n">
        <v>1652.7</v>
      </c>
      <c r="L62" s="8" t="n">
        <v>1735.8</v>
      </c>
    </row>
    <row r="63" spans="1:12">
      <c r="A63" s="4" t="s">
        <v>1319</v>
      </c>
      <c r="J63" s="8" t="n">
        <v>1269.3</v>
      </c>
      <c r="K63" s="8" t="n">
        <v>305.9</v>
      </c>
      <c r="L63" s="8" t="n">
        <v>396.6</v>
      </c>
    </row>
    <row r="64" spans="1:12">
      <c r="A64" s="4" t="s">
        <v>1309</v>
      </c>
      <c r="J64" s="8" t="n">
        <v>1177.8</v>
      </c>
      <c r="K64" s="8" t="n">
        <v>393.7</v>
      </c>
      <c r="L64" s="8" t="n">
        <v>391.7</v>
      </c>
    </row>
    <row r="65" spans="1:12">
      <c r="A65" s="4" t="s">
        <v>85</v>
      </c>
      <c r="J65" s="8" t="n">
        <v>47.2</v>
      </c>
      <c r="K65" s="8" t="n">
        <v>50.3</v>
      </c>
      <c r="L65" s="8" t="n">
        <v>-22.4</v>
      </c>
    </row>
    <row r="66" spans="1:12">
      <c r="A66" s="4" t="s">
        <v>93</v>
      </c>
      <c r="J66" s="8" t="n">
        <v>123.9</v>
      </c>
      <c r="K66" s="8" t="n">
        <v>119.6</v>
      </c>
      <c r="L66" s="8" t="n">
        <v>121.5</v>
      </c>
    </row>
    <row r="67" spans="1:12">
      <c r="A67" s="4" t="s">
        <v>1320</v>
      </c>
      <c r="J67" s="8" t="n">
        <v>48.8</v>
      </c>
      <c r="K67" s="8" t="n">
        <v>51.1</v>
      </c>
      <c r="L67" s="8" t="n">
        <v>53.3</v>
      </c>
    </row>
    <row r="68" spans="1:12">
      <c r="A68" s="4" t="s">
        <v>1321</v>
      </c>
      <c r="J68" s="5" t="n">
        <v>-25</v>
      </c>
      <c r="L68" s="5" t="n">
        <v>50</v>
      </c>
    </row>
    <row r="69" spans="1:12">
      <c r="A69" s="4" t="s">
        <v>1322</v>
      </c>
      <c r="J69" s="5" t="n">
        <v>192</v>
      </c>
      <c r="K69" s="8" t="n">
        <v>32.6</v>
      </c>
      <c r="L69" s="8" t="n">
        <v>252.1</v>
      </c>
    </row>
    <row r="70" spans="1:12">
      <c r="A70" s="4" t="s">
        <v>1323</v>
      </c>
      <c r="J70" s="8" t="n">
        <v>552.6</v>
      </c>
      <c r="K70" s="8" t="n">
        <v>625.3</v>
      </c>
      <c r="L70" s="8" t="n">
        <v>788.5</v>
      </c>
    </row>
    <row r="71" spans="1:12">
      <c r="A71" s="4" t="s">
        <v>1324</v>
      </c>
      <c r="J71" s="8" t="n">
        <v>-25.8</v>
      </c>
      <c r="K71" s="8" t="n">
        <v>44.9</v>
      </c>
      <c r="L71" s="8" t="n">
        <v>-64.8</v>
      </c>
    </row>
    <row r="72" spans="1:12">
      <c r="A72" s="4" t="s">
        <v>1320</v>
      </c>
      <c r="J72" s="8" t="n">
        <v>48.8</v>
      </c>
      <c r="K72" s="8" t="n">
        <v>51.1</v>
      </c>
      <c r="L72" s="8" t="n">
        <v>53.3</v>
      </c>
    </row>
    <row r="73" spans="1:12">
      <c r="A73" s="4" t="s">
        <v>1325</v>
      </c>
      <c r="J73" s="5" t="n">
        <v>670</v>
      </c>
      <c r="K73" s="8" t="n">
        <v>651.7</v>
      </c>
      <c r="L73" s="8" t="n">
        <v>922.5</v>
      </c>
    </row>
    <row r="74" spans="1:12">
      <c r="A74" s="4" t="s">
        <v>1310</v>
      </c>
      <c r="B74" s="8" t="n">
        <v>7543.1</v>
      </c>
      <c r="F74" s="8" t="n">
        <v>5457.3</v>
      </c>
      <c r="J74" s="8" t="n">
        <v>7543.1</v>
      </c>
      <c r="K74" s="8" t="n">
        <v>5457.3</v>
      </c>
    </row>
    <row r="75" spans="1:12">
      <c r="A75" s="4" t="s">
        <v>1326</v>
      </c>
    </row>
    <row r="76" spans="1:12">
      <c r="A76" s="3" t="s">
        <v>1308</v>
      </c>
    </row>
    <row r="77" spans="1:12">
      <c r="A77" s="4" t="s">
        <v>80</v>
      </c>
      <c r="J77" s="5" t="n">
        <v>471</v>
      </c>
      <c r="K77" s="8" t="n">
        <v>498.9</v>
      </c>
      <c r="L77" s="8" t="n">
        <v>577.4</v>
      </c>
    </row>
    <row r="78" spans="1:12">
      <c r="A78" s="4" t="s">
        <v>1312</v>
      </c>
      <c r="J78" s="8" t="n">
        <v>15.2</v>
      </c>
      <c r="K78" s="8" t="n">
        <v>14.5</v>
      </c>
      <c r="L78" s="8" t="n">
        <v>14.3</v>
      </c>
    </row>
    <row r="79" spans="1:12">
      <c r="A79" s="4" t="s">
        <v>1313</v>
      </c>
      <c r="J79" s="8" t="n">
        <v>22.4</v>
      </c>
      <c r="K79" s="8" t="n">
        <v>31.2</v>
      </c>
      <c r="L79" s="8" t="n">
        <v>7.7</v>
      </c>
    </row>
    <row r="80" spans="1:12">
      <c r="A80" s="4" t="s">
        <v>1314</v>
      </c>
      <c r="J80" s="8" t="n">
        <v>508.6</v>
      </c>
      <c r="K80" s="8" t="n">
        <v>544.6</v>
      </c>
      <c r="L80" s="8" t="n">
        <v>599.4</v>
      </c>
    </row>
    <row r="81" spans="1:12">
      <c r="A81" s="3" t="s">
        <v>81</v>
      </c>
    </row>
    <row r="82" spans="1:12">
      <c r="A82" s="4" t="s">
        <v>82</v>
      </c>
      <c r="J82" s="8" t="n">
        <v>831.5</v>
      </c>
      <c r="K82" s="8" t="n">
        <v>1060.5</v>
      </c>
      <c r="L82" s="8" t="n">
        <v>1209.5</v>
      </c>
    </row>
    <row r="83" spans="1:12">
      <c r="A83" s="4" t="s">
        <v>83</v>
      </c>
      <c r="J83" s="8" t="n">
        <v>781.6</v>
      </c>
      <c r="K83" s="8" t="n">
        <v>-777.5</v>
      </c>
      <c r="L83" s="8" t="n">
        <v>-523.1</v>
      </c>
    </row>
    <row r="84" spans="1:12">
      <c r="A84" s="4" t="s">
        <v>84</v>
      </c>
      <c r="J84" s="8" t="n">
        <v>1613.1</v>
      </c>
      <c r="K84" s="5" t="n">
        <v>283</v>
      </c>
      <c r="L84" s="8" t="n">
        <v>686.4</v>
      </c>
    </row>
    <row r="85" spans="1:12">
      <c r="A85" s="3" t="s">
        <v>85</v>
      </c>
    </row>
    <row r="86" spans="1:12">
      <c r="A86" s="4" t="s">
        <v>82</v>
      </c>
      <c r="J86" s="8" t="n">
        <v>25.4</v>
      </c>
      <c r="K86" s="8" t="n">
        <v>60.3</v>
      </c>
      <c r="L86" s="8" t="n">
        <v>23.3</v>
      </c>
    </row>
    <row r="87" spans="1:12">
      <c r="A87" s="4" t="s">
        <v>83</v>
      </c>
      <c r="J87" s="5" t="n">
        <v>37</v>
      </c>
      <c r="K87" s="5" t="n">
        <v>-11</v>
      </c>
      <c r="L87" s="8" t="n">
        <v>-5.2</v>
      </c>
    </row>
    <row r="88" spans="1:12">
      <c r="A88" s="4" t="s">
        <v>86</v>
      </c>
      <c r="J88" s="8" t="n">
        <v>62.4</v>
      </c>
      <c r="K88" s="8" t="n">
        <v>49.3</v>
      </c>
      <c r="L88" s="8" t="n">
        <v>18.1</v>
      </c>
    </row>
    <row r="89" spans="1:12">
      <c r="A89" s="4" t="s">
        <v>1315</v>
      </c>
      <c r="J89" s="8" t="n">
        <v>5.5</v>
      </c>
      <c r="K89" s="8" t="n">
        <v>3.4</v>
      </c>
      <c r="L89" s="8" t="n">
        <v>1.5</v>
      </c>
    </row>
    <row r="90" spans="1:12">
      <c r="A90" s="4" t="s">
        <v>102</v>
      </c>
      <c r="J90" s="5" t="n">
        <v>6</v>
      </c>
      <c r="K90" s="5" t="n">
        <v>6</v>
      </c>
      <c r="L90" s="8" t="n">
        <v>9.800000000000001</v>
      </c>
    </row>
    <row r="91" spans="1:12">
      <c r="A91" s="4" t="s">
        <v>90</v>
      </c>
      <c r="J91" s="8" t="n">
        <v>2195.6</v>
      </c>
      <c r="K91" s="8" t="n">
        <v>886.3</v>
      </c>
      <c r="L91" s="8" t="n">
        <v>1315.2</v>
      </c>
    </row>
    <row r="92" spans="1:12">
      <c r="A92" s="3" t="s">
        <v>91</v>
      </c>
    </row>
    <row r="93" spans="1:12">
      <c r="A93" s="4" t="s">
        <v>1316</v>
      </c>
      <c r="J93" s="8" t="n">
        <v>235.7</v>
      </c>
      <c r="K93" s="8" t="n">
        <v>210.8</v>
      </c>
      <c r="L93" s="8" t="n">
        <v>224.2</v>
      </c>
    </row>
    <row r="94" spans="1:12">
      <c r="A94" s="4" t="s">
        <v>1317</v>
      </c>
      <c r="J94" s="5" t="n">
        <v>105</v>
      </c>
      <c r="K94" s="8" t="n">
        <v>78.8</v>
      </c>
      <c r="L94" s="8" t="n">
        <v>91.5</v>
      </c>
    </row>
    <row r="95" spans="1:12">
      <c r="A95" s="4" t="s">
        <v>93</v>
      </c>
      <c r="J95" s="8" t="n">
        <v>60.5</v>
      </c>
      <c r="K95" s="8" t="n">
        <v>69.3</v>
      </c>
      <c r="L95" s="8" t="n">
        <v>65.09999999999999</v>
      </c>
    </row>
    <row r="96" spans="1:12">
      <c r="A96" s="3" t="s">
        <v>94</v>
      </c>
    </row>
    <row r="97" spans="1:12">
      <c r="A97" s="4" t="s">
        <v>82</v>
      </c>
      <c r="J97" s="8" t="n">
        <v>372.9</v>
      </c>
      <c r="K97" s="8" t="n">
        <v>472.1</v>
      </c>
      <c r="L97" s="8" t="n">
        <v>540.9</v>
      </c>
    </row>
    <row r="98" spans="1:12">
      <c r="A98" s="4" t="s">
        <v>83</v>
      </c>
      <c r="J98" s="8" t="n">
        <v>362.6</v>
      </c>
      <c r="K98" s="8" t="n">
        <v>-342.6</v>
      </c>
      <c r="L98" s="8" t="n">
        <v>-221.7</v>
      </c>
    </row>
    <row r="99" spans="1:12">
      <c r="A99" s="4" t="s">
        <v>95</v>
      </c>
      <c r="J99" s="8" t="n">
        <v>1136.7</v>
      </c>
      <c r="K99" s="8" t="n">
        <v>488.4</v>
      </c>
      <c r="L99" s="5" t="n">
        <v>700</v>
      </c>
    </row>
    <row r="100" spans="1:12">
      <c r="A100" s="4" t="s">
        <v>96</v>
      </c>
      <c r="J100" s="8" t="n">
        <v>119.8</v>
      </c>
      <c r="K100" s="8" t="n">
        <v>131.9</v>
      </c>
      <c r="L100" s="8" t="n">
        <v>172.4</v>
      </c>
    </row>
    <row r="101" spans="1:12">
      <c r="A101" s="4" t="s">
        <v>1318</v>
      </c>
      <c r="J101" s="8" t="n">
        <v>15.3</v>
      </c>
      <c r="K101" s="8" t="n">
        <v>13.6</v>
      </c>
      <c r="L101" s="8" t="n">
        <v>12.5</v>
      </c>
    </row>
    <row r="102" spans="1:12">
      <c r="A102" s="4" t="s">
        <v>1298</v>
      </c>
      <c r="J102" s="8" t="n">
        <v>27.9</v>
      </c>
      <c r="K102" s="8" t="n">
        <v>28.2</v>
      </c>
      <c r="L102" s="8" t="n">
        <v>30.8</v>
      </c>
    </row>
    <row r="103" spans="1:12">
      <c r="A103" s="4" t="s">
        <v>101</v>
      </c>
      <c r="J103" s="8" t="n">
        <v>1299.7</v>
      </c>
      <c r="K103" s="8" t="n">
        <v>662.1</v>
      </c>
      <c r="L103" s="8" t="n">
        <v>915.7</v>
      </c>
    </row>
    <row r="104" spans="1:12">
      <c r="A104" s="4" t="s">
        <v>1319</v>
      </c>
      <c r="J104" s="8" t="n">
        <v>895.9</v>
      </c>
      <c r="K104" s="8" t="n">
        <v>224.2</v>
      </c>
      <c r="L104" s="8" t="n">
        <v>399.5</v>
      </c>
    </row>
    <row r="105" spans="1:12">
      <c r="A105" s="4" t="s">
        <v>1309</v>
      </c>
      <c r="J105" s="8" t="n">
        <v>877.6</v>
      </c>
      <c r="K105" s="8" t="n">
        <v>153.5</v>
      </c>
      <c r="L105" s="8" t="n">
        <v>367.2</v>
      </c>
    </row>
    <row r="106" spans="1:12">
      <c r="A106" s="4" t="s">
        <v>85</v>
      </c>
      <c r="J106" s="8" t="n">
        <v>62.4</v>
      </c>
      <c r="K106" s="8" t="n">
        <v>49.3</v>
      </c>
      <c r="L106" s="8" t="n">
        <v>18.1</v>
      </c>
    </row>
    <row r="107" spans="1:12">
      <c r="A107" s="4" t="s">
        <v>93</v>
      </c>
      <c r="J107" s="8" t="n">
        <v>60.5</v>
      </c>
      <c r="K107" s="8" t="n">
        <v>69.3</v>
      </c>
      <c r="L107" s="8" t="n">
        <v>65.09999999999999</v>
      </c>
    </row>
    <row r="108" spans="1:12">
      <c r="A108" s="4" t="s">
        <v>1320</v>
      </c>
      <c r="J108" s="8" t="n">
        <v>22.4</v>
      </c>
      <c r="K108" s="8" t="n">
        <v>24.8</v>
      </c>
      <c r="L108" s="8" t="n">
        <v>29.3</v>
      </c>
    </row>
    <row r="109" spans="1:12">
      <c r="A109" s="4" t="s">
        <v>1321</v>
      </c>
      <c r="J109" s="8" t="n">
        <v>-12.5</v>
      </c>
      <c r="L109" s="8" t="n">
        <v>26.8</v>
      </c>
    </row>
    <row r="110" spans="1:12">
      <c r="A110" s="4" t="s">
        <v>1322</v>
      </c>
      <c r="J110" s="8" t="n">
        <v>26.3</v>
      </c>
      <c r="K110" s="8" t="n">
        <v>115.5</v>
      </c>
      <c r="L110" s="8" t="n">
        <v>135.4</v>
      </c>
    </row>
    <row r="111" spans="1:12">
      <c r="A111" s="4" t="s">
        <v>1323</v>
      </c>
      <c r="J111" s="8" t="n">
        <v>458.6</v>
      </c>
      <c r="K111" s="8" t="n">
        <v>588.4</v>
      </c>
      <c r="L111" s="8" t="n">
        <v>668.6</v>
      </c>
    </row>
    <row r="112" spans="1:12">
      <c r="A112" s="4" t="s">
        <v>1324</v>
      </c>
      <c r="J112" s="8" t="n">
        <v>25.4</v>
      </c>
      <c r="K112" s="8" t="n">
        <v>60.3</v>
      </c>
      <c r="L112" s="8" t="n">
        <v>23.3</v>
      </c>
    </row>
    <row r="113" spans="1:12">
      <c r="A113" s="4" t="s">
        <v>1320</v>
      </c>
      <c r="J113" s="8" t="n">
        <v>22.4</v>
      </c>
      <c r="K113" s="8" t="n">
        <v>24.8</v>
      </c>
      <c r="L113" s="8" t="n">
        <v>29.3</v>
      </c>
    </row>
    <row r="114" spans="1:12">
      <c r="A114" s="4" t="s">
        <v>1325</v>
      </c>
      <c r="J114" s="8" t="n">
        <v>487.9</v>
      </c>
      <c r="K114" s="8" t="n">
        <v>739.4</v>
      </c>
      <c r="L114" s="5" t="n">
        <v>798</v>
      </c>
    </row>
    <row r="115" spans="1:12">
      <c r="A115" s="4" t="s">
        <v>1310</v>
      </c>
      <c r="B115" s="8" t="n">
        <v>3644.6</v>
      </c>
      <c r="F115" s="8" t="n">
        <v>2435.8</v>
      </c>
      <c r="J115" s="8" t="n">
        <v>3644.6</v>
      </c>
      <c r="K115" s="8" t="n">
        <v>2435.8</v>
      </c>
    </row>
    <row r="116" spans="1:12">
      <c r="A116" s="4" t="s">
        <v>1327</v>
      </c>
    </row>
    <row r="117" spans="1:12">
      <c r="A117" s="3" t="s">
        <v>1308</v>
      </c>
    </row>
    <row r="118" spans="1:12">
      <c r="A118" s="4" t="s">
        <v>80</v>
      </c>
      <c r="J118" s="8" t="n">
        <v>263.6</v>
      </c>
      <c r="K118" s="8" t="n">
        <v>251.1</v>
      </c>
      <c r="L118" s="8" t="n">
        <v>255.9</v>
      </c>
    </row>
    <row r="119" spans="1:12">
      <c r="A119" s="4" t="s">
        <v>1312</v>
      </c>
      <c r="J119" s="8" t="n">
        <v>0.8</v>
      </c>
      <c r="K119" s="8" t="n">
        <v>0.2</v>
      </c>
      <c r="L119" s="8" t="n">
        <v>0.4</v>
      </c>
    </row>
    <row r="120" spans="1:12">
      <c r="A120" s="4" t="s">
        <v>1313</v>
      </c>
      <c r="J120" s="8" t="n">
        <v>4.5</v>
      </c>
      <c r="K120" s="5" t="n">
        <v>0</v>
      </c>
      <c r="L120" s="8" t="n">
        <v>2.1</v>
      </c>
    </row>
    <row r="121" spans="1:12">
      <c r="A121" s="4" t="s">
        <v>1314</v>
      </c>
      <c r="J121" s="8" t="n">
        <v>268.9</v>
      </c>
      <c r="K121" s="8" t="n">
        <v>251.3</v>
      </c>
      <c r="L121" s="8" t="n">
        <v>258.4</v>
      </c>
    </row>
    <row r="122" spans="1:12">
      <c r="A122" s="3" t="s">
        <v>81</v>
      </c>
    </row>
    <row r="123" spans="1:12">
      <c r="A123" s="4" t="s">
        <v>82</v>
      </c>
      <c r="J123" s="5" t="n">
        <v>92</v>
      </c>
      <c r="K123" s="8" t="n">
        <v>53.1</v>
      </c>
      <c r="L123" s="8" t="n">
        <v>163.2</v>
      </c>
    </row>
    <row r="124" spans="1:12">
      <c r="A124" s="4" t="s">
        <v>83</v>
      </c>
      <c r="J124" s="8" t="n">
        <v>268.3</v>
      </c>
      <c r="K124" s="5" t="n">
        <v>274</v>
      </c>
      <c r="L124" s="8" t="n">
        <v>-42.5</v>
      </c>
    </row>
    <row r="125" spans="1:12">
      <c r="A125" s="4" t="s">
        <v>84</v>
      </c>
      <c r="J125" s="8" t="n">
        <v>360.3</v>
      </c>
      <c r="K125" s="8" t="n">
        <v>327.1</v>
      </c>
      <c r="L125" s="8" t="n">
        <v>120.7</v>
      </c>
    </row>
    <row r="126" spans="1:12">
      <c r="A126" s="3" t="s">
        <v>85</v>
      </c>
    </row>
    <row r="127" spans="1:12">
      <c r="A127" s="4" t="s">
        <v>82</v>
      </c>
      <c r="J127" s="8" t="n">
        <v>-63.2</v>
      </c>
      <c r="K127" s="8" t="n">
        <v>-20.6</v>
      </c>
      <c r="L127" s="8" t="n">
        <v>-93.59999999999999</v>
      </c>
    </row>
    <row r="128" spans="1:12">
      <c r="A128" s="4" t="s">
        <v>83</v>
      </c>
      <c r="J128" s="8" t="n">
        <v>26.7</v>
      </c>
      <c r="K128" s="8" t="n">
        <v>1.4</v>
      </c>
      <c r="L128" s="8" t="n">
        <v>63.1</v>
      </c>
    </row>
    <row r="129" spans="1:12">
      <c r="A129" s="4" t="s">
        <v>86</v>
      </c>
      <c r="J129" s="8" t="n">
        <v>-36.5</v>
      </c>
      <c r="K129" s="8" t="n">
        <v>-19.2</v>
      </c>
      <c r="L129" s="8" t="n">
        <v>-30.5</v>
      </c>
    </row>
    <row r="130" spans="1:12">
      <c r="A130" s="4" t="s">
        <v>1315</v>
      </c>
      <c r="J130" s="5" t="n">
        <v>3</v>
      </c>
      <c r="K130" s="8" t="n">
        <v>1.7</v>
      </c>
      <c r="L130" s="8" t="n">
        <v>0.3</v>
      </c>
    </row>
    <row r="131" spans="1:12">
      <c r="A131" s="4" t="s">
        <v>102</v>
      </c>
      <c r="J131" s="8" t="n">
        <v>2.2</v>
      </c>
      <c r="K131" s="8" t="n">
        <v>1.6</v>
      </c>
      <c r="L131" s="8" t="n">
        <v>2.6</v>
      </c>
    </row>
    <row r="132" spans="1:12">
      <c r="A132" s="4" t="s">
        <v>90</v>
      </c>
      <c r="J132" s="8" t="n">
        <v>597.9</v>
      </c>
      <c r="K132" s="8" t="n">
        <v>562.5</v>
      </c>
      <c r="L132" s="8" t="n">
        <v>351.5</v>
      </c>
    </row>
    <row r="133" spans="1:12">
      <c r="A133" s="3" t="s">
        <v>91</v>
      </c>
    </row>
    <row r="134" spans="1:12">
      <c r="A134" s="4" t="s">
        <v>1316</v>
      </c>
      <c r="J134" s="8" t="n">
        <v>77.59999999999999</v>
      </c>
      <c r="K134" s="8" t="n">
        <v>72.09999999999999</v>
      </c>
      <c r="L134" s="5" t="n">
        <v>70</v>
      </c>
    </row>
    <row r="135" spans="1:12">
      <c r="A135" s="4" t="s">
        <v>1317</v>
      </c>
      <c r="J135" s="8" t="n">
        <v>50.5</v>
      </c>
      <c r="K135" s="8" t="n">
        <v>39.1</v>
      </c>
      <c r="L135" s="8" t="n">
        <v>39.3</v>
      </c>
    </row>
    <row r="136" spans="1:12">
      <c r="A136" s="4" t="s">
        <v>93</v>
      </c>
      <c r="J136" s="8" t="n">
        <v>34.9</v>
      </c>
      <c r="K136" s="8" t="n">
        <v>26.3</v>
      </c>
      <c r="L136" s="5" t="n">
        <v>25</v>
      </c>
    </row>
    <row r="137" spans="1:12">
      <c r="A137" s="3" t="s">
        <v>94</v>
      </c>
    </row>
    <row r="138" spans="1:12">
      <c r="A138" s="4" t="s">
        <v>82</v>
      </c>
      <c r="J138" s="8" t="n">
        <v>41.6</v>
      </c>
      <c r="K138" s="8" t="n">
        <v>37.6</v>
      </c>
      <c r="L138" s="8" t="n">
        <v>68.5</v>
      </c>
    </row>
    <row r="139" spans="1:12">
      <c r="A139" s="4" t="s">
        <v>83</v>
      </c>
      <c r="J139" s="8" t="n">
        <v>75.3</v>
      </c>
      <c r="K139" s="8" t="n">
        <v>81.90000000000001</v>
      </c>
      <c r="L139" s="8" t="n">
        <v>26.3</v>
      </c>
    </row>
    <row r="140" spans="1:12">
      <c r="A140" s="4" t="s">
        <v>95</v>
      </c>
      <c r="J140" s="8" t="n">
        <v>279.9</v>
      </c>
      <c r="K140" s="5" t="n">
        <v>257</v>
      </c>
      <c r="L140" s="8" t="n">
        <v>229.1</v>
      </c>
    </row>
    <row r="141" spans="1:12">
      <c r="A141" s="4" t="s">
        <v>96</v>
      </c>
      <c r="J141" s="8" t="n">
        <v>78.5</v>
      </c>
      <c r="K141" s="8" t="n">
        <v>67.09999999999999</v>
      </c>
      <c r="L141" s="8" t="n">
        <v>74.59999999999999</v>
      </c>
    </row>
    <row r="142" spans="1:12">
      <c r="A142" s="4" t="s">
        <v>1318</v>
      </c>
      <c r="J142" s="8" t="n">
        <v>7.1</v>
      </c>
      <c r="K142" s="8" t="n">
        <v>5.9</v>
      </c>
      <c r="L142" s="8" t="n">
        <v>4.3</v>
      </c>
    </row>
    <row r="143" spans="1:12">
      <c r="A143" s="4" t="s">
        <v>1298</v>
      </c>
      <c r="J143" s="5" t="n">
        <v>17</v>
      </c>
      <c r="K143" s="5" t="n">
        <v>16</v>
      </c>
      <c r="L143" s="8" t="n">
        <v>10.6</v>
      </c>
    </row>
    <row r="144" spans="1:12">
      <c r="A144" s="4" t="s">
        <v>101</v>
      </c>
      <c r="J144" s="8" t="n">
        <v>382.5</v>
      </c>
      <c r="K144" s="5" t="n">
        <v>346</v>
      </c>
      <c r="L144" s="8" t="n">
        <v>318.6</v>
      </c>
    </row>
    <row r="145" spans="1:12">
      <c r="A145" s="4" t="s">
        <v>1319</v>
      </c>
      <c r="J145" s="8" t="n">
        <v>215.4</v>
      </c>
      <c r="K145" s="8" t="n">
        <v>216.5</v>
      </c>
      <c r="L145" s="8" t="n">
        <v>32.9</v>
      </c>
    </row>
    <row r="146" spans="1:12">
      <c r="A146" s="4" t="s">
        <v>1309</v>
      </c>
      <c r="J146" s="8" t="n">
        <v>243.4</v>
      </c>
      <c r="K146" s="8" t="n">
        <v>207.6</v>
      </c>
      <c r="L146" s="8" t="n">
        <v>25.9</v>
      </c>
    </row>
    <row r="147" spans="1:12">
      <c r="A147" s="4" t="s">
        <v>85</v>
      </c>
      <c r="J147" s="8" t="n">
        <v>-36.5</v>
      </c>
      <c r="K147" s="8" t="n">
        <v>-19.2</v>
      </c>
      <c r="L147" s="8" t="n">
        <v>-30.5</v>
      </c>
    </row>
    <row r="148" spans="1:12">
      <c r="A148" s="4" t="s">
        <v>93</v>
      </c>
      <c r="J148" s="8" t="n">
        <v>34.9</v>
      </c>
      <c r="K148" s="8" t="n">
        <v>26.3</v>
      </c>
      <c r="L148" s="5" t="n">
        <v>25</v>
      </c>
    </row>
    <row r="149" spans="1:12">
      <c r="A149" s="4" t="s">
        <v>1320</v>
      </c>
      <c r="J149" s="5" t="n">
        <v>14</v>
      </c>
      <c r="K149" s="8" t="n">
        <v>14.3</v>
      </c>
      <c r="L149" s="8" t="n">
        <v>10.3</v>
      </c>
    </row>
    <row r="150" spans="1:12">
      <c r="A150" s="4" t="s">
        <v>1321</v>
      </c>
      <c r="J150" s="8" t="n">
        <v>-5.8</v>
      </c>
      <c r="L150" s="8" t="n">
        <v>9.199999999999999</v>
      </c>
    </row>
    <row r="151" spans="1:12">
      <c r="A151" s="4" t="s">
        <v>1322</v>
      </c>
      <c r="J151" s="8" t="n">
        <v>51.6</v>
      </c>
      <c r="K151" s="8" t="n">
        <v>68.7</v>
      </c>
      <c r="L151" s="5" t="n">
        <v>82</v>
      </c>
    </row>
    <row r="152" spans="1:12">
      <c r="A152" s="4" t="s">
        <v>1323</v>
      </c>
      <c r="J152" s="8" t="n">
        <v>50.4</v>
      </c>
      <c r="K152" s="8" t="n">
        <v>15.5</v>
      </c>
      <c r="L152" s="8" t="n">
        <v>94.7</v>
      </c>
    </row>
    <row r="153" spans="1:12">
      <c r="A153" s="4" t="s">
        <v>1324</v>
      </c>
      <c r="J153" s="8" t="n">
        <v>-63.2</v>
      </c>
      <c r="K153" s="8" t="n">
        <v>-20.6</v>
      </c>
      <c r="L153" s="8" t="n">
        <v>-93.59999999999999</v>
      </c>
    </row>
    <row r="154" spans="1:12">
      <c r="A154" s="4" t="s">
        <v>1320</v>
      </c>
      <c r="J154" s="5" t="n">
        <v>14</v>
      </c>
      <c r="K154" s="8" t="n">
        <v>14.3</v>
      </c>
      <c r="L154" s="8" t="n">
        <v>10.3</v>
      </c>
    </row>
    <row r="155" spans="1:12">
      <c r="A155" s="4" t="s">
        <v>1325</v>
      </c>
      <c r="J155" s="8" t="n">
        <v>24.8</v>
      </c>
      <c r="K155" s="8" t="n">
        <v>49.3</v>
      </c>
      <c r="L155" s="8" t="n">
        <v>72.8</v>
      </c>
    </row>
    <row r="156" spans="1:12">
      <c r="A156" s="4" t="s">
        <v>1310</v>
      </c>
      <c r="B156" s="8" t="n">
        <v>1946.3</v>
      </c>
      <c r="F156" s="5" t="n">
        <v>1515</v>
      </c>
      <c r="J156" s="8" t="n">
        <v>1946.3</v>
      </c>
      <c r="K156" s="5" t="n">
        <v>1515</v>
      </c>
    </row>
    <row r="157" spans="1:12">
      <c r="A157" s="4" t="s">
        <v>1328</v>
      </c>
    </row>
    <row r="158" spans="1:12">
      <c r="A158" s="3" t="s">
        <v>1308</v>
      </c>
    </row>
    <row r="159" spans="1:12">
      <c r="A159" s="4" t="s">
        <v>80</v>
      </c>
      <c r="J159" s="8" t="n">
        <v>191.5</v>
      </c>
      <c r="K159" s="8" t="n">
        <v>195.5</v>
      </c>
      <c r="L159" s="8" t="n">
        <v>210.7</v>
      </c>
    </row>
    <row r="160" spans="1:12">
      <c r="A160" s="4" t="s">
        <v>1312</v>
      </c>
      <c r="J160" s="8" t="n">
        <v>0.7</v>
      </c>
      <c r="K160" s="8" t="n">
        <v>1.1</v>
      </c>
      <c r="L160" s="8" t="n">
        <v>0.7</v>
      </c>
    </row>
    <row r="161" spans="1:12">
      <c r="A161" s="4" t="s">
        <v>1313</v>
      </c>
      <c r="J161" s="5" t="n">
        <v>0</v>
      </c>
      <c r="K161" s="5" t="n">
        <v>0</v>
      </c>
      <c r="L161" s="5" t="n">
        <v>0</v>
      </c>
    </row>
    <row r="162" spans="1:12">
      <c r="A162" s="4" t="s">
        <v>1314</v>
      </c>
      <c r="J162" s="8" t="n">
        <v>192.2</v>
      </c>
      <c r="K162" s="8" t="n">
        <v>196.6</v>
      </c>
      <c r="L162" s="8" t="n">
        <v>211.4</v>
      </c>
    </row>
    <row r="163" spans="1:12">
      <c r="A163" s="3" t="s">
        <v>81</v>
      </c>
    </row>
    <row r="164" spans="1:12">
      <c r="A164" s="4" t="s">
        <v>82</v>
      </c>
      <c r="J164" s="8" t="n">
        <v>75.40000000000001</v>
      </c>
      <c r="K164" s="8" t="n">
        <v>36.6</v>
      </c>
      <c r="L164" s="5" t="n">
        <v>38</v>
      </c>
    </row>
    <row r="165" spans="1:12">
      <c r="A165" s="4" t="s">
        <v>83</v>
      </c>
      <c r="J165" s="8" t="n">
        <v>-16.3</v>
      </c>
      <c r="K165" s="8" t="n">
        <v>1.2</v>
      </c>
      <c r="L165" s="8" t="n">
        <v>-63.1</v>
      </c>
    </row>
    <row r="166" spans="1:12">
      <c r="A166" s="4" t="s">
        <v>84</v>
      </c>
      <c r="J166" s="8" t="n">
        <v>59.1</v>
      </c>
      <c r="K166" s="8" t="n">
        <v>37.8</v>
      </c>
      <c r="L166" s="8" t="n">
        <v>-25.1</v>
      </c>
    </row>
    <row r="167" spans="1:12">
      <c r="A167" s="3" t="s">
        <v>85</v>
      </c>
    </row>
    <row r="168" spans="1:12">
      <c r="A168" s="4" t="s">
        <v>82</v>
      </c>
      <c r="J168" s="8" t="n">
        <v>11.9</v>
      </c>
      <c r="K168" s="8" t="n">
        <v>5.1</v>
      </c>
      <c r="L168" s="8" t="n">
        <v>5.4</v>
      </c>
    </row>
    <row r="169" spans="1:12">
      <c r="A169" s="4" t="s">
        <v>83</v>
      </c>
      <c r="J169" s="8" t="n">
        <v>5.4</v>
      </c>
      <c r="K169" s="8" t="n">
        <v>15.3</v>
      </c>
      <c r="L169" s="8" t="n">
        <v>-15.7</v>
      </c>
    </row>
    <row r="170" spans="1:12">
      <c r="A170" s="4" t="s">
        <v>86</v>
      </c>
      <c r="J170" s="8" t="n">
        <v>17.3</v>
      </c>
      <c r="K170" s="8" t="n">
        <v>20.4</v>
      </c>
      <c r="L170" s="8" t="n">
        <v>-10.3</v>
      </c>
    </row>
    <row r="171" spans="1:12">
      <c r="A171" s="4" t="s">
        <v>1315</v>
      </c>
      <c r="J171" s="8" t="n">
        <v>7.1</v>
      </c>
      <c r="K171" s="8" t="n">
        <v>4.7</v>
      </c>
      <c r="L171" s="8" t="n">
        <v>2.8</v>
      </c>
    </row>
    <row r="172" spans="1:12">
      <c r="A172" s="4" t="s">
        <v>102</v>
      </c>
      <c r="J172" s="8" t="n">
        <v>6.8</v>
      </c>
      <c r="K172" s="8" t="n">
        <v>4.7</v>
      </c>
      <c r="L172" s="8" t="n">
        <v>3.9</v>
      </c>
    </row>
    <row r="173" spans="1:12">
      <c r="A173" s="4" t="s">
        <v>90</v>
      </c>
      <c r="J173" s="8" t="n">
        <v>282.5</v>
      </c>
      <c r="K173" s="8" t="n">
        <v>264.2</v>
      </c>
      <c r="L173" s="8" t="n">
        <v>182.7</v>
      </c>
    </row>
    <row r="174" spans="1:12">
      <c r="A174" s="3" t="s">
        <v>91</v>
      </c>
    </row>
    <row r="175" spans="1:12">
      <c r="A175" s="4" t="s">
        <v>1316</v>
      </c>
      <c r="J175" s="8" t="n">
        <v>79.2</v>
      </c>
      <c r="K175" s="8" t="n">
        <v>87.40000000000001</v>
      </c>
      <c r="L175" s="8" t="n">
        <v>101.2</v>
      </c>
    </row>
    <row r="176" spans="1:12">
      <c r="A176" s="4" t="s">
        <v>1317</v>
      </c>
      <c r="J176" s="8" t="n">
        <v>25.3</v>
      </c>
      <c r="K176" s="8" t="n">
        <v>32.6</v>
      </c>
      <c r="L176" s="8" t="n">
        <v>28.3</v>
      </c>
    </row>
    <row r="177" spans="1:12">
      <c r="A177" s="4" t="s">
        <v>93</v>
      </c>
      <c r="J177" s="8" t="n">
        <v>20.7</v>
      </c>
      <c r="K177" s="8" t="n">
        <v>17.6</v>
      </c>
      <c r="L177" s="5" t="n">
        <v>19</v>
      </c>
    </row>
    <row r="178" spans="1:12">
      <c r="A178" s="3" t="s">
        <v>94</v>
      </c>
    </row>
    <row r="179" spans="1:12">
      <c r="A179" s="4" t="s">
        <v>82</v>
      </c>
      <c r="J179" s="5" t="n">
        <v>35</v>
      </c>
      <c r="K179" s="8" t="n">
        <v>17.6</v>
      </c>
      <c r="L179" s="8" t="n">
        <v>16.6</v>
      </c>
    </row>
    <row r="180" spans="1:12">
      <c r="A180" s="4" t="s">
        <v>83</v>
      </c>
      <c r="J180" s="8" t="n">
        <v>-7.3</v>
      </c>
      <c r="K180" s="8" t="n">
        <v>0.6</v>
      </c>
      <c r="L180" s="8" t="n">
        <v>-27.7</v>
      </c>
    </row>
    <row r="181" spans="1:12">
      <c r="A181" s="4" t="s">
        <v>95</v>
      </c>
      <c r="J181" s="8" t="n">
        <v>152.9</v>
      </c>
      <c r="K181" s="8" t="n">
        <v>155.8</v>
      </c>
      <c r="L181" s="8" t="n">
        <v>137.4</v>
      </c>
    </row>
    <row r="182" spans="1:12">
      <c r="A182" s="4" t="s">
        <v>96</v>
      </c>
      <c r="J182" s="8" t="n">
        <v>3.3</v>
      </c>
      <c r="K182" s="5" t="n">
        <v>250</v>
      </c>
      <c r="L182" s="8" t="n">
        <v>69.8</v>
      </c>
    </row>
    <row r="183" spans="1:12">
      <c r="A183" s="4" t="s">
        <v>1318</v>
      </c>
      <c r="J183" s="8" t="n">
        <v>5.1</v>
      </c>
      <c r="K183" s="8" t="n">
        <v>6.2</v>
      </c>
      <c r="L183" s="5" t="n">
        <v>5</v>
      </c>
    </row>
    <row r="184" spans="1:12">
      <c r="A184" s="4" t="s">
        <v>1298</v>
      </c>
      <c r="J184" s="8" t="n">
        <v>14.5</v>
      </c>
      <c r="K184" s="8" t="n">
        <v>11.3</v>
      </c>
      <c r="L184" s="8" t="n">
        <v>10.8</v>
      </c>
    </row>
    <row r="185" spans="1:12">
      <c r="A185" s="4" t="s">
        <v>101</v>
      </c>
      <c r="J185" s="8" t="n">
        <v>175.8</v>
      </c>
      <c r="K185" s="8" t="n">
        <v>423.3</v>
      </c>
      <c r="L185" s="5" t="n">
        <v>223</v>
      </c>
    </row>
    <row r="186" spans="1:12">
      <c r="A186" s="4" t="s">
        <v>1319</v>
      </c>
      <c r="J186" s="8" t="n">
        <v>106.7</v>
      </c>
      <c r="K186" s="8" t="n">
        <v>-159.1</v>
      </c>
      <c r="L186" s="8" t="n">
        <v>-40.3</v>
      </c>
    </row>
    <row r="187" spans="1:12">
      <c r="A187" s="4" t="s">
        <v>1309</v>
      </c>
      <c r="J187" s="8" t="n">
        <v>31.4</v>
      </c>
      <c r="K187" s="8" t="n">
        <v>19.6</v>
      </c>
      <c r="L187" s="5" t="n">
        <v>-14</v>
      </c>
    </row>
    <row r="188" spans="1:12">
      <c r="A188" s="4" t="s">
        <v>85</v>
      </c>
      <c r="J188" s="8" t="n">
        <v>17.3</v>
      </c>
      <c r="K188" s="8" t="n">
        <v>20.4</v>
      </c>
      <c r="L188" s="8" t="n">
        <v>-10.3</v>
      </c>
    </row>
    <row r="189" spans="1:12">
      <c r="A189" s="4" t="s">
        <v>93</v>
      </c>
      <c r="J189" s="8" t="n">
        <v>20.7</v>
      </c>
      <c r="K189" s="8" t="n">
        <v>17.6</v>
      </c>
      <c r="L189" s="5" t="n">
        <v>19</v>
      </c>
    </row>
    <row r="190" spans="1:12">
      <c r="A190" s="4" t="s">
        <v>1320</v>
      </c>
      <c r="J190" s="8" t="n">
        <v>7.4</v>
      </c>
      <c r="K190" s="8" t="n">
        <v>6.6</v>
      </c>
      <c r="L190" s="5" t="n">
        <v>8</v>
      </c>
    </row>
    <row r="191" spans="1:12">
      <c r="A191" s="4" t="s">
        <v>1321</v>
      </c>
      <c r="J191" s="8" t="n">
        <v>-4.1</v>
      </c>
      <c r="L191" s="5" t="n">
        <v>9</v>
      </c>
    </row>
    <row r="192" spans="1:12">
      <c r="A192" s="4" t="s">
        <v>1322</v>
      </c>
      <c r="J192" s="5" t="n">
        <v>82</v>
      </c>
      <c r="K192" s="8" t="n">
        <v>-174.9</v>
      </c>
      <c r="L192" s="5" t="n">
        <v>20</v>
      </c>
    </row>
    <row r="193" spans="1:12">
      <c r="A193" s="4" t="s">
        <v>1323</v>
      </c>
      <c r="J193" s="8" t="n">
        <v>40.4</v>
      </c>
      <c r="K193" s="5" t="n">
        <v>19</v>
      </c>
      <c r="L193" s="8" t="n">
        <v>21.4</v>
      </c>
    </row>
    <row r="194" spans="1:12">
      <c r="A194" s="4" t="s">
        <v>1324</v>
      </c>
      <c r="J194" s="8" t="n">
        <v>11.9</v>
      </c>
      <c r="K194" s="8" t="n">
        <v>5.1</v>
      </c>
      <c r="L194" s="8" t="n">
        <v>5.4</v>
      </c>
    </row>
    <row r="195" spans="1:12">
      <c r="A195" s="4" t="s">
        <v>1320</v>
      </c>
      <c r="J195" s="8" t="n">
        <v>7.4</v>
      </c>
      <c r="K195" s="8" t="n">
        <v>6.6</v>
      </c>
      <c r="L195" s="5" t="n">
        <v>8</v>
      </c>
    </row>
    <row r="196" spans="1:12">
      <c r="A196" s="4" t="s">
        <v>1325</v>
      </c>
      <c r="J196" s="8" t="n">
        <v>126.9</v>
      </c>
      <c r="K196" s="8" t="n">
        <v>-157.4</v>
      </c>
      <c r="L196" s="8" t="n">
        <v>38.8</v>
      </c>
    </row>
    <row r="197" spans="1:12">
      <c r="A197" s="4" t="s">
        <v>1310</v>
      </c>
      <c r="B197" s="5" t="n">
        <v>881</v>
      </c>
      <c r="F197" s="8" t="n">
        <v>656.4</v>
      </c>
      <c r="J197" s="5" t="n">
        <v>881</v>
      </c>
      <c r="K197" s="8" t="n">
        <v>656.4</v>
      </c>
    </row>
    <row r="198" spans="1:12">
      <c r="A198" s="4" t="s">
        <v>1329</v>
      </c>
    </row>
    <row r="199" spans="1:12">
      <c r="A199" s="3" t="s">
        <v>1308</v>
      </c>
    </row>
    <row r="200" spans="1:12">
      <c r="A200" s="4" t="s">
        <v>80</v>
      </c>
      <c r="J200" s="8" t="n">
        <v>154.9</v>
      </c>
      <c r="K200" s="8" t="n">
        <v>140.3</v>
      </c>
      <c r="L200" s="8" t="n">
        <v>153.9</v>
      </c>
    </row>
    <row r="201" spans="1:12">
      <c r="A201" s="4" t="s">
        <v>1312</v>
      </c>
      <c r="J201" s="5" t="n">
        <v>0</v>
      </c>
      <c r="K201" s="8" t="n">
        <v>0.8</v>
      </c>
      <c r="L201" s="5" t="n">
        <v>0</v>
      </c>
    </row>
    <row r="202" spans="1:12">
      <c r="A202" s="4" t="s">
        <v>1313</v>
      </c>
      <c r="J202" s="5" t="n">
        <v>0</v>
      </c>
      <c r="K202" s="5" t="n">
        <v>0</v>
      </c>
      <c r="L202" s="5" t="n">
        <v>0</v>
      </c>
    </row>
    <row r="203" spans="1:12">
      <c r="A203" s="4" t="s">
        <v>1314</v>
      </c>
      <c r="J203" s="8" t="n">
        <v>154.9</v>
      </c>
      <c r="K203" s="8" t="n">
        <v>141.1</v>
      </c>
      <c r="L203" s="8" t="n">
        <v>153.9</v>
      </c>
    </row>
    <row r="204" spans="1:12">
      <c r="A204" s="3" t="s">
        <v>81</v>
      </c>
    </row>
    <row r="205" spans="1:12">
      <c r="A205" s="4" t="s">
        <v>82</v>
      </c>
      <c r="J205" s="8" t="n">
        <v>86.40000000000001</v>
      </c>
      <c r="K205" s="8" t="n">
        <v>65.59999999999999</v>
      </c>
      <c r="L205" s="8" t="n">
        <v>24.1</v>
      </c>
    </row>
    <row r="206" spans="1:12">
      <c r="A206" s="4" t="s">
        <v>83</v>
      </c>
      <c r="J206" s="5" t="n">
        <v>56</v>
      </c>
      <c r="K206" s="8" t="n">
        <v>38.2</v>
      </c>
      <c r="L206" s="8" t="n">
        <v>103.6</v>
      </c>
    </row>
    <row r="207" spans="1:12">
      <c r="A207" s="4" t="s">
        <v>84</v>
      </c>
      <c r="J207" s="8" t="n">
        <v>142.4</v>
      </c>
      <c r="K207" s="8" t="n">
        <v>103.8</v>
      </c>
      <c r="L207" s="8" t="n">
        <v>127.7</v>
      </c>
    </row>
    <row r="208" spans="1:12">
      <c r="A208" s="3" t="s">
        <v>85</v>
      </c>
    </row>
    <row r="209" spans="1:12">
      <c r="A209" s="4" t="s">
        <v>82</v>
      </c>
      <c r="J209" s="8" t="n">
        <v>0.1</v>
      </c>
      <c r="K209" s="8" t="n">
        <v>0.1</v>
      </c>
      <c r="L209" s="8" t="n">
        <v>0.1</v>
      </c>
    </row>
    <row r="210" spans="1:12">
      <c r="A210" s="4" t="s">
        <v>83</v>
      </c>
      <c r="J210" s="8" t="n">
        <v>3.9</v>
      </c>
      <c r="K210" s="8" t="n">
        <v>-0.3</v>
      </c>
      <c r="L210" s="8" t="n">
        <v>0.2</v>
      </c>
    </row>
    <row r="211" spans="1:12">
      <c r="A211" s="4" t="s">
        <v>86</v>
      </c>
      <c r="J211" s="5" t="n">
        <v>4</v>
      </c>
      <c r="K211" s="8" t="n">
        <v>-0.2</v>
      </c>
      <c r="L211" s="8" t="n">
        <v>0.3</v>
      </c>
    </row>
    <row r="212" spans="1:12">
      <c r="A212" s="4" t="s">
        <v>1315</v>
      </c>
      <c r="J212" s="8" t="n">
        <v>1.1</v>
      </c>
      <c r="K212" s="8" t="n">
        <v>0.4</v>
      </c>
      <c r="L212" s="8" t="n">
        <v>0.2</v>
      </c>
    </row>
    <row r="213" spans="1:12">
      <c r="A213" s="4" t="s">
        <v>102</v>
      </c>
      <c r="J213" s="8" t="n">
        <v>0.4</v>
      </c>
      <c r="K213" s="8" t="n">
        <v>0.5</v>
      </c>
      <c r="L213" s="8" t="n">
        <v>0.9</v>
      </c>
    </row>
    <row r="214" spans="1:12">
      <c r="A214" s="4" t="s">
        <v>90</v>
      </c>
      <c r="J214" s="8" t="n">
        <v>302.8</v>
      </c>
      <c r="K214" s="8" t="n">
        <v>245.6</v>
      </c>
      <c r="L214" s="5" t="n">
        <v>283</v>
      </c>
    </row>
    <row r="215" spans="1:12">
      <c r="A215" s="3" t="s">
        <v>91</v>
      </c>
    </row>
    <row r="216" spans="1:12">
      <c r="A216" s="4" t="s">
        <v>1316</v>
      </c>
      <c r="J216" s="5" t="n">
        <v>72</v>
      </c>
      <c r="K216" s="8" t="n">
        <v>66.8</v>
      </c>
      <c r="L216" s="8" t="n">
        <v>82.3</v>
      </c>
    </row>
    <row r="217" spans="1:12">
      <c r="A217" s="4" t="s">
        <v>1317</v>
      </c>
      <c r="J217" s="8" t="n">
        <v>12.7</v>
      </c>
      <c r="K217" s="8" t="n">
        <v>13.7</v>
      </c>
      <c r="L217" s="5" t="n">
        <v>13</v>
      </c>
    </row>
    <row r="218" spans="1:12">
      <c r="A218" s="4" t="s">
        <v>93</v>
      </c>
      <c r="J218" s="8" t="n">
        <v>7.8</v>
      </c>
      <c r="K218" s="8" t="n">
        <v>6.4</v>
      </c>
      <c r="L218" s="8" t="n">
        <v>12.4</v>
      </c>
    </row>
    <row r="219" spans="1:12">
      <c r="A219" s="3" t="s">
        <v>94</v>
      </c>
    </row>
    <row r="220" spans="1:12">
      <c r="A220" s="4" t="s">
        <v>82</v>
      </c>
      <c r="J220" s="8" t="n">
        <v>83.2</v>
      </c>
      <c r="K220" s="8" t="n">
        <v>63.2</v>
      </c>
      <c r="L220" s="8" t="n">
        <v>20.3</v>
      </c>
    </row>
    <row r="221" spans="1:12">
      <c r="A221" s="4" t="s">
        <v>83</v>
      </c>
      <c r="J221" s="8" t="n">
        <v>33.8</v>
      </c>
      <c r="K221" s="8" t="n">
        <v>27.6</v>
      </c>
      <c r="L221" s="8" t="n">
        <v>94.8</v>
      </c>
    </row>
    <row r="222" spans="1:12">
      <c r="A222" s="4" t="s">
        <v>95</v>
      </c>
      <c r="J222" s="8" t="n">
        <v>209.5</v>
      </c>
      <c r="K222" s="8" t="n">
        <v>177.7</v>
      </c>
      <c r="L222" s="8" t="n">
        <v>222.8</v>
      </c>
    </row>
    <row r="223" spans="1:12">
      <c r="A223" s="4" t="s">
        <v>96</v>
      </c>
      <c r="J223" s="8" t="n">
        <v>32.3</v>
      </c>
      <c r="K223" s="8" t="n">
        <v>34.5</v>
      </c>
      <c r="L223" s="5" t="n">
        <v>46</v>
      </c>
    </row>
    <row r="224" spans="1:12">
      <c r="A224" s="4" t="s">
        <v>1318</v>
      </c>
      <c r="J224" s="8" t="n">
        <v>3.6</v>
      </c>
      <c r="K224" s="8" t="n">
        <v>3.3</v>
      </c>
      <c r="L224" s="8" t="n">
        <v>3.8</v>
      </c>
    </row>
    <row r="225" spans="1:12">
      <c r="A225" s="4" t="s">
        <v>1298</v>
      </c>
      <c r="J225" s="8" t="n">
        <v>6.1</v>
      </c>
      <c r="K225" s="8" t="n">
        <v>5.8</v>
      </c>
      <c r="L225" s="8" t="n">
        <v>5.9</v>
      </c>
    </row>
    <row r="226" spans="1:12">
      <c r="A226" s="4" t="s">
        <v>101</v>
      </c>
      <c r="J226" s="8" t="n">
        <v>251.5</v>
      </c>
      <c r="K226" s="8" t="n">
        <v>221.3</v>
      </c>
      <c r="L226" s="8" t="n">
        <v>278.5</v>
      </c>
    </row>
    <row r="227" spans="1:12">
      <c r="A227" s="4" t="s">
        <v>1319</v>
      </c>
      <c r="J227" s="8" t="n">
        <v>51.3</v>
      </c>
      <c r="K227" s="8" t="n">
        <v>24.3</v>
      </c>
      <c r="L227" s="8" t="n">
        <v>4.5</v>
      </c>
    </row>
    <row r="228" spans="1:12">
      <c r="A228" s="4" t="s">
        <v>1309</v>
      </c>
      <c r="J228" s="8" t="n">
        <v>25.4</v>
      </c>
      <c r="K228" s="5" t="n">
        <v>13</v>
      </c>
      <c r="L228" s="8" t="n">
        <v>12.6</v>
      </c>
    </row>
    <row r="229" spans="1:12">
      <c r="A229" s="4" t="s">
        <v>85</v>
      </c>
      <c r="J229" s="5" t="n">
        <v>4</v>
      </c>
      <c r="K229" s="8" t="n">
        <v>-0.2</v>
      </c>
      <c r="L229" s="8" t="n">
        <v>0.3</v>
      </c>
    </row>
    <row r="230" spans="1:12">
      <c r="A230" s="4" t="s">
        <v>93</v>
      </c>
      <c r="J230" s="8" t="n">
        <v>7.8</v>
      </c>
      <c r="K230" s="8" t="n">
        <v>6.4</v>
      </c>
      <c r="L230" s="8" t="n">
        <v>12.4</v>
      </c>
    </row>
    <row r="231" spans="1:12">
      <c r="A231" s="4" t="s">
        <v>1320</v>
      </c>
      <c r="J231" s="5" t="n">
        <v>5</v>
      </c>
      <c r="K231" s="8" t="n">
        <v>5.4</v>
      </c>
      <c r="L231" s="8" t="n">
        <v>5.7</v>
      </c>
    </row>
    <row r="232" spans="1:12">
      <c r="A232" s="4" t="s">
        <v>1321</v>
      </c>
      <c r="J232" s="8" t="n">
        <v>-2.6</v>
      </c>
      <c r="L232" s="5" t="n">
        <v>5</v>
      </c>
    </row>
    <row r="233" spans="1:12">
      <c r="A233" s="4" t="s">
        <v>1322</v>
      </c>
      <c r="J233" s="8" t="n">
        <v>32.1</v>
      </c>
      <c r="K233" s="8" t="n">
        <v>23.3</v>
      </c>
      <c r="L233" s="8" t="n">
        <v>14.7</v>
      </c>
    </row>
    <row r="234" spans="1:12">
      <c r="A234" s="4" t="s">
        <v>1323</v>
      </c>
      <c r="J234" s="8" t="n">
        <v>3.2</v>
      </c>
      <c r="K234" s="8" t="n">
        <v>2.4</v>
      </c>
      <c r="L234" s="8" t="n">
        <v>3.8</v>
      </c>
    </row>
    <row r="235" spans="1:12">
      <c r="A235" s="4" t="s">
        <v>1324</v>
      </c>
      <c r="J235" s="8" t="n">
        <v>0.1</v>
      </c>
      <c r="K235" s="8" t="n">
        <v>0.1</v>
      </c>
      <c r="L235" s="8" t="n">
        <v>0.1</v>
      </c>
    </row>
    <row r="236" spans="1:12">
      <c r="A236" s="4" t="s">
        <v>1320</v>
      </c>
      <c r="J236" s="5" t="n">
        <v>5</v>
      </c>
      <c r="K236" s="8" t="n">
        <v>5.4</v>
      </c>
      <c r="L236" s="8" t="n">
        <v>5.7</v>
      </c>
    </row>
    <row r="237" spans="1:12">
      <c r="A237" s="4" t="s">
        <v>1325</v>
      </c>
      <c r="J237" s="8" t="n">
        <v>30.4</v>
      </c>
      <c r="K237" s="8" t="n">
        <v>20.4</v>
      </c>
      <c r="L237" s="7" t="n">
        <v>12.9</v>
      </c>
    </row>
    <row r="238" spans="1:12">
      <c r="A238" s="4" t="s">
        <v>1310</v>
      </c>
      <c r="B238" s="7" t="n">
        <v>1071.2</v>
      </c>
      <c r="F238" s="7" t="n">
        <v>850.1</v>
      </c>
      <c r="J238" s="7" t="n">
        <v>1071.2</v>
      </c>
      <c r="K238" s="7" t="n">
        <v>85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722</v>
      </c>
    </row>
    <row r="4" spans="1:12">
      <c r="A4" s="4" t="s">
        <v>79</v>
      </c>
      <c r="B4" s="7" t="n">
        <v>1007.8</v>
      </c>
      <c r="C4" s="7" t="n">
        <v>639.9</v>
      </c>
      <c r="D4" s="7" t="n">
        <v>908.4</v>
      </c>
      <c r="E4" s="7" t="n">
        <v>1120.1</v>
      </c>
      <c r="F4" s="7" t="n">
        <v>575.9</v>
      </c>
      <c r="G4" s="7" t="n">
        <v>607.3</v>
      </c>
      <c r="H4" s="6" t="n">
        <v>608</v>
      </c>
      <c r="I4" s="7" t="n">
        <v>483.1</v>
      </c>
      <c r="J4" s="7" t="n">
        <v>3676.2</v>
      </c>
      <c r="K4" s="7" t="n">
        <v>2274.3</v>
      </c>
      <c r="L4" s="7" t="n">
        <v>3006.2</v>
      </c>
    </row>
    <row r="5" spans="1:12">
      <c r="A5" s="4" t="s">
        <v>794</v>
      </c>
      <c r="B5" s="8" t="n">
        <v>624.8</v>
      </c>
      <c r="C5" s="8" t="n">
        <v>492.6</v>
      </c>
      <c r="D5" s="8" t="n">
        <v>705.4</v>
      </c>
      <c r="E5" s="8" t="n">
        <v>809.5</v>
      </c>
      <c r="F5" s="5" t="n">
        <v>574</v>
      </c>
      <c r="G5" s="8" t="n">
        <v>661.8</v>
      </c>
      <c r="H5" s="8" t="n">
        <v>546.9</v>
      </c>
      <c r="I5" s="8" t="n">
        <v>459.4</v>
      </c>
      <c r="J5" s="8" t="n">
        <v>2632.3</v>
      </c>
      <c r="K5" s="8" t="n">
        <v>2242.1</v>
      </c>
      <c r="L5" s="8" t="n">
        <v>3468.4</v>
      </c>
    </row>
    <row r="6" spans="1:12">
      <c r="A6" s="4" t="s">
        <v>102</v>
      </c>
      <c r="B6" s="5" t="n">
        <v>12</v>
      </c>
      <c r="C6" s="7" t="n">
        <v>18.6</v>
      </c>
      <c r="D6" s="7" t="n">
        <v>40.7</v>
      </c>
      <c r="E6" s="7" t="n">
        <v>17.1</v>
      </c>
      <c r="F6" s="5" t="n">
        <v>10</v>
      </c>
      <c r="G6" s="7" t="n">
        <v>4.8</v>
      </c>
      <c r="H6" s="7" t="n">
        <v>6.7</v>
      </c>
      <c r="I6" s="7" t="n">
        <v>-8.4</v>
      </c>
      <c r="J6" s="8" t="n">
        <v>88.40000000000001</v>
      </c>
      <c r="K6" s="8" t="n">
        <v>13.1</v>
      </c>
      <c r="L6" s="8" t="n">
        <v>864.4</v>
      </c>
    </row>
    <row r="7" spans="1:12">
      <c r="A7" s="4" t="s">
        <v>1331</v>
      </c>
      <c r="J7" s="8" t="n">
        <v>1132.3</v>
      </c>
      <c r="K7" s="8" t="n">
        <v>45.3</v>
      </c>
      <c r="L7" s="8" t="n">
        <v>402.2</v>
      </c>
    </row>
    <row r="8" spans="1:12">
      <c r="A8" s="4" t="s">
        <v>47</v>
      </c>
      <c r="B8" s="8" t="n">
        <v>12280.6</v>
      </c>
      <c r="F8" s="5" t="n">
        <v>9973</v>
      </c>
      <c r="J8" s="8" t="n">
        <v>12280.6</v>
      </c>
      <c r="K8" s="5" t="n">
        <v>9973</v>
      </c>
      <c r="L8" s="8" t="n">
        <v>32181.6</v>
      </c>
    </row>
    <row r="9" spans="1:12">
      <c r="A9" s="4" t="s">
        <v>1311</v>
      </c>
    </row>
    <row r="10" spans="1:12">
      <c r="A10" s="3" t="s">
        <v>722</v>
      </c>
    </row>
    <row r="11" spans="1:12">
      <c r="A11" s="4" t="s">
        <v>79</v>
      </c>
      <c r="J11" s="8" t="n">
        <v>3378.8</v>
      </c>
      <c r="K11" s="8" t="n">
        <v>1958.6</v>
      </c>
      <c r="L11" s="8" t="n">
        <v>2132.4</v>
      </c>
    </row>
    <row r="12" spans="1:12">
      <c r="A12" s="4" t="s">
        <v>794</v>
      </c>
      <c r="J12" s="8" t="n">
        <v>2109.5</v>
      </c>
      <c r="K12" s="8" t="n">
        <v>1652.7</v>
      </c>
      <c r="L12" s="8" t="n">
        <v>1735.8</v>
      </c>
    </row>
    <row r="13" spans="1:12">
      <c r="A13" s="4" t="s">
        <v>102</v>
      </c>
      <c r="J13" s="5" t="n">
        <v>0</v>
      </c>
      <c r="K13" s="5" t="n">
        <v>0</v>
      </c>
      <c r="L13" s="5" t="n">
        <v>0</v>
      </c>
    </row>
    <row r="14" spans="1:12">
      <c r="A14" s="4" t="s">
        <v>1331</v>
      </c>
      <c r="J14" s="8" t="n">
        <v>1269.3</v>
      </c>
      <c r="K14" s="8" t="n">
        <v>305.9</v>
      </c>
      <c r="L14" s="8" t="n">
        <v>396.6</v>
      </c>
    </row>
    <row r="15" spans="1:12">
      <c r="A15" s="4" t="s">
        <v>47</v>
      </c>
      <c r="B15" s="8" t="n">
        <v>7543.1</v>
      </c>
      <c r="F15" s="8" t="n">
        <v>5457.3</v>
      </c>
      <c r="J15" s="8" t="n">
        <v>7543.1</v>
      </c>
      <c r="K15" s="8" t="n">
        <v>5457.3</v>
      </c>
    </row>
    <row r="16" spans="1:12">
      <c r="A16" s="4" t="s">
        <v>1332</v>
      </c>
    </row>
    <row r="17" spans="1:12">
      <c r="A17" s="3" t="s">
        <v>722</v>
      </c>
    </row>
    <row r="18" spans="1:12">
      <c r="A18" s="4" t="s">
        <v>79</v>
      </c>
      <c r="J18" s="8" t="n">
        <v>119.7</v>
      </c>
      <c r="K18" s="8" t="n">
        <v>148.8</v>
      </c>
      <c r="L18" s="8" t="n">
        <v>-101.7</v>
      </c>
    </row>
    <row r="19" spans="1:12">
      <c r="A19" s="4" t="s">
        <v>794</v>
      </c>
      <c r="J19" s="8" t="n">
        <v>282.4</v>
      </c>
      <c r="K19" s="8" t="n">
        <v>436.3</v>
      </c>
      <c r="L19" s="8" t="n">
        <v>473.8</v>
      </c>
    </row>
    <row r="20" spans="1:12">
      <c r="A20" s="4" t="s">
        <v>102</v>
      </c>
      <c r="J20" s="8" t="n">
        <v>-35.1</v>
      </c>
      <c r="K20" s="5" t="n">
        <v>0</v>
      </c>
      <c r="L20" s="8" t="n">
        <v>-22.5</v>
      </c>
    </row>
    <row r="21" spans="1:12">
      <c r="A21" s="4" t="s">
        <v>1331</v>
      </c>
      <c r="J21" s="8" t="n">
        <v>-197.8</v>
      </c>
      <c r="K21" s="8" t="n">
        <v>-287.5</v>
      </c>
      <c r="L21" s="5" t="n">
        <v>-598</v>
      </c>
    </row>
    <row r="22" spans="1:12">
      <c r="A22" s="4" t="s">
        <v>47</v>
      </c>
      <c r="B22" s="8" t="n">
        <v>-225.2</v>
      </c>
      <c r="F22" s="5" t="n">
        <v>-169</v>
      </c>
      <c r="J22" s="8" t="n">
        <v>-225.2</v>
      </c>
      <c r="K22" s="5" t="n">
        <v>-169</v>
      </c>
    </row>
    <row r="23" spans="1:12">
      <c r="A23" s="4" t="s">
        <v>1333</v>
      </c>
    </row>
    <row r="24" spans="1:12">
      <c r="A24" s="3" t="s">
        <v>722</v>
      </c>
    </row>
    <row r="25" spans="1:12">
      <c r="A25" s="4" t="s">
        <v>79</v>
      </c>
      <c r="J25" s="8" t="n">
        <v>177.7</v>
      </c>
      <c r="K25" s="8" t="n">
        <v>166.9</v>
      </c>
      <c r="L25" s="8" t="n">
        <v>975.5</v>
      </c>
    </row>
    <row r="26" spans="1:12">
      <c r="A26" s="4" t="s">
        <v>794</v>
      </c>
      <c r="J26" s="8" t="n">
        <v>240.4</v>
      </c>
      <c r="K26" s="8" t="n">
        <v>153.1</v>
      </c>
      <c r="L26" s="8" t="n">
        <v>1258.8</v>
      </c>
    </row>
    <row r="27" spans="1:12">
      <c r="A27" s="4" t="s">
        <v>102</v>
      </c>
      <c r="J27" s="8" t="n">
        <v>123.5</v>
      </c>
      <c r="K27" s="8" t="n">
        <v>13.1</v>
      </c>
      <c r="L27" s="8" t="n">
        <v>886.9</v>
      </c>
    </row>
    <row r="28" spans="1:12">
      <c r="A28" s="4" t="s">
        <v>1331</v>
      </c>
      <c r="J28" s="8" t="n">
        <v>60.8</v>
      </c>
      <c r="K28" s="8" t="n">
        <v>26.9</v>
      </c>
      <c r="L28" s="7" t="n">
        <v>603.6</v>
      </c>
    </row>
    <row r="29" spans="1:12">
      <c r="A29" s="4" t="s">
        <v>47</v>
      </c>
      <c r="B29" s="7" t="n">
        <v>4962.7</v>
      </c>
      <c r="F29" s="7" t="n">
        <v>4684.7</v>
      </c>
      <c r="J29" s="7" t="n">
        <v>4962.7</v>
      </c>
      <c r="K29" s="7" t="n">
        <v>4684.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722</v>
      </c>
    </row>
    <row r="4" spans="1:12">
      <c r="A4" s="4" t="s">
        <v>1335</v>
      </c>
      <c r="J4" s="7" t="n">
        <v>-71.40000000000001</v>
      </c>
      <c r="K4" s="7" t="n">
        <v>-11.2</v>
      </c>
      <c r="L4" s="7" t="n">
        <v>-7.4</v>
      </c>
    </row>
    <row r="5" spans="1:12">
      <c r="A5" s="4" t="s">
        <v>794</v>
      </c>
      <c r="B5" s="7" t="n">
        <v>624.8</v>
      </c>
      <c r="C5" s="7" t="n">
        <v>492.6</v>
      </c>
      <c r="D5" s="7" t="n">
        <v>705.4</v>
      </c>
      <c r="E5" s="7" t="n">
        <v>809.5</v>
      </c>
      <c r="F5" s="6" t="n">
        <v>574</v>
      </c>
      <c r="G5" s="7" t="n">
        <v>661.8</v>
      </c>
      <c r="H5" s="7" t="n">
        <v>546.9</v>
      </c>
      <c r="I5" s="7" t="n">
        <v>459.4</v>
      </c>
      <c r="J5" s="8" t="n">
        <v>2632.3</v>
      </c>
      <c r="K5" s="8" t="n">
        <v>2242.1</v>
      </c>
      <c r="L5" s="8" t="n">
        <v>3468.4</v>
      </c>
    </row>
    <row r="6" spans="1:12">
      <c r="A6" s="4" t="s">
        <v>1332</v>
      </c>
    </row>
    <row r="7" spans="1:12">
      <c r="A7" s="3" t="s">
        <v>722</v>
      </c>
    </row>
    <row r="8" spans="1:12">
      <c r="A8" s="4" t="s">
        <v>1336</v>
      </c>
      <c r="J8" s="8" t="n">
        <v>241.2</v>
      </c>
      <c r="K8" s="8" t="n">
        <v>223.4</v>
      </c>
      <c r="L8" s="8" t="n">
        <v>259.8</v>
      </c>
    </row>
    <row r="9" spans="1:12">
      <c r="A9" s="4" t="s">
        <v>1337</v>
      </c>
      <c r="J9" s="8" t="n">
        <v>35.7</v>
      </c>
      <c r="K9" s="8" t="n">
        <v>94.2</v>
      </c>
      <c r="L9" s="8" t="n">
        <v>288.8</v>
      </c>
    </row>
    <row r="10" spans="1:12">
      <c r="A10" s="4" t="s">
        <v>1335</v>
      </c>
      <c r="J10" s="8" t="n">
        <v>-71.40000000000001</v>
      </c>
      <c r="K10" s="8" t="n">
        <v>-11.2</v>
      </c>
      <c r="L10" s="8" t="n">
        <v>-7.4</v>
      </c>
    </row>
    <row r="11" spans="1:12">
      <c r="A11" s="4" t="s">
        <v>1338</v>
      </c>
      <c r="J11" s="8" t="n">
        <v>-9.199999999999999</v>
      </c>
      <c r="K11" s="8" t="n">
        <v>-15.1</v>
      </c>
      <c r="L11" s="8" t="n">
        <v>-14.9</v>
      </c>
    </row>
    <row r="12" spans="1:12">
      <c r="A12" s="4" t="s">
        <v>1339</v>
      </c>
      <c r="J12" s="8" t="n">
        <v>115.7</v>
      </c>
      <c r="K12" s="5" t="n">
        <v>159</v>
      </c>
      <c r="L12" s="8" t="n">
        <v>160.3</v>
      </c>
    </row>
    <row r="13" spans="1:12">
      <c r="A13" s="4" t="s">
        <v>1340</v>
      </c>
      <c r="J13" s="8" t="n">
        <v>13.2</v>
      </c>
      <c r="K13" s="8" t="n">
        <v>10.6</v>
      </c>
      <c r="L13" s="8" t="n">
        <v>6.7</v>
      </c>
    </row>
    <row r="14" spans="1:12">
      <c r="A14" s="4" t="s">
        <v>794</v>
      </c>
      <c r="J14" s="8" t="n">
        <v>282.4</v>
      </c>
      <c r="K14" s="8" t="n">
        <v>436.3</v>
      </c>
      <c r="L14" s="8" t="n">
        <v>473.8</v>
      </c>
    </row>
    <row r="15" spans="1:12">
      <c r="A15" s="4" t="s">
        <v>1341</v>
      </c>
    </row>
    <row r="16" spans="1:12">
      <c r="A16" s="3" t="s">
        <v>722</v>
      </c>
    </row>
    <row r="17" spans="1:12">
      <c r="A17" s="4" t="s">
        <v>1335</v>
      </c>
      <c r="J17" s="5" t="n">
        <v>0</v>
      </c>
      <c r="K17" s="5" t="n">
        <v>0</v>
      </c>
      <c r="L17" s="5" t="n">
        <v>0</v>
      </c>
    </row>
    <row r="18" spans="1:12">
      <c r="A18" s="4" t="s">
        <v>794</v>
      </c>
      <c r="J18" s="7" t="n">
        <v>-42.8</v>
      </c>
      <c r="K18" s="7" t="n">
        <v>-24.6</v>
      </c>
      <c r="L18" s="7" t="n">
        <v>-219.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722</v>
      </c>
    </row>
    <row r="4" spans="1:12">
      <c r="A4" s="4" t="s">
        <v>104</v>
      </c>
      <c r="B4" s="6" t="n">
        <v>395</v>
      </c>
      <c r="C4" s="7" t="n">
        <v>165.9</v>
      </c>
      <c r="D4" s="7" t="n">
        <v>243.7</v>
      </c>
      <c r="E4" s="7" t="n">
        <v>327.7</v>
      </c>
      <c r="F4" s="7" t="n">
        <v>11.9</v>
      </c>
      <c r="G4" s="7" t="n">
        <v>-49.7</v>
      </c>
      <c r="H4" s="7" t="n">
        <v>67.8</v>
      </c>
      <c r="I4" s="7" t="n">
        <v>15.3</v>
      </c>
      <c r="J4" s="7" t="n">
        <v>1132.3</v>
      </c>
      <c r="K4" s="7" t="n">
        <v>45.3</v>
      </c>
      <c r="L4" s="7" t="n">
        <v>402.2</v>
      </c>
    </row>
    <row r="5" spans="1:12">
      <c r="A5" s="3" t="s">
        <v>1343</v>
      </c>
    </row>
    <row r="6" spans="1:12">
      <c r="A6" s="4" t="s">
        <v>1335</v>
      </c>
      <c r="J6" s="8" t="n">
        <v>-71.40000000000001</v>
      </c>
      <c r="K6" s="8" t="n">
        <v>-11.2</v>
      </c>
      <c r="L6" s="8" t="n">
        <v>-7.4</v>
      </c>
    </row>
    <row r="7" spans="1:12">
      <c r="A7" s="4" t="s">
        <v>1344</v>
      </c>
      <c r="J7" s="8" t="n">
        <v>-72.5</v>
      </c>
      <c r="K7" s="5" t="n">
        <v>-41</v>
      </c>
      <c r="L7" s="8" t="n">
        <v>-537.9</v>
      </c>
    </row>
    <row r="8" spans="1:12">
      <c r="A8" s="4" t="s">
        <v>1345</v>
      </c>
      <c r="J8" s="8" t="n">
        <v>1105.6</v>
      </c>
      <c r="K8" s="8" t="n">
        <v>398.7</v>
      </c>
      <c r="L8" s="5" t="n">
        <v>314</v>
      </c>
    </row>
    <row r="9" spans="1:12">
      <c r="A9" s="4" t="s">
        <v>85</v>
      </c>
      <c r="J9" s="8" t="n">
        <v>227.1</v>
      </c>
      <c r="K9" s="8" t="n">
        <v>154.6</v>
      </c>
      <c r="L9" s="8" t="n">
        <v>0.5</v>
      </c>
    </row>
    <row r="10" spans="1:12">
      <c r="A10" s="4" t="s">
        <v>1332</v>
      </c>
    </row>
    <row r="11" spans="1:12">
      <c r="A11" s="3" t="s">
        <v>1343</v>
      </c>
    </row>
    <row r="12" spans="1:12">
      <c r="A12" s="4" t="s">
        <v>1336</v>
      </c>
      <c r="J12" s="8" t="n">
        <v>241.2</v>
      </c>
      <c r="K12" s="8" t="n">
        <v>223.4</v>
      </c>
      <c r="L12" s="8" t="n">
        <v>259.8</v>
      </c>
    </row>
    <row r="13" spans="1:12">
      <c r="A13" s="4" t="s">
        <v>1337</v>
      </c>
      <c r="J13" s="8" t="n">
        <v>35.7</v>
      </c>
      <c r="K13" s="8" t="n">
        <v>94.2</v>
      </c>
      <c r="L13" s="8" t="n">
        <v>288.8</v>
      </c>
    </row>
    <row r="14" spans="1:12">
      <c r="A14" s="4" t="s">
        <v>1335</v>
      </c>
      <c r="J14" s="8" t="n">
        <v>-71.40000000000001</v>
      </c>
      <c r="K14" s="8" t="n">
        <v>-11.2</v>
      </c>
      <c r="L14" s="8" t="n">
        <v>-7.4</v>
      </c>
    </row>
    <row r="15" spans="1:12">
      <c r="A15" s="4" t="s">
        <v>1338</v>
      </c>
      <c r="J15" s="8" t="n">
        <v>-9.199999999999999</v>
      </c>
      <c r="K15" s="8" t="n">
        <v>-15.1</v>
      </c>
      <c r="L15" s="8" t="n">
        <v>-14.9</v>
      </c>
    </row>
    <row r="16" spans="1:12">
      <c r="A16" s="4" t="s">
        <v>1344</v>
      </c>
      <c r="J16" s="8" t="n">
        <v>-72.5</v>
      </c>
      <c r="K16" s="5" t="n">
        <v>-41</v>
      </c>
      <c r="L16" s="8" t="n">
        <v>-537.9</v>
      </c>
    </row>
    <row r="17" spans="1:12">
      <c r="A17" s="4" t="s">
        <v>1346</v>
      </c>
      <c r="J17" s="8" t="n">
        <v>13.2</v>
      </c>
      <c r="K17" s="8" t="n">
        <v>10.3</v>
      </c>
      <c r="L17" s="5" t="n">
        <v>6</v>
      </c>
    </row>
    <row r="18" spans="1:12">
      <c r="A18" s="4" t="s">
        <v>1345</v>
      </c>
      <c r="J18" s="8" t="n">
        <v>72.2</v>
      </c>
      <c r="K18" s="5" t="n">
        <v>-5</v>
      </c>
      <c r="L18" s="8" t="n">
        <v>77.7</v>
      </c>
    </row>
    <row r="19" spans="1:12">
      <c r="A19" s="4" t="s">
        <v>1311</v>
      </c>
    </row>
    <row r="20" spans="1:12">
      <c r="A20" s="3" t="s">
        <v>1343</v>
      </c>
    </row>
    <row r="21" spans="1:12">
      <c r="A21" s="4" t="s">
        <v>1319</v>
      </c>
      <c r="J21" s="8" t="n">
        <v>1269.3</v>
      </c>
      <c r="K21" s="8" t="n">
        <v>305.9</v>
      </c>
      <c r="L21" s="8" t="n">
        <v>396.6</v>
      </c>
    </row>
    <row r="22" spans="1:12">
      <c r="A22" s="4" t="s">
        <v>1345</v>
      </c>
      <c r="J22" s="8" t="n">
        <v>1177.8</v>
      </c>
      <c r="K22" s="8" t="n">
        <v>393.7</v>
      </c>
      <c r="L22" s="8" t="n">
        <v>391.7</v>
      </c>
    </row>
    <row r="23" spans="1:12">
      <c r="A23" s="4" t="s">
        <v>85</v>
      </c>
      <c r="J23" s="8" t="n">
        <v>47.2</v>
      </c>
      <c r="K23" s="8" t="n">
        <v>50.3</v>
      </c>
      <c r="L23" s="8" t="n">
        <v>-22.4</v>
      </c>
    </row>
    <row r="24" spans="1:12">
      <c r="A24" s="4" t="s">
        <v>93</v>
      </c>
      <c r="J24" s="8" t="n">
        <v>123.9</v>
      </c>
      <c r="K24" s="8" t="n">
        <v>119.6</v>
      </c>
      <c r="L24" s="8" t="n">
        <v>121.5</v>
      </c>
    </row>
    <row r="25" spans="1:12">
      <c r="A25" s="4" t="s">
        <v>1320</v>
      </c>
      <c r="J25" s="8" t="n">
        <v>48.8</v>
      </c>
      <c r="K25" s="8" t="n">
        <v>51.1</v>
      </c>
      <c r="L25" s="8" t="n">
        <v>53.3</v>
      </c>
    </row>
    <row r="26" spans="1:12">
      <c r="A26" s="4" t="s">
        <v>1347</v>
      </c>
      <c r="J26" s="5" t="n">
        <v>-25</v>
      </c>
      <c r="K26" s="5" t="n">
        <v>0</v>
      </c>
      <c r="L26" s="5" t="n">
        <v>50</v>
      </c>
    </row>
    <row r="27" spans="1:12">
      <c r="A27" s="4" t="s">
        <v>1322</v>
      </c>
      <c r="J27" s="5" t="n">
        <v>192</v>
      </c>
      <c r="K27" s="8" t="n">
        <v>32.6</v>
      </c>
      <c r="L27" s="8" t="n">
        <v>252.1</v>
      </c>
    </row>
    <row r="28" spans="1:12">
      <c r="A28" s="4" t="s">
        <v>1348</v>
      </c>
      <c r="J28" s="8" t="n">
        <v>552.6</v>
      </c>
      <c r="K28" s="8" t="n">
        <v>625.3</v>
      </c>
      <c r="L28" s="8" t="n">
        <v>788.5</v>
      </c>
    </row>
    <row r="29" spans="1:12">
      <c r="A29" s="4" t="s">
        <v>1349</v>
      </c>
      <c r="J29" s="8" t="n">
        <v>-25.8</v>
      </c>
      <c r="K29" s="8" t="n">
        <v>44.9</v>
      </c>
      <c r="L29" s="8" t="n">
        <v>-64.8</v>
      </c>
    </row>
    <row r="30" spans="1:12">
      <c r="A30" s="4" t="s">
        <v>1320</v>
      </c>
      <c r="J30" s="8" t="n">
        <v>-48.8</v>
      </c>
      <c r="K30" s="8" t="n">
        <v>-51.1</v>
      </c>
      <c r="L30" s="8" t="n">
        <v>-53.3</v>
      </c>
    </row>
    <row r="31" spans="1:12">
      <c r="A31" s="4" t="s">
        <v>1325</v>
      </c>
      <c r="J31" s="6" t="n">
        <v>670</v>
      </c>
      <c r="K31" s="7" t="n">
        <v>651.7</v>
      </c>
      <c r="L31" s="7" t="n">
        <v>922.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0</v>
      </c>
      <c r="D2" s="2" t="s">
        <v>78</v>
      </c>
    </row>
    <row r="3" spans="1:4">
      <c r="A3" s="3" t="s">
        <v>81</v>
      </c>
    </row>
    <row r="4" spans="1:4">
      <c r="A4" s="4" t="s">
        <v>82</v>
      </c>
      <c r="B4" s="7" t="n">
        <v>1097.3</v>
      </c>
      <c r="C4" s="7" t="n">
        <v>1129.5</v>
      </c>
      <c r="D4" s="7" t="n">
        <v>1441.9</v>
      </c>
    </row>
    <row r="5" spans="1:4">
      <c r="A5" s="4" t="s">
        <v>83</v>
      </c>
      <c r="B5" s="8" t="n">
        <v>996.6</v>
      </c>
      <c r="C5" s="8" t="n">
        <v>-377.7</v>
      </c>
      <c r="D5" s="5" t="n">
        <v>-617</v>
      </c>
    </row>
    <row r="6" spans="1:4">
      <c r="A6" s="4" t="s">
        <v>84</v>
      </c>
      <c r="B6" s="8" t="n">
        <v>2093.9</v>
      </c>
      <c r="C6" s="8" t="n">
        <v>751.8</v>
      </c>
      <c r="D6" s="8" t="n">
        <v>824.9</v>
      </c>
    </row>
    <row r="7" spans="1:4">
      <c r="A7" s="3" t="s">
        <v>1351</v>
      </c>
    </row>
    <row r="8" spans="1:4">
      <c r="A8" s="4" t="s">
        <v>82</v>
      </c>
      <c r="B8" s="8" t="n">
        <v>520.7</v>
      </c>
      <c r="C8" s="8" t="n">
        <v>580.5</v>
      </c>
      <c r="D8" s="8" t="n">
        <v>650.5</v>
      </c>
    </row>
    <row r="9" spans="1:4">
      <c r="A9" s="4" t="s">
        <v>83</v>
      </c>
      <c r="B9" s="8" t="n">
        <v>467.6</v>
      </c>
      <c r="C9" s="8" t="n">
        <v>-227.4</v>
      </c>
      <c r="D9" s="8" t="n">
        <v>-139.6</v>
      </c>
    </row>
    <row r="10" spans="1:4">
      <c r="A10" s="4" t="s">
        <v>1352</v>
      </c>
      <c r="B10" s="8" t="n">
        <v>988.3</v>
      </c>
      <c r="C10" s="8" t="n">
        <v>353.1</v>
      </c>
      <c r="D10" s="8" t="n">
        <v>510.9</v>
      </c>
    </row>
    <row r="11" spans="1:4">
      <c r="A11" s="3" t="s">
        <v>1345</v>
      </c>
    </row>
    <row r="12" spans="1:4">
      <c r="A12" s="4" t="s">
        <v>82</v>
      </c>
      <c r="B12" s="8" t="n">
        <v>576.6</v>
      </c>
      <c r="C12" s="5" t="n">
        <v>549</v>
      </c>
      <c r="D12" s="8" t="n">
        <v>791.4</v>
      </c>
    </row>
    <row r="13" spans="1:4">
      <c r="A13" s="4" t="s">
        <v>83</v>
      </c>
      <c r="B13" s="5" t="n">
        <v>529</v>
      </c>
      <c r="C13" s="8" t="n">
        <v>-150.3</v>
      </c>
      <c r="D13" s="8" t="n">
        <v>-477.4</v>
      </c>
    </row>
    <row r="14" spans="1:4">
      <c r="A14" s="4" t="s">
        <v>1353</v>
      </c>
      <c r="B14" s="8" t="n">
        <v>1105.6</v>
      </c>
      <c r="C14" s="8" t="n">
        <v>398.7</v>
      </c>
      <c r="D14" s="5" t="n">
        <v>314</v>
      </c>
    </row>
    <row r="15" spans="1:4">
      <c r="A15" s="3" t="s">
        <v>85</v>
      </c>
    </row>
    <row r="16" spans="1:4">
      <c r="A16" s="4" t="s">
        <v>82</v>
      </c>
      <c r="B16" s="8" t="n">
        <v>70.40000000000001</v>
      </c>
      <c r="C16" s="8" t="n">
        <v>112.9</v>
      </c>
      <c r="D16" s="8" t="n">
        <v>32.9</v>
      </c>
    </row>
    <row r="17" spans="1:4">
      <c r="A17" s="4" t="s">
        <v>83</v>
      </c>
      <c r="B17" s="8" t="n">
        <v>161.6</v>
      </c>
      <c r="C17" s="8" t="n">
        <v>47.6</v>
      </c>
      <c r="D17" s="8" t="n">
        <v>-17.7</v>
      </c>
    </row>
    <row r="18" spans="1:4">
      <c r="A18" s="4" t="s">
        <v>86</v>
      </c>
      <c r="B18" s="5" t="n">
        <v>232</v>
      </c>
      <c r="C18" s="8" t="n">
        <v>160.5</v>
      </c>
      <c r="D18" s="8" t="n">
        <v>15.2</v>
      </c>
    </row>
    <row r="19" spans="1:4">
      <c r="A19" s="4" t="s">
        <v>1354</v>
      </c>
    </row>
    <row r="20" spans="1:4">
      <c r="A20" s="3" t="s">
        <v>81</v>
      </c>
    </row>
    <row r="21" spans="1:4">
      <c r="A21" s="4" t="s">
        <v>82</v>
      </c>
      <c r="B21" s="5" t="n">
        <v>-12</v>
      </c>
      <c r="C21" s="8" t="n">
        <v>86.3</v>
      </c>
      <c r="D21" s="8" t="n">
        <v>-7.1</v>
      </c>
    </row>
    <row r="22" spans="1:4">
      <c r="A22" s="4" t="s">
        <v>83</v>
      </c>
      <c r="B22" s="5" t="n">
        <v>93</v>
      </c>
      <c r="C22" s="8" t="n">
        <v>-86.40000000000001</v>
      </c>
      <c r="D22" s="8" t="n">
        <v>91.90000000000001</v>
      </c>
    </row>
    <row r="23" spans="1:4">
      <c r="A23" s="4" t="s">
        <v>84</v>
      </c>
      <c r="B23" s="5" t="n">
        <v>81</v>
      </c>
      <c r="C23" s="8" t="n">
        <v>-0.1</v>
      </c>
      <c r="D23" s="8" t="n">
        <v>84.8</v>
      </c>
    </row>
    <row r="24" spans="1:4">
      <c r="A24" s="3" t="s">
        <v>1351</v>
      </c>
    </row>
    <row r="25" spans="1:4">
      <c r="A25" s="4" t="s">
        <v>82</v>
      </c>
      <c r="B25" s="5" t="n">
        <v>12</v>
      </c>
      <c r="C25" s="5" t="n">
        <v>10</v>
      </c>
      <c r="D25" s="8" t="n">
        <v>-4.2</v>
      </c>
    </row>
    <row r="26" spans="1:4">
      <c r="A26" s="4" t="s">
        <v>83</v>
      </c>
      <c r="B26" s="8" t="n">
        <v>-3.2</v>
      </c>
      <c r="C26" s="8" t="n">
        <v>-5.1</v>
      </c>
      <c r="D26" s="8" t="n">
        <v>11.3</v>
      </c>
    </row>
    <row r="27" spans="1:4">
      <c r="A27" s="4" t="s">
        <v>1352</v>
      </c>
      <c r="B27" s="8" t="n">
        <v>8.800000000000001</v>
      </c>
      <c r="C27" s="8" t="n">
        <v>4.9</v>
      </c>
      <c r="D27" s="8" t="n">
        <v>7.1</v>
      </c>
    </row>
    <row r="28" spans="1:4">
      <c r="A28" s="3" t="s">
        <v>1345</v>
      </c>
    </row>
    <row r="29" spans="1:4">
      <c r="A29" s="4" t="s">
        <v>82</v>
      </c>
      <c r="B29" s="5" t="n">
        <v>-24</v>
      </c>
      <c r="C29" s="8" t="n">
        <v>76.3</v>
      </c>
      <c r="D29" s="8" t="n">
        <v>-2.9</v>
      </c>
    </row>
    <row r="30" spans="1:4">
      <c r="A30" s="4" t="s">
        <v>83</v>
      </c>
      <c r="B30" s="8" t="n">
        <v>96.2</v>
      </c>
      <c r="C30" s="8" t="n">
        <v>-81.3</v>
      </c>
      <c r="D30" s="8" t="n">
        <v>80.59999999999999</v>
      </c>
    </row>
    <row r="31" spans="1:4">
      <c r="A31" s="4" t="s">
        <v>1353</v>
      </c>
      <c r="B31" s="8" t="n">
        <v>72.2</v>
      </c>
      <c r="C31" s="5" t="n">
        <v>-5</v>
      </c>
      <c r="D31" s="8" t="n">
        <v>77.7</v>
      </c>
    </row>
    <row r="32" spans="1:4">
      <c r="A32" s="3" t="s">
        <v>85</v>
      </c>
    </row>
    <row r="33" spans="1:4">
      <c r="A33" s="4" t="s">
        <v>82</v>
      </c>
      <c r="B33" s="8" t="n">
        <v>-96.2</v>
      </c>
      <c r="C33" s="5" t="n">
        <v>-68</v>
      </c>
      <c r="D33" s="8" t="n">
        <v>-97.7</v>
      </c>
    </row>
    <row r="34" spans="1:4">
      <c r="A34" s="4" t="s">
        <v>83</v>
      </c>
      <c r="B34" s="8" t="n">
        <v>-88.59999999999999</v>
      </c>
      <c r="C34" s="8" t="n">
        <v>-42.2</v>
      </c>
      <c r="D34" s="8" t="n">
        <v>60.1</v>
      </c>
    </row>
    <row r="35" spans="1:4">
      <c r="A35" s="4" t="s">
        <v>86</v>
      </c>
      <c r="B35" s="8" t="n">
        <v>-184.8</v>
      </c>
      <c r="C35" s="8" t="n">
        <v>-110.2</v>
      </c>
      <c r="D35" s="8" t="n">
        <v>-37.6</v>
      </c>
    </row>
    <row r="36" spans="1:4">
      <c r="A36" s="4" t="s">
        <v>1311</v>
      </c>
    </row>
    <row r="37" spans="1:4">
      <c r="A37" s="3" t="s">
        <v>81</v>
      </c>
    </row>
    <row r="38" spans="1:4">
      <c r="A38" s="4" t="s">
        <v>82</v>
      </c>
      <c r="B38" s="8" t="n">
        <v>1085.3</v>
      </c>
      <c r="C38" s="8" t="n">
        <v>1215.8</v>
      </c>
      <c r="D38" s="8" t="n">
        <v>1434.8</v>
      </c>
    </row>
    <row r="39" spans="1:4">
      <c r="A39" s="4" t="s">
        <v>83</v>
      </c>
      <c r="B39" s="8" t="n">
        <v>1089.6</v>
      </c>
      <c r="C39" s="8" t="n">
        <v>-464.1</v>
      </c>
      <c r="D39" s="8" t="n">
        <v>-525.1</v>
      </c>
    </row>
    <row r="40" spans="1:4">
      <c r="A40" s="4" t="s">
        <v>84</v>
      </c>
      <c r="B40" s="8" t="n">
        <v>2174.9</v>
      </c>
      <c r="C40" s="8" t="n">
        <v>751.7</v>
      </c>
      <c r="D40" s="8" t="n">
        <v>909.7</v>
      </c>
    </row>
    <row r="41" spans="1:4">
      <c r="A41" s="3" t="s">
        <v>1351</v>
      </c>
    </row>
    <row r="42" spans="1:4">
      <c r="A42" s="4" t="s">
        <v>82</v>
      </c>
      <c r="B42" s="8" t="n">
        <v>532.7</v>
      </c>
      <c r="C42" s="8" t="n">
        <v>590.5</v>
      </c>
      <c r="D42" s="8" t="n">
        <v>646.3</v>
      </c>
    </row>
    <row r="43" spans="1:4">
      <c r="A43" s="4" t="s">
        <v>83</v>
      </c>
      <c r="B43" s="8" t="n">
        <v>464.4</v>
      </c>
      <c r="C43" s="8" t="n">
        <v>-232.5</v>
      </c>
      <c r="D43" s="8" t="n">
        <v>-128.3</v>
      </c>
    </row>
    <row r="44" spans="1:4">
      <c r="A44" s="4" t="s">
        <v>1352</v>
      </c>
      <c r="B44" s="8" t="n">
        <v>997.1</v>
      </c>
      <c r="C44" s="5" t="n">
        <v>358</v>
      </c>
      <c r="D44" s="5" t="n">
        <v>518</v>
      </c>
    </row>
    <row r="45" spans="1:4">
      <c r="A45" s="3" t="s">
        <v>1345</v>
      </c>
    </row>
    <row r="46" spans="1:4">
      <c r="A46" s="4" t="s">
        <v>82</v>
      </c>
      <c r="B46" s="8" t="n">
        <v>552.6</v>
      </c>
      <c r="C46" s="8" t="n">
        <v>625.3</v>
      </c>
      <c r="D46" s="8" t="n">
        <v>788.5</v>
      </c>
    </row>
    <row r="47" spans="1:4">
      <c r="A47" s="4" t="s">
        <v>83</v>
      </c>
      <c r="B47" s="8" t="n">
        <v>625.2</v>
      </c>
      <c r="C47" s="8" t="n">
        <v>-231.6</v>
      </c>
      <c r="D47" s="8" t="n">
        <v>-396.8</v>
      </c>
    </row>
    <row r="48" spans="1:4">
      <c r="A48" s="4" t="s">
        <v>1353</v>
      </c>
      <c r="B48" s="8" t="n">
        <v>1177.8</v>
      </c>
      <c r="C48" s="8" t="n">
        <v>393.7</v>
      </c>
      <c r="D48" s="8" t="n">
        <v>391.7</v>
      </c>
    </row>
    <row r="49" spans="1:4">
      <c r="A49" s="3" t="s">
        <v>85</v>
      </c>
    </row>
    <row r="50" spans="1:4">
      <c r="A50" s="4" t="s">
        <v>82</v>
      </c>
      <c r="B50" s="8" t="n">
        <v>-25.8</v>
      </c>
      <c r="C50" s="8" t="n">
        <v>44.9</v>
      </c>
      <c r="D50" s="8" t="n">
        <v>-64.8</v>
      </c>
    </row>
    <row r="51" spans="1:4">
      <c r="A51" s="4" t="s">
        <v>83</v>
      </c>
      <c r="B51" s="5" t="n">
        <v>73</v>
      </c>
      <c r="C51" s="8" t="n">
        <v>5.4</v>
      </c>
      <c r="D51" s="8" t="n">
        <v>42.4</v>
      </c>
    </row>
    <row r="52" spans="1:4">
      <c r="A52" s="4" t="s">
        <v>86</v>
      </c>
      <c r="B52" s="7" t="n">
        <v>47.2</v>
      </c>
      <c r="C52" s="7" t="n">
        <v>50.3</v>
      </c>
      <c r="D52" s="7" t="n">
        <v>-22.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5</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722</v>
      </c>
    </row>
    <row r="4" spans="1:12">
      <c r="A4" s="4" t="s">
        <v>1356</v>
      </c>
      <c r="B4" s="7" t="n">
        <v>1007.8</v>
      </c>
      <c r="C4" s="7" t="n">
        <v>639.9</v>
      </c>
      <c r="D4" s="7" t="n">
        <v>908.4</v>
      </c>
      <c r="E4" s="7" t="n">
        <v>1120.1</v>
      </c>
      <c r="F4" s="7" t="n">
        <v>575.9</v>
      </c>
      <c r="G4" s="7" t="n">
        <v>607.3</v>
      </c>
      <c r="H4" s="6" t="n">
        <v>608</v>
      </c>
      <c r="I4" s="7" t="n">
        <v>483.1</v>
      </c>
      <c r="J4" s="7" t="n">
        <v>3676.2</v>
      </c>
      <c r="K4" s="7" t="n">
        <v>2274.3</v>
      </c>
      <c r="L4" s="7" t="n">
        <v>3006.2</v>
      </c>
    </row>
    <row r="5" spans="1:12">
      <c r="A5" s="4" t="s">
        <v>1357</v>
      </c>
      <c r="J5" s="4" t="s">
        <v>662</v>
      </c>
      <c r="K5" s="4" t="s">
        <v>662</v>
      </c>
      <c r="L5" s="4" t="s">
        <v>662</v>
      </c>
    </row>
    <row r="6" spans="1:12">
      <c r="A6" s="4" t="s">
        <v>31</v>
      </c>
      <c r="B6" s="8" t="n">
        <v>12280.6</v>
      </c>
      <c r="F6" s="5" t="n">
        <v>9973</v>
      </c>
      <c r="J6" s="7" t="n">
        <v>12280.6</v>
      </c>
      <c r="K6" s="6" t="n">
        <v>9973</v>
      </c>
      <c r="L6" s="7" t="n">
        <v>32181.6</v>
      </c>
    </row>
    <row r="7" spans="1:12">
      <c r="A7" s="4" t="s">
        <v>1358</v>
      </c>
      <c r="J7" s="4" t="s">
        <v>662</v>
      </c>
      <c r="K7" s="4" t="s">
        <v>662</v>
      </c>
      <c r="L7" s="4" t="s">
        <v>662</v>
      </c>
    </row>
    <row r="8" spans="1:12">
      <c r="A8" s="4" t="s">
        <v>1359</v>
      </c>
    </row>
    <row r="9" spans="1:12">
      <c r="A9" s="3" t="s">
        <v>722</v>
      </c>
    </row>
    <row r="10" spans="1:12">
      <c r="A10" s="4" t="s">
        <v>1356</v>
      </c>
      <c r="J10" s="6" t="n">
        <v>2299</v>
      </c>
      <c r="K10" s="7" t="n">
        <v>1473.5</v>
      </c>
      <c r="L10" s="7" t="n">
        <v>1518.7</v>
      </c>
    </row>
    <row r="11" spans="1:12">
      <c r="A11" s="4" t="s">
        <v>1357</v>
      </c>
      <c r="J11" s="4" t="s">
        <v>1360</v>
      </c>
      <c r="K11" s="4" t="s">
        <v>1361</v>
      </c>
      <c r="L11" s="4" t="s">
        <v>741</v>
      </c>
    </row>
    <row r="12" spans="1:12">
      <c r="A12" s="4" t="s">
        <v>31</v>
      </c>
      <c r="B12" s="8" t="n">
        <v>5033.5</v>
      </c>
      <c r="F12" s="8" t="n">
        <v>5048.7</v>
      </c>
      <c r="J12" s="7" t="n">
        <v>5033.5</v>
      </c>
      <c r="K12" s="7" t="n">
        <v>5048.7</v>
      </c>
      <c r="L12" s="7" t="n">
        <v>19049.3</v>
      </c>
    </row>
    <row r="13" spans="1:12">
      <c r="A13" s="4" t="s">
        <v>1358</v>
      </c>
      <c r="J13" s="4" t="s">
        <v>1362</v>
      </c>
      <c r="K13" s="4" t="s">
        <v>680</v>
      </c>
      <c r="L13" s="4" t="s">
        <v>1363</v>
      </c>
    </row>
    <row r="14" spans="1:12">
      <c r="A14" s="4" t="s">
        <v>1364</v>
      </c>
    </row>
    <row r="15" spans="1:12">
      <c r="A15" s="3" t="s">
        <v>722</v>
      </c>
    </row>
    <row r="16" spans="1:12">
      <c r="A16" s="4" t="s">
        <v>1356</v>
      </c>
      <c r="J16" s="7" t="n">
        <v>837.6</v>
      </c>
      <c r="K16" s="7" t="n">
        <v>615.1</v>
      </c>
      <c r="L16" s="7" t="n">
        <v>1090.1</v>
      </c>
    </row>
    <row r="17" spans="1:12">
      <c r="A17" s="4" t="s">
        <v>1357</v>
      </c>
      <c r="J17" s="4" t="s">
        <v>718</v>
      </c>
      <c r="K17" s="4" t="s">
        <v>735</v>
      </c>
      <c r="L17" s="4" t="s">
        <v>1365</v>
      </c>
    </row>
    <row r="18" spans="1:12">
      <c r="A18" s="4" t="s">
        <v>31</v>
      </c>
      <c r="B18" s="8" t="n">
        <v>6085.6</v>
      </c>
      <c r="F18" s="8" t="n">
        <v>4245.1</v>
      </c>
      <c r="J18" s="7" t="n">
        <v>6085.6</v>
      </c>
      <c r="K18" s="7" t="n">
        <v>4245.1</v>
      </c>
      <c r="L18" s="7" t="n">
        <v>12369.1</v>
      </c>
    </row>
    <row r="19" spans="1:12">
      <c r="A19" s="4" t="s">
        <v>1358</v>
      </c>
      <c r="J19" s="4" t="s">
        <v>680</v>
      </c>
      <c r="K19" s="4" t="s">
        <v>1366</v>
      </c>
      <c r="L19" s="4" t="s">
        <v>1367</v>
      </c>
    </row>
    <row r="20" spans="1:12">
      <c r="A20" s="4" t="s">
        <v>1368</v>
      </c>
    </row>
    <row r="21" spans="1:12">
      <c r="A21" s="3" t="s">
        <v>722</v>
      </c>
    </row>
    <row r="22" spans="1:12">
      <c r="A22" s="4" t="s">
        <v>1356</v>
      </c>
      <c r="J22" s="7" t="n">
        <v>539.6</v>
      </c>
      <c r="K22" s="7" t="n">
        <v>185.7</v>
      </c>
      <c r="L22" s="7" t="n">
        <v>397.4</v>
      </c>
    </row>
    <row r="23" spans="1:12">
      <c r="A23" s="4" t="s">
        <v>1357</v>
      </c>
      <c r="J23" s="4" t="s">
        <v>495</v>
      </c>
      <c r="K23" s="4" t="s">
        <v>668</v>
      </c>
      <c r="L23" s="4" t="s">
        <v>1369</v>
      </c>
    </row>
    <row r="24" spans="1:12">
      <c r="A24" s="4" t="s">
        <v>31</v>
      </c>
      <c r="B24" s="7" t="n">
        <v>1161.5</v>
      </c>
      <c r="F24" s="7" t="n">
        <v>679.2</v>
      </c>
      <c r="J24" s="7" t="n">
        <v>1161.5</v>
      </c>
      <c r="K24" s="7" t="n">
        <v>679.2</v>
      </c>
      <c r="L24" s="7" t="n">
        <v>763.2</v>
      </c>
    </row>
    <row r="25" spans="1:12">
      <c r="A25" s="4" t="s">
        <v>1358</v>
      </c>
      <c r="J25" s="4" t="s">
        <v>541</v>
      </c>
      <c r="K25" s="4" t="s">
        <v>531</v>
      </c>
      <c r="L25" s="4" t="s">
        <v>52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299</v>
      </c>
    </row>
    <row r="4" spans="1:12">
      <c r="A4" s="4" t="s">
        <v>79</v>
      </c>
      <c r="B4" s="7" t="n">
        <v>1007.8</v>
      </c>
      <c r="C4" s="7" t="n">
        <v>639.9</v>
      </c>
      <c r="D4" s="7" t="n">
        <v>908.4</v>
      </c>
      <c r="E4" s="7" t="n">
        <v>1120.1</v>
      </c>
      <c r="F4" s="7" t="n">
        <v>575.9</v>
      </c>
      <c r="G4" s="7" t="n">
        <v>607.3</v>
      </c>
      <c r="H4" s="6" t="n">
        <v>608</v>
      </c>
      <c r="I4" s="7" t="n">
        <v>483.1</v>
      </c>
      <c r="J4" s="7" t="n">
        <v>3676.2</v>
      </c>
      <c r="K4" s="7" t="n">
        <v>2274.3</v>
      </c>
      <c r="L4" s="7" t="n">
        <v>3006.2</v>
      </c>
    </row>
    <row r="5" spans="1:12">
      <c r="A5" s="4" t="s">
        <v>794</v>
      </c>
      <c r="B5" s="8" t="n">
        <v>624.8</v>
      </c>
      <c r="C5" s="8" t="n">
        <v>492.6</v>
      </c>
      <c r="D5" s="8" t="n">
        <v>705.4</v>
      </c>
      <c r="E5" s="8" t="n">
        <v>809.5</v>
      </c>
      <c r="F5" s="5" t="n">
        <v>574</v>
      </c>
      <c r="G5" s="8" t="n">
        <v>661.8</v>
      </c>
      <c r="H5" s="8" t="n">
        <v>546.9</v>
      </c>
      <c r="I5" s="8" t="n">
        <v>459.4</v>
      </c>
      <c r="J5" s="8" t="n">
        <v>2632.3</v>
      </c>
      <c r="K5" s="8" t="n">
        <v>2242.1</v>
      </c>
      <c r="L5" s="8" t="n">
        <v>3468.4</v>
      </c>
    </row>
    <row r="6" spans="1:12">
      <c r="A6" s="4" t="s">
        <v>1371</v>
      </c>
      <c r="B6" s="5" t="n">
        <v>12</v>
      </c>
      <c r="C6" s="8" t="n">
        <v>18.6</v>
      </c>
      <c r="D6" s="8" t="n">
        <v>40.7</v>
      </c>
      <c r="E6" s="8" t="n">
        <v>17.1</v>
      </c>
      <c r="F6" s="5" t="n">
        <v>10</v>
      </c>
      <c r="G6" s="8" t="n">
        <v>4.8</v>
      </c>
      <c r="H6" s="8" t="n">
        <v>6.7</v>
      </c>
      <c r="I6" s="8" t="n">
        <v>-8.4</v>
      </c>
      <c r="J6" s="8" t="n">
        <v>88.40000000000001</v>
      </c>
      <c r="K6" s="8" t="n">
        <v>13.1</v>
      </c>
      <c r="L6" s="8" t="n">
        <v>864.4</v>
      </c>
    </row>
    <row r="7" spans="1:12">
      <c r="A7" s="4" t="s">
        <v>104</v>
      </c>
      <c r="B7" s="5" t="n">
        <v>395</v>
      </c>
      <c r="C7" s="8" t="n">
        <v>165.9</v>
      </c>
      <c r="D7" s="8" t="n">
        <v>243.7</v>
      </c>
      <c r="E7" s="8" t="n">
        <v>327.7</v>
      </c>
      <c r="F7" s="8" t="n">
        <v>11.9</v>
      </c>
      <c r="G7" s="8" t="n">
        <v>-49.7</v>
      </c>
      <c r="H7" s="8" t="n">
        <v>67.8</v>
      </c>
      <c r="I7" s="8" t="n">
        <v>15.3</v>
      </c>
      <c r="J7" s="8" t="n">
        <v>1132.3</v>
      </c>
      <c r="K7" s="8" t="n">
        <v>45.3</v>
      </c>
      <c r="L7" s="8" t="n">
        <v>402.2</v>
      </c>
    </row>
    <row r="8" spans="1:12">
      <c r="A8" s="4" t="s">
        <v>162</v>
      </c>
      <c r="B8" s="8" t="n">
        <v>287.8</v>
      </c>
      <c r="C8" s="8" t="n">
        <v>167.2</v>
      </c>
      <c r="D8" s="8" t="n">
        <v>230.5</v>
      </c>
      <c r="E8" s="8" t="n">
        <v>321.9</v>
      </c>
      <c r="F8" s="8" t="n">
        <v>14.6</v>
      </c>
      <c r="G8" s="8" t="n">
        <v>-50.7</v>
      </c>
      <c r="H8" s="8" t="n">
        <v>43.5</v>
      </c>
      <c r="I8" s="8" t="n">
        <v>7.9</v>
      </c>
      <c r="J8" s="8" t="n">
        <v>1007.4</v>
      </c>
      <c r="K8" s="8" t="n">
        <v>15.3</v>
      </c>
      <c r="L8" s="8" t="n">
        <v>400.1</v>
      </c>
    </row>
    <row r="9" spans="1:12">
      <c r="A9" s="4" t="s">
        <v>1189</v>
      </c>
      <c r="B9" s="7" t="n">
        <v>52.9</v>
      </c>
      <c r="C9" s="7" t="n">
        <v>44.6</v>
      </c>
      <c r="D9" s="7" t="n">
        <v>57.6</v>
      </c>
      <c r="E9" s="6" t="n">
        <v>83</v>
      </c>
      <c r="F9" s="7" t="n">
        <v>-8.9</v>
      </c>
      <c r="G9" s="7" t="n">
        <v>0.8</v>
      </c>
      <c r="H9" s="7" t="n">
        <v>6.1</v>
      </c>
      <c r="I9" s="7" t="n">
        <v>8.4</v>
      </c>
      <c r="J9" s="7" t="n">
        <v>244.1</v>
      </c>
      <c r="K9" s="7" t="n">
        <v>6.4</v>
      </c>
      <c r="L9" s="7" t="n">
        <v>-18.4</v>
      </c>
    </row>
    <row r="10" spans="1:12">
      <c r="A10" s="3" t="s">
        <v>1372</v>
      </c>
    </row>
    <row r="11" spans="1:12">
      <c r="A11" s="4" t="s">
        <v>114</v>
      </c>
      <c r="B11" s="9" t="n">
        <v>0.53</v>
      </c>
      <c r="C11" s="9" t="n">
        <v>0.47</v>
      </c>
      <c r="D11" s="9" t="n">
        <v>0.65</v>
      </c>
      <c r="E11" s="9" t="n">
        <v>0.97</v>
      </c>
      <c r="F11" s="9" t="n">
        <v>-0.11</v>
      </c>
      <c r="G11" s="9" t="n">
        <v>0.01</v>
      </c>
      <c r="H11" s="9" t="n">
        <v>0.07000000000000001</v>
      </c>
      <c r="I11" s="9" t="n">
        <v>0.1</v>
      </c>
      <c r="J11" s="9" t="n">
        <v>2.58</v>
      </c>
      <c r="K11" s="9" t="n">
        <v>0.08</v>
      </c>
      <c r="L11" s="9" t="n">
        <v>-0.24</v>
      </c>
    </row>
    <row r="12" spans="1:12">
      <c r="A12" s="4" t="s">
        <v>115</v>
      </c>
      <c r="B12" s="12" t="n">
        <v>0.49</v>
      </c>
      <c r="C12" s="12" t="n">
        <v>0.43</v>
      </c>
      <c r="D12" s="12" t="n">
        <v>0.59</v>
      </c>
      <c r="E12" s="12" t="n">
        <v>0.9</v>
      </c>
      <c r="F12" s="12" t="n">
        <v>-0.16</v>
      </c>
      <c r="G12" s="12" t="n">
        <v>-0.02</v>
      </c>
      <c r="H12" s="12" t="n">
        <v>0.07000000000000001</v>
      </c>
      <c r="I12" s="12" t="n">
        <v>0.01</v>
      </c>
      <c r="J12" s="12" t="n">
        <v>2.38</v>
      </c>
      <c r="K12" s="12" t="n">
        <v>-0.08</v>
      </c>
      <c r="L12" s="12" t="n">
        <v>-0.3</v>
      </c>
    </row>
    <row r="13" spans="1:12">
      <c r="A13" s="4" t="s">
        <v>119</v>
      </c>
      <c r="B13" s="9" t="n">
        <v>0.5600000000000001</v>
      </c>
      <c r="C13" s="9" t="n">
        <v>0.42</v>
      </c>
      <c r="D13" s="9" t="n">
        <v>0.1</v>
      </c>
      <c r="E13" s="9" t="n">
        <v>0.16</v>
      </c>
      <c r="F13" s="9" t="n">
        <v>0.5</v>
      </c>
      <c r="G13" s="9" t="n">
        <v>0.63</v>
      </c>
      <c r="H13" s="9" t="n">
        <v>0.26</v>
      </c>
      <c r="I13" s="9" t="n">
        <v>0.29</v>
      </c>
      <c r="J13" s="9" t="n">
        <v>1.24</v>
      </c>
      <c r="K13" s="9" t="n">
        <v>1.68</v>
      </c>
      <c r="L13" s="9" t="n">
        <v>3.3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4"/>
  </cols>
  <sheetData>
    <row r="1" spans="1:2">
      <c r="A1" s="1" t="s">
        <v>1373</v>
      </c>
      <c r="B1" s="2" t="s">
        <v>1374</v>
      </c>
    </row>
    <row r="2" spans="1:2">
      <c r="A2" s="3" t="s">
        <v>1375</v>
      </c>
    </row>
    <row r="3" spans="1:2">
      <c r="A3" s="4" t="s">
        <v>1376</v>
      </c>
      <c r="B3" s="9" t="n">
        <v>0.33</v>
      </c>
    </row>
    <row r="4" spans="1:2">
      <c r="A4" s="4" t="s">
        <v>74</v>
      </c>
    </row>
    <row r="5" spans="1:2">
      <c r="A5" s="3" t="s">
        <v>1375</v>
      </c>
    </row>
    <row r="6" spans="1:2">
      <c r="A6" s="4" t="s">
        <v>1376</v>
      </c>
      <c r="B6" s="13" t="n">
        <v>0.36718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2</v>
      </c>
      <c r="C1" s="2" t="s">
        <v>30</v>
      </c>
      <c r="D1" s="2" t="s">
        <v>78</v>
      </c>
      <c r="E1" s="2" t="s">
        <v>471</v>
      </c>
    </row>
    <row r="2" spans="1:5">
      <c r="A2" s="3" t="s">
        <v>31</v>
      </c>
    </row>
    <row r="3" spans="1:5">
      <c r="A3" s="4" t="s">
        <v>32</v>
      </c>
      <c r="B3" s="7" t="n">
        <v>1000.1</v>
      </c>
      <c r="C3" s="7" t="n">
        <v>670.9</v>
      </c>
      <c r="D3" s="7" t="n">
        <v>991.5</v>
      </c>
      <c r="E3" s="6" t="n">
        <v>1242</v>
      </c>
    </row>
    <row r="4" spans="1:5">
      <c r="A4" s="4" t="s">
        <v>33</v>
      </c>
      <c r="B4" s="8" t="n">
        <v>377.6</v>
      </c>
      <c r="C4" s="8" t="n">
        <v>761.5</v>
      </c>
    </row>
    <row r="5" spans="1:5">
      <c r="A5" s="4" t="s">
        <v>34</v>
      </c>
      <c r="B5" s="8" t="n">
        <v>28.7</v>
      </c>
      <c r="C5" s="8" t="n">
        <v>13.1</v>
      </c>
    </row>
    <row r="6" spans="1:5">
      <c r="A6" s="4" t="s">
        <v>35</v>
      </c>
      <c r="B6" s="8" t="n">
        <v>376.3</v>
      </c>
      <c r="C6" s="8" t="n">
        <v>190.2</v>
      </c>
    </row>
    <row r="7" spans="1:5">
      <c r="A7" s="4" t="s">
        <v>36</v>
      </c>
      <c r="B7" s="8" t="n">
        <v>3670.6</v>
      </c>
      <c r="C7" s="8" t="n">
        <v>2481.1</v>
      </c>
    </row>
    <row r="8" spans="1:5">
      <c r="A8" s="4" t="s">
        <v>37</v>
      </c>
      <c r="B8" s="8" t="n">
        <v>1624.3</v>
      </c>
      <c r="C8" s="5" t="n">
        <v>1107</v>
      </c>
    </row>
    <row r="9" spans="1:5">
      <c r="A9" s="4" t="s">
        <v>38</v>
      </c>
      <c r="B9" s="8" t="n">
        <v>4534.3</v>
      </c>
      <c r="C9" s="8" t="n">
        <v>3893.7</v>
      </c>
    </row>
    <row r="10" spans="1:5">
      <c r="A10" s="4" t="s">
        <v>39</v>
      </c>
      <c r="B10" s="8" t="n">
        <v>257.1</v>
      </c>
      <c r="C10" s="8" t="n">
        <v>227.2</v>
      </c>
    </row>
    <row r="11" spans="1:5">
      <c r="A11" s="4" t="s">
        <v>40</v>
      </c>
      <c r="B11" s="8" t="n">
        <v>50.8</v>
      </c>
      <c r="C11" s="8" t="n">
        <v>29.5</v>
      </c>
    </row>
    <row r="12" spans="1:5">
      <c r="A12" s="4" t="s">
        <v>41</v>
      </c>
      <c r="B12" s="5" t="n">
        <v>0</v>
      </c>
      <c r="C12" s="8" t="n">
        <v>145.4</v>
      </c>
    </row>
    <row r="13" spans="1:5">
      <c r="A13" s="4" t="s">
        <v>42</v>
      </c>
      <c r="B13" s="8" t="n">
        <v>100.4</v>
      </c>
      <c r="C13" s="8" t="n">
        <v>106.1</v>
      </c>
    </row>
    <row r="14" spans="1:5">
      <c r="A14" s="4" t="s">
        <v>43</v>
      </c>
      <c r="B14" s="8" t="n">
        <v>54.1</v>
      </c>
      <c r="C14" s="8" t="n">
        <v>39.4</v>
      </c>
    </row>
    <row r="15" spans="1:5">
      <c r="A15" s="4" t="s">
        <v>44</v>
      </c>
      <c r="B15" s="5" t="n">
        <v>0</v>
      </c>
      <c r="C15" s="8" t="n">
        <v>31.5</v>
      </c>
    </row>
    <row r="16" spans="1:5">
      <c r="A16" s="4" t="s">
        <v>45</v>
      </c>
      <c r="B16" s="8" t="n">
        <v>35.9</v>
      </c>
      <c r="C16" s="5" t="n">
        <v>42</v>
      </c>
    </row>
    <row r="17" spans="1:5">
      <c r="A17" s="4" t="s">
        <v>46</v>
      </c>
      <c r="B17" s="8" t="n">
        <v>170.4</v>
      </c>
      <c r="C17" s="8" t="n">
        <v>234.4</v>
      </c>
    </row>
    <row r="18" spans="1:5">
      <c r="A18" s="4" t="s">
        <v>47</v>
      </c>
      <c r="B18" s="8" t="n">
        <v>12280.6</v>
      </c>
      <c r="C18" s="5" t="n">
        <v>9973</v>
      </c>
      <c r="D18" s="8" t="n">
        <v>32181.6</v>
      </c>
    </row>
    <row r="19" spans="1:5">
      <c r="A19" s="3" t="s">
        <v>48</v>
      </c>
    </row>
    <row r="20" spans="1:5">
      <c r="A20" s="4" t="s">
        <v>49</v>
      </c>
      <c r="B20" s="8" t="n">
        <v>1573.6</v>
      </c>
      <c r="C20" s="8" t="n">
        <v>1265.2</v>
      </c>
    </row>
    <row r="21" spans="1:5">
      <c r="A21" s="4" t="s">
        <v>50</v>
      </c>
      <c r="B21" s="8" t="n">
        <v>4303.8</v>
      </c>
      <c r="C21" s="8" t="n">
        <v>3866.3</v>
      </c>
    </row>
    <row r="22" spans="1:5">
      <c r="A22" s="4" t="s">
        <v>559</v>
      </c>
      <c r="B22" s="5" t="n">
        <v>0</v>
      </c>
      <c r="C22" s="8" t="n">
        <v>79.40000000000001</v>
      </c>
    </row>
    <row r="23" spans="1:5">
      <c r="A23" s="4" t="s">
        <v>71</v>
      </c>
      <c r="B23" s="5" t="n">
        <v>0</v>
      </c>
      <c r="C23" s="8" t="n">
        <v>144.4</v>
      </c>
    </row>
    <row r="24" spans="1:5">
      <c r="A24" s="4" t="s">
        <v>52</v>
      </c>
      <c r="B24" s="8" t="n">
        <v>355.1</v>
      </c>
      <c r="C24" s="8" t="n">
        <v>369.8</v>
      </c>
    </row>
    <row r="25" spans="1:5">
      <c r="A25" s="4" t="s">
        <v>53</v>
      </c>
      <c r="B25" s="8" t="n">
        <v>2222.6</v>
      </c>
      <c r="C25" s="8" t="n">
        <v>1661.8</v>
      </c>
    </row>
    <row r="26" spans="1:5">
      <c r="A26" s="4" t="s">
        <v>54</v>
      </c>
      <c r="B26" s="8" t="n">
        <v>229.9</v>
      </c>
      <c r="C26" s="8" t="n">
        <v>223.6</v>
      </c>
    </row>
    <row r="27" spans="1:5">
      <c r="A27" s="4" t="s">
        <v>55</v>
      </c>
      <c r="B27" s="8" t="n">
        <v>82.09999999999999</v>
      </c>
      <c r="C27" s="5" t="n">
        <v>54</v>
      </c>
    </row>
    <row r="28" spans="1:5">
      <c r="A28" s="4" t="s">
        <v>56</v>
      </c>
      <c r="B28" s="8" t="n">
        <v>75.59999999999999</v>
      </c>
      <c r="C28" s="8" t="n">
        <v>76.59999999999999</v>
      </c>
    </row>
    <row r="29" spans="1:5">
      <c r="A29" s="4" t="s">
        <v>57</v>
      </c>
      <c r="B29" s="8" t="n">
        <v>422.1</v>
      </c>
      <c r="C29" s="5" t="n">
        <v>637</v>
      </c>
    </row>
    <row r="30" spans="1:5">
      <c r="A30" s="4" t="s">
        <v>58</v>
      </c>
      <c r="B30" s="5" t="n">
        <v>0</v>
      </c>
      <c r="C30" s="8" t="n">
        <v>124.5</v>
      </c>
    </row>
    <row r="31" spans="1:5">
      <c r="A31" s="4" t="s">
        <v>59</v>
      </c>
      <c r="B31" s="8" t="n">
        <v>66.8</v>
      </c>
      <c r="C31" s="8" t="n">
        <v>160.8</v>
      </c>
    </row>
    <row r="32" spans="1:5">
      <c r="A32" s="4" t="s">
        <v>60</v>
      </c>
      <c r="B32" s="8" t="n">
        <v>9331.6</v>
      </c>
      <c r="C32" s="5" t="n">
        <v>8519</v>
      </c>
    </row>
    <row r="33" spans="1:5">
      <c r="A33" s="4" t="s">
        <v>1378</v>
      </c>
      <c r="B33" s="8" t="n">
        <v>387.5</v>
      </c>
      <c r="C33" s="5" t="n">
        <v>0</v>
      </c>
    </row>
    <row r="34" spans="1:5">
      <c r="A34" s="4" t="s">
        <v>807</v>
      </c>
      <c r="B34" s="8" t="n">
        <v>701.8</v>
      </c>
      <c r="C34" s="8" t="n">
        <v>403.1</v>
      </c>
    </row>
    <row r="35" spans="1:5">
      <c r="A35" s="4" t="s">
        <v>1379</v>
      </c>
      <c r="B35" s="8" t="n">
        <v>-72.7</v>
      </c>
      <c r="C35" s="8" t="n">
        <v>-95.2</v>
      </c>
    </row>
    <row r="36" spans="1:5">
      <c r="A36" s="4" t="s">
        <v>66</v>
      </c>
      <c r="B36" s="8" t="n">
        <v>404.7</v>
      </c>
      <c r="C36" s="8" t="n">
        <v>277.8</v>
      </c>
    </row>
    <row r="37" spans="1:5">
      <c r="A37" s="4" t="s">
        <v>67</v>
      </c>
      <c r="B37" s="8" t="n">
        <v>1527.7</v>
      </c>
      <c r="C37" s="8" t="n">
        <v>868.3</v>
      </c>
    </row>
    <row r="38" spans="1:5">
      <c r="A38" s="4" t="s">
        <v>68</v>
      </c>
      <c r="B38" s="5" t="n">
        <v>2949</v>
      </c>
      <c r="C38" s="5" t="n">
        <v>1454</v>
      </c>
      <c r="D38" s="7" t="n">
        <v>6077.6</v>
      </c>
      <c r="E38" s="7" t="n">
        <v>9094.5</v>
      </c>
    </row>
    <row r="39" spans="1:5">
      <c r="A39" s="4" t="s">
        <v>69</v>
      </c>
      <c r="B39" s="8" t="n">
        <v>12280.6</v>
      </c>
      <c r="C39" s="5" t="n">
        <v>9973</v>
      </c>
    </row>
    <row r="40" spans="1:5">
      <c r="A40" s="4" t="s">
        <v>1380</v>
      </c>
    </row>
    <row r="41" spans="1:5">
      <c r="A41" s="3" t="s">
        <v>31</v>
      </c>
    </row>
    <row r="42" spans="1:5">
      <c r="A42" s="4" t="s">
        <v>32</v>
      </c>
      <c r="B42" s="5" t="n">
        <v>0</v>
      </c>
      <c r="C42" s="5" t="n">
        <v>0</v>
      </c>
    </row>
    <row r="43" spans="1:5">
      <c r="A43" s="4" t="s">
        <v>33</v>
      </c>
      <c r="B43" s="8" t="n">
        <v>377.6</v>
      </c>
      <c r="C43" s="8" t="n">
        <v>761.5</v>
      </c>
    </row>
    <row r="44" spans="1:5">
      <c r="A44" s="4" t="s">
        <v>34</v>
      </c>
      <c r="B44" s="5" t="n">
        <v>0</v>
      </c>
      <c r="C44" s="5" t="n">
        <v>0</v>
      </c>
    </row>
    <row r="45" spans="1:5">
      <c r="A45" s="4" t="s">
        <v>35</v>
      </c>
      <c r="B45" s="5" t="n">
        <v>0</v>
      </c>
      <c r="C45" s="5" t="n">
        <v>0</v>
      </c>
    </row>
    <row r="46" spans="1:5">
      <c r="A46" s="4" t="s">
        <v>36</v>
      </c>
      <c r="B46" s="5" t="n">
        <v>0</v>
      </c>
      <c r="C46" s="5" t="n">
        <v>0</v>
      </c>
    </row>
    <row r="47" spans="1:5">
      <c r="A47" s="4" t="s">
        <v>37</v>
      </c>
      <c r="B47" s="5" t="n">
        <v>0</v>
      </c>
      <c r="C47" s="5" t="n">
        <v>0</v>
      </c>
    </row>
    <row r="48" spans="1:5">
      <c r="A48" s="4" t="s">
        <v>38</v>
      </c>
      <c r="B48" s="8" t="n">
        <v>4534.3</v>
      </c>
      <c r="C48" s="8" t="n">
        <v>3893.7</v>
      </c>
    </row>
    <row r="49" spans="1:5">
      <c r="A49" s="4" t="s">
        <v>39</v>
      </c>
      <c r="B49" s="5" t="n">
        <v>0</v>
      </c>
      <c r="C49" s="5" t="n">
        <v>0</v>
      </c>
    </row>
    <row r="50" spans="1:5">
      <c r="A50" s="4" t="s">
        <v>40</v>
      </c>
      <c r="B50" s="8" t="n">
        <v>50.8</v>
      </c>
      <c r="C50" s="8" t="n">
        <v>29.5</v>
      </c>
    </row>
    <row r="51" spans="1:5">
      <c r="A51" s="4" t="s">
        <v>41</v>
      </c>
      <c r="C51" s="5" t="n">
        <v>0</v>
      </c>
    </row>
    <row r="52" spans="1:5">
      <c r="A52" s="4" t="s">
        <v>42</v>
      </c>
      <c r="B52" s="5" t="n">
        <v>0</v>
      </c>
      <c r="C52" s="5" t="n">
        <v>0</v>
      </c>
    </row>
    <row r="53" spans="1:5">
      <c r="A53" s="4" t="s">
        <v>43</v>
      </c>
      <c r="B53" s="5" t="n">
        <v>0</v>
      </c>
      <c r="C53" s="5" t="n">
        <v>0</v>
      </c>
    </row>
    <row r="54" spans="1:5">
      <c r="A54" s="4" t="s">
        <v>44</v>
      </c>
      <c r="C54" s="5" t="n">
        <v>0</v>
      </c>
    </row>
    <row r="55" spans="1:5">
      <c r="A55" s="4" t="s">
        <v>45</v>
      </c>
      <c r="B55" s="5" t="n">
        <v>0</v>
      </c>
      <c r="C55" s="5" t="n">
        <v>0</v>
      </c>
    </row>
    <row r="56" spans="1:5">
      <c r="A56" s="4" t="s">
        <v>46</v>
      </c>
      <c r="B56" s="5" t="n">
        <v>0</v>
      </c>
      <c r="C56" s="5" t="n">
        <v>0</v>
      </c>
    </row>
    <row r="57" spans="1:5">
      <c r="A57" s="4" t="s">
        <v>47</v>
      </c>
      <c r="B57" s="8" t="n">
        <v>4962.7</v>
      </c>
      <c r="C57" s="8" t="n">
        <v>4684.7</v>
      </c>
    </row>
    <row r="58" spans="1:5">
      <c r="A58" s="3" t="s">
        <v>48</v>
      </c>
    </row>
    <row r="59" spans="1:5">
      <c r="A59" s="4" t="s">
        <v>49</v>
      </c>
      <c r="B59" s="5" t="n">
        <v>0</v>
      </c>
      <c r="C59" s="5" t="n">
        <v>0</v>
      </c>
    </row>
    <row r="60" spans="1:5">
      <c r="A60" s="4" t="s">
        <v>50</v>
      </c>
      <c r="B60" s="8" t="n">
        <v>4303.8</v>
      </c>
      <c r="C60" s="8" t="n">
        <v>3866.3</v>
      </c>
    </row>
    <row r="61" spans="1:5">
      <c r="A61" s="4" t="s">
        <v>559</v>
      </c>
      <c r="C61" s="5" t="n">
        <v>0</v>
      </c>
    </row>
    <row r="62" spans="1:5">
      <c r="A62" s="4" t="s">
        <v>52</v>
      </c>
      <c r="B62" s="5" t="n">
        <v>0</v>
      </c>
      <c r="C62" s="5" t="n">
        <v>0</v>
      </c>
    </row>
    <row r="63" spans="1:5">
      <c r="A63" s="4" t="s">
        <v>53</v>
      </c>
      <c r="B63" s="5" t="n">
        <v>0</v>
      </c>
      <c r="C63" s="5" t="n">
        <v>0</v>
      </c>
    </row>
    <row r="64" spans="1:5">
      <c r="A64" s="4" t="s">
        <v>54</v>
      </c>
      <c r="B64" s="5" t="n">
        <v>0</v>
      </c>
      <c r="C64" s="8" t="n">
        <v>0.2</v>
      </c>
    </row>
    <row r="65" spans="1:5">
      <c r="A65" s="4" t="s">
        <v>55</v>
      </c>
      <c r="B65" s="5" t="n">
        <v>0</v>
      </c>
      <c r="C65" s="5" t="n">
        <v>0</v>
      </c>
    </row>
    <row r="66" spans="1:5">
      <c r="A66" s="4" t="s">
        <v>56</v>
      </c>
      <c r="B66" s="5" t="n">
        <v>0</v>
      </c>
      <c r="C66" s="5" t="n">
        <v>0</v>
      </c>
    </row>
    <row r="67" spans="1:5">
      <c r="A67" s="4" t="s">
        <v>57</v>
      </c>
      <c r="B67" s="8" t="n">
        <v>422.1</v>
      </c>
      <c r="C67" s="5" t="n">
        <v>669</v>
      </c>
    </row>
    <row r="68" spans="1:5">
      <c r="A68" s="4" t="s">
        <v>58</v>
      </c>
      <c r="C68" s="5" t="n">
        <v>0</v>
      </c>
    </row>
    <row r="69" spans="1:5">
      <c r="A69" s="4" t="s">
        <v>59</v>
      </c>
      <c r="B69" s="5" t="n">
        <v>0</v>
      </c>
      <c r="C69" s="5" t="n">
        <v>0</v>
      </c>
    </row>
    <row r="70" spans="1:5">
      <c r="A70" s="4" t="s">
        <v>60</v>
      </c>
      <c r="B70" s="8" t="n">
        <v>4725.9</v>
      </c>
      <c r="C70" s="8" t="n">
        <v>4535.5</v>
      </c>
    </row>
    <row r="71" spans="1:5">
      <c r="A71" s="4" t="s">
        <v>1378</v>
      </c>
      <c r="B71" s="5" t="n">
        <v>0</v>
      </c>
    </row>
    <row r="72" spans="1:5">
      <c r="A72" s="4" t="s">
        <v>807</v>
      </c>
      <c r="B72" s="8" t="n">
        <v>62.8</v>
      </c>
      <c r="C72" s="8" t="n">
        <v>36.7</v>
      </c>
    </row>
    <row r="73" spans="1:5">
      <c r="A73" s="4" t="s">
        <v>1379</v>
      </c>
      <c r="B73" s="8" t="n">
        <v>4.1</v>
      </c>
      <c r="C73" s="8" t="n">
        <v>-1.5</v>
      </c>
    </row>
    <row r="74" spans="1:5">
      <c r="A74" s="4" t="s">
        <v>66</v>
      </c>
      <c r="B74" s="8" t="n">
        <v>13.3</v>
      </c>
      <c r="C74" s="8" t="n">
        <v>13.5</v>
      </c>
    </row>
    <row r="75" spans="1:5">
      <c r="A75" s="4" t="s">
        <v>67</v>
      </c>
      <c r="B75" s="8" t="n">
        <v>156.6</v>
      </c>
      <c r="C75" s="8" t="n">
        <v>100.5</v>
      </c>
    </row>
    <row r="76" spans="1:5">
      <c r="A76" s="4" t="s">
        <v>68</v>
      </c>
      <c r="B76" s="8" t="n">
        <v>236.8</v>
      </c>
      <c r="C76" s="8" t="n">
        <v>149.2</v>
      </c>
    </row>
    <row r="77" spans="1:5">
      <c r="A77" s="4" t="s">
        <v>69</v>
      </c>
      <c r="B77" s="8" t="n">
        <v>4962.7</v>
      </c>
      <c r="C77" s="8" t="n">
        <v>4684.7</v>
      </c>
    </row>
    <row r="78" spans="1:5">
      <c r="A78" s="4" t="s">
        <v>1381</v>
      </c>
    </row>
    <row r="79" spans="1:5">
      <c r="A79" s="3" t="s">
        <v>31</v>
      </c>
    </row>
    <row r="80" spans="1:5">
      <c r="A80" s="4" t="s">
        <v>32</v>
      </c>
      <c r="B80" s="8" t="n">
        <v>1000.1</v>
      </c>
      <c r="C80" s="8" t="n">
        <v>670.9</v>
      </c>
    </row>
    <row r="81" spans="1:5">
      <c r="A81" s="4" t="s">
        <v>33</v>
      </c>
      <c r="B81" s="5" t="n">
        <v>0</v>
      </c>
      <c r="C81" s="5" t="n">
        <v>0</v>
      </c>
    </row>
    <row r="82" spans="1:5">
      <c r="A82" s="4" t="s">
        <v>34</v>
      </c>
      <c r="B82" s="8" t="n">
        <v>28.7</v>
      </c>
      <c r="C82" s="8" t="n">
        <v>13.1</v>
      </c>
    </row>
    <row r="83" spans="1:5">
      <c r="A83" s="4" t="s">
        <v>35</v>
      </c>
      <c r="B83" s="8" t="n">
        <v>376.3</v>
      </c>
      <c r="C83" s="8" t="n">
        <v>190.2</v>
      </c>
    </row>
    <row r="84" spans="1:5">
      <c r="A84" s="4" t="s">
        <v>36</v>
      </c>
      <c r="B84" s="8" t="n">
        <v>3670.6</v>
      </c>
      <c r="C84" s="8" t="n">
        <v>2481.1</v>
      </c>
    </row>
    <row r="85" spans="1:5">
      <c r="A85" s="4" t="s">
        <v>37</v>
      </c>
      <c r="B85" s="8" t="n">
        <v>1844.2</v>
      </c>
      <c r="C85" s="8" t="n">
        <v>1272.2</v>
      </c>
    </row>
    <row r="86" spans="1:5">
      <c r="A86" s="4" t="s">
        <v>38</v>
      </c>
      <c r="B86" s="5" t="n">
        <v>0</v>
      </c>
      <c r="C86" s="5" t="n">
        <v>0</v>
      </c>
    </row>
    <row r="87" spans="1:5">
      <c r="A87" s="4" t="s">
        <v>39</v>
      </c>
      <c r="B87" s="8" t="n">
        <v>262.4</v>
      </c>
      <c r="C87" s="5" t="n">
        <v>231</v>
      </c>
    </row>
    <row r="88" spans="1:5">
      <c r="A88" s="4" t="s">
        <v>40</v>
      </c>
      <c r="B88" s="5" t="n">
        <v>0</v>
      </c>
      <c r="C88" s="5" t="n">
        <v>0</v>
      </c>
    </row>
    <row r="89" spans="1:5">
      <c r="A89" s="4" t="s">
        <v>41</v>
      </c>
      <c r="C89" s="8" t="n">
        <v>145.4</v>
      </c>
    </row>
    <row r="90" spans="1:5">
      <c r="A90" s="4" t="s">
        <v>42</v>
      </c>
      <c r="B90" s="8" t="n">
        <v>100.4</v>
      </c>
      <c r="C90" s="8" t="n">
        <v>106.1</v>
      </c>
    </row>
    <row r="91" spans="1:5">
      <c r="A91" s="4" t="s">
        <v>43</v>
      </c>
      <c r="B91" s="8" t="n">
        <v>54.1</v>
      </c>
      <c r="C91" s="8" t="n">
        <v>39.4</v>
      </c>
    </row>
    <row r="92" spans="1:5">
      <c r="A92" s="4" t="s">
        <v>44</v>
      </c>
      <c r="C92" s="8" t="n">
        <v>31.5</v>
      </c>
    </row>
    <row r="93" spans="1:5">
      <c r="A93" s="4" t="s">
        <v>45</v>
      </c>
      <c r="B93" s="8" t="n">
        <v>35.9</v>
      </c>
      <c r="C93" s="5" t="n">
        <v>42</v>
      </c>
    </row>
    <row r="94" spans="1:5">
      <c r="A94" s="4" t="s">
        <v>46</v>
      </c>
      <c r="B94" s="8" t="n">
        <v>170.4</v>
      </c>
      <c r="C94" s="8" t="n">
        <v>234.4</v>
      </c>
    </row>
    <row r="95" spans="1:5">
      <c r="A95" s="4" t="s">
        <v>47</v>
      </c>
      <c r="B95" s="8" t="n">
        <v>7543.1</v>
      </c>
      <c r="C95" s="8" t="n">
        <v>5457.3</v>
      </c>
    </row>
    <row r="96" spans="1:5">
      <c r="A96" s="3" t="s">
        <v>48</v>
      </c>
    </row>
    <row r="97" spans="1:5">
      <c r="A97" s="4" t="s">
        <v>49</v>
      </c>
      <c r="B97" s="8" t="n">
        <v>1573.6</v>
      </c>
      <c r="C97" s="8" t="n">
        <v>1265.2</v>
      </c>
    </row>
    <row r="98" spans="1:5">
      <c r="A98" s="4" t="s">
        <v>50</v>
      </c>
      <c r="B98" s="5" t="n">
        <v>0</v>
      </c>
      <c r="C98" s="5" t="n">
        <v>0</v>
      </c>
    </row>
    <row r="99" spans="1:5">
      <c r="A99" s="4" t="s">
        <v>559</v>
      </c>
      <c r="C99" s="8" t="n">
        <v>79.40000000000001</v>
      </c>
    </row>
    <row r="100" spans="1:5">
      <c r="A100" s="4" t="s">
        <v>52</v>
      </c>
      <c r="B100" s="8" t="n">
        <v>355.1</v>
      </c>
      <c r="C100" s="8" t="n">
        <v>369.8</v>
      </c>
    </row>
    <row r="101" spans="1:5">
      <c r="A101" s="4" t="s">
        <v>53</v>
      </c>
      <c r="B101" s="8" t="n">
        <v>2222.6</v>
      </c>
      <c r="C101" s="8" t="n">
        <v>1661.8</v>
      </c>
    </row>
    <row r="102" spans="1:5">
      <c r="A102" s="4" t="s">
        <v>54</v>
      </c>
      <c r="B102" s="8" t="n">
        <v>229.9</v>
      </c>
      <c r="C102" s="8" t="n">
        <v>223.4</v>
      </c>
    </row>
    <row r="103" spans="1:5">
      <c r="A103" s="4" t="s">
        <v>55</v>
      </c>
      <c r="B103" s="8" t="n">
        <v>82.09999999999999</v>
      </c>
      <c r="C103" s="5" t="n">
        <v>54</v>
      </c>
    </row>
    <row r="104" spans="1:5">
      <c r="A104" s="4" t="s">
        <v>56</v>
      </c>
      <c r="B104" s="8" t="n">
        <v>75.59999999999999</v>
      </c>
      <c r="C104" s="8" t="n">
        <v>76.59999999999999</v>
      </c>
    </row>
    <row r="105" spans="1:5">
      <c r="A105" s="4" t="s">
        <v>57</v>
      </c>
      <c r="B105" s="5" t="n">
        <v>0</v>
      </c>
      <c r="C105" s="5" t="n">
        <v>0</v>
      </c>
    </row>
    <row r="106" spans="1:5">
      <c r="A106" s="4" t="s">
        <v>58</v>
      </c>
      <c r="C106" s="8" t="n">
        <v>124.5</v>
      </c>
    </row>
    <row r="107" spans="1:5">
      <c r="A107" s="4" t="s">
        <v>59</v>
      </c>
      <c r="B107" s="8" t="n">
        <v>66.8</v>
      </c>
      <c r="C107" s="8" t="n">
        <v>160.8</v>
      </c>
    </row>
    <row r="108" spans="1:5">
      <c r="A108" s="4" t="s">
        <v>60</v>
      </c>
      <c r="B108" s="8" t="n">
        <v>4605.7</v>
      </c>
      <c r="C108" s="8" t="n">
        <v>4015.5</v>
      </c>
    </row>
    <row r="109" spans="1:5">
      <c r="A109" s="4" t="s">
        <v>1378</v>
      </c>
      <c r="B109" s="8" t="n">
        <v>387.5</v>
      </c>
    </row>
    <row r="110" spans="1:5">
      <c r="A110" s="4" t="s">
        <v>807</v>
      </c>
      <c r="B110" s="8" t="n">
        <v>701.8</v>
      </c>
      <c r="C110" s="8" t="n">
        <v>403.1</v>
      </c>
    </row>
    <row r="111" spans="1:5">
      <c r="A111" s="4" t="s">
        <v>1379</v>
      </c>
      <c r="B111" s="8" t="n">
        <v>-72.2</v>
      </c>
      <c r="C111" s="8" t="n">
        <v>-94.90000000000001</v>
      </c>
    </row>
    <row r="112" spans="1:5">
      <c r="A112" s="4" t="s">
        <v>66</v>
      </c>
      <c r="B112" s="8" t="n">
        <v>391.4</v>
      </c>
      <c r="C112" s="8" t="n">
        <v>264.3</v>
      </c>
    </row>
    <row r="113" spans="1:5">
      <c r="A113" s="4" t="s">
        <v>67</v>
      </c>
      <c r="B113" s="8" t="n">
        <v>1528.9</v>
      </c>
      <c r="C113" s="8" t="n">
        <v>869.3</v>
      </c>
    </row>
    <row r="114" spans="1:5">
      <c r="A114" s="4" t="s">
        <v>68</v>
      </c>
      <c r="B114" s="8" t="n">
        <v>2937.4</v>
      </c>
      <c r="C114" s="8" t="n">
        <v>1441.8</v>
      </c>
    </row>
    <row r="115" spans="1:5">
      <c r="A115" s="4" t="s">
        <v>69</v>
      </c>
      <c r="B115" s="8" t="n">
        <v>7543.1</v>
      </c>
      <c r="C115" s="8" t="n">
        <v>5457.3</v>
      </c>
    </row>
    <row r="116" spans="1:5">
      <c r="A116" s="4" t="s">
        <v>1382</v>
      </c>
    </row>
    <row r="117" spans="1:5">
      <c r="A117" s="3" t="s">
        <v>31</v>
      </c>
    </row>
    <row r="118" spans="1:5">
      <c r="A118" s="4" t="s">
        <v>32</v>
      </c>
      <c r="B118" s="5" t="n">
        <v>0</v>
      </c>
      <c r="C118" s="5" t="n">
        <v>0</v>
      </c>
    </row>
    <row r="119" spans="1:5">
      <c r="A119" s="4" t="s">
        <v>33</v>
      </c>
      <c r="B119" s="5" t="n">
        <v>0</v>
      </c>
      <c r="C119" s="5" t="n">
        <v>0</v>
      </c>
    </row>
    <row r="120" spans="1:5">
      <c r="A120" s="4" t="s">
        <v>34</v>
      </c>
      <c r="B120" s="5" t="n">
        <v>0</v>
      </c>
      <c r="C120" s="5" t="n">
        <v>0</v>
      </c>
    </row>
    <row r="121" spans="1:5">
      <c r="A121" s="4" t="s">
        <v>35</v>
      </c>
      <c r="B121" s="5" t="n">
        <v>0</v>
      </c>
      <c r="C121" s="5" t="n">
        <v>0</v>
      </c>
    </row>
    <row r="122" spans="1:5">
      <c r="A122" s="4" t="s">
        <v>36</v>
      </c>
      <c r="B122" s="5" t="n">
        <v>0</v>
      </c>
      <c r="C122" s="5" t="n">
        <v>0</v>
      </c>
    </row>
    <row r="123" spans="1:5">
      <c r="A123" s="4" t="s">
        <v>37</v>
      </c>
      <c r="B123" s="8" t="n">
        <v>-219.9</v>
      </c>
      <c r="C123" s="8" t="n">
        <v>-165.2</v>
      </c>
    </row>
    <row r="124" spans="1:5">
      <c r="A124" s="4" t="s">
        <v>38</v>
      </c>
      <c r="B124" s="5" t="n">
        <v>0</v>
      </c>
      <c r="C124" s="5" t="n">
        <v>0</v>
      </c>
    </row>
    <row r="125" spans="1:5">
      <c r="A125" s="4" t="s">
        <v>39</v>
      </c>
      <c r="B125" s="8" t="n">
        <v>-5.3</v>
      </c>
      <c r="C125" s="8" t="n">
        <v>-3.8</v>
      </c>
    </row>
    <row r="126" spans="1:5">
      <c r="A126" s="4" t="s">
        <v>40</v>
      </c>
      <c r="B126" s="5" t="n">
        <v>0</v>
      </c>
      <c r="C126" s="5" t="n">
        <v>0</v>
      </c>
    </row>
    <row r="127" spans="1:5">
      <c r="A127" s="4" t="s">
        <v>41</v>
      </c>
      <c r="C127" s="5" t="n">
        <v>0</v>
      </c>
    </row>
    <row r="128" spans="1:5">
      <c r="A128" s="4" t="s">
        <v>42</v>
      </c>
      <c r="B128" s="5" t="n">
        <v>0</v>
      </c>
      <c r="C128" s="5" t="n">
        <v>0</v>
      </c>
    </row>
    <row r="129" spans="1:5">
      <c r="A129" s="4" t="s">
        <v>43</v>
      </c>
      <c r="B129" s="5" t="n">
        <v>0</v>
      </c>
      <c r="C129" s="5" t="n">
        <v>0</v>
      </c>
    </row>
    <row r="130" spans="1:5">
      <c r="A130" s="4" t="s">
        <v>44</v>
      </c>
      <c r="C130" s="5" t="n">
        <v>0</v>
      </c>
    </row>
    <row r="131" spans="1:5">
      <c r="A131" s="4" t="s">
        <v>45</v>
      </c>
      <c r="B131" s="5" t="n">
        <v>0</v>
      </c>
      <c r="C131" s="5" t="n">
        <v>0</v>
      </c>
    </row>
    <row r="132" spans="1:5">
      <c r="A132" s="4" t="s">
        <v>46</v>
      </c>
      <c r="B132" s="5" t="n">
        <v>0</v>
      </c>
      <c r="C132" s="5" t="n">
        <v>0</v>
      </c>
    </row>
    <row r="133" spans="1:5">
      <c r="A133" s="4" t="s">
        <v>47</v>
      </c>
      <c r="B133" s="8" t="n">
        <v>-225.2</v>
      </c>
      <c r="C133" s="5" t="n">
        <v>-169</v>
      </c>
    </row>
    <row r="134" spans="1:5">
      <c r="A134" s="3" t="s">
        <v>48</v>
      </c>
    </row>
    <row r="135" spans="1:5">
      <c r="A135" s="4" t="s">
        <v>49</v>
      </c>
      <c r="B135" s="5" t="n">
        <v>0</v>
      </c>
      <c r="C135" s="5" t="n">
        <v>0</v>
      </c>
    </row>
    <row r="136" spans="1:5">
      <c r="A136" s="4" t="s">
        <v>50</v>
      </c>
      <c r="B136" s="5" t="n">
        <v>0</v>
      </c>
      <c r="C136" s="5" t="n">
        <v>0</v>
      </c>
    </row>
    <row r="137" spans="1:5">
      <c r="A137" s="4" t="s">
        <v>559</v>
      </c>
      <c r="C137" s="5" t="n">
        <v>0</v>
      </c>
    </row>
    <row r="138" spans="1:5">
      <c r="A138" s="4" t="s">
        <v>52</v>
      </c>
      <c r="B138" s="5" t="n">
        <v>0</v>
      </c>
      <c r="C138" s="5" t="n">
        <v>0</v>
      </c>
    </row>
    <row r="139" spans="1:5">
      <c r="A139" s="4" t="s">
        <v>53</v>
      </c>
      <c r="B139" s="5" t="n">
        <v>0</v>
      </c>
      <c r="C139" s="5" t="n">
        <v>0</v>
      </c>
    </row>
    <row r="140" spans="1:5">
      <c r="A140" s="4" t="s">
        <v>54</v>
      </c>
      <c r="B140" s="5" t="n">
        <v>0</v>
      </c>
      <c r="C140" s="5" t="n">
        <v>0</v>
      </c>
    </row>
    <row r="141" spans="1:5">
      <c r="A141" s="4" t="s">
        <v>55</v>
      </c>
      <c r="B141" s="5" t="n">
        <v>0</v>
      </c>
      <c r="C141" s="5" t="n">
        <v>0</v>
      </c>
    </row>
    <row r="142" spans="1:5">
      <c r="A142" s="4" t="s">
        <v>56</v>
      </c>
      <c r="B142" s="5" t="n">
        <v>0</v>
      </c>
      <c r="C142" s="5" t="n">
        <v>0</v>
      </c>
    </row>
    <row r="143" spans="1:5">
      <c r="A143" s="4" t="s">
        <v>57</v>
      </c>
      <c r="B143" s="5" t="n">
        <v>0</v>
      </c>
      <c r="C143" s="5" t="n">
        <v>-32</v>
      </c>
    </row>
    <row r="144" spans="1:5">
      <c r="A144" s="4" t="s">
        <v>58</v>
      </c>
      <c r="C144" s="5" t="n">
        <v>0</v>
      </c>
    </row>
    <row r="145" spans="1:5">
      <c r="A145" s="4" t="s">
        <v>59</v>
      </c>
      <c r="B145" s="5" t="n">
        <v>0</v>
      </c>
      <c r="C145" s="5" t="n">
        <v>0</v>
      </c>
    </row>
    <row r="146" spans="1:5">
      <c r="A146" s="4" t="s">
        <v>60</v>
      </c>
      <c r="B146" s="5" t="n">
        <v>0</v>
      </c>
      <c r="C146" s="5" t="n">
        <v>-32</v>
      </c>
    </row>
    <row r="147" spans="1:5">
      <c r="A147" s="4" t="s">
        <v>1378</v>
      </c>
      <c r="B147" s="5" t="n">
        <v>0</v>
      </c>
    </row>
    <row r="148" spans="1:5">
      <c r="A148" s="4" t="s">
        <v>807</v>
      </c>
      <c r="B148" s="8" t="n">
        <v>-62.8</v>
      </c>
      <c r="C148" s="8" t="n">
        <v>-36.7</v>
      </c>
    </row>
    <row r="149" spans="1:5">
      <c r="A149" s="4" t="s">
        <v>1379</v>
      </c>
      <c r="B149" s="8" t="n">
        <v>-4.6</v>
      </c>
      <c r="C149" s="8" t="n">
        <v>1.2</v>
      </c>
    </row>
    <row r="150" spans="1:5">
      <c r="A150" s="4" t="s">
        <v>66</v>
      </c>
      <c r="B150" s="5" t="n">
        <v>0</v>
      </c>
      <c r="C150" s="5" t="n">
        <v>0</v>
      </c>
    </row>
    <row r="151" spans="1:5">
      <c r="A151" s="4" t="s">
        <v>67</v>
      </c>
      <c r="B151" s="8" t="n">
        <v>-157.8</v>
      </c>
      <c r="C151" s="8" t="n">
        <v>-101.5</v>
      </c>
    </row>
    <row r="152" spans="1:5">
      <c r="A152" s="4" t="s">
        <v>68</v>
      </c>
      <c r="B152" s="8" t="n">
        <v>-225.2</v>
      </c>
      <c r="C152" s="5" t="n">
        <v>-137</v>
      </c>
    </row>
    <row r="153" spans="1:5">
      <c r="A153" s="4" t="s">
        <v>69</v>
      </c>
      <c r="B153" s="7" t="n">
        <v>-225.2</v>
      </c>
      <c r="C153" s="6" t="n">
        <v>-1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383</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79</v>
      </c>
    </row>
    <row r="4" spans="1:12">
      <c r="A4" s="4" t="s">
        <v>80</v>
      </c>
      <c r="J4" s="6" t="n">
        <v>1026900000</v>
      </c>
      <c r="K4" s="6" t="n">
        <v>1076100000</v>
      </c>
      <c r="L4" s="6" t="n">
        <v>1085200000</v>
      </c>
    </row>
    <row r="5" spans="1:12">
      <c r="A5" s="3" t="s">
        <v>81</v>
      </c>
    </row>
    <row r="6" spans="1:12">
      <c r="A6" s="4" t="s">
        <v>82</v>
      </c>
      <c r="J6" s="5" t="n">
        <v>1097300000</v>
      </c>
      <c r="K6" s="5" t="n">
        <v>1129500000</v>
      </c>
      <c r="L6" s="5" t="n">
        <v>1441900000</v>
      </c>
    </row>
    <row r="7" spans="1:12">
      <c r="A7" s="4" t="s">
        <v>83</v>
      </c>
      <c r="J7" s="5" t="n">
        <v>996600000</v>
      </c>
      <c r="K7" s="5" t="n">
        <v>-377700000</v>
      </c>
      <c r="L7" s="5" t="n">
        <v>-617000000</v>
      </c>
    </row>
    <row r="8" spans="1:12">
      <c r="A8" s="4" t="s">
        <v>84</v>
      </c>
      <c r="J8" s="5" t="n">
        <v>2093900000</v>
      </c>
      <c r="K8" s="5" t="n">
        <v>751800000</v>
      </c>
      <c r="L8" s="5" t="n">
        <v>824900000</v>
      </c>
    </row>
    <row r="9" spans="1:12">
      <c r="A9" s="3" t="s">
        <v>85</v>
      </c>
    </row>
    <row r="10" spans="1:12">
      <c r="A10" s="4" t="s">
        <v>82</v>
      </c>
      <c r="J10" s="5" t="n">
        <v>70400000</v>
      </c>
      <c r="K10" s="5" t="n">
        <v>112900000</v>
      </c>
      <c r="L10" s="5" t="n">
        <v>32900000</v>
      </c>
    </row>
    <row r="11" spans="1:12">
      <c r="A11" s="4" t="s">
        <v>83</v>
      </c>
      <c r="J11" s="5" t="n">
        <v>161600000</v>
      </c>
      <c r="K11" s="5" t="n">
        <v>47600000</v>
      </c>
      <c r="L11" s="5" t="n">
        <v>-17700000</v>
      </c>
    </row>
    <row r="12" spans="1:12">
      <c r="A12" s="4" t="s">
        <v>86</v>
      </c>
      <c r="J12" s="5" t="n">
        <v>232000000</v>
      </c>
      <c r="K12" s="5" t="n">
        <v>160500000</v>
      </c>
      <c r="L12" s="5" t="n">
        <v>15200000</v>
      </c>
    </row>
    <row r="13" spans="1:12">
      <c r="A13" s="4" t="s">
        <v>87</v>
      </c>
      <c r="J13" s="5" t="n">
        <v>36700000</v>
      </c>
      <c r="K13" s="5" t="n">
        <v>23900000</v>
      </c>
      <c r="L13" s="5" t="n">
        <v>18600000</v>
      </c>
    </row>
    <row r="14" spans="1:12">
      <c r="A14" s="4" t="s">
        <v>88</v>
      </c>
      <c r="J14" s="5" t="n">
        <v>177700000</v>
      </c>
      <c r="K14" s="5" t="n">
        <v>166900000</v>
      </c>
      <c r="L14" s="5" t="n">
        <v>975500000</v>
      </c>
    </row>
    <row r="15" spans="1:12">
      <c r="A15" s="4" t="s">
        <v>89</v>
      </c>
      <c r="J15" s="5" t="n">
        <v>109000000</v>
      </c>
      <c r="K15" s="5" t="n">
        <v>95100000</v>
      </c>
      <c r="L15" s="5" t="n">
        <v>86800000</v>
      </c>
    </row>
    <row r="16" spans="1:12">
      <c r="A16" s="4" t="s">
        <v>90</v>
      </c>
      <c r="B16" s="6" t="n">
        <v>1007800000</v>
      </c>
      <c r="C16" s="6" t="n">
        <v>639900000</v>
      </c>
      <c r="D16" s="6" t="n">
        <v>908400000</v>
      </c>
      <c r="E16" s="6" t="n">
        <v>1120100000</v>
      </c>
      <c r="F16" s="6" t="n">
        <v>575900000</v>
      </c>
      <c r="G16" s="6" t="n">
        <v>607300000</v>
      </c>
      <c r="H16" s="6" t="n">
        <v>608000000</v>
      </c>
      <c r="I16" s="6" t="n">
        <v>483100000</v>
      </c>
      <c r="J16" s="5" t="n">
        <v>3676200000</v>
      </c>
      <c r="K16" s="5" t="n">
        <v>2274300000</v>
      </c>
      <c r="L16" s="5" t="n">
        <v>3006200000</v>
      </c>
    </row>
    <row r="17" spans="1:12">
      <c r="A17" s="3" t="s">
        <v>91</v>
      </c>
    </row>
    <row r="18" spans="1:12">
      <c r="A18" s="4" t="s">
        <v>92</v>
      </c>
      <c r="J18" s="5" t="n">
        <v>652700000</v>
      </c>
      <c r="K18" s="5" t="n">
        <v>647100000</v>
      </c>
      <c r="L18" s="5" t="n">
        <v>632200000</v>
      </c>
    </row>
    <row r="19" spans="1:12">
      <c r="A19" s="4" t="s">
        <v>93</v>
      </c>
      <c r="J19" s="5" t="n">
        <v>320300000</v>
      </c>
      <c r="K19" s="5" t="n">
        <v>334600000</v>
      </c>
      <c r="L19" s="5" t="n">
        <v>378000000</v>
      </c>
    </row>
    <row r="20" spans="1:12">
      <c r="A20" s="3" t="s">
        <v>94</v>
      </c>
    </row>
    <row r="21" spans="1:12">
      <c r="A21" s="4" t="s">
        <v>82</v>
      </c>
      <c r="J21" s="5" t="n">
        <v>520700000</v>
      </c>
      <c r="K21" s="5" t="n">
        <v>580500000</v>
      </c>
      <c r="L21" s="5" t="n">
        <v>650500000</v>
      </c>
    </row>
    <row r="22" spans="1:12">
      <c r="A22" s="4" t="s">
        <v>83</v>
      </c>
      <c r="J22" s="5" t="n">
        <v>467600000</v>
      </c>
      <c r="K22" s="5" t="n">
        <v>-227400000</v>
      </c>
      <c r="L22" s="5" t="n">
        <v>-139600000</v>
      </c>
    </row>
    <row r="23" spans="1:12">
      <c r="A23" s="4" t="s">
        <v>95</v>
      </c>
      <c r="J23" s="5" t="n">
        <v>1961300000</v>
      </c>
      <c r="K23" s="5" t="n">
        <v>1334800000</v>
      </c>
      <c r="L23" s="5" t="n">
        <v>1521100000</v>
      </c>
    </row>
    <row r="24" spans="1:12">
      <c r="A24" s="4" t="s">
        <v>96</v>
      </c>
      <c r="J24" s="5" t="n">
        <v>276800000</v>
      </c>
      <c r="K24" s="5" t="n">
        <v>521100000</v>
      </c>
      <c r="L24" s="5" t="n">
        <v>712800000</v>
      </c>
    </row>
    <row r="25" spans="1:12">
      <c r="A25" s="4" t="s">
        <v>97</v>
      </c>
      <c r="J25" s="5" t="n">
        <v>65500000</v>
      </c>
      <c r="K25" s="5" t="n">
        <v>61300000</v>
      </c>
      <c r="L25" s="5" t="n">
        <v>58000000</v>
      </c>
    </row>
    <row r="26" spans="1:12">
      <c r="A26" s="4" t="s">
        <v>98</v>
      </c>
      <c r="J26" s="5" t="n">
        <v>197600000</v>
      </c>
      <c r="K26" s="5" t="n">
        <v>128500000</v>
      </c>
      <c r="L26" s="5" t="n">
        <v>1039300000</v>
      </c>
    </row>
    <row r="27" spans="1:12">
      <c r="A27" s="4" t="s">
        <v>1384</v>
      </c>
      <c r="J27" s="5" t="n">
        <v>202500000</v>
      </c>
      <c r="K27" s="5" t="n">
        <v>207600000</v>
      </c>
      <c r="L27" s="5" t="n">
        <v>144600000</v>
      </c>
    </row>
    <row r="28" spans="1:12">
      <c r="A28" s="4" t="s">
        <v>100</v>
      </c>
      <c r="J28" s="5" t="n">
        <v>-71400000</v>
      </c>
      <c r="K28" s="5" t="n">
        <v>-11200000</v>
      </c>
      <c r="L28" s="5" t="n">
        <v>-7400000</v>
      </c>
    </row>
    <row r="29" spans="1:12">
      <c r="A29" s="4" t="s">
        <v>101</v>
      </c>
      <c r="B29" s="5" t="n">
        <v>624800000</v>
      </c>
      <c r="C29" s="5" t="n">
        <v>492600000</v>
      </c>
      <c r="D29" s="5" t="n">
        <v>705400000</v>
      </c>
      <c r="E29" s="5" t="n">
        <v>809500000</v>
      </c>
      <c r="F29" s="5" t="n">
        <v>574000000</v>
      </c>
      <c r="G29" s="5" t="n">
        <v>661800000</v>
      </c>
      <c r="H29" s="5" t="n">
        <v>546900000</v>
      </c>
      <c r="I29" s="5" t="n">
        <v>459400000</v>
      </c>
      <c r="J29" s="5" t="n">
        <v>2632300000</v>
      </c>
      <c r="K29" s="5" t="n">
        <v>2242100000</v>
      </c>
      <c r="L29" s="5" t="n">
        <v>3468400000</v>
      </c>
    </row>
    <row r="30" spans="1:12">
      <c r="A30" s="3" t="s">
        <v>102</v>
      </c>
    </row>
    <row r="31" spans="1:12">
      <c r="A31" s="4" t="s">
        <v>103</v>
      </c>
      <c r="B31" s="5" t="n">
        <v>12000000</v>
      </c>
      <c r="C31" s="5" t="n">
        <v>18600000</v>
      </c>
      <c r="D31" s="5" t="n">
        <v>40700000</v>
      </c>
      <c r="E31" s="5" t="n">
        <v>17100000</v>
      </c>
      <c r="F31" s="5" t="n">
        <v>10000000</v>
      </c>
      <c r="G31" s="5" t="n">
        <v>4800000</v>
      </c>
      <c r="H31" s="5" t="n">
        <v>6700000</v>
      </c>
      <c r="I31" s="5" t="n">
        <v>-8400000</v>
      </c>
      <c r="J31" s="5" t="n">
        <v>88400000</v>
      </c>
      <c r="K31" s="5" t="n">
        <v>13100000</v>
      </c>
      <c r="L31" s="5" t="n">
        <v>864400000</v>
      </c>
    </row>
    <row r="32" spans="1:12">
      <c r="A32" s="4" t="s">
        <v>104</v>
      </c>
      <c r="B32" s="5" t="n">
        <v>395000000</v>
      </c>
      <c r="C32" s="5" t="n">
        <v>165900000</v>
      </c>
      <c r="D32" s="5" t="n">
        <v>243700000</v>
      </c>
      <c r="E32" s="5" t="n">
        <v>327700000</v>
      </c>
      <c r="F32" s="5" t="n">
        <v>11900000</v>
      </c>
      <c r="G32" s="5" t="n">
        <v>-49700000</v>
      </c>
      <c r="H32" s="5" t="n">
        <v>67800000</v>
      </c>
      <c r="I32" s="5" t="n">
        <v>15300000</v>
      </c>
      <c r="J32" s="5" t="n">
        <v>1132300000</v>
      </c>
      <c r="K32" s="5" t="n">
        <v>45300000</v>
      </c>
      <c r="L32" s="5" t="n">
        <v>402200000</v>
      </c>
    </row>
    <row r="33" spans="1:12">
      <c r="A33" s="4" t="s">
        <v>105</v>
      </c>
      <c r="J33" s="5" t="n">
        <v>124900000</v>
      </c>
      <c r="K33" s="5" t="n">
        <v>30000000</v>
      </c>
      <c r="L33" s="5" t="n">
        <v>2100000</v>
      </c>
    </row>
    <row r="34" spans="1:12">
      <c r="A34" s="4" t="s">
        <v>106</v>
      </c>
      <c r="B34" s="5" t="n">
        <v>287800000</v>
      </c>
      <c r="C34" s="5" t="n">
        <v>167200000</v>
      </c>
      <c r="D34" s="5" t="n">
        <v>230500000</v>
      </c>
      <c r="E34" s="5" t="n">
        <v>321900000</v>
      </c>
      <c r="F34" s="5" t="n">
        <v>14600000</v>
      </c>
      <c r="G34" s="5" t="n">
        <v>-50700000</v>
      </c>
      <c r="H34" s="5" t="n">
        <v>43500000</v>
      </c>
      <c r="I34" s="5" t="n">
        <v>7900000</v>
      </c>
      <c r="J34" s="5" t="n">
        <v>1007400000</v>
      </c>
      <c r="K34" s="5" t="n">
        <v>15300000</v>
      </c>
      <c r="L34" s="5" t="n">
        <v>400100000</v>
      </c>
    </row>
    <row r="35" spans="1:12">
      <c r="A35" s="4" t="s">
        <v>107</v>
      </c>
      <c r="J35" s="5" t="n">
        <v>72500000</v>
      </c>
      <c r="K35" s="5" t="n">
        <v>41000000</v>
      </c>
      <c r="L35" s="5" t="n">
        <v>537900000</v>
      </c>
    </row>
    <row r="36" spans="1:12">
      <c r="A36" s="4" t="s">
        <v>108</v>
      </c>
      <c r="J36" s="5" t="n">
        <v>934900000</v>
      </c>
      <c r="K36" s="5" t="n">
        <v>-25700000</v>
      </c>
      <c r="L36" s="5" t="n">
        <v>-137800000</v>
      </c>
    </row>
    <row r="37" spans="1:12">
      <c r="A37" s="4" t="s">
        <v>109</v>
      </c>
      <c r="J37" s="5" t="n">
        <v>690800000</v>
      </c>
      <c r="K37" s="5" t="n">
        <v>-32100000</v>
      </c>
      <c r="L37" s="5" t="n">
        <v>-119400000</v>
      </c>
    </row>
    <row r="38" spans="1:12">
      <c r="A38" s="4" t="s">
        <v>110</v>
      </c>
      <c r="B38" s="6" t="n">
        <v>52900000</v>
      </c>
      <c r="C38" s="6" t="n">
        <v>44600000</v>
      </c>
      <c r="D38" s="6" t="n">
        <v>57600000</v>
      </c>
      <c r="E38" s="6" t="n">
        <v>83000000</v>
      </c>
      <c r="F38" s="6" t="n">
        <v>-8900000</v>
      </c>
      <c r="G38" s="6" t="n">
        <v>800000</v>
      </c>
      <c r="H38" s="6" t="n">
        <v>6100000</v>
      </c>
      <c r="I38" s="6" t="n">
        <v>8400000</v>
      </c>
      <c r="J38" s="5" t="n">
        <v>244100000</v>
      </c>
      <c r="K38" s="5" t="n">
        <v>6400000</v>
      </c>
      <c r="L38" s="5" t="n">
        <v>-18400000</v>
      </c>
    </row>
    <row r="39" spans="1:12">
      <c r="A39" s="4" t="s">
        <v>111</v>
      </c>
      <c r="J39" s="5" t="n">
        <v>6000000</v>
      </c>
      <c r="K39" s="5" t="n">
        <v>0</v>
      </c>
      <c r="L39" s="5" t="n">
        <v>0</v>
      </c>
    </row>
    <row r="40" spans="1:12">
      <c r="A40" s="4" t="s">
        <v>112</v>
      </c>
      <c r="J40" s="5" t="n">
        <v>238100000</v>
      </c>
      <c r="K40" s="5" t="n">
        <v>6400000</v>
      </c>
      <c r="L40" s="5" t="n">
        <v>-18400000</v>
      </c>
    </row>
    <row r="41" spans="1:12">
      <c r="A41" s="4" t="s">
        <v>1381</v>
      </c>
    </row>
    <row r="42" spans="1:12">
      <c r="A42" s="3" t="s">
        <v>79</v>
      </c>
    </row>
    <row r="43" spans="1:12">
      <c r="A43" s="4" t="s">
        <v>80</v>
      </c>
      <c r="J43" s="5" t="n">
        <v>1045400000</v>
      </c>
      <c r="K43" s="5" t="n">
        <v>1090300000</v>
      </c>
      <c r="L43" s="5" t="n">
        <v>1239100000</v>
      </c>
    </row>
    <row r="44" spans="1:12">
      <c r="A44" s="3" t="s">
        <v>81</v>
      </c>
    </row>
    <row r="45" spans="1:12">
      <c r="A45" s="4" t="s">
        <v>82</v>
      </c>
      <c r="J45" s="5" t="n">
        <v>1099700000</v>
      </c>
      <c r="K45" s="5" t="n">
        <v>1129700000</v>
      </c>
      <c r="L45" s="5" t="n">
        <v>1460300000</v>
      </c>
    </row>
    <row r="46" spans="1:12">
      <c r="A46" s="4" t="s">
        <v>83</v>
      </c>
      <c r="J46" s="5" t="n">
        <v>996600000</v>
      </c>
      <c r="K46" s="5" t="n">
        <v>-377700000</v>
      </c>
      <c r="L46" s="5" t="n">
        <v>-602000000</v>
      </c>
    </row>
    <row r="47" spans="1:12">
      <c r="A47" s="4" t="s">
        <v>84</v>
      </c>
      <c r="J47" s="5" t="n">
        <v>2096300000</v>
      </c>
      <c r="K47" s="5" t="n">
        <v>752000000</v>
      </c>
      <c r="L47" s="5" t="n">
        <v>858300000</v>
      </c>
    </row>
    <row r="48" spans="1:12">
      <c r="A48" s="3" t="s">
        <v>85</v>
      </c>
    </row>
    <row r="49" spans="1:12">
      <c r="A49" s="4" t="s">
        <v>82</v>
      </c>
      <c r="J49" s="5" t="n">
        <v>77500000</v>
      </c>
      <c r="K49" s="5" t="n">
        <v>115500000</v>
      </c>
      <c r="L49" s="5" t="n">
        <v>-35400000</v>
      </c>
    </row>
    <row r="50" spans="1:12">
      <c r="A50" s="4" t="s">
        <v>83</v>
      </c>
      <c r="J50" s="5" t="n">
        <v>166300000</v>
      </c>
      <c r="K50" s="5" t="n">
        <v>50000000</v>
      </c>
      <c r="L50" s="5" t="n">
        <v>23300000</v>
      </c>
    </row>
    <row r="51" spans="1:12">
      <c r="A51" s="4" t="s">
        <v>86</v>
      </c>
      <c r="J51" s="5" t="n">
        <v>243800000</v>
      </c>
      <c r="K51" s="5" t="n">
        <v>165500000</v>
      </c>
      <c r="L51" s="5" t="n">
        <v>-12100000</v>
      </c>
    </row>
    <row r="52" spans="1:12">
      <c r="A52" s="4" t="s">
        <v>87</v>
      </c>
      <c r="J52" s="5" t="n">
        <v>60500000</v>
      </c>
      <c r="K52" s="5" t="n">
        <v>38900000</v>
      </c>
      <c r="L52" s="5" t="n">
        <v>22900000</v>
      </c>
    </row>
    <row r="53" spans="1:12">
      <c r="A53" s="4" t="s">
        <v>88</v>
      </c>
      <c r="J53" s="5" t="n">
        <v>0</v>
      </c>
      <c r="K53" s="5" t="n">
        <v>0</v>
      </c>
      <c r="L53" s="5" t="n">
        <v>0</v>
      </c>
    </row>
    <row r="54" spans="1:12">
      <c r="A54" s="4" t="s">
        <v>89</v>
      </c>
      <c r="J54" s="5" t="n">
        <v>109000000</v>
      </c>
      <c r="K54" s="5" t="n">
        <v>95100000</v>
      </c>
      <c r="L54" s="5" t="n">
        <v>86800000</v>
      </c>
    </row>
    <row r="55" spans="1:12">
      <c r="A55" s="4" t="s">
        <v>90</v>
      </c>
      <c r="J55" s="5" t="n">
        <v>3555000000</v>
      </c>
      <c r="K55" s="5" t="n">
        <v>2141800000</v>
      </c>
      <c r="L55" s="5" t="n">
        <v>2195000000</v>
      </c>
    </row>
    <row r="56" spans="1:12">
      <c r="A56" s="3" t="s">
        <v>91</v>
      </c>
    </row>
    <row r="57" spans="1:12">
      <c r="A57" s="4" t="s">
        <v>92</v>
      </c>
      <c r="J57" s="5" t="n">
        <v>652700000</v>
      </c>
      <c r="K57" s="5" t="n">
        <v>647100000</v>
      </c>
      <c r="L57" s="5" t="n">
        <v>632200000</v>
      </c>
    </row>
    <row r="58" spans="1:12">
      <c r="A58" s="4" t="s">
        <v>93</v>
      </c>
      <c r="J58" s="5" t="n">
        <v>320300000</v>
      </c>
      <c r="K58" s="5" t="n">
        <v>334600000</v>
      </c>
      <c r="L58" s="5" t="n">
        <v>378000000</v>
      </c>
    </row>
    <row r="59" spans="1:12">
      <c r="A59" s="3" t="s">
        <v>94</v>
      </c>
    </row>
    <row r="60" spans="1:12">
      <c r="A60" s="4" t="s">
        <v>82</v>
      </c>
      <c r="J60" s="5" t="n">
        <v>520700000</v>
      </c>
      <c r="K60" s="5" t="n">
        <v>580500000</v>
      </c>
      <c r="L60" s="5" t="n">
        <v>650500000</v>
      </c>
    </row>
    <row r="61" spans="1:12">
      <c r="A61" s="4" t="s">
        <v>83</v>
      </c>
      <c r="J61" s="5" t="n">
        <v>467600000</v>
      </c>
      <c r="K61" s="5" t="n">
        <v>-227400000</v>
      </c>
      <c r="L61" s="5" t="n">
        <v>-139600000</v>
      </c>
    </row>
    <row r="62" spans="1:12">
      <c r="A62" s="4" t="s">
        <v>95</v>
      </c>
      <c r="J62" s="5" t="n">
        <v>1961300000</v>
      </c>
      <c r="K62" s="5" t="n">
        <v>1334800000</v>
      </c>
      <c r="L62" s="5" t="n">
        <v>1521100000</v>
      </c>
    </row>
    <row r="63" spans="1:12">
      <c r="A63" s="4" t="s">
        <v>96</v>
      </c>
      <c r="J63" s="5" t="n">
        <v>276800000</v>
      </c>
      <c r="K63" s="5" t="n">
        <v>521100000</v>
      </c>
      <c r="L63" s="5" t="n">
        <v>712800000</v>
      </c>
    </row>
    <row r="64" spans="1:12">
      <c r="A64" s="4" t="s">
        <v>97</v>
      </c>
      <c r="J64" s="5" t="n">
        <v>65500000</v>
      </c>
      <c r="K64" s="5" t="n">
        <v>61300000</v>
      </c>
      <c r="L64" s="5" t="n">
        <v>58000000</v>
      </c>
    </row>
    <row r="65" spans="1:12">
      <c r="A65" s="4" t="s">
        <v>98</v>
      </c>
      <c r="J65" s="5" t="n">
        <v>0</v>
      </c>
      <c r="K65" s="5" t="n">
        <v>0</v>
      </c>
      <c r="L65" s="5" t="n">
        <v>0</v>
      </c>
    </row>
    <row r="66" spans="1:12">
      <c r="A66" s="4" t="s">
        <v>1384</v>
      </c>
      <c r="J66" s="5" t="n">
        <v>202500000</v>
      </c>
      <c r="K66" s="5" t="n">
        <v>207600000</v>
      </c>
      <c r="L66" s="5" t="n">
        <v>144600000</v>
      </c>
    </row>
    <row r="67" spans="1:12">
      <c r="A67" s="4" t="s">
        <v>100</v>
      </c>
      <c r="J67" s="5" t="n">
        <v>-71400000</v>
      </c>
      <c r="K67" s="5" t="n">
        <v>-11200000</v>
      </c>
      <c r="L67" s="5" t="n">
        <v>-7400000</v>
      </c>
    </row>
    <row r="68" spans="1:12">
      <c r="A68" s="4" t="s">
        <v>101</v>
      </c>
      <c r="J68" s="5" t="n">
        <v>2434700000</v>
      </c>
      <c r="K68" s="5" t="n">
        <v>2113600000</v>
      </c>
      <c r="L68" s="5" t="n">
        <v>2429100000</v>
      </c>
    </row>
    <row r="69" spans="1:12">
      <c r="A69" s="3" t="s">
        <v>102</v>
      </c>
    </row>
    <row r="70" spans="1:12">
      <c r="A70" s="4" t="s">
        <v>103</v>
      </c>
      <c r="J70" s="5" t="n">
        <v>0</v>
      </c>
      <c r="K70" s="5" t="n">
        <v>0</v>
      </c>
      <c r="L70" s="5" t="n">
        <v>0</v>
      </c>
    </row>
    <row r="71" spans="1:12">
      <c r="A71" s="4" t="s">
        <v>104</v>
      </c>
      <c r="J71" s="5" t="n">
        <v>1120300000</v>
      </c>
      <c r="K71" s="5" t="n">
        <v>28200000</v>
      </c>
      <c r="L71" s="5" t="n">
        <v>-234100000</v>
      </c>
    </row>
    <row r="72" spans="1:12">
      <c r="A72" s="4" t="s">
        <v>105</v>
      </c>
      <c r="J72" s="5" t="n">
        <v>124900000</v>
      </c>
      <c r="K72" s="5" t="n">
        <v>30000000</v>
      </c>
      <c r="L72" s="5" t="n">
        <v>2100000</v>
      </c>
    </row>
    <row r="73" spans="1:12">
      <c r="A73" s="4" t="s">
        <v>106</v>
      </c>
      <c r="J73" s="5" t="n">
        <v>995400000</v>
      </c>
      <c r="K73" s="5" t="n">
        <v>-1800000</v>
      </c>
      <c r="L73" s="5" t="n">
        <v>-236200000</v>
      </c>
    </row>
    <row r="74" spans="1:12">
      <c r="A74" s="4" t="s">
        <v>107</v>
      </c>
      <c r="J74" s="5" t="n">
        <v>60500000</v>
      </c>
      <c r="K74" s="5" t="n">
        <v>23900000</v>
      </c>
      <c r="L74" s="5" t="n">
        <v>-98400000</v>
      </c>
    </row>
    <row r="75" spans="1:12">
      <c r="A75" s="4" t="s">
        <v>108</v>
      </c>
      <c r="J75" s="5" t="n">
        <v>934900000</v>
      </c>
      <c r="K75" s="5" t="n">
        <v>-25700000</v>
      </c>
      <c r="L75" s="5" t="n">
        <v>-137800000</v>
      </c>
    </row>
    <row r="76" spans="1:12">
      <c r="A76" s="4" t="s">
        <v>109</v>
      </c>
      <c r="J76" s="5" t="n">
        <v>690800000</v>
      </c>
      <c r="K76" s="5" t="n">
        <v>-32100000</v>
      </c>
      <c r="L76" s="5" t="n">
        <v>-119400000</v>
      </c>
    </row>
    <row r="77" spans="1:12">
      <c r="A77" s="4" t="s">
        <v>110</v>
      </c>
      <c r="J77" s="5" t="n">
        <v>244100000</v>
      </c>
      <c r="K77" s="5" t="n">
        <v>6400000</v>
      </c>
      <c r="L77" s="5" t="n">
        <v>-18400000</v>
      </c>
    </row>
    <row r="78" spans="1:12">
      <c r="A78" s="4" t="s">
        <v>111</v>
      </c>
      <c r="J78" s="5" t="n">
        <v>6000000</v>
      </c>
    </row>
    <row r="79" spans="1:12">
      <c r="A79" s="4" t="s">
        <v>112</v>
      </c>
      <c r="J79" s="5" t="n">
        <v>238100000</v>
      </c>
    </row>
    <row r="80" spans="1:12">
      <c r="A80" s="4" t="s">
        <v>1380</v>
      </c>
    </row>
    <row r="81" spans="1:12">
      <c r="A81" s="3" t="s">
        <v>79</v>
      </c>
    </row>
    <row r="82" spans="1:12">
      <c r="A82" s="4" t="s">
        <v>80</v>
      </c>
      <c r="J82" s="5" t="n">
        <v>0</v>
      </c>
      <c r="K82" s="5" t="n">
        <v>0</v>
      </c>
      <c r="L82" s="5" t="n">
        <v>0</v>
      </c>
    </row>
    <row r="83" spans="1:12">
      <c r="A83" s="3" t="s">
        <v>81</v>
      </c>
    </row>
    <row r="84" spans="1:12">
      <c r="A84" s="4" t="s">
        <v>82</v>
      </c>
      <c r="J84" s="5" t="n">
        <v>0</v>
      </c>
      <c r="K84" s="5" t="n">
        <v>0</v>
      </c>
      <c r="L84" s="5" t="n">
        <v>0</v>
      </c>
    </row>
    <row r="85" spans="1:12">
      <c r="A85" s="4" t="s">
        <v>83</v>
      </c>
      <c r="J85" s="5" t="n">
        <v>0</v>
      </c>
      <c r="K85" s="5" t="n">
        <v>0</v>
      </c>
      <c r="L85" s="5" t="n">
        <v>0</v>
      </c>
    </row>
    <row r="86" spans="1:12">
      <c r="A86" s="4" t="s">
        <v>84</v>
      </c>
      <c r="J86" s="5" t="n">
        <v>0</v>
      </c>
      <c r="K86" s="5" t="n">
        <v>0</v>
      </c>
      <c r="L86" s="5" t="n">
        <v>0</v>
      </c>
    </row>
    <row r="87" spans="1:12">
      <c r="A87" s="3" t="s">
        <v>85</v>
      </c>
    </row>
    <row r="88" spans="1:12">
      <c r="A88" s="4" t="s">
        <v>82</v>
      </c>
      <c r="J88" s="5" t="n">
        <v>0</v>
      </c>
      <c r="K88" s="5" t="n">
        <v>0</v>
      </c>
      <c r="L88" s="5" t="n">
        <v>0</v>
      </c>
    </row>
    <row r="89" spans="1:12">
      <c r="A89" s="4" t="s">
        <v>83</v>
      </c>
      <c r="J89" s="5" t="n">
        <v>0</v>
      </c>
      <c r="K89" s="5" t="n">
        <v>0</v>
      </c>
      <c r="L89" s="5" t="n">
        <v>0</v>
      </c>
    </row>
    <row r="90" spans="1:12">
      <c r="A90" s="4" t="s">
        <v>86</v>
      </c>
      <c r="J90" s="5" t="n">
        <v>0</v>
      </c>
      <c r="K90" s="5" t="n">
        <v>0</v>
      </c>
      <c r="L90" s="5" t="n">
        <v>0</v>
      </c>
    </row>
    <row r="91" spans="1:12">
      <c r="A91" s="4" t="s">
        <v>87</v>
      </c>
      <c r="J91" s="5" t="n">
        <v>0</v>
      </c>
      <c r="K91" s="5" t="n">
        <v>0</v>
      </c>
      <c r="L91" s="5" t="n">
        <v>0</v>
      </c>
    </row>
    <row r="92" spans="1:12">
      <c r="A92" s="4" t="s">
        <v>88</v>
      </c>
      <c r="J92" s="5" t="n">
        <v>177700000</v>
      </c>
      <c r="K92" s="5" t="n">
        <v>166900000</v>
      </c>
      <c r="L92" s="5" t="n">
        <v>975500000</v>
      </c>
    </row>
    <row r="93" spans="1:12">
      <c r="A93" s="4" t="s">
        <v>89</v>
      </c>
      <c r="J93" s="5" t="n">
        <v>0</v>
      </c>
      <c r="K93" s="5" t="n">
        <v>0</v>
      </c>
      <c r="L93" s="5" t="n">
        <v>0</v>
      </c>
    </row>
    <row r="94" spans="1:12">
      <c r="A94" s="4" t="s">
        <v>90</v>
      </c>
      <c r="J94" s="5" t="n">
        <v>177700000</v>
      </c>
      <c r="K94" s="5" t="n">
        <v>166900000</v>
      </c>
      <c r="L94" s="5" t="n">
        <v>975500000</v>
      </c>
    </row>
    <row r="95" spans="1:12">
      <c r="A95" s="3" t="s">
        <v>91</v>
      </c>
    </row>
    <row r="96" spans="1:12">
      <c r="A96" s="4" t="s">
        <v>92</v>
      </c>
      <c r="J96" s="5" t="n">
        <v>0</v>
      </c>
      <c r="K96" s="5" t="n">
        <v>0</v>
      </c>
      <c r="L96" s="5" t="n">
        <v>0</v>
      </c>
    </row>
    <row r="97" spans="1:12">
      <c r="A97" s="4" t="s">
        <v>93</v>
      </c>
      <c r="J97" s="5" t="n">
        <v>0</v>
      </c>
      <c r="K97" s="5" t="n">
        <v>0</v>
      </c>
      <c r="L97" s="5" t="n">
        <v>0</v>
      </c>
    </row>
    <row r="98" spans="1:12">
      <c r="A98" s="3" t="s">
        <v>94</v>
      </c>
    </row>
    <row r="99" spans="1:12">
      <c r="A99" s="4" t="s">
        <v>82</v>
      </c>
      <c r="J99" s="5" t="n">
        <v>0</v>
      </c>
      <c r="K99" s="5" t="n">
        <v>0</v>
      </c>
      <c r="L99" s="5" t="n">
        <v>0</v>
      </c>
    </row>
    <row r="100" spans="1:12">
      <c r="A100" s="4" t="s">
        <v>83</v>
      </c>
      <c r="J100" s="5" t="n">
        <v>0</v>
      </c>
      <c r="K100" s="5" t="n">
        <v>0</v>
      </c>
      <c r="L100" s="5" t="n">
        <v>0</v>
      </c>
    </row>
    <row r="101" spans="1:12">
      <c r="A101" s="4" t="s">
        <v>95</v>
      </c>
      <c r="J101" s="5" t="n">
        <v>0</v>
      </c>
      <c r="K101" s="5" t="n">
        <v>0</v>
      </c>
      <c r="L101" s="5" t="n">
        <v>0</v>
      </c>
    </row>
    <row r="102" spans="1:12">
      <c r="A102" s="4" t="s">
        <v>96</v>
      </c>
      <c r="J102" s="5" t="n">
        <v>0</v>
      </c>
      <c r="K102" s="5" t="n">
        <v>0</v>
      </c>
      <c r="L102" s="5" t="n">
        <v>0</v>
      </c>
    </row>
    <row r="103" spans="1:12">
      <c r="A103" s="4" t="s">
        <v>97</v>
      </c>
      <c r="J103" s="5" t="n">
        <v>0</v>
      </c>
      <c r="K103" s="5" t="n">
        <v>0</v>
      </c>
      <c r="L103" s="5" t="n">
        <v>0</v>
      </c>
    </row>
    <row r="104" spans="1:12">
      <c r="A104" s="4" t="s">
        <v>98</v>
      </c>
      <c r="J104" s="5" t="n">
        <v>240400000</v>
      </c>
      <c r="K104" s="5" t="n">
        <v>153100000</v>
      </c>
      <c r="L104" s="5" t="n">
        <v>1258800000</v>
      </c>
    </row>
    <row r="105" spans="1:12">
      <c r="A105" s="4" t="s">
        <v>1384</v>
      </c>
      <c r="J105" s="5" t="n">
        <v>0</v>
      </c>
      <c r="K105" s="5" t="n">
        <v>0</v>
      </c>
      <c r="L105" s="5" t="n">
        <v>0</v>
      </c>
    </row>
    <row r="106" spans="1:12">
      <c r="A106" s="4" t="s">
        <v>100</v>
      </c>
      <c r="J106" s="5" t="n">
        <v>0</v>
      </c>
      <c r="K106" s="5" t="n">
        <v>0</v>
      </c>
      <c r="L106" s="5" t="n">
        <v>0</v>
      </c>
    </row>
    <row r="107" spans="1:12">
      <c r="A107" s="4" t="s">
        <v>101</v>
      </c>
      <c r="J107" s="5" t="n">
        <v>240400000</v>
      </c>
      <c r="K107" s="5" t="n">
        <v>153100000</v>
      </c>
      <c r="L107" s="5" t="n">
        <v>1258800000</v>
      </c>
    </row>
    <row r="108" spans="1:12">
      <c r="A108" s="3" t="s">
        <v>102</v>
      </c>
    </row>
    <row r="109" spans="1:12">
      <c r="A109" s="4" t="s">
        <v>103</v>
      </c>
      <c r="J109" s="5" t="n">
        <v>123500000</v>
      </c>
      <c r="K109" s="5" t="n">
        <v>13100000</v>
      </c>
      <c r="L109" s="5" t="n">
        <v>886900000</v>
      </c>
    </row>
    <row r="110" spans="1:12">
      <c r="A110" s="4" t="s">
        <v>104</v>
      </c>
      <c r="J110" s="5" t="n">
        <v>60800000</v>
      </c>
      <c r="K110" s="5" t="n">
        <v>26900000</v>
      </c>
      <c r="L110" s="5" t="n">
        <v>603600000</v>
      </c>
    </row>
    <row r="111" spans="1:12">
      <c r="A111" s="4" t="s">
        <v>105</v>
      </c>
      <c r="J111" s="5" t="n">
        <v>0</v>
      </c>
      <c r="K111" s="5" t="n">
        <v>0</v>
      </c>
      <c r="L111" s="5" t="n">
        <v>0</v>
      </c>
    </row>
    <row r="112" spans="1:12">
      <c r="A112" s="4" t="s">
        <v>106</v>
      </c>
      <c r="J112" s="5" t="n">
        <v>60800000</v>
      </c>
      <c r="K112" s="5" t="n">
        <v>26900000</v>
      </c>
      <c r="L112" s="5" t="n">
        <v>603600000</v>
      </c>
    </row>
    <row r="113" spans="1:12">
      <c r="A113" s="4" t="s">
        <v>107</v>
      </c>
      <c r="J113" s="5" t="n">
        <v>0</v>
      </c>
      <c r="K113" s="5" t="n">
        <v>0</v>
      </c>
      <c r="L113" s="5" t="n">
        <v>0</v>
      </c>
    </row>
    <row r="114" spans="1:12">
      <c r="A114" s="4" t="s">
        <v>108</v>
      </c>
      <c r="J114" s="5" t="n">
        <v>60800000</v>
      </c>
      <c r="K114" s="5" t="n">
        <v>26900000</v>
      </c>
      <c r="L114" s="5" t="n">
        <v>603600000</v>
      </c>
    </row>
    <row r="115" spans="1:12">
      <c r="A115" s="4" t="s">
        <v>109</v>
      </c>
      <c r="J115" s="5" t="n">
        <v>0</v>
      </c>
      <c r="K115" s="5" t="n">
        <v>0</v>
      </c>
      <c r="L115" s="5" t="n">
        <v>0</v>
      </c>
    </row>
    <row r="116" spans="1:12">
      <c r="A116" s="4" t="s">
        <v>110</v>
      </c>
      <c r="J116" s="5" t="n">
        <v>60800000</v>
      </c>
      <c r="K116" s="5" t="n">
        <v>26900000</v>
      </c>
      <c r="L116" s="5" t="n">
        <v>603600000</v>
      </c>
    </row>
    <row r="117" spans="1:12">
      <c r="A117" s="4" t="s">
        <v>111</v>
      </c>
      <c r="J117" s="5" t="n">
        <v>0</v>
      </c>
    </row>
    <row r="118" spans="1:12">
      <c r="A118" s="4" t="s">
        <v>112</v>
      </c>
      <c r="J118" s="5" t="n">
        <v>60800000</v>
      </c>
    </row>
    <row r="119" spans="1:12">
      <c r="A119" s="4" t="s">
        <v>1382</v>
      </c>
    </row>
    <row r="120" spans="1:12">
      <c r="A120" s="3" t="s">
        <v>79</v>
      </c>
    </row>
    <row r="121" spans="1:12">
      <c r="A121" s="4" t="s">
        <v>80</v>
      </c>
      <c r="J121" s="5" t="n">
        <v>-18500000</v>
      </c>
      <c r="K121" s="5" t="n">
        <v>-14200000</v>
      </c>
      <c r="L121" s="5" t="n">
        <v>-153900000</v>
      </c>
    </row>
    <row r="122" spans="1:12">
      <c r="A122" s="3" t="s">
        <v>81</v>
      </c>
    </row>
    <row r="123" spans="1:12">
      <c r="A123" s="4" t="s">
        <v>82</v>
      </c>
      <c r="J123" s="5" t="n">
        <v>-2400000</v>
      </c>
      <c r="K123" s="5" t="n">
        <v>-200000</v>
      </c>
      <c r="L123" s="5" t="n">
        <v>-18400000</v>
      </c>
    </row>
    <row r="124" spans="1:12">
      <c r="A124" s="4" t="s">
        <v>83</v>
      </c>
      <c r="J124" s="5" t="n">
        <v>0</v>
      </c>
      <c r="K124" s="5" t="n">
        <v>0</v>
      </c>
      <c r="L124" s="5" t="n">
        <v>-15000000</v>
      </c>
    </row>
    <row r="125" spans="1:12">
      <c r="A125" s="4" t="s">
        <v>84</v>
      </c>
      <c r="J125" s="5" t="n">
        <v>-2400000</v>
      </c>
      <c r="K125" s="5" t="n">
        <v>-200000</v>
      </c>
      <c r="L125" s="5" t="n">
        <v>-33400000</v>
      </c>
    </row>
    <row r="126" spans="1:12">
      <c r="A126" s="3" t="s">
        <v>85</v>
      </c>
    </row>
    <row r="127" spans="1:12">
      <c r="A127" s="4" t="s">
        <v>82</v>
      </c>
      <c r="J127" s="5" t="n">
        <v>-7100000</v>
      </c>
      <c r="K127" s="5" t="n">
        <v>-2600000</v>
      </c>
      <c r="L127" s="5" t="n">
        <v>68300000</v>
      </c>
    </row>
    <row r="128" spans="1:12">
      <c r="A128" s="4" t="s">
        <v>83</v>
      </c>
      <c r="J128" s="5" t="n">
        <v>-4700000</v>
      </c>
      <c r="K128" s="5" t="n">
        <v>-2400000</v>
      </c>
      <c r="L128" s="5" t="n">
        <v>-41000000</v>
      </c>
    </row>
    <row r="129" spans="1:12">
      <c r="A129" s="4" t="s">
        <v>86</v>
      </c>
      <c r="J129" s="5" t="n">
        <v>-11800000</v>
      </c>
      <c r="K129" s="5" t="n">
        <v>-5000000</v>
      </c>
      <c r="L129" s="5" t="n">
        <v>27300000</v>
      </c>
    </row>
    <row r="130" spans="1:12">
      <c r="A130" s="4" t="s">
        <v>87</v>
      </c>
      <c r="J130" s="5" t="n">
        <v>-23800000</v>
      </c>
      <c r="K130" s="5" t="n">
        <v>-15000000</v>
      </c>
      <c r="L130" s="5" t="n">
        <v>-4300000</v>
      </c>
    </row>
    <row r="131" spans="1:12">
      <c r="A131" s="4" t="s">
        <v>88</v>
      </c>
      <c r="J131" s="5" t="n">
        <v>0</v>
      </c>
      <c r="K131" s="5" t="n">
        <v>0</v>
      </c>
      <c r="L131" s="5" t="n">
        <v>0</v>
      </c>
    </row>
    <row r="132" spans="1:12">
      <c r="A132" s="4" t="s">
        <v>89</v>
      </c>
      <c r="J132" s="5" t="n">
        <v>0</v>
      </c>
      <c r="K132" s="5" t="n">
        <v>0</v>
      </c>
      <c r="L132" s="5" t="n">
        <v>0</v>
      </c>
    </row>
    <row r="133" spans="1:12">
      <c r="A133" s="4" t="s">
        <v>90</v>
      </c>
      <c r="J133" s="5" t="n">
        <v>-56500000</v>
      </c>
      <c r="K133" s="5" t="n">
        <v>-34400000</v>
      </c>
      <c r="L133" s="5" t="n">
        <v>-164300000</v>
      </c>
    </row>
    <row r="134" spans="1:12">
      <c r="A134" s="3" t="s">
        <v>91</v>
      </c>
    </row>
    <row r="135" spans="1:12">
      <c r="A135" s="4" t="s">
        <v>92</v>
      </c>
      <c r="J135" s="5" t="n">
        <v>0</v>
      </c>
      <c r="K135" s="5" t="n">
        <v>0</v>
      </c>
      <c r="L135" s="5" t="n">
        <v>0</v>
      </c>
    </row>
    <row r="136" spans="1:12">
      <c r="A136" s="4" t="s">
        <v>93</v>
      </c>
      <c r="J136" s="5" t="n">
        <v>0</v>
      </c>
      <c r="K136" s="5" t="n">
        <v>0</v>
      </c>
      <c r="L136" s="5" t="n">
        <v>0</v>
      </c>
    </row>
    <row r="137" spans="1:12">
      <c r="A137" s="3" t="s">
        <v>94</v>
      </c>
    </row>
    <row r="138" spans="1:12">
      <c r="A138" s="4" t="s">
        <v>82</v>
      </c>
      <c r="J138" s="5" t="n">
        <v>0</v>
      </c>
      <c r="K138" s="5" t="n">
        <v>0</v>
      </c>
      <c r="L138" s="5" t="n">
        <v>0</v>
      </c>
    </row>
    <row r="139" spans="1:12">
      <c r="A139" s="4" t="s">
        <v>83</v>
      </c>
      <c r="J139" s="5" t="n">
        <v>0</v>
      </c>
      <c r="K139" s="5" t="n">
        <v>0</v>
      </c>
      <c r="L139" s="5" t="n">
        <v>0</v>
      </c>
    </row>
    <row r="140" spans="1:12">
      <c r="A140" s="4" t="s">
        <v>95</v>
      </c>
      <c r="J140" s="5" t="n">
        <v>0</v>
      </c>
      <c r="K140" s="5" t="n">
        <v>0</v>
      </c>
      <c r="L140" s="5" t="n">
        <v>0</v>
      </c>
    </row>
    <row r="141" spans="1:12">
      <c r="A141" s="4" t="s">
        <v>96</v>
      </c>
      <c r="J141" s="5" t="n">
        <v>0</v>
      </c>
      <c r="K141" s="5" t="n">
        <v>0</v>
      </c>
      <c r="L141" s="5" t="n">
        <v>0</v>
      </c>
    </row>
    <row r="142" spans="1:12">
      <c r="A142" s="4" t="s">
        <v>97</v>
      </c>
      <c r="J142" s="5" t="n">
        <v>0</v>
      </c>
      <c r="K142" s="5" t="n">
        <v>0</v>
      </c>
      <c r="L142" s="5" t="n">
        <v>0</v>
      </c>
    </row>
    <row r="143" spans="1:12">
      <c r="A143" s="4" t="s">
        <v>98</v>
      </c>
      <c r="J143" s="5" t="n">
        <v>-42800000</v>
      </c>
      <c r="K143" s="5" t="n">
        <v>-24600000</v>
      </c>
      <c r="L143" s="5" t="n">
        <v>-219500000</v>
      </c>
    </row>
    <row r="144" spans="1:12">
      <c r="A144" s="4" t="s">
        <v>1384</v>
      </c>
      <c r="J144" s="5" t="n">
        <v>0</v>
      </c>
      <c r="K144" s="5" t="n">
        <v>0</v>
      </c>
      <c r="L144" s="5" t="n">
        <v>0</v>
      </c>
    </row>
    <row r="145" spans="1:12">
      <c r="A145" s="4" t="s">
        <v>100</v>
      </c>
      <c r="J145" s="5" t="n">
        <v>0</v>
      </c>
      <c r="K145" s="5" t="n">
        <v>0</v>
      </c>
      <c r="L145" s="5" t="n">
        <v>0</v>
      </c>
    </row>
    <row r="146" spans="1:12">
      <c r="A146" s="4" t="s">
        <v>101</v>
      </c>
      <c r="J146" s="5" t="n">
        <v>-42800000</v>
      </c>
      <c r="K146" s="5" t="n">
        <v>-24600000</v>
      </c>
      <c r="L146" s="5" t="n">
        <v>-219500000</v>
      </c>
    </row>
    <row r="147" spans="1:12">
      <c r="A147" s="3" t="s">
        <v>102</v>
      </c>
    </row>
    <row r="148" spans="1:12">
      <c r="A148" s="4" t="s">
        <v>103</v>
      </c>
      <c r="J148" s="5" t="n">
        <v>-35100000</v>
      </c>
      <c r="K148" s="5" t="n">
        <v>0</v>
      </c>
      <c r="L148" s="5" t="n">
        <v>-22500000</v>
      </c>
    </row>
    <row r="149" spans="1:12">
      <c r="A149" s="4" t="s">
        <v>104</v>
      </c>
      <c r="J149" s="5" t="n">
        <v>-48800000</v>
      </c>
      <c r="K149" s="5" t="n">
        <v>-9800000</v>
      </c>
      <c r="L149" s="5" t="n">
        <v>32700000</v>
      </c>
    </row>
    <row r="150" spans="1:12">
      <c r="A150" s="4" t="s">
        <v>105</v>
      </c>
      <c r="J150" s="5" t="n">
        <v>0</v>
      </c>
      <c r="K150" s="5" t="n">
        <v>0</v>
      </c>
      <c r="L150" s="5" t="n">
        <v>0</v>
      </c>
    </row>
    <row r="151" spans="1:12">
      <c r="A151" s="4" t="s">
        <v>106</v>
      </c>
      <c r="J151" s="5" t="n">
        <v>-48800000</v>
      </c>
      <c r="K151" s="5" t="n">
        <v>-9800000</v>
      </c>
      <c r="L151" s="5" t="n">
        <v>32700000</v>
      </c>
    </row>
    <row r="152" spans="1:12">
      <c r="A152" s="4" t="s">
        <v>107</v>
      </c>
      <c r="J152" s="5" t="n">
        <v>12000000</v>
      </c>
      <c r="K152" s="5" t="n">
        <v>17100000</v>
      </c>
      <c r="L152" s="5" t="n">
        <v>636300000</v>
      </c>
    </row>
    <row r="153" spans="1:12">
      <c r="A153" s="4" t="s">
        <v>108</v>
      </c>
      <c r="J153" s="5" t="n">
        <v>-60800000</v>
      </c>
      <c r="K153" s="5" t="n">
        <v>-26900000</v>
      </c>
      <c r="L153" s="5" t="n">
        <v>-603600000</v>
      </c>
    </row>
    <row r="154" spans="1:12">
      <c r="A154" s="4" t="s">
        <v>109</v>
      </c>
      <c r="J154" s="5" t="n">
        <v>0</v>
      </c>
      <c r="K154" s="5" t="n">
        <v>0</v>
      </c>
      <c r="L154" s="5" t="n">
        <v>0</v>
      </c>
    </row>
    <row r="155" spans="1:12">
      <c r="A155" s="4" t="s">
        <v>110</v>
      </c>
      <c r="J155" s="5" t="n">
        <v>-60800000</v>
      </c>
      <c r="K155" s="6" t="n">
        <v>-26900000</v>
      </c>
      <c r="L155" s="6" t="n">
        <v>-603600000</v>
      </c>
    </row>
    <row r="156" spans="1:12">
      <c r="A156" s="4" t="s">
        <v>111</v>
      </c>
      <c r="J156" s="5" t="n">
        <v>0</v>
      </c>
    </row>
    <row r="157" spans="1:12">
      <c r="A157" s="4" t="s">
        <v>112</v>
      </c>
      <c r="J157" s="6" t="n">
        <v>-60800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385</v>
      </c>
      <c r="B1" s="2" t="s">
        <v>728</v>
      </c>
      <c r="C1" s="2" t="s">
        <v>1</v>
      </c>
      <c r="F1" s="2" t="s">
        <v>1386</v>
      </c>
    </row>
    <row r="2" spans="1:6">
      <c r="B2" s="2" t="s">
        <v>873</v>
      </c>
      <c r="C2" s="2" t="s">
        <v>2</v>
      </c>
      <c r="D2" s="2" t="s">
        <v>30</v>
      </c>
      <c r="E2" s="2" t="s">
        <v>78</v>
      </c>
      <c r="F2" s="2" t="s">
        <v>2</v>
      </c>
    </row>
    <row r="3" spans="1:6">
      <c r="A3" s="3" t="s">
        <v>180</v>
      </c>
    </row>
    <row r="4" spans="1:6">
      <c r="A4" s="4" t="s">
        <v>162</v>
      </c>
      <c r="C4" s="7" t="n">
        <v>995.4</v>
      </c>
      <c r="D4" s="7" t="n">
        <v>-1.8</v>
      </c>
      <c r="E4" s="7" t="n">
        <v>-236.2</v>
      </c>
    </row>
    <row r="5" spans="1:6">
      <c r="A5" s="3" t="s">
        <v>181</v>
      </c>
    </row>
    <row r="6" spans="1:6">
      <c r="A6" s="4" t="s">
        <v>182</v>
      </c>
      <c r="C6" s="8" t="n">
        <v>41.3</v>
      </c>
      <c r="D6" s="5" t="n">
        <v>72</v>
      </c>
      <c r="E6" s="8" t="n">
        <v>322.8</v>
      </c>
    </row>
    <row r="7" spans="1:6">
      <c r="A7" s="4" t="s">
        <v>93</v>
      </c>
      <c r="C7" s="8" t="n">
        <v>320.3</v>
      </c>
      <c r="D7" s="8" t="n">
        <v>334.6</v>
      </c>
      <c r="E7" s="5" t="n">
        <v>378</v>
      </c>
    </row>
    <row r="8" spans="1:6">
      <c r="A8" s="4" t="s">
        <v>183</v>
      </c>
      <c r="C8" s="5" t="n">
        <v>0</v>
      </c>
      <c r="D8" s="5" t="n">
        <v>0</v>
      </c>
      <c r="E8" s="5" t="n">
        <v>-4</v>
      </c>
    </row>
    <row r="9" spans="1:6">
      <c r="A9" s="4" t="s">
        <v>1387</v>
      </c>
      <c r="C9" s="8" t="n">
        <v>-626.8</v>
      </c>
      <c r="D9" s="8" t="n">
        <v>199.6</v>
      </c>
      <c r="E9" s="8" t="n">
        <v>437.4</v>
      </c>
    </row>
    <row r="10" spans="1:6">
      <c r="A10" s="4" t="s">
        <v>185</v>
      </c>
      <c r="C10" s="8" t="n">
        <v>-79.8</v>
      </c>
      <c r="D10" s="8" t="n">
        <v>-55.8</v>
      </c>
      <c r="E10" s="8" t="n">
        <v>12.7</v>
      </c>
    </row>
    <row r="11" spans="1:6">
      <c r="A11" s="4" t="s">
        <v>1388</v>
      </c>
      <c r="C11" s="8" t="n">
        <v>-222.8</v>
      </c>
      <c r="D11" s="8" t="n">
        <v>-159.5</v>
      </c>
      <c r="E11" s="8" t="n">
        <v>26.7</v>
      </c>
    </row>
    <row r="12" spans="1:6">
      <c r="A12" s="4" t="s">
        <v>197</v>
      </c>
      <c r="C12" s="8" t="n">
        <v>-938.6</v>
      </c>
      <c r="D12" s="8" t="n">
        <v>-458.3</v>
      </c>
      <c r="E12" s="8" t="n">
        <v>-174.5</v>
      </c>
    </row>
    <row r="13" spans="1:6">
      <c r="A13" s="4" t="s">
        <v>198</v>
      </c>
      <c r="C13" s="8" t="n">
        <v>477.6</v>
      </c>
      <c r="D13" s="8" t="n">
        <v>325.1</v>
      </c>
      <c r="E13" s="8" t="n">
        <v>349.6</v>
      </c>
    </row>
    <row r="14" spans="1:6">
      <c r="A14" s="4" t="s">
        <v>199</v>
      </c>
      <c r="C14" s="8" t="n">
        <v>-22.6</v>
      </c>
      <c r="D14" s="8" t="n">
        <v>-82.59999999999999</v>
      </c>
      <c r="E14" s="8" t="n">
        <v>-17.8</v>
      </c>
    </row>
    <row r="15" spans="1:6">
      <c r="A15" s="4" t="s">
        <v>1389</v>
      </c>
      <c r="C15" s="8" t="n">
        <v>93.40000000000001</v>
      </c>
      <c r="D15" s="8" t="n">
        <v>-4.4</v>
      </c>
      <c r="E15" s="8" t="n">
        <v>-31.4</v>
      </c>
    </row>
    <row r="16" spans="1:6">
      <c r="A16" s="4" t="s">
        <v>204</v>
      </c>
      <c r="C16" s="8" t="n">
        <v>-1.1</v>
      </c>
      <c r="D16" s="8" t="n">
        <v>-12.4</v>
      </c>
      <c r="E16" s="8" t="n">
        <v>-1.4</v>
      </c>
    </row>
    <row r="17" spans="1:6">
      <c r="A17" s="4" t="s">
        <v>205</v>
      </c>
      <c r="C17" s="8" t="n">
        <v>-14.5</v>
      </c>
      <c r="D17" s="5" t="n">
        <v>29</v>
      </c>
      <c r="E17" s="8" t="n">
        <v>-57.5</v>
      </c>
    </row>
    <row r="18" spans="1:6">
      <c r="A18" s="4" t="s">
        <v>206</v>
      </c>
      <c r="C18" s="5" t="n">
        <v>-2</v>
      </c>
      <c r="D18" s="8" t="n">
        <v>6.1</v>
      </c>
      <c r="E18" s="5" t="n">
        <v>-9</v>
      </c>
    </row>
    <row r="19" spans="1:6">
      <c r="A19" s="4" t="s">
        <v>207</v>
      </c>
      <c r="C19" s="8" t="n">
        <v>1.6</v>
      </c>
      <c r="D19" s="8" t="n">
        <v>41.2</v>
      </c>
      <c r="E19" s="8" t="n">
        <v>-17.4</v>
      </c>
    </row>
    <row r="20" spans="1:6">
      <c r="A20" s="4" t="s">
        <v>200</v>
      </c>
      <c r="C20" s="8" t="n">
        <v>-23.3</v>
      </c>
      <c r="D20" s="5" t="n">
        <v>0</v>
      </c>
      <c r="E20" s="5" t="n">
        <v>0</v>
      </c>
    </row>
    <row r="21" spans="1:6">
      <c r="A21" s="4" t="s">
        <v>201</v>
      </c>
      <c r="C21" s="5" t="n">
        <v>14</v>
      </c>
      <c r="D21" s="5" t="n">
        <v>0</v>
      </c>
      <c r="E21" s="5" t="n">
        <v>0</v>
      </c>
    </row>
    <row r="22" spans="1:6">
      <c r="A22" s="4" t="s">
        <v>202</v>
      </c>
      <c r="B22" s="6" t="n">
        <v>65</v>
      </c>
      <c r="C22" s="5" t="n">
        <v>0</v>
      </c>
      <c r="D22" s="8" t="n">
        <v>-34.5</v>
      </c>
      <c r="E22" s="5" t="n">
        <v>0</v>
      </c>
    </row>
    <row r="23" spans="1:6">
      <c r="A23" s="4" t="s">
        <v>208</v>
      </c>
      <c r="C23" s="8" t="n">
        <v>50.5</v>
      </c>
      <c r="D23" s="8" t="n">
        <v>66.59999999999999</v>
      </c>
      <c r="E23" s="8" t="n">
        <v>-20.3</v>
      </c>
    </row>
    <row r="24" spans="1:6">
      <c r="A24" s="4" t="s">
        <v>209</v>
      </c>
      <c r="C24" s="8" t="n">
        <v>-13.7</v>
      </c>
      <c r="D24" s="8" t="n">
        <v>6.5</v>
      </c>
      <c r="E24" s="8" t="n">
        <v>-35.3</v>
      </c>
    </row>
    <row r="25" spans="1:6">
      <c r="A25" s="4" t="s">
        <v>210</v>
      </c>
      <c r="C25" s="8" t="n">
        <v>35.7</v>
      </c>
      <c r="D25" s="8" t="n">
        <v>-19.3</v>
      </c>
      <c r="E25" s="5" t="n">
        <v>21</v>
      </c>
    </row>
    <row r="26" spans="1:6">
      <c r="A26" s="4" t="s">
        <v>211</v>
      </c>
      <c r="C26" s="8" t="n">
        <v>47.9</v>
      </c>
      <c r="D26" s="8" t="n">
        <v>34.3</v>
      </c>
      <c r="E26" s="8" t="n">
        <v>101.6</v>
      </c>
    </row>
    <row r="27" spans="1:6">
      <c r="A27" s="4" t="s">
        <v>212</v>
      </c>
      <c r="C27" s="8" t="n">
        <v>24.4</v>
      </c>
      <c r="D27" s="8" t="n">
        <v>18.9</v>
      </c>
      <c r="E27" s="5" t="n">
        <v>-50</v>
      </c>
    </row>
    <row r="28" spans="1:6">
      <c r="A28" s="4" t="s">
        <v>1390</v>
      </c>
      <c r="C28" s="8" t="n">
        <v>156.9</v>
      </c>
      <c r="D28" s="8" t="n">
        <v>305.3</v>
      </c>
      <c r="E28" s="5" t="n">
        <v>995</v>
      </c>
    </row>
    <row r="29" spans="1:6">
      <c r="A29" s="3" t="s">
        <v>214</v>
      </c>
    </row>
    <row r="30" spans="1:6">
      <c r="A30" s="4" t="s">
        <v>215</v>
      </c>
      <c r="C30" s="8" t="n">
        <v>-15.5</v>
      </c>
      <c r="D30" s="8" t="n">
        <v>5.3</v>
      </c>
      <c r="E30" s="8" t="n">
        <v>40.8</v>
      </c>
    </row>
    <row r="31" spans="1:6">
      <c r="A31" s="4" t="s">
        <v>216</v>
      </c>
      <c r="C31" s="5" t="n">
        <v>-34</v>
      </c>
      <c r="D31" s="8" t="n">
        <v>-25.4</v>
      </c>
      <c r="E31" s="8" t="n">
        <v>-62.3</v>
      </c>
    </row>
    <row r="32" spans="1:6">
      <c r="A32" s="4" t="s">
        <v>217</v>
      </c>
      <c r="C32" s="8" t="n">
        <v>-49.5</v>
      </c>
      <c r="D32" s="8" t="n">
        <v>-20.1</v>
      </c>
      <c r="E32" s="8" t="n">
        <v>-21.5</v>
      </c>
    </row>
    <row r="33" spans="1:6">
      <c r="A33" s="3" t="s">
        <v>218</v>
      </c>
    </row>
    <row r="34" spans="1:6">
      <c r="A34" s="4" t="s">
        <v>229</v>
      </c>
      <c r="C34" s="8" t="n">
        <v>387.5</v>
      </c>
      <c r="D34" s="5" t="n">
        <v>0</v>
      </c>
      <c r="E34" s="5" t="n">
        <v>0</v>
      </c>
    </row>
    <row r="35" spans="1:6">
      <c r="A35" s="4" t="s">
        <v>219</v>
      </c>
      <c r="C35" s="5" t="n">
        <v>250</v>
      </c>
      <c r="D35" s="5" t="n">
        <v>0</v>
      </c>
      <c r="E35" s="5" t="n">
        <v>0</v>
      </c>
    </row>
    <row r="36" spans="1:6">
      <c r="A36" s="4" t="s">
        <v>220</v>
      </c>
      <c r="C36" s="5" t="n">
        <v>-250</v>
      </c>
      <c r="D36" s="5" t="n">
        <v>0</v>
      </c>
      <c r="E36" s="5" t="n">
        <v>0</v>
      </c>
    </row>
    <row r="37" spans="1:6">
      <c r="A37" s="4" t="s">
        <v>221</v>
      </c>
      <c r="C37" s="8" t="n">
        <v>265.6</v>
      </c>
      <c r="D37" s="8" t="n">
        <v>20.6</v>
      </c>
      <c r="E37" s="5" t="n">
        <v>0</v>
      </c>
    </row>
    <row r="38" spans="1:6">
      <c r="A38" s="4" t="s">
        <v>222</v>
      </c>
      <c r="C38" s="8" t="n">
        <v>-21.7</v>
      </c>
      <c r="D38" s="5" t="n">
        <v>-9</v>
      </c>
      <c r="E38" s="5" t="n">
        <v>0</v>
      </c>
    </row>
    <row r="39" spans="1:6">
      <c r="A39" s="4" t="s">
        <v>223</v>
      </c>
      <c r="C39" s="8" t="n">
        <v>-14.3</v>
      </c>
      <c r="D39" s="8" t="n">
        <v>-34.5</v>
      </c>
      <c r="E39" s="8" t="n">
        <v>-65.3</v>
      </c>
    </row>
    <row r="40" spans="1:6">
      <c r="A40" s="4" t="s">
        <v>199</v>
      </c>
      <c r="C40" s="8" t="n">
        <v>-0.6</v>
      </c>
      <c r="D40" s="8" t="n">
        <v>-3.3</v>
      </c>
      <c r="E40" s="8" t="n">
        <v>-8.1</v>
      </c>
    </row>
    <row r="41" spans="1:6">
      <c r="A41" s="4" t="s">
        <v>228</v>
      </c>
      <c r="C41" s="5" t="n">
        <v>0</v>
      </c>
      <c r="D41" s="5" t="n">
        <v>0</v>
      </c>
      <c r="E41" s="8" t="n">
        <v>209.9</v>
      </c>
    </row>
    <row r="42" spans="1:6">
      <c r="A42" s="4" t="s">
        <v>183</v>
      </c>
      <c r="C42" s="5" t="n">
        <v>0</v>
      </c>
      <c r="D42" s="5" t="n">
        <v>0</v>
      </c>
      <c r="E42" s="5" t="n">
        <v>4</v>
      </c>
    </row>
    <row r="43" spans="1:6">
      <c r="A43" s="4" t="s">
        <v>225</v>
      </c>
      <c r="C43" s="8" t="n">
        <v>-118.1</v>
      </c>
      <c r="D43" s="8" t="n">
        <v>-140.9</v>
      </c>
      <c r="E43" s="5" t="n">
        <v>-251</v>
      </c>
    </row>
    <row r="44" spans="1:6">
      <c r="A44" s="4" t="s">
        <v>226</v>
      </c>
      <c r="C44" s="5" t="n">
        <v>-6</v>
      </c>
      <c r="D44" s="5" t="n">
        <v>0</v>
      </c>
      <c r="E44" s="5" t="n">
        <v>0</v>
      </c>
    </row>
    <row r="45" spans="1:6">
      <c r="A45" s="4" t="s">
        <v>227</v>
      </c>
      <c r="C45" s="8" t="n">
        <v>-295.6</v>
      </c>
      <c r="D45" s="8" t="n">
        <v>-422.6</v>
      </c>
      <c r="E45" s="8" t="n">
        <v>-848.5</v>
      </c>
    </row>
    <row r="46" spans="1:6">
      <c r="A46" s="4" t="s">
        <v>230</v>
      </c>
      <c r="C46" s="8" t="n">
        <v>119.2</v>
      </c>
      <c r="D46" s="5" t="n">
        <v>113</v>
      </c>
      <c r="E46" s="8" t="n">
        <v>168.5</v>
      </c>
    </row>
    <row r="47" spans="1:6">
      <c r="A47" s="4" t="s">
        <v>231</v>
      </c>
      <c r="C47" s="8" t="n">
        <v>-100.8</v>
      </c>
      <c r="D47" s="8" t="n">
        <v>-104.2</v>
      </c>
      <c r="E47" s="8" t="n">
        <v>-110.8</v>
      </c>
    </row>
    <row r="48" spans="1:6">
      <c r="A48" s="4" t="s">
        <v>232</v>
      </c>
      <c r="C48" s="5" t="n">
        <v>0</v>
      </c>
      <c r="D48" s="5" t="n">
        <v>0</v>
      </c>
      <c r="E48" s="8" t="n">
        <v>-209.9</v>
      </c>
    </row>
    <row r="49" spans="1:6">
      <c r="A49" s="4" t="s">
        <v>233</v>
      </c>
      <c r="C49" s="8" t="n">
        <v>-0.2</v>
      </c>
      <c r="D49" s="8" t="n">
        <v>-58.9</v>
      </c>
      <c r="E49" s="5" t="n">
        <v>0</v>
      </c>
      <c r="F49" s="7" t="n">
        <v>-59.1</v>
      </c>
    </row>
    <row r="50" spans="1:6">
      <c r="A50" s="4" t="s">
        <v>234</v>
      </c>
      <c r="C50" s="8" t="n">
        <v>-26.4</v>
      </c>
      <c r="D50" s="8" t="n">
        <v>53.6</v>
      </c>
      <c r="E50" s="8" t="n">
        <v>-62.7</v>
      </c>
    </row>
    <row r="51" spans="1:6">
      <c r="A51" s="4" t="s">
        <v>236</v>
      </c>
      <c r="C51" s="8" t="n">
        <v>188.6</v>
      </c>
      <c r="D51" s="8" t="n">
        <v>-586.2</v>
      </c>
      <c r="E51" s="8" t="n">
        <v>-1173.9</v>
      </c>
    </row>
    <row r="52" spans="1:6">
      <c r="A52" s="4" t="s">
        <v>237</v>
      </c>
      <c r="C52" s="8" t="n">
        <v>33.2</v>
      </c>
      <c r="D52" s="8" t="n">
        <v>-19.6</v>
      </c>
      <c r="E52" s="8" t="n">
        <v>-50.1</v>
      </c>
    </row>
    <row r="53" spans="1:6">
      <c r="A53" s="4" t="s">
        <v>238</v>
      </c>
      <c r="C53" s="8" t="n">
        <v>329.2</v>
      </c>
      <c r="D53" s="8" t="n">
        <v>-320.6</v>
      </c>
      <c r="E53" s="8" t="n">
        <v>-250.5</v>
      </c>
    </row>
    <row r="54" spans="1:6">
      <c r="A54" s="4" t="s">
        <v>239</v>
      </c>
      <c r="C54" s="8" t="n">
        <v>670.9</v>
      </c>
      <c r="D54" s="8" t="n">
        <v>991.5</v>
      </c>
      <c r="E54" s="5" t="n">
        <v>1242</v>
      </c>
    </row>
    <row r="55" spans="1:6">
      <c r="A55" s="4" t="s">
        <v>240</v>
      </c>
      <c r="C55" s="7" t="n">
        <v>1000.1</v>
      </c>
      <c r="D55" s="7" t="n">
        <v>670.9</v>
      </c>
      <c r="E55" s="7" t="n">
        <v>991.5</v>
      </c>
      <c r="F55" s="7" t="n">
        <v>1000.1</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265</v>
      </c>
    </row>
    <row r="4" spans="1:2">
      <c r="A4" s="4" t="s">
        <v>37</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285</v>
      </c>
    </row>
    <row r="4" spans="1:2">
      <c r="A4" s="4" t="s">
        <v>14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0.1</v>
      </c>
      <c r="C3" s="7" t="n">
        <v>670.9</v>
      </c>
    </row>
    <row r="4" spans="1:3">
      <c r="A4" s="4" t="s">
        <v>33</v>
      </c>
      <c r="B4" s="8" t="n">
        <v>377.6</v>
      </c>
      <c r="C4" s="8" t="n">
        <v>761.5</v>
      </c>
    </row>
    <row r="5" spans="1:3">
      <c r="A5" s="4" t="s">
        <v>34</v>
      </c>
      <c r="B5" s="8" t="n">
        <v>28.7</v>
      </c>
      <c r="C5" s="8" t="n">
        <v>13.1</v>
      </c>
    </row>
    <row r="6" spans="1:3">
      <c r="A6" s="4" t="s">
        <v>35</v>
      </c>
      <c r="B6" s="8" t="n">
        <v>376.3</v>
      </c>
      <c r="C6" s="8" t="n">
        <v>190.2</v>
      </c>
    </row>
    <row r="7" spans="1:3">
      <c r="A7" s="4" t="s">
        <v>36</v>
      </c>
      <c r="B7" s="8" t="n">
        <v>3670.6</v>
      </c>
      <c r="C7" s="8" t="n">
        <v>2481.1</v>
      </c>
    </row>
    <row r="8" spans="1:3">
      <c r="A8" s="4" t="s">
        <v>37</v>
      </c>
      <c r="B8" s="8" t="n">
        <v>1624.3</v>
      </c>
      <c r="C8" s="5" t="n">
        <v>1107</v>
      </c>
    </row>
    <row r="9" spans="1:3">
      <c r="A9" s="4" t="s">
        <v>38</v>
      </c>
      <c r="B9" s="8" t="n">
        <v>4534.3</v>
      </c>
      <c r="C9" s="8" t="n">
        <v>3893.7</v>
      </c>
    </row>
    <row r="10" spans="1:3">
      <c r="A10" s="4" t="s">
        <v>39</v>
      </c>
      <c r="B10" s="8" t="n">
        <v>257.1</v>
      </c>
      <c r="C10" s="8" t="n">
        <v>227.2</v>
      </c>
    </row>
    <row r="11" spans="1:3">
      <c r="A11" s="4" t="s">
        <v>40</v>
      </c>
      <c r="B11" s="8" t="n">
        <v>50.8</v>
      </c>
      <c r="C11" s="8" t="n">
        <v>29.5</v>
      </c>
    </row>
    <row r="12" spans="1:3">
      <c r="A12" s="4" t="s">
        <v>41</v>
      </c>
      <c r="B12" s="5" t="n">
        <v>0</v>
      </c>
      <c r="C12" s="8" t="n">
        <v>145.4</v>
      </c>
    </row>
    <row r="13" spans="1:3">
      <c r="A13" s="4" t="s">
        <v>42</v>
      </c>
      <c r="B13" s="8" t="n">
        <v>100.4</v>
      </c>
      <c r="C13" s="8" t="n">
        <v>106.1</v>
      </c>
    </row>
    <row r="14" spans="1:3">
      <c r="A14" s="4" t="s">
        <v>43</v>
      </c>
      <c r="B14" s="8" t="n">
        <v>54.1</v>
      </c>
      <c r="C14" s="8" t="n">
        <v>39.4</v>
      </c>
    </row>
    <row r="15" spans="1:3">
      <c r="A15" s="4" t="s">
        <v>44</v>
      </c>
      <c r="B15" s="5" t="n">
        <v>0</v>
      </c>
      <c r="C15" s="8" t="n">
        <v>31.5</v>
      </c>
    </row>
    <row r="16" spans="1:3">
      <c r="A16" s="4" t="s">
        <v>45</v>
      </c>
      <c r="B16" s="8" t="n">
        <v>35.9</v>
      </c>
      <c r="C16" s="5" t="n">
        <v>42</v>
      </c>
    </row>
    <row r="17" spans="1:3">
      <c r="A17" s="4" t="s">
        <v>46</v>
      </c>
      <c r="B17" s="8" t="n">
        <v>170.4</v>
      </c>
      <c r="C17" s="8" t="n">
        <v>234.4</v>
      </c>
    </row>
    <row r="18" spans="1:3">
      <c r="A18" s="4" t="s">
        <v>47</v>
      </c>
      <c r="B18" s="8" t="n">
        <v>12280.6</v>
      </c>
      <c r="C18" s="5" t="n">
        <v>9973</v>
      </c>
    </row>
    <row r="19" spans="1:3">
      <c r="A19" s="3" t="s">
        <v>48</v>
      </c>
    </row>
    <row r="20" spans="1:3">
      <c r="A20" s="4" t="s">
        <v>49</v>
      </c>
      <c r="B20" s="8" t="n">
        <v>1573.6</v>
      </c>
      <c r="C20" s="8" t="n">
        <v>1265.2</v>
      </c>
    </row>
    <row r="21" spans="1:3">
      <c r="A21" s="4" t="s">
        <v>50</v>
      </c>
      <c r="B21" s="8" t="n">
        <v>4303.8</v>
      </c>
      <c r="C21" s="8" t="n">
        <v>3866.3</v>
      </c>
    </row>
    <row r="22" spans="1:3">
      <c r="A22" s="4" t="s">
        <v>51</v>
      </c>
      <c r="B22" s="5" t="n">
        <v>0</v>
      </c>
      <c r="C22" s="8" t="n">
        <v>79.40000000000001</v>
      </c>
    </row>
    <row r="23" spans="1:3">
      <c r="A23" s="4" t="s">
        <v>52</v>
      </c>
      <c r="B23" s="8" t="n">
        <v>355.1</v>
      </c>
      <c r="C23" s="8" t="n">
        <v>369.8</v>
      </c>
    </row>
    <row r="24" spans="1:3">
      <c r="A24" s="4" t="s">
        <v>53</v>
      </c>
      <c r="B24" s="8" t="n">
        <v>2222.6</v>
      </c>
      <c r="C24" s="8" t="n">
        <v>1661.8</v>
      </c>
    </row>
    <row r="25" spans="1:3">
      <c r="A25" s="4" t="s">
        <v>54</v>
      </c>
      <c r="B25" s="8" t="n">
        <v>229.9</v>
      </c>
      <c r="C25" s="8" t="n">
        <v>223.6</v>
      </c>
    </row>
    <row r="26" spans="1:3">
      <c r="A26" s="4" t="s">
        <v>55</v>
      </c>
      <c r="B26" s="8" t="n">
        <v>82.09999999999999</v>
      </c>
      <c r="C26" s="5" t="n">
        <v>54</v>
      </c>
    </row>
    <row r="27" spans="1:3">
      <c r="A27" s="4" t="s">
        <v>56</v>
      </c>
      <c r="B27" s="8" t="n">
        <v>75.59999999999999</v>
      </c>
      <c r="C27" s="8" t="n">
        <v>76.59999999999999</v>
      </c>
    </row>
    <row r="28" spans="1:3">
      <c r="A28" s="4" t="s">
        <v>57</v>
      </c>
      <c r="B28" s="8" t="n">
        <v>422.1</v>
      </c>
      <c r="C28" s="5" t="n">
        <v>637</v>
      </c>
    </row>
    <row r="29" spans="1:3">
      <c r="A29" s="4" t="s">
        <v>58</v>
      </c>
      <c r="B29" s="5" t="n">
        <v>0</v>
      </c>
      <c r="C29" s="8" t="n">
        <v>124.5</v>
      </c>
    </row>
    <row r="30" spans="1:3">
      <c r="A30" s="4" t="s">
        <v>59</v>
      </c>
      <c r="B30" s="8" t="n">
        <v>66.8</v>
      </c>
      <c r="C30" s="8" t="n">
        <v>160.8</v>
      </c>
    </row>
    <row r="31" spans="1:3">
      <c r="A31" s="4" t="s">
        <v>60</v>
      </c>
      <c r="B31" s="8" t="n">
        <v>9331.6</v>
      </c>
      <c r="C31" s="5" t="n">
        <v>8519</v>
      </c>
    </row>
    <row r="32" spans="1:3">
      <c r="A32" s="4" t="s">
        <v>61</v>
      </c>
      <c r="B32" s="4" t="s">
        <v>62</v>
      </c>
      <c r="C32" s="4" t="s">
        <v>62</v>
      </c>
    </row>
    <row r="33" spans="1:3">
      <c r="A33" s="4" t="s">
        <v>63</v>
      </c>
      <c r="B33" s="8" t="n">
        <v>387.5</v>
      </c>
      <c r="C33" s="5" t="n">
        <v>0</v>
      </c>
    </row>
    <row r="34" spans="1:3">
      <c r="A34" s="4" t="s">
        <v>64</v>
      </c>
      <c r="B34" s="8" t="n">
        <v>701.8</v>
      </c>
      <c r="C34" s="8" t="n">
        <v>403.1</v>
      </c>
    </row>
    <row r="35" spans="1:3">
      <c r="A35" s="4" t="s">
        <v>65</v>
      </c>
      <c r="B35" s="8" t="n">
        <v>-72.7</v>
      </c>
      <c r="C35" s="8" t="n">
        <v>-95.2</v>
      </c>
    </row>
    <row r="36" spans="1:3">
      <c r="A36" s="4" t="s">
        <v>66</v>
      </c>
      <c r="B36" s="8" t="n">
        <v>404.7</v>
      </c>
      <c r="C36" s="8" t="n">
        <v>277.8</v>
      </c>
    </row>
    <row r="37" spans="1:3">
      <c r="A37" s="4" t="s">
        <v>67</v>
      </c>
      <c r="B37" s="8" t="n">
        <v>1527.7</v>
      </c>
      <c r="C37" s="8" t="n">
        <v>868.3</v>
      </c>
    </row>
    <row r="38" spans="1:3">
      <c r="A38" s="4" t="s">
        <v>68</v>
      </c>
      <c r="B38" s="5" t="n">
        <v>2949</v>
      </c>
      <c r="C38" s="5" t="n">
        <v>1454</v>
      </c>
    </row>
    <row r="39" spans="1:3">
      <c r="A39" s="4" t="s">
        <v>69</v>
      </c>
      <c r="B39" s="7" t="n">
        <v>12280.6</v>
      </c>
      <c r="C39" s="6" t="n">
        <v>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4</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5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282</v>
      </c>
      <c r="B10" s="4" t="s">
        <v>320</v>
      </c>
    </row>
    <row r="11" spans="1:2">
      <c r="A11" s="4" t="s">
        <v>321</v>
      </c>
      <c r="B11" s="4" t="s">
        <v>322</v>
      </c>
    </row>
    <row r="12" spans="1:2">
      <c r="A12" s="4" t="s">
        <v>323</v>
      </c>
      <c r="B12" s="4" t="s">
        <v>324</v>
      </c>
    </row>
    <row r="13" spans="1:2">
      <c r="A13" s="4" t="s">
        <v>287</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267</v>
      </c>
      <c r="B21" s="4" t="s">
        <v>340</v>
      </c>
    </row>
    <row r="22" spans="1:2">
      <c r="A22" s="4" t="s">
        <v>341</v>
      </c>
      <c r="B22" s="4" t="s">
        <v>342</v>
      </c>
    </row>
    <row r="23" spans="1:2">
      <c r="A23" s="4" t="s">
        <v>142</v>
      </c>
      <c r="B23" s="4" t="s">
        <v>343</v>
      </c>
    </row>
    <row r="24" spans="1:2">
      <c r="A24" s="4" t="s">
        <v>344</v>
      </c>
      <c r="B24" s="4" t="s">
        <v>345</v>
      </c>
    </row>
    <row r="25" spans="1:2">
      <c r="A25" s="4" t="s">
        <v>346</v>
      </c>
      <c r="B25" s="4" t="s">
        <v>347</v>
      </c>
    </row>
    <row r="26" spans="1:2">
      <c r="A26" s="4" t="s">
        <v>259</v>
      </c>
      <c r="B26"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5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6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0</v>
      </c>
    </row>
    <row r="2" spans="1:3">
      <c r="A2" s="4" t="s">
        <v>71</v>
      </c>
      <c r="B2" s="6" t="n">
        <v>0</v>
      </c>
      <c r="C2" s="7" t="n">
        <v>144.4</v>
      </c>
    </row>
    <row r="3" spans="1:3">
      <c r="A3" s="4" t="s">
        <v>72</v>
      </c>
      <c r="B3" s="5" t="n">
        <v>100100650</v>
      </c>
      <c r="C3" s="5" t="n">
        <v>84610951</v>
      </c>
    </row>
    <row r="4" spans="1:3">
      <c r="A4" s="4" t="s">
        <v>73</v>
      </c>
      <c r="B4" s="5" t="n">
        <v>100100650</v>
      </c>
      <c r="C4" s="5" t="n">
        <v>84610951</v>
      </c>
    </row>
    <row r="5" spans="1:3">
      <c r="A5" s="4" t="s">
        <v>74</v>
      </c>
    </row>
    <row r="6" spans="1:3">
      <c r="A6" s="4" t="s">
        <v>75</v>
      </c>
      <c r="B6" s="5" t="n">
        <v>16000000</v>
      </c>
    </row>
    <row r="7" spans="1:3">
      <c r="A7" s="4" t="s">
        <v>76</v>
      </c>
      <c r="B7" s="5" t="n">
        <v>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26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87</v>
      </c>
      <c r="B12" s="4" t="s">
        <v>387</v>
      </c>
    </row>
    <row r="13" spans="1:2">
      <c r="A13" s="4" t="s">
        <v>388</v>
      </c>
      <c r="B13" s="4" t="s">
        <v>389</v>
      </c>
    </row>
    <row r="14" spans="1:2">
      <c r="A14" s="4" t="s">
        <v>390</v>
      </c>
      <c r="B14"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26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v>
      </c>
    </row>
    <row r="3" spans="1:2">
      <c r="A3" s="3" t="s">
        <v>27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74</v>
      </c>
    </row>
    <row r="4" spans="1:2">
      <c r="A4" s="4" t="s">
        <v>53</v>
      </c>
      <c r="B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7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v>
      </c>
    </row>
    <row r="3" spans="1:2">
      <c r="A3" s="3" t="s">
        <v>28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2</v>
      </c>
    </row>
    <row r="3" spans="1:2">
      <c r="A3" s="3" t="s">
        <v>283</v>
      </c>
    </row>
    <row r="4" spans="1:2">
      <c r="A4" s="4" t="s">
        <v>105</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5</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v>
      </c>
    </row>
    <row r="3" spans="1:2">
      <c r="A3" s="3" t="s">
        <v>28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7</v>
      </c>
      <c r="B1" s="2" t="s">
        <v>1</v>
      </c>
    </row>
    <row r="2" spans="1:4">
      <c r="B2" s="2" t="s">
        <v>2</v>
      </c>
      <c r="C2" s="2" t="s">
        <v>30</v>
      </c>
      <c r="D2" s="2" t="s">
        <v>78</v>
      </c>
    </row>
    <row r="3" spans="1:4">
      <c r="A3" s="3" t="s">
        <v>79</v>
      </c>
    </row>
    <row r="4" spans="1:4">
      <c r="A4" s="4" t="s">
        <v>80</v>
      </c>
      <c r="B4" s="6" t="n">
        <v>1026900000</v>
      </c>
      <c r="C4" s="6" t="n">
        <v>1076100000</v>
      </c>
      <c r="D4" s="6" t="n">
        <v>1085200000</v>
      </c>
    </row>
    <row r="5" spans="1:4">
      <c r="A5" s="3" t="s">
        <v>81</v>
      </c>
    </row>
    <row r="6" spans="1:4">
      <c r="A6" s="4" t="s">
        <v>82</v>
      </c>
      <c r="B6" s="5" t="n">
        <v>1097300000</v>
      </c>
      <c r="C6" s="5" t="n">
        <v>1129500000</v>
      </c>
      <c r="D6" s="5" t="n">
        <v>1441900000</v>
      </c>
    </row>
    <row r="7" spans="1:4">
      <c r="A7" s="4" t="s">
        <v>83</v>
      </c>
      <c r="B7" s="5" t="n">
        <v>996600000</v>
      </c>
      <c r="C7" s="5" t="n">
        <v>-377700000</v>
      </c>
      <c r="D7" s="5" t="n">
        <v>-617000000</v>
      </c>
    </row>
    <row r="8" spans="1:4">
      <c r="A8" s="4" t="s">
        <v>84</v>
      </c>
      <c r="B8" s="5" t="n">
        <v>2093900000</v>
      </c>
      <c r="C8" s="5" t="n">
        <v>751800000</v>
      </c>
      <c r="D8" s="5" t="n">
        <v>824900000</v>
      </c>
    </row>
    <row r="9" spans="1:4">
      <c r="A9" s="3" t="s">
        <v>85</v>
      </c>
    </row>
    <row r="10" spans="1:4">
      <c r="A10" s="4" t="s">
        <v>82</v>
      </c>
      <c r="B10" s="5" t="n">
        <v>70400000</v>
      </c>
      <c r="C10" s="5" t="n">
        <v>112900000</v>
      </c>
      <c r="D10" s="5" t="n">
        <v>32900000</v>
      </c>
    </row>
    <row r="11" spans="1:4">
      <c r="A11" s="4" t="s">
        <v>83</v>
      </c>
      <c r="B11" s="5" t="n">
        <v>161600000</v>
      </c>
      <c r="C11" s="5" t="n">
        <v>47600000</v>
      </c>
      <c r="D11" s="5" t="n">
        <v>-17700000</v>
      </c>
    </row>
    <row r="12" spans="1:4">
      <c r="A12" s="4" t="s">
        <v>86</v>
      </c>
      <c r="B12" s="5" t="n">
        <v>232000000</v>
      </c>
      <c r="C12" s="5" t="n">
        <v>160500000</v>
      </c>
      <c r="D12" s="5" t="n">
        <v>15200000</v>
      </c>
    </row>
    <row r="13" spans="1:4">
      <c r="A13" s="4" t="s">
        <v>87</v>
      </c>
      <c r="B13" s="5" t="n">
        <v>36700000</v>
      </c>
      <c r="C13" s="5" t="n">
        <v>23900000</v>
      </c>
      <c r="D13" s="5" t="n">
        <v>18600000</v>
      </c>
    </row>
    <row r="14" spans="1:4">
      <c r="A14" s="4" t="s">
        <v>88</v>
      </c>
      <c r="B14" s="5" t="n">
        <v>177700000</v>
      </c>
      <c r="C14" s="5" t="n">
        <v>166900000</v>
      </c>
      <c r="D14" s="5" t="n">
        <v>975500000</v>
      </c>
    </row>
    <row r="15" spans="1:4">
      <c r="A15" s="4" t="s">
        <v>89</v>
      </c>
      <c r="B15" s="5" t="n">
        <v>109000000</v>
      </c>
      <c r="C15" s="5" t="n">
        <v>95100000</v>
      </c>
      <c r="D15" s="5" t="n">
        <v>86800000</v>
      </c>
    </row>
    <row r="16" spans="1:4">
      <c r="A16" s="4" t="s">
        <v>90</v>
      </c>
      <c r="B16" s="5" t="n">
        <v>3676200000</v>
      </c>
      <c r="C16" s="5" t="n">
        <v>2274300000</v>
      </c>
      <c r="D16" s="5" t="n">
        <v>3006200000</v>
      </c>
    </row>
    <row r="17" spans="1:4">
      <c r="A17" s="3" t="s">
        <v>91</v>
      </c>
    </row>
    <row r="18" spans="1:4">
      <c r="A18" s="4" t="s">
        <v>92</v>
      </c>
      <c r="B18" s="5" t="n">
        <v>652700000</v>
      </c>
      <c r="C18" s="5" t="n">
        <v>647100000</v>
      </c>
      <c r="D18" s="5" t="n">
        <v>632200000</v>
      </c>
    </row>
    <row r="19" spans="1:4">
      <c r="A19" s="4" t="s">
        <v>93</v>
      </c>
      <c r="B19" s="5" t="n">
        <v>320300000</v>
      </c>
      <c r="C19" s="5" t="n">
        <v>334600000</v>
      </c>
      <c r="D19" s="5" t="n">
        <v>378000000</v>
      </c>
    </row>
    <row r="20" spans="1:4">
      <c r="A20" s="3" t="s">
        <v>94</v>
      </c>
    </row>
    <row r="21" spans="1:4">
      <c r="A21" s="4" t="s">
        <v>82</v>
      </c>
      <c r="B21" s="5" t="n">
        <v>520700000</v>
      </c>
      <c r="C21" s="5" t="n">
        <v>580500000</v>
      </c>
      <c r="D21" s="5" t="n">
        <v>650500000</v>
      </c>
    </row>
    <row r="22" spans="1:4">
      <c r="A22" s="4" t="s">
        <v>83</v>
      </c>
      <c r="B22" s="5" t="n">
        <v>467600000</v>
      </c>
      <c r="C22" s="5" t="n">
        <v>-227400000</v>
      </c>
      <c r="D22" s="5" t="n">
        <v>-139600000</v>
      </c>
    </row>
    <row r="23" spans="1:4">
      <c r="A23" s="4" t="s">
        <v>95</v>
      </c>
      <c r="B23" s="5" t="n">
        <v>1961300000</v>
      </c>
      <c r="C23" s="5" t="n">
        <v>1334800000</v>
      </c>
      <c r="D23" s="5" t="n">
        <v>1521100000</v>
      </c>
    </row>
    <row r="24" spans="1:4">
      <c r="A24" s="4" t="s">
        <v>96</v>
      </c>
      <c r="B24" s="5" t="n">
        <v>276800000</v>
      </c>
      <c r="C24" s="5" t="n">
        <v>521100000</v>
      </c>
      <c r="D24" s="5" t="n">
        <v>712800000</v>
      </c>
    </row>
    <row r="25" spans="1:4">
      <c r="A25" s="4" t="s">
        <v>97</v>
      </c>
      <c r="B25" s="5" t="n">
        <v>65500000</v>
      </c>
      <c r="C25" s="5" t="n">
        <v>61300000</v>
      </c>
      <c r="D25" s="5" t="n">
        <v>58000000</v>
      </c>
    </row>
    <row r="26" spans="1:4">
      <c r="A26" s="4" t="s">
        <v>98</v>
      </c>
      <c r="B26" s="5" t="n">
        <v>197600000</v>
      </c>
      <c r="C26" s="5" t="n">
        <v>128500000</v>
      </c>
      <c r="D26" s="5" t="n">
        <v>1039300000</v>
      </c>
    </row>
    <row r="27" spans="1:4">
      <c r="A27" s="4" t="s">
        <v>99</v>
      </c>
      <c r="B27" s="5" t="n">
        <v>202500000</v>
      </c>
      <c r="C27" s="5" t="n">
        <v>207600000</v>
      </c>
      <c r="D27" s="5" t="n">
        <v>144600000</v>
      </c>
    </row>
    <row r="28" spans="1:4">
      <c r="A28" s="4" t="s">
        <v>100</v>
      </c>
      <c r="B28" s="5" t="n">
        <v>-71400000</v>
      </c>
      <c r="C28" s="5" t="n">
        <v>-11200000</v>
      </c>
      <c r="D28" s="5" t="n">
        <v>-7400000</v>
      </c>
    </row>
    <row r="29" spans="1:4">
      <c r="A29" s="4" t="s">
        <v>101</v>
      </c>
      <c r="B29" s="5" t="n">
        <v>2632300000</v>
      </c>
      <c r="C29" s="5" t="n">
        <v>2242100000</v>
      </c>
      <c r="D29" s="5" t="n">
        <v>3468400000</v>
      </c>
    </row>
    <row r="30" spans="1:4">
      <c r="A30" s="3" t="s">
        <v>102</v>
      </c>
    </row>
    <row r="31" spans="1:4">
      <c r="A31" s="4" t="s">
        <v>103</v>
      </c>
      <c r="B31" s="5" t="n">
        <v>88400000</v>
      </c>
      <c r="C31" s="5" t="n">
        <v>13100000</v>
      </c>
      <c r="D31" s="5" t="n">
        <v>864400000</v>
      </c>
    </row>
    <row r="32" spans="1:4">
      <c r="A32" s="4" t="s">
        <v>104</v>
      </c>
      <c r="B32" s="5" t="n">
        <v>1132300000</v>
      </c>
      <c r="C32" s="5" t="n">
        <v>45300000</v>
      </c>
      <c r="D32" s="5" t="n">
        <v>402200000</v>
      </c>
    </row>
    <row r="33" spans="1:4">
      <c r="A33" s="4" t="s">
        <v>105</v>
      </c>
      <c r="B33" s="5" t="n">
        <v>124900000</v>
      </c>
      <c r="C33" s="5" t="n">
        <v>30000000</v>
      </c>
      <c r="D33" s="5" t="n">
        <v>2100000</v>
      </c>
    </row>
    <row r="34" spans="1:4">
      <c r="A34" s="4" t="s">
        <v>106</v>
      </c>
      <c r="B34" s="5" t="n">
        <v>1007400000</v>
      </c>
      <c r="C34" s="5" t="n">
        <v>15300000</v>
      </c>
      <c r="D34" s="5" t="n">
        <v>400100000</v>
      </c>
    </row>
    <row r="35" spans="1:4">
      <c r="A35" s="4" t="s">
        <v>107</v>
      </c>
      <c r="B35" s="5" t="n">
        <v>72500000</v>
      </c>
      <c r="C35" s="5" t="n">
        <v>41000000</v>
      </c>
      <c r="D35" s="5" t="n">
        <v>537900000</v>
      </c>
    </row>
    <row r="36" spans="1:4">
      <c r="A36" s="4" t="s">
        <v>108</v>
      </c>
      <c r="B36" s="5" t="n">
        <v>934900000</v>
      </c>
      <c r="C36" s="5" t="n">
        <v>-25700000</v>
      </c>
      <c r="D36" s="5" t="n">
        <v>-137800000</v>
      </c>
    </row>
    <row r="37" spans="1:4">
      <c r="A37" s="4" t="s">
        <v>109</v>
      </c>
      <c r="B37" s="5" t="n">
        <v>690800000</v>
      </c>
      <c r="C37" s="5" t="n">
        <v>-32100000</v>
      </c>
      <c r="D37" s="5" t="n">
        <v>-119400000</v>
      </c>
    </row>
    <row r="38" spans="1:4">
      <c r="A38" s="4" t="s">
        <v>110</v>
      </c>
      <c r="B38" s="5" t="n">
        <v>244100000</v>
      </c>
      <c r="C38" s="5" t="n">
        <v>6400000</v>
      </c>
      <c r="D38" s="5" t="n">
        <v>-18400000</v>
      </c>
    </row>
    <row r="39" spans="1:4">
      <c r="A39" s="4" t="s">
        <v>111</v>
      </c>
      <c r="B39" s="5" t="n">
        <v>6000000</v>
      </c>
      <c r="C39" s="5" t="n">
        <v>0</v>
      </c>
      <c r="D39" s="5" t="n">
        <v>0</v>
      </c>
    </row>
    <row r="40" spans="1:4">
      <c r="A40" s="4" t="s">
        <v>112</v>
      </c>
      <c r="B40" s="6" t="n">
        <v>238100000</v>
      </c>
      <c r="C40" s="6" t="n">
        <v>6400000</v>
      </c>
      <c r="D40" s="6" t="n">
        <v>-18400000</v>
      </c>
    </row>
    <row r="41" spans="1:4">
      <c r="A41" s="3" t="s">
        <v>113</v>
      </c>
    </row>
    <row r="42" spans="1:4">
      <c r="A42" s="4" t="s">
        <v>114</v>
      </c>
      <c r="B42" s="9" t="n">
        <v>2.58</v>
      </c>
      <c r="C42" s="9" t="n">
        <v>0.08</v>
      </c>
      <c r="D42" s="9" t="n">
        <v>-0.24</v>
      </c>
    </row>
    <row r="43" spans="1:4">
      <c r="A43" s="4" t="s">
        <v>115</v>
      </c>
      <c r="B43" s="9" t="n">
        <v>2.38</v>
      </c>
      <c r="C43" s="9" t="n">
        <v>-0.08</v>
      </c>
      <c r="D43" s="9" t="n">
        <v>-0.3</v>
      </c>
    </row>
    <row r="44" spans="1:4">
      <c r="A44" s="3" t="s">
        <v>116</v>
      </c>
    </row>
    <row r="45" spans="1:4">
      <c r="A45" s="4" t="s">
        <v>117</v>
      </c>
      <c r="B45" s="5" t="n">
        <v>92136959</v>
      </c>
      <c r="C45" s="5" t="n">
        <v>82714178</v>
      </c>
      <c r="D45" s="5" t="n">
        <v>74523935</v>
      </c>
    </row>
    <row r="46" spans="1:4">
      <c r="A46" s="4" t="s">
        <v>118</v>
      </c>
      <c r="B46" s="5" t="n">
        <v>100082548</v>
      </c>
      <c r="C46" s="5" t="n">
        <v>308522990</v>
      </c>
      <c r="D46" s="5" t="n">
        <v>298739382</v>
      </c>
    </row>
    <row r="47" spans="1:4">
      <c r="A47" s="4" t="s">
        <v>119</v>
      </c>
      <c r="B47" s="9" t="n">
        <v>1.24</v>
      </c>
      <c r="C47" s="9" t="n">
        <v>1.68</v>
      </c>
      <c r="D47" s="9" t="n">
        <v>3.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91</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54</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6</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99</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305</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3</v>
      </c>
      <c r="B1" s="2" t="s">
        <v>1</v>
      </c>
    </row>
    <row r="2" spans="1:5">
      <c r="B2" s="2" t="s">
        <v>464</v>
      </c>
      <c r="C2" s="2" t="s">
        <v>465</v>
      </c>
      <c r="D2" s="2" t="s">
        <v>466</v>
      </c>
      <c r="E2" s="2" t="s">
        <v>467</v>
      </c>
    </row>
    <row r="3" spans="1:5">
      <c r="A3" s="3" t="s">
        <v>254</v>
      </c>
    </row>
    <row r="4" spans="1:5">
      <c r="A4" s="4" t="s">
        <v>468</v>
      </c>
      <c r="B4" s="5" t="n">
        <v>4</v>
      </c>
      <c r="C4" s="5" t="n">
        <v>4</v>
      </c>
      <c r="D4" s="5" t="n">
        <v>4</v>
      </c>
      <c r="E4" s="5" t="n">
        <v>4</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v>
      </c>
      <c r="C1" s="2" t="s">
        <v>30</v>
      </c>
      <c r="D1" s="2" t="s">
        <v>470</v>
      </c>
      <c r="E1" s="2" t="s">
        <v>78</v>
      </c>
      <c r="F1" s="2" t="s">
        <v>471</v>
      </c>
    </row>
    <row r="2" spans="1:6">
      <c r="A2" s="3" t="s">
        <v>472</v>
      </c>
    </row>
    <row r="3" spans="1:6">
      <c r="A3" s="4" t="s">
        <v>473</v>
      </c>
      <c r="B3" s="7" t="n">
        <v>-12280.6</v>
      </c>
      <c r="C3" s="6" t="n">
        <v>-9973</v>
      </c>
      <c r="E3" s="7" t="n">
        <v>-32181.6</v>
      </c>
    </row>
    <row r="4" spans="1:6">
      <c r="A4" s="4" t="s">
        <v>474</v>
      </c>
      <c r="B4" s="8" t="n">
        <v>-9331.6</v>
      </c>
      <c r="C4" s="5" t="n">
        <v>-8519</v>
      </c>
    </row>
    <row r="5" spans="1:6">
      <c r="A5" s="4" t="s">
        <v>475</v>
      </c>
      <c r="B5" s="5" t="n">
        <v>2949</v>
      </c>
      <c r="C5" s="6" t="n">
        <v>1454</v>
      </c>
      <c r="E5" s="7" t="n">
        <v>6077.6</v>
      </c>
      <c r="F5" s="7" t="n">
        <v>9094.5</v>
      </c>
    </row>
    <row r="6" spans="1:6">
      <c r="A6" s="4" t="s">
        <v>476</v>
      </c>
      <c r="B6" s="5" t="n">
        <v>5000</v>
      </c>
    </row>
    <row r="7" spans="1:6">
      <c r="A7" s="4" t="s">
        <v>477</v>
      </c>
      <c r="B7" s="5" t="n">
        <v>4800</v>
      </c>
    </row>
    <row r="8" spans="1:6">
      <c r="A8" s="4" t="s">
        <v>478</v>
      </c>
    </row>
    <row r="9" spans="1:6">
      <c r="A9" s="3" t="s">
        <v>472</v>
      </c>
    </row>
    <row r="10" spans="1:6">
      <c r="A10" s="4" t="s">
        <v>479</v>
      </c>
      <c r="B10" s="7" t="n">
        <v>220.6</v>
      </c>
    </row>
    <row r="11" spans="1:6">
      <c r="A11" s="4" t="s">
        <v>480</v>
      </c>
    </row>
    <row r="12" spans="1:6">
      <c r="A12" s="3" t="s">
        <v>472</v>
      </c>
    </row>
    <row r="13" spans="1:6">
      <c r="A13" s="4" t="s">
        <v>481</v>
      </c>
      <c r="D13" s="6" t="n">
        <v>2800</v>
      </c>
    </row>
    <row r="14" spans="1:6">
      <c r="A14" s="4" t="s">
        <v>482</v>
      </c>
    </row>
    <row r="15" spans="1:6">
      <c r="A15" s="3" t="s">
        <v>472</v>
      </c>
    </row>
    <row r="16" spans="1:6">
      <c r="A16" s="4" t="s">
        <v>473</v>
      </c>
      <c r="D16" s="5" t="n">
        <v>23200</v>
      </c>
    </row>
    <row r="17" spans="1:6">
      <c r="A17" s="4" t="s">
        <v>474</v>
      </c>
      <c r="D17" s="5" t="n">
        <v>16100</v>
      </c>
    </row>
    <row r="18" spans="1:6">
      <c r="A18" s="4" t="s">
        <v>475</v>
      </c>
      <c r="D18" s="6" t="n">
        <v>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72</v>
      </c>
    </row>
    <row r="3" spans="1:3">
      <c r="A3" s="4" t="s">
        <v>37</v>
      </c>
      <c r="B3" s="7" t="n">
        <v>1624.3</v>
      </c>
      <c r="C3" s="6" t="n">
        <v>1107</v>
      </c>
    </row>
    <row r="4" spans="1:3">
      <c r="A4" s="4" t="s">
        <v>484</v>
      </c>
    </row>
    <row r="5" spans="1:3">
      <c r="A5" s="3" t="s">
        <v>472</v>
      </c>
    </row>
    <row r="6" spans="1:3">
      <c r="A6" s="4" t="s">
        <v>37</v>
      </c>
      <c r="B6" s="8" t="n">
        <v>975.3</v>
      </c>
      <c r="C6" s="8" t="n">
        <v>664.2</v>
      </c>
    </row>
    <row r="7" spans="1:3">
      <c r="A7" s="4" t="s">
        <v>485</v>
      </c>
      <c r="B7" s="8" t="n">
        <v>0.1</v>
      </c>
      <c r="C7" s="8" t="n">
        <v>1.8</v>
      </c>
    </row>
    <row r="8" spans="1:3">
      <c r="A8" s="4" t="s">
        <v>486</v>
      </c>
      <c r="B8" s="8" t="n">
        <v>975.4</v>
      </c>
      <c r="C8" s="6" t="n">
        <v>666</v>
      </c>
    </row>
    <row r="9" spans="1:3">
      <c r="A9" s="4" t="s">
        <v>487</v>
      </c>
      <c r="B9" s="5" t="n">
        <v>62</v>
      </c>
    </row>
    <row r="10" spans="1:3">
      <c r="A10" s="4" t="s">
        <v>488</v>
      </c>
      <c r="B10" s="7" t="n">
        <v>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9</v>
      </c>
      <c r="B1" s="2" t="s">
        <v>1</v>
      </c>
    </row>
    <row r="2" spans="1:6">
      <c r="B2" s="2" t="s">
        <v>2</v>
      </c>
      <c r="C2" s="2" t="s">
        <v>30</v>
      </c>
      <c r="D2" s="2" t="s">
        <v>78</v>
      </c>
      <c r="E2" s="2" t="s">
        <v>470</v>
      </c>
      <c r="F2" s="2" t="s">
        <v>471</v>
      </c>
    </row>
    <row r="3" spans="1:6">
      <c r="A3" s="3" t="s">
        <v>490</v>
      </c>
    </row>
    <row r="4" spans="1:6">
      <c r="A4" s="4" t="s">
        <v>475</v>
      </c>
      <c r="B4" s="6" t="n">
        <v>2949</v>
      </c>
      <c r="C4" s="6" t="n">
        <v>1454</v>
      </c>
      <c r="D4" s="7" t="n">
        <v>6077.6</v>
      </c>
      <c r="F4" s="7" t="n">
        <v>9094.5</v>
      </c>
    </row>
    <row r="5" spans="1:6">
      <c r="A5" s="4" t="s">
        <v>491</v>
      </c>
      <c r="B5" s="7" t="n">
        <v>1894.8</v>
      </c>
      <c r="C5" s="8" t="n">
        <v>1307.4</v>
      </c>
    </row>
    <row r="6" spans="1:6">
      <c r="A6" s="4" t="s">
        <v>492</v>
      </c>
      <c r="B6" s="4" t="s">
        <v>493</v>
      </c>
    </row>
    <row r="7" spans="1:6">
      <c r="A7" s="4" t="s">
        <v>494</v>
      </c>
      <c r="B7" s="4" t="s">
        <v>495</v>
      </c>
    </row>
    <row r="8" spans="1:6">
      <c r="A8" s="4" t="s">
        <v>496</v>
      </c>
      <c r="B8" s="7" t="n">
        <v>-3.9</v>
      </c>
      <c r="C8" s="7" t="n">
        <v>-26.3</v>
      </c>
      <c r="D8" s="7" t="n">
        <v>2.5</v>
      </c>
    </row>
    <row r="9" spans="1:6">
      <c r="A9" s="4" t="s">
        <v>497</v>
      </c>
      <c r="B9" s="4" t="s">
        <v>498</v>
      </c>
      <c r="C9" s="4" t="s">
        <v>498</v>
      </c>
      <c r="D9" s="4" t="s">
        <v>498</v>
      </c>
    </row>
    <row r="10" spans="1:6">
      <c r="A10" s="4" t="s">
        <v>499</v>
      </c>
    </row>
    <row r="11" spans="1:6">
      <c r="A11" s="3" t="s">
        <v>490</v>
      </c>
    </row>
    <row r="12" spans="1:6">
      <c r="A12" s="4" t="s">
        <v>475</v>
      </c>
      <c r="E12"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8</v>
      </c>
    </row>
    <row r="3" spans="1:4">
      <c r="A3" s="3" t="s">
        <v>501</v>
      </c>
    </row>
    <row r="4" spans="1:4">
      <c r="A4" s="4" t="s">
        <v>502</v>
      </c>
      <c r="B4" s="4" t="s">
        <v>503</v>
      </c>
    </row>
    <row r="5" spans="1:4">
      <c r="A5" s="4" t="s">
        <v>504</v>
      </c>
      <c r="B5" s="4" t="s">
        <v>505</v>
      </c>
    </row>
    <row r="6" spans="1:4">
      <c r="A6" s="4" t="s">
        <v>506</v>
      </c>
      <c r="B6" s="7" t="n">
        <v>43.6</v>
      </c>
      <c r="C6" s="7" t="n">
        <v>47.8</v>
      </c>
      <c r="D6" s="7" t="n">
        <v>25.2</v>
      </c>
    </row>
    <row r="7" spans="1:4">
      <c r="A7" s="3" t="s">
        <v>507</v>
      </c>
    </row>
    <row r="8" spans="1:4">
      <c r="A8" s="4" t="s">
        <v>508</v>
      </c>
      <c r="B8" s="4" t="s">
        <v>509</v>
      </c>
    </row>
    <row r="9" spans="1:4">
      <c r="A9" s="4" t="s">
        <v>59</v>
      </c>
      <c r="B9" s="7" t="n">
        <v>66.8</v>
      </c>
      <c r="C9" s="8" t="n">
        <v>160.8</v>
      </c>
    </row>
    <row r="10" spans="1:4">
      <c r="A10" s="3" t="s">
        <v>510</v>
      </c>
    </row>
    <row r="11" spans="1:4">
      <c r="A11" s="4" t="s">
        <v>511</v>
      </c>
      <c r="B11" s="7" t="n">
        <v>167.3</v>
      </c>
      <c r="C11" s="7" t="n">
        <v>140.4</v>
      </c>
      <c r="D11" s="7" t="n">
        <v>873.1</v>
      </c>
    </row>
    <row r="12" spans="1:4">
      <c r="A12" s="4" t="s">
        <v>512</v>
      </c>
    </row>
    <row r="13" spans="1:4">
      <c r="A13" s="3" t="s">
        <v>501</v>
      </c>
    </row>
    <row r="14" spans="1:4">
      <c r="A14" s="4" t="s">
        <v>513</v>
      </c>
      <c r="B14" s="4" t="s">
        <v>514</v>
      </c>
    </row>
    <row r="15" spans="1:4">
      <c r="A15" s="4" t="s">
        <v>515</v>
      </c>
      <c r="B15" s="4" t="s">
        <v>516</v>
      </c>
    </row>
    <row r="16" spans="1:4">
      <c r="A16" s="4" t="s">
        <v>517</v>
      </c>
      <c r="B16" s="4" t="s">
        <v>518</v>
      </c>
    </row>
    <row r="17" spans="1:4">
      <c r="A17" s="4" t="s">
        <v>519</v>
      </c>
      <c r="B17" s="4" t="s">
        <v>520</v>
      </c>
    </row>
    <row r="18" spans="1:4">
      <c r="A18" s="4" t="s">
        <v>521</v>
      </c>
      <c r="B18" s="4" t="s">
        <v>522</v>
      </c>
    </row>
    <row r="19" spans="1:4">
      <c r="A19" s="4" t="s">
        <v>523</v>
      </c>
      <c r="B19" s="4" t="s">
        <v>524</v>
      </c>
    </row>
    <row r="20" spans="1:4">
      <c r="A20" s="4" t="s">
        <v>525</v>
      </c>
      <c r="B20" s="4" t="s">
        <v>524</v>
      </c>
    </row>
    <row r="21" spans="1:4">
      <c r="A21" s="3" t="s">
        <v>507</v>
      </c>
    </row>
    <row r="22" spans="1:4">
      <c r="A22" s="4" t="s">
        <v>526</v>
      </c>
      <c r="B22" s="4" t="s">
        <v>527</v>
      </c>
    </row>
    <row r="23" spans="1:4">
      <c r="A23" s="4" t="s">
        <v>528</v>
      </c>
      <c r="B23" s="4" t="s">
        <v>529</v>
      </c>
    </row>
    <row r="24" spans="1:4">
      <c r="A24" s="4" t="s">
        <v>530</v>
      </c>
      <c r="B24" s="4" t="s">
        <v>531</v>
      </c>
    </row>
    <row r="25" spans="1:4">
      <c r="A25" s="4" t="s">
        <v>532</v>
      </c>
    </row>
    <row r="26" spans="1:4">
      <c r="A26" s="3" t="s">
        <v>507</v>
      </c>
    </row>
    <row r="27" spans="1:4">
      <c r="A27" s="4" t="s">
        <v>530</v>
      </c>
      <c r="B27" s="4" t="s">
        <v>533</v>
      </c>
    </row>
    <row r="28" spans="1:4">
      <c r="A28" s="4" t="s">
        <v>534</v>
      </c>
    </row>
    <row r="29" spans="1:4">
      <c r="A29" s="3" t="s">
        <v>501</v>
      </c>
    </row>
    <row r="30" spans="1:4">
      <c r="A30" s="4" t="s">
        <v>513</v>
      </c>
      <c r="B30" s="4" t="s">
        <v>535</v>
      </c>
    </row>
    <row r="31" spans="1:4">
      <c r="A31" s="4" t="s">
        <v>536</v>
      </c>
    </row>
    <row r="32" spans="1:4">
      <c r="A32" s="3" t="s">
        <v>501</v>
      </c>
    </row>
    <row r="33" spans="1:4">
      <c r="A33" s="4" t="s">
        <v>537</v>
      </c>
      <c r="B33" s="4" t="s">
        <v>524</v>
      </c>
    </row>
    <row r="34" spans="1:4">
      <c r="A34" s="4" t="s">
        <v>538</v>
      </c>
    </row>
    <row r="35" spans="1:4">
      <c r="A35" s="3" t="s">
        <v>501</v>
      </c>
    </row>
    <row r="36" spans="1:4">
      <c r="A36" s="4" t="s">
        <v>513</v>
      </c>
      <c r="B36" s="4" t="s">
        <v>529</v>
      </c>
    </row>
    <row r="37" spans="1:4">
      <c r="A37" s="4" t="s">
        <v>515</v>
      </c>
      <c r="B37" s="4" t="s">
        <v>529</v>
      </c>
    </row>
    <row r="38" spans="1:4">
      <c r="A38" s="4" t="s">
        <v>517</v>
      </c>
      <c r="B38" s="4" t="s">
        <v>539</v>
      </c>
    </row>
    <row r="39" spans="1:4">
      <c r="A39" s="4" t="s">
        <v>519</v>
      </c>
      <c r="B39" s="4" t="s">
        <v>516</v>
      </c>
    </row>
    <row r="40" spans="1:4">
      <c r="A40" s="4" t="s">
        <v>521</v>
      </c>
      <c r="B40" s="4" t="s">
        <v>503</v>
      </c>
    </row>
    <row r="41" spans="1:4">
      <c r="A41" s="4" t="s">
        <v>523</v>
      </c>
      <c r="B41" s="4" t="s">
        <v>540</v>
      </c>
    </row>
    <row r="42" spans="1:4">
      <c r="A42" s="4" t="s">
        <v>525</v>
      </c>
      <c r="B42" s="4" t="s">
        <v>514</v>
      </c>
    </row>
    <row r="43" spans="1:4">
      <c r="A43" s="3" t="s">
        <v>507</v>
      </c>
    </row>
    <row r="44" spans="1:4">
      <c r="A44" s="4" t="s">
        <v>526</v>
      </c>
      <c r="B44" s="4" t="s">
        <v>509</v>
      </c>
    </row>
    <row r="45" spans="1:4">
      <c r="A45" s="4" t="s">
        <v>528</v>
      </c>
      <c r="B45" s="4" t="s">
        <v>527</v>
      </c>
    </row>
    <row r="46" spans="1:4">
      <c r="A46" s="4" t="s">
        <v>530</v>
      </c>
      <c r="B46" s="4" t="s">
        <v>541</v>
      </c>
    </row>
    <row r="47" spans="1:4">
      <c r="A47" s="4" t="s">
        <v>542</v>
      </c>
    </row>
    <row r="48" spans="1:4">
      <c r="A48" s="3" t="s">
        <v>507</v>
      </c>
    </row>
    <row r="49" spans="1:4">
      <c r="A49" s="4" t="s">
        <v>530</v>
      </c>
      <c r="B49" s="4" t="s">
        <v>531</v>
      </c>
    </row>
    <row r="50" spans="1:4">
      <c r="A50" s="4" t="s">
        <v>543</v>
      </c>
    </row>
    <row r="51" spans="1:4">
      <c r="A51" s="3" t="s">
        <v>501</v>
      </c>
    </row>
    <row r="52" spans="1:4">
      <c r="A52" s="4" t="s">
        <v>513</v>
      </c>
      <c r="B52" s="4" t="s">
        <v>514</v>
      </c>
    </row>
    <row r="53" spans="1:4">
      <c r="A53" s="4" t="s">
        <v>544</v>
      </c>
    </row>
    <row r="54" spans="1:4">
      <c r="A54" s="3" t="s">
        <v>501</v>
      </c>
    </row>
    <row r="55" spans="1:4">
      <c r="A55" s="4" t="s">
        <v>537</v>
      </c>
      <c r="B55" s="4" t="s">
        <v>5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8</v>
      </c>
    </row>
    <row r="3" spans="1:4">
      <c r="A3" s="3" t="s">
        <v>121</v>
      </c>
    </row>
    <row r="4" spans="1:4">
      <c r="A4" s="4" t="s">
        <v>106</v>
      </c>
      <c r="B4" s="7" t="n">
        <v>1007.4</v>
      </c>
      <c r="C4" s="7" t="n">
        <v>15.3</v>
      </c>
      <c r="D4" s="7" t="n">
        <v>400.1</v>
      </c>
    </row>
    <row r="5" spans="1:4">
      <c r="A5" s="3" t="s">
        <v>122</v>
      </c>
    </row>
    <row r="6" spans="1:4">
      <c r="A6" s="4" t="s">
        <v>123</v>
      </c>
      <c r="B6" s="8" t="n">
        <v>95.8</v>
      </c>
      <c r="C6" s="8" t="n">
        <v>-54.6</v>
      </c>
      <c r="D6" s="5" t="n">
        <v>-801</v>
      </c>
    </row>
    <row r="7" spans="1:4">
      <c r="A7" s="3" t="s">
        <v>124</v>
      </c>
    </row>
    <row r="8" spans="1:4">
      <c r="A8" s="4" t="s">
        <v>125</v>
      </c>
      <c r="B8" s="5" t="n">
        <v>0</v>
      </c>
      <c r="C8" s="8" t="n">
        <v>1.9</v>
      </c>
      <c r="D8" s="8" t="n">
        <v>2.3</v>
      </c>
    </row>
    <row r="9" spans="1:4">
      <c r="A9" s="3" t="s">
        <v>126</v>
      </c>
    </row>
    <row r="10" spans="1:4">
      <c r="A10" s="4" t="s">
        <v>127</v>
      </c>
      <c r="B10" s="8" t="n">
        <v>-0.8</v>
      </c>
      <c r="C10" s="8" t="n">
        <v>-6.8</v>
      </c>
      <c r="D10" s="8" t="n">
        <v>4.1</v>
      </c>
    </row>
    <row r="11" spans="1:4">
      <c r="A11" s="4" t="s">
        <v>128</v>
      </c>
      <c r="B11" s="8" t="n">
        <v>1.2</v>
      </c>
      <c r="C11" s="5" t="n">
        <v>0</v>
      </c>
      <c r="D11" s="8" t="n">
        <v>0.3</v>
      </c>
    </row>
    <row r="12" spans="1:4">
      <c r="A12" s="4" t="s">
        <v>129</v>
      </c>
      <c r="B12" s="8" t="n">
        <v>96.2</v>
      </c>
      <c r="C12" s="8" t="n">
        <v>-59.5</v>
      </c>
      <c r="D12" s="8" t="n">
        <v>-794.3</v>
      </c>
    </row>
    <row r="13" spans="1:4">
      <c r="A13" s="4" t="s">
        <v>130</v>
      </c>
      <c r="B13" s="8" t="n">
        <v>1103.6</v>
      </c>
      <c r="C13" s="8" t="n">
        <v>-44.2</v>
      </c>
      <c r="D13" s="8" t="n">
        <v>-394.2</v>
      </c>
    </row>
    <row r="14" spans="1:4">
      <c r="A14" s="4" t="s">
        <v>131</v>
      </c>
      <c r="B14" s="5" t="n">
        <v>0</v>
      </c>
      <c r="C14" s="5" t="n">
        <v>0</v>
      </c>
      <c r="D14" s="8" t="n">
        <v>63.7</v>
      </c>
    </row>
    <row r="15" spans="1:4">
      <c r="A15" s="4" t="s">
        <v>132</v>
      </c>
      <c r="B15" s="8" t="n">
        <v>-108.1</v>
      </c>
      <c r="C15" s="8" t="n">
        <v>10.7</v>
      </c>
      <c r="D15" s="8" t="n">
        <v>-143.8</v>
      </c>
    </row>
    <row r="16" spans="1:4">
      <c r="A16" s="4" t="s">
        <v>133</v>
      </c>
      <c r="B16" s="5" t="n">
        <v>0</v>
      </c>
      <c r="C16" s="8" t="n">
        <v>-0.2</v>
      </c>
      <c r="D16" s="8" t="n">
        <v>185.4</v>
      </c>
    </row>
    <row r="17" spans="1:4">
      <c r="A17" s="4" t="s">
        <v>134</v>
      </c>
      <c r="B17" s="8" t="n">
        <v>995.5</v>
      </c>
      <c r="C17" s="8" t="n">
        <v>-33.7</v>
      </c>
      <c r="D17" s="8" t="n">
        <v>-288.9</v>
      </c>
    </row>
    <row r="18" spans="1:4">
      <c r="A18" s="4" t="s">
        <v>135</v>
      </c>
      <c r="B18" s="8" t="n">
        <v>-734.3</v>
      </c>
      <c r="C18" s="8" t="n">
        <v>39.5</v>
      </c>
      <c r="D18" s="8" t="n">
        <v>239.1</v>
      </c>
    </row>
    <row r="19" spans="1:4">
      <c r="A19" s="4" t="s">
        <v>136</v>
      </c>
      <c r="B19" s="7" t="n">
        <v>261.2</v>
      </c>
      <c r="C19" s="7" t="n">
        <v>5.8</v>
      </c>
      <c r="D19" s="7" t="n">
        <v>-4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545</v>
      </c>
      <c r="B1" s="2" t="s">
        <v>1</v>
      </c>
    </row>
    <row r="2" spans="1:2">
      <c r="B2" s="2" t="s">
        <v>2</v>
      </c>
    </row>
    <row r="3" spans="1:2">
      <c r="A3" s="4" t="s">
        <v>512</v>
      </c>
    </row>
    <row r="4" spans="1:2">
      <c r="A4" s="3" t="s">
        <v>546</v>
      </c>
    </row>
    <row r="5" spans="1:2">
      <c r="A5" s="4" t="s">
        <v>547</v>
      </c>
      <c r="B5" s="4" t="s">
        <v>548</v>
      </c>
    </row>
    <row r="6" spans="1:2">
      <c r="A6" s="4" t="s">
        <v>538</v>
      </c>
    </row>
    <row r="7" spans="1:2">
      <c r="A7" s="3" t="s">
        <v>546</v>
      </c>
    </row>
    <row r="8" spans="1:2">
      <c r="A8" s="4" t="s">
        <v>547</v>
      </c>
      <c r="B8" s="4" t="s">
        <v>5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2</v>
      </c>
    </row>
    <row r="3" spans="1:2">
      <c r="A3" s="4" t="s">
        <v>512</v>
      </c>
    </row>
    <row r="4" spans="1:2">
      <c r="A4" s="3" t="s">
        <v>551</v>
      </c>
    </row>
    <row r="5" spans="1:2">
      <c r="A5" s="4" t="s">
        <v>552</v>
      </c>
      <c r="B5" s="4" t="s">
        <v>522</v>
      </c>
    </row>
    <row r="6" spans="1:2">
      <c r="A6" s="4" t="s">
        <v>538</v>
      </c>
    </row>
    <row r="7" spans="1:2">
      <c r="A7" s="3" t="s">
        <v>551</v>
      </c>
    </row>
    <row r="8" spans="1:2">
      <c r="A8" s="4" t="s">
        <v>552</v>
      </c>
      <c r="B8"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4" t="s">
        <v>163</v>
      </c>
    </row>
    <row r="3" spans="1:3">
      <c r="A3" s="3" t="s">
        <v>554</v>
      </c>
    </row>
    <row r="4" spans="1:3">
      <c r="A4" s="4" t="s">
        <v>138</v>
      </c>
      <c r="B4" s="7" t="n">
        <v>-68.8</v>
      </c>
      <c r="C4" s="7" t="n">
        <v>-91.7</v>
      </c>
    </row>
    <row r="5" spans="1:3">
      <c r="A5" s="4" t="s">
        <v>555</v>
      </c>
    </row>
    <row r="6" spans="1:3">
      <c r="A6" s="3" t="s">
        <v>554</v>
      </c>
    </row>
    <row r="7" spans="1:3">
      <c r="A7" s="4" t="s">
        <v>138</v>
      </c>
      <c r="B7" s="8" t="n">
        <v>-3.9</v>
      </c>
      <c r="C7" s="8" t="n">
        <v>-3.5</v>
      </c>
    </row>
    <row r="8" spans="1:3">
      <c r="A8" s="4" t="s">
        <v>142</v>
      </c>
    </row>
    <row r="9" spans="1:3">
      <c r="A9" s="3" t="s">
        <v>554</v>
      </c>
    </row>
    <row r="10" spans="1:3">
      <c r="A10" s="4" t="s">
        <v>138</v>
      </c>
      <c r="B10" s="7" t="n">
        <v>-72.7</v>
      </c>
      <c r="C10" s="7" t="n">
        <v>-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31</v>
      </c>
    </row>
    <row r="3" spans="1:3">
      <c r="A3" s="4" t="s">
        <v>31</v>
      </c>
      <c r="B3" s="7" t="n">
        <v>5316.4</v>
      </c>
      <c r="C3" s="6" t="n">
        <v>4239</v>
      </c>
    </row>
    <row r="4" spans="1:3">
      <c r="A4" s="3" t="s">
        <v>557</v>
      </c>
    </row>
    <row r="5" spans="1:3">
      <c r="A5" s="4" t="s">
        <v>50</v>
      </c>
      <c r="B5" s="8" t="n">
        <v>4303.8</v>
      </c>
      <c r="C5" s="8" t="n">
        <v>3866.3</v>
      </c>
    </row>
    <row r="6" spans="1:3">
      <c r="A6" s="4" t="s">
        <v>558</v>
      </c>
      <c r="B6" s="5" t="n">
        <v>1</v>
      </c>
      <c r="C6" s="8" t="n">
        <v>1.5</v>
      </c>
    </row>
    <row r="7" spans="1:3">
      <c r="A7" s="4" t="s">
        <v>559</v>
      </c>
      <c r="B7" s="5" t="n">
        <v>0</v>
      </c>
      <c r="C7" s="8" t="n">
        <v>79.40000000000001</v>
      </c>
    </row>
    <row r="8" spans="1:3">
      <c r="A8" s="4" t="s">
        <v>560</v>
      </c>
      <c r="B8" s="8" t="n">
        <v>1.2</v>
      </c>
      <c r="C8" s="5" t="n">
        <v>10</v>
      </c>
    </row>
    <row r="9" spans="1:3">
      <c r="A9" s="4" t="s">
        <v>561</v>
      </c>
      <c r="B9" s="5" t="n">
        <v>4306</v>
      </c>
      <c r="C9" s="8" t="n">
        <v>3957.2</v>
      </c>
    </row>
    <row r="10" spans="1:3">
      <c r="A10" s="4" t="s">
        <v>562</v>
      </c>
    </row>
    <row r="11" spans="1:3">
      <c r="A11" s="3" t="s">
        <v>31</v>
      </c>
    </row>
    <row r="12" spans="1:3">
      <c r="A12" s="4" t="s">
        <v>31</v>
      </c>
      <c r="B12" s="8" t="n">
        <v>7.9</v>
      </c>
      <c r="C12" s="8" t="n">
        <v>10.3</v>
      </c>
    </row>
    <row r="13" spans="1:3">
      <c r="A13" s="4" t="s">
        <v>563</v>
      </c>
    </row>
    <row r="14" spans="1:3">
      <c r="A14" s="3" t="s">
        <v>31</v>
      </c>
    </row>
    <row r="15" spans="1:3">
      <c r="A15" s="4" t="s">
        <v>31</v>
      </c>
      <c r="B15" s="8" t="n">
        <v>413.4</v>
      </c>
      <c r="C15" s="8" t="n">
        <v>396.4</v>
      </c>
    </row>
    <row r="16" spans="1:3">
      <c r="A16" s="4" t="s">
        <v>564</v>
      </c>
    </row>
    <row r="17" spans="1:3">
      <c r="A17" s="3" t="s">
        <v>31</v>
      </c>
    </row>
    <row r="18" spans="1:3">
      <c r="A18" s="4" t="s">
        <v>31</v>
      </c>
      <c r="B18" s="8" t="n">
        <v>4112.7</v>
      </c>
      <c r="C18" s="8" t="n">
        <v>3485.6</v>
      </c>
    </row>
    <row r="19" spans="1:3">
      <c r="A19" s="4" t="s">
        <v>565</v>
      </c>
    </row>
    <row r="20" spans="1:3">
      <c r="A20" s="3" t="s">
        <v>31</v>
      </c>
    </row>
    <row r="21" spans="1:3">
      <c r="A21" s="4" t="s">
        <v>31</v>
      </c>
      <c r="B21" s="8" t="n">
        <v>0.3</v>
      </c>
      <c r="C21" s="8" t="n">
        <v>1.4</v>
      </c>
    </row>
    <row r="22" spans="1:3">
      <c r="A22" s="4" t="s">
        <v>38</v>
      </c>
    </row>
    <row r="23" spans="1:3">
      <c r="A23" s="3" t="s">
        <v>31</v>
      </c>
    </row>
    <row r="24" spans="1:3">
      <c r="A24" s="4" t="s">
        <v>31</v>
      </c>
      <c r="B24" s="8" t="n">
        <v>4534.3</v>
      </c>
      <c r="C24" s="8" t="n">
        <v>3893.7</v>
      </c>
    </row>
    <row r="25" spans="1:3">
      <c r="A25" s="4" t="s">
        <v>566</v>
      </c>
    </row>
    <row r="26" spans="1:3">
      <c r="A26" s="3" t="s">
        <v>31</v>
      </c>
    </row>
    <row r="27" spans="1:3">
      <c r="A27" s="4" t="s">
        <v>31</v>
      </c>
      <c r="B27" s="8" t="n">
        <v>405.4</v>
      </c>
      <c r="C27" s="8" t="n">
        <v>152.6</v>
      </c>
    </row>
    <row r="28" spans="1:3">
      <c r="A28" s="4" t="s">
        <v>563</v>
      </c>
    </row>
    <row r="29" spans="1:3">
      <c r="A29" s="3" t="s">
        <v>31</v>
      </c>
    </row>
    <row r="30" spans="1:3">
      <c r="A30" s="4" t="s">
        <v>31</v>
      </c>
      <c r="B30" s="8" t="n">
        <v>194.1</v>
      </c>
      <c r="C30" s="8" t="n">
        <v>91.3</v>
      </c>
    </row>
    <row r="31" spans="1:3">
      <c r="A31" s="4" t="s">
        <v>567</v>
      </c>
    </row>
    <row r="32" spans="1:3">
      <c r="A32" s="3" t="s">
        <v>31</v>
      </c>
    </row>
    <row r="33" spans="1:3">
      <c r="A33" s="4" t="s">
        <v>31</v>
      </c>
      <c r="B33" s="8" t="n">
        <v>182.2</v>
      </c>
      <c r="C33" s="8" t="n">
        <v>98.90000000000001</v>
      </c>
    </row>
    <row r="34" spans="1:3">
      <c r="A34" s="4" t="s">
        <v>35</v>
      </c>
    </row>
    <row r="35" spans="1:3">
      <c r="A35" s="3" t="s">
        <v>31</v>
      </c>
    </row>
    <row r="36" spans="1:3">
      <c r="A36" s="4" t="s">
        <v>31</v>
      </c>
      <c r="B36" s="8" t="n">
        <v>376.3</v>
      </c>
      <c r="C36" s="8" t="n">
        <v>190.2</v>
      </c>
    </row>
    <row r="37" spans="1:3">
      <c r="A37" s="4" t="s">
        <v>560</v>
      </c>
    </row>
    <row r="38" spans="1:3">
      <c r="A38" s="3" t="s">
        <v>31</v>
      </c>
    </row>
    <row r="39" spans="1:3">
      <c r="A39" s="4" t="s">
        <v>31</v>
      </c>
      <c r="B39" s="8" t="n">
        <v>0.4</v>
      </c>
      <c r="C39" s="8" t="n">
        <v>2.5</v>
      </c>
    </row>
    <row r="40" spans="1:3">
      <c r="A40" s="4" t="s">
        <v>568</v>
      </c>
    </row>
    <row r="41" spans="1:3">
      <c r="A41" s="3" t="s">
        <v>31</v>
      </c>
    </row>
    <row r="42" spans="1:3">
      <c r="A42" s="4" t="s">
        <v>31</v>
      </c>
      <c r="B42" s="5" t="n">
        <v>0</v>
      </c>
      <c r="C42" s="5" t="n">
        <v>0</v>
      </c>
    </row>
    <row r="43" spans="1:3">
      <c r="A43" s="3" t="s">
        <v>557</v>
      </c>
    </row>
    <row r="44" spans="1:3">
      <c r="A44" s="4" t="s">
        <v>50</v>
      </c>
      <c r="B44" s="5" t="n">
        <v>0</v>
      </c>
      <c r="C44" s="5" t="n">
        <v>0</v>
      </c>
    </row>
    <row r="45" spans="1:3">
      <c r="A45" s="4" t="s">
        <v>558</v>
      </c>
      <c r="B45" s="5" t="n">
        <v>0</v>
      </c>
      <c r="C45" s="5" t="n">
        <v>0</v>
      </c>
    </row>
    <row r="46" spans="1:3">
      <c r="A46" s="4" t="s">
        <v>559</v>
      </c>
      <c r="C46" s="5" t="n">
        <v>0</v>
      </c>
    </row>
    <row r="47" spans="1:3">
      <c r="A47" s="4" t="s">
        <v>560</v>
      </c>
      <c r="B47" s="5" t="n">
        <v>0</v>
      </c>
      <c r="C47" s="5" t="n">
        <v>0</v>
      </c>
    </row>
    <row r="48" spans="1:3">
      <c r="A48" s="4" t="s">
        <v>561</v>
      </c>
      <c r="B48" s="5" t="n">
        <v>0</v>
      </c>
      <c r="C48" s="5" t="n">
        <v>0</v>
      </c>
    </row>
    <row r="49" spans="1:3">
      <c r="A49" s="4" t="s">
        <v>569</v>
      </c>
    </row>
    <row r="50" spans="1:3">
      <c r="A50" s="3" t="s">
        <v>31</v>
      </c>
    </row>
    <row r="51" spans="1:3">
      <c r="A51" s="4" t="s">
        <v>31</v>
      </c>
      <c r="B51" s="5" t="n">
        <v>0</v>
      </c>
      <c r="C51" s="5" t="n">
        <v>0</v>
      </c>
    </row>
    <row r="52" spans="1:3">
      <c r="A52" s="4" t="s">
        <v>570</v>
      </c>
    </row>
    <row r="53" spans="1:3">
      <c r="A53" s="3" t="s">
        <v>31</v>
      </c>
    </row>
    <row r="54" spans="1:3">
      <c r="A54" s="4" t="s">
        <v>31</v>
      </c>
      <c r="B54" s="5" t="n">
        <v>0</v>
      </c>
      <c r="C54" s="5" t="n">
        <v>0</v>
      </c>
    </row>
    <row r="55" spans="1:3">
      <c r="A55" s="4" t="s">
        <v>571</v>
      </c>
    </row>
    <row r="56" spans="1:3">
      <c r="A56" s="3" t="s">
        <v>31</v>
      </c>
    </row>
    <row r="57" spans="1:3">
      <c r="A57" s="4" t="s">
        <v>31</v>
      </c>
      <c r="B57" s="5" t="n">
        <v>0</v>
      </c>
      <c r="C57" s="5" t="n">
        <v>0</v>
      </c>
    </row>
    <row r="58" spans="1:3">
      <c r="A58" s="4" t="s">
        <v>572</v>
      </c>
    </row>
    <row r="59" spans="1:3">
      <c r="A59" s="3" t="s">
        <v>31</v>
      </c>
    </row>
    <row r="60" spans="1:3">
      <c r="A60" s="4" t="s">
        <v>31</v>
      </c>
      <c r="B60" s="5" t="n">
        <v>0</v>
      </c>
      <c r="C60" s="5" t="n">
        <v>0</v>
      </c>
    </row>
    <row r="61" spans="1:3">
      <c r="A61" s="4" t="s">
        <v>573</v>
      </c>
    </row>
    <row r="62" spans="1:3">
      <c r="A62" s="3" t="s">
        <v>31</v>
      </c>
    </row>
    <row r="63" spans="1:3">
      <c r="A63" s="4" t="s">
        <v>31</v>
      </c>
      <c r="B63" s="5" t="n">
        <v>0</v>
      </c>
      <c r="C63" s="5" t="n">
        <v>0</v>
      </c>
    </row>
    <row r="64" spans="1:3">
      <c r="A64" s="4" t="s">
        <v>574</v>
      </c>
    </row>
    <row r="65" spans="1:3">
      <c r="A65" s="3" t="s">
        <v>31</v>
      </c>
    </row>
    <row r="66" spans="1:3">
      <c r="A66" s="4" t="s">
        <v>31</v>
      </c>
      <c r="B66" s="5" t="n">
        <v>0</v>
      </c>
      <c r="C66" s="5" t="n">
        <v>0</v>
      </c>
    </row>
    <row r="67" spans="1:3">
      <c r="A67" s="4" t="s">
        <v>570</v>
      </c>
    </row>
    <row r="68" spans="1:3">
      <c r="A68" s="3" t="s">
        <v>31</v>
      </c>
    </row>
    <row r="69" spans="1:3">
      <c r="A69" s="4" t="s">
        <v>31</v>
      </c>
      <c r="B69" s="5" t="n">
        <v>0</v>
      </c>
      <c r="C69" s="5" t="n">
        <v>0</v>
      </c>
    </row>
    <row r="70" spans="1:3">
      <c r="A70" s="4" t="s">
        <v>575</v>
      </c>
    </row>
    <row r="71" spans="1:3">
      <c r="A71" s="3" t="s">
        <v>31</v>
      </c>
    </row>
    <row r="72" spans="1:3">
      <c r="A72" s="4" t="s">
        <v>31</v>
      </c>
      <c r="B72" s="5" t="n">
        <v>0</v>
      </c>
      <c r="C72" s="5" t="n">
        <v>0</v>
      </c>
    </row>
    <row r="73" spans="1:3">
      <c r="A73" s="4" t="s">
        <v>576</v>
      </c>
    </row>
    <row r="74" spans="1:3">
      <c r="A74" s="3" t="s">
        <v>31</v>
      </c>
    </row>
    <row r="75" spans="1:3">
      <c r="A75" s="4" t="s">
        <v>31</v>
      </c>
      <c r="B75" s="5" t="n">
        <v>0</v>
      </c>
      <c r="C75" s="5" t="n">
        <v>0</v>
      </c>
    </row>
    <row r="76" spans="1:3">
      <c r="A76" s="4" t="s">
        <v>577</v>
      </c>
    </row>
    <row r="77" spans="1:3">
      <c r="A77" s="3" t="s">
        <v>31</v>
      </c>
    </row>
    <row r="78" spans="1:3">
      <c r="A78" s="4" t="s">
        <v>31</v>
      </c>
      <c r="B78" s="5" t="n">
        <v>0</v>
      </c>
      <c r="C78" s="5" t="n">
        <v>0</v>
      </c>
    </row>
    <row r="79" spans="1:3">
      <c r="A79" s="4" t="s">
        <v>578</v>
      </c>
    </row>
    <row r="80" spans="1:3">
      <c r="A80" s="3" t="s">
        <v>31</v>
      </c>
    </row>
    <row r="81" spans="1:3">
      <c r="A81" s="4" t="s">
        <v>31</v>
      </c>
      <c r="B81" s="8" t="n">
        <v>376.7</v>
      </c>
      <c r="C81" s="8" t="n">
        <v>192.7</v>
      </c>
    </row>
    <row r="82" spans="1:3">
      <c r="A82" s="3" t="s">
        <v>557</v>
      </c>
    </row>
    <row r="83" spans="1:3">
      <c r="A83" s="4" t="s">
        <v>50</v>
      </c>
      <c r="B83" s="5" t="n">
        <v>0</v>
      </c>
      <c r="C83" s="5" t="n">
        <v>0</v>
      </c>
    </row>
    <row r="84" spans="1:3">
      <c r="A84" s="4" t="s">
        <v>558</v>
      </c>
      <c r="B84" s="5" t="n">
        <v>0</v>
      </c>
      <c r="C84" s="5" t="n">
        <v>0</v>
      </c>
    </row>
    <row r="85" spans="1:3">
      <c r="A85" s="4" t="s">
        <v>559</v>
      </c>
      <c r="C85" s="5" t="n">
        <v>0</v>
      </c>
    </row>
    <row r="86" spans="1:3">
      <c r="A86" s="4" t="s">
        <v>560</v>
      </c>
      <c r="B86" s="8" t="n">
        <v>1.2</v>
      </c>
      <c r="C86" s="5" t="n">
        <v>10</v>
      </c>
    </row>
    <row r="87" spans="1:3">
      <c r="A87" s="4" t="s">
        <v>561</v>
      </c>
      <c r="B87" s="8" t="n">
        <v>1.2</v>
      </c>
      <c r="C87" s="5" t="n">
        <v>10</v>
      </c>
    </row>
    <row r="88" spans="1:3">
      <c r="A88" s="4" t="s">
        <v>579</v>
      </c>
    </row>
    <row r="89" spans="1:3">
      <c r="A89" s="3" t="s">
        <v>31</v>
      </c>
    </row>
    <row r="90" spans="1:3">
      <c r="A90" s="4" t="s">
        <v>31</v>
      </c>
      <c r="B90" s="5" t="n">
        <v>0</v>
      </c>
      <c r="C90" s="5" t="n">
        <v>0</v>
      </c>
    </row>
    <row r="91" spans="1:3">
      <c r="A91" s="4" t="s">
        <v>580</v>
      </c>
    </row>
    <row r="92" spans="1:3">
      <c r="A92" s="3" t="s">
        <v>31</v>
      </c>
    </row>
    <row r="93" spans="1:3">
      <c r="A93" s="4" t="s">
        <v>31</v>
      </c>
      <c r="B93" s="5" t="n">
        <v>0</v>
      </c>
      <c r="C93" s="5" t="n">
        <v>0</v>
      </c>
    </row>
    <row r="94" spans="1:3">
      <c r="A94" s="4" t="s">
        <v>581</v>
      </c>
    </row>
    <row r="95" spans="1:3">
      <c r="A95" s="3" t="s">
        <v>31</v>
      </c>
    </row>
    <row r="96" spans="1:3">
      <c r="A96" s="4" t="s">
        <v>31</v>
      </c>
      <c r="B96" s="5" t="n">
        <v>0</v>
      </c>
      <c r="C96" s="5" t="n">
        <v>0</v>
      </c>
    </row>
    <row r="97" spans="1:3">
      <c r="A97" s="4" t="s">
        <v>582</v>
      </c>
    </row>
    <row r="98" spans="1:3">
      <c r="A98" s="3" t="s">
        <v>31</v>
      </c>
    </row>
    <row r="99" spans="1:3">
      <c r="A99" s="4" t="s">
        <v>31</v>
      </c>
      <c r="B99" s="5" t="n">
        <v>0</v>
      </c>
      <c r="C99" s="5" t="n">
        <v>0</v>
      </c>
    </row>
    <row r="100" spans="1:3">
      <c r="A100" s="4" t="s">
        <v>583</v>
      </c>
    </row>
    <row r="101" spans="1:3">
      <c r="A101" s="3" t="s">
        <v>31</v>
      </c>
    </row>
    <row r="102" spans="1:3">
      <c r="A102" s="4" t="s">
        <v>31</v>
      </c>
      <c r="B102" s="5" t="n">
        <v>0</v>
      </c>
      <c r="C102" s="5" t="n">
        <v>0</v>
      </c>
    </row>
    <row r="103" spans="1:3">
      <c r="A103" s="4" t="s">
        <v>584</v>
      </c>
    </row>
    <row r="104" spans="1:3">
      <c r="A104" s="3" t="s">
        <v>31</v>
      </c>
    </row>
    <row r="105" spans="1:3">
      <c r="A105" s="4" t="s">
        <v>31</v>
      </c>
      <c r="B105" s="5" t="n">
        <v>0</v>
      </c>
      <c r="C105" s="5" t="n">
        <v>0</v>
      </c>
    </row>
    <row r="106" spans="1:3">
      <c r="A106" s="4" t="s">
        <v>580</v>
      </c>
    </row>
    <row r="107" spans="1:3">
      <c r="A107" s="3" t="s">
        <v>31</v>
      </c>
    </row>
    <row r="108" spans="1:3">
      <c r="A108" s="4" t="s">
        <v>31</v>
      </c>
      <c r="B108" s="8" t="n">
        <v>194.1</v>
      </c>
      <c r="C108" s="8" t="n">
        <v>91.3</v>
      </c>
    </row>
    <row r="109" spans="1:3">
      <c r="A109" s="4" t="s">
        <v>585</v>
      </c>
    </row>
    <row r="110" spans="1:3">
      <c r="A110" s="3" t="s">
        <v>31</v>
      </c>
    </row>
    <row r="111" spans="1:3">
      <c r="A111" s="4" t="s">
        <v>31</v>
      </c>
      <c r="B111" s="8" t="n">
        <v>182.2</v>
      </c>
      <c r="C111" s="8" t="n">
        <v>98.90000000000001</v>
      </c>
    </row>
    <row r="112" spans="1:3">
      <c r="A112" s="4" t="s">
        <v>586</v>
      </c>
    </row>
    <row r="113" spans="1:3">
      <c r="A113" s="3" t="s">
        <v>31</v>
      </c>
    </row>
    <row r="114" spans="1:3">
      <c r="A114" s="4" t="s">
        <v>31</v>
      </c>
      <c r="B114" s="8" t="n">
        <v>376.3</v>
      </c>
      <c r="C114" s="8" t="n">
        <v>190.2</v>
      </c>
    </row>
    <row r="115" spans="1:3">
      <c r="A115" s="4" t="s">
        <v>587</v>
      </c>
    </row>
    <row r="116" spans="1:3">
      <c r="A116" s="3" t="s">
        <v>31</v>
      </c>
    </row>
    <row r="117" spans="1:3">
      <c r="A117" s="4" t="s">
        <v>31</v>
      </c>
      <c r="B117" s="8" t="n">
        <v>0.4</v>
      </c>
      <c r="C117" s="8" t="n">
        <v>2.5</v>
      </c>
    </row>
    <row r="118" spans="1:3">
      <c r="A118" s="4" t="s">
        <v>588</v>
      </c>
    </row>
    <row r="119" spans="1:3">
      <c r="A119" s="3" t="s">
        <v>31</v>
      </c>
    </row>
    <row r="120" spans="1:3">
      <c r="A120" s="4" t="s">
        <v>31</v>
      </c>
      <c r="B120" s="8" t="n">
        <v>4939.7</v>
      </c>
      <c r="C120" s="8" t="n">
        <v>4046.3</v>
      </c>
    </row>
    <row r="121" spans="1:3">
      <c r="A121" s="3" t="s">
        <v>557</v>
      </c>
    </row>
    <row r="122" spans="1:3">
      <c r="A122" s="4" t="s">
        <v>50</v>
      </c>
      <c r="B122" s="8" t="n">
        <v>4303.8</v>
      </c>
      <c r="C122" s="8" t="n">
        <v>3866.3</v>
      </c>
    </row>
    <row r="123" spans="1:3">
      <c r="A123" s="4" t="s">
        <v>558</v>
      </c>
      <c r="B123" s="5" t="n">
        <v>1</v>
      </c>
      <c r="C123" s="8" t="n">
        <v>1.5</v>
      </c>
    </row>
    <row r="124" spans="1:3">
      <c r="A124" s="4" t="s">
        <v>559</v>
      </c>
      <c r="C124" s="8" t="n">
        <v>79.40000000000001</v>
      </c>
    </row>
    <row r="125" spans="1:3">
      <c r="A125" s="4" t="s">
        <v>560</v>
      </c>
      <c r="B125" s="5" t="n">
        <v>0</v>
      </c>
      <c r="C125" s="5" t="n">
        <v>0</v>
      </c>
    </row>
    <row r="126" spans="1:3">
      <c r="A126" s="4" t="s">
        <v>561</v>
      </c>
      <c r="B126" s="8" t="n">
        <v>4304.8</v>
      </c>
      <c r="C126" s="8" t="n">
        <v>3947.2</v>
      </c>
    </row>
    <row r="127" spans="1:3">
      <c r="A127" s="4" t="s">
        <v>589</v>
      </c>
    </row>
    <row r="128" spans="1:3">
      <c r="A128" s="3" t="s">
        <v>31</v>
      </c>
    </row>
    <row r="129" spans="1:3">
      <c r="A129" s="4" t="s">
        <v>31</v>
      </c>
      <c r="B129" s="8" t="n">
        <v>7.9</v>
      </c>
      <c r="C129" s="8" t="n">
        <v>10.3</v>
      </c>
    </row>
    <row r="130" spans="1:3">
      <c r="A130" s="4" t="s">
        <v>590</v>
      </c>
    </row>
    <row r="131" spans="1:3">
      <c r="A131" s="3" t="s">
        <v>31</v>
      </c>
    </row>
    <row r="132" spans="1:3">
      <c r="A132" s="4" t="s">
        <v>31</v>
      </c>
      <c r="B132" s="8" t="n">
        <v>413.4</v>
      </c>
      <c r="C132" s="8" t="n">
        <v>396.4</v>
      </c>
    </row>
    <row r="133" spans="1:3">
      <c r="A133" s="4" t="s">
        <v>591</v>
      </c>
    </row>
    <row r="134" spans="1:3">
      <c r="A134" s="3" t="s">
        <v>31</v>
      </c>
    </row>
    <row r="135" spans="1:3">
      <c r="A135" s="4" t="s">
        <v>31</v>
      </c>
      <c r="B135" s="8" t="n">
        <v>4112.7</v>
      </c>
      <c r="C135" s="8" t="n">
        <v>3485.6</v>
      </c>
    </row>
    <row r="136" spans="1:3">
      <c r="A136" s="4" t="s">
        <v>592</v>
      </c>
    </row>
    <row r="137" spans="1:3">
      <c r="A137" s="3" t="s">
        <v>31</v>
      </c>
    </row>
    <row r="138" spans="1:3">
      <c r="A138" s="4" t="s">
        <v>31</v>
      </c>
      <c r="B138" s="8" t="n">
        <v>0.3</v>
      </c>
      <c r="C138" s="8" t="n">
        <v>1.4</v>
      </c>
    </row>
    <row r="139" spans="1:3">
      <c r="A139" s="4" t="s">
        <v>593</v>
      </c>
    </row>
    <row r="140" spans="1:3">
      <c r="A140" s="3" t="s">
        <v>31</v>
      </c>
    </row>
    <row r="141" spans="1:3">
      <c r="A141" s="4" t="s">
        <v>31</v>
      </c>
      <c r="B141" s="8" t="n">
        <v>4534.3</v>
      </c>
      <c r="C141" s="8" t="n">
        <v>3893.7</v>
      </c>
    </row>
    <row r="142" spans="1:3">
      <c r="A142" s="4" t="s">
        <v>594</v>
      </c>
    </row>
    <row r="143" spans="1:3">
      <c r="A143" s="3" t="s">
        <v>31</v>
      </c>
    </row>
    <row r="144" spans="1:3">
      <c r="A144" s="4" t="s">
        <v>31</v>
      </c>
      <c r="B144" s="8" t="n">
        <v>405.4</v>
      </c>
      <c r="C144" s="8" t="n">
        <v>152.6</v>
      </c>
    </row>
    <row r="145" spans="1:3">
      <c r="A145" s="4" t="s">
        <v>590</v>
      </c>
    </row>
    <row r="146" spans="1:3">
      <c r="A146" s="3" t="s">
        <v>31</v>
      </c>
    </row>
    <row r="147" spans="1:3">
      <c r="A147" s="4" t="s">
        <v>31</v>
      </c>
      <c r="B147" s="5" t="n">
        <v>0</v>
      </c>
      <c r="C147" s="5" t="n">
        <v>0</v>
      </c>
    </row>
    <row r="148" spans="1:3">
      <c r="A148" s="4" t="s">
        <v>595</v>
      </c>
    </row>
    <row r="149" spans="1:3">
      <c r="A149" s="3" t="s">
        <v>31</v>
      </c>
    </row>
    <row r="150" spans="1:3">
      <c r="A150" s="4" t="s">
        <v>31</v>
      </c>
      <c r="B150" s="5" t="n">
        <v>0</v>
      </c>
      <c r="C150" s="5" t="n">
        <v>0</v>
      </c>
    </row>
    <row r="151" spans="1:3">
      <c r="A151" s="4" t="s">
        <v>596</v>
      </c>
    </row>
    <row r="152" spans="1:3">
      <c r="A152" s="3" t="s">
        <v>31</v>
      </c>
    </row>
    <row r="153" spans="1:3">
      <c r="A153" s="4" t="s">
        <v>31</v>
      </c>
      <c r="B153" s="5" t="n">
        <v>0</v>
      </c>
      <c r="C153" s="5" t="n">
        <v>0</v>
      </c>
    </row>
    <row r="154" spans="1:3">
      <c r="A154" s="4" t="s">
        <v>597</v>
      </c>
    </row>
    <row r="155" spans="1:3">
      <c r="A155" s="3" t="s">
        <v>31</v>
      </c>
    </row>
    <row r="156" spans="1:3">
      <c r="A156" s="4" t="s">
        <v>31</v>
      </c>
      <c r="B156" s="6" t="n">
        <v>0</v>
      </c>
      <c r="C15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v>
      </c>
    </row>
    <row r="3" spans="1:2">
      <c r="A3" s="3" t="s">
        <v>260</v>
      </c>
    </row>
    <row r="4" spans="1:2">
      <c r="A4" s="4" t="s">
        <v>599</v>
      </c>
      <c r="B4" s="4" t="s">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470</v>
      </c>
    </row>
    <row r="3" spans="1:4">
      <c r="A3" s="4" t="s">
        <v>602</v>
      </c>
    </row>
    <row r="4" spans="1:4">
      <c r="A4" s="3" t="s">
        <v>603</v>
      </c>
    </row>
    <row r="5" spans="1:4">
      <c r="A5" s="4" t="s">
        <v>604</v>
      </c>
      <c r="D5" s="7" t="n">
        <v>123.8</v>
      </c>
    </row>
    <row r="6" spans="1:4">
      <c r="A6" s="4" t="s">
        <v>588</v>
      </c>
    </row>
    <row r="7" spans="1:4">
      <c r="A7" s="3" t="s">
        <v>605</v>
      </c>
    </row>
    <row r="8" spans="1:4">
      <c r="A8" s="4" t="s">
        <v>606</v>
      </c>
      <c r="B8" s="7" t="n">
        <v>4046.3</v>
      </c>
      <c r="C8" s="7" t="n">
        <v>17517.6</v>
      </c>
    </row>
    <row r="9" spans="1:4">
      <c r="A9" s="4" t="s">
        <v>607</v>
      </c>
      <c r="C9" s="8" t="n">
        <v>-14923.9</v>
      </c>
    </row>
    <row r="10" spans="1:4">
      <c r="A10" s="4" t="s">
        <v>608</v>
      </c>
      <c r="B10" s="8" t="n">
        <v>3130.8</v>
      </c>
      <c r="C10" s="5" t="n">
        <v>2766</v>
      </c>
    </row>
    <row r="11" spans="1:4">
      <c r="A11" s="4" t="s">
        <v>609</v>
      </c>
      <c r="B11" s="5" t="n">
        <v>-1593</v>
      </c>
      <c r="C11" s="8" t="n">
        <v>-521.6</v>
      </c>
    </row>
    <row r="12" spans="1:4">
      <c r="A12" s="4" t="s">
        <v>610</v>
      </c>
      <c r="B12" s="8" t="n">
        <v>-1084.1</v>
      </c>
      <c r="C12" s="8" t="n">
        <v>-771.1</v>
      </c>
    </row>
    <row r="13" spans="1:4">
      <c r="A13" s="3" t="s">
        <v>603</v>
      </c>
    </row>
    <row r="14" spans="1:4">
      <c r="A14" s="4" t="s">
        <v>611</v>
      </c>
      <c r="B14" s="8" t="n">
        <v>46.5</v>
      </c>
      <c r="C14" s="8" t="n">
        <v>80.2</v>
      </c>
    </row>
    <row r="15" spans="1:4">
      <c r="A15" s="4" t="s">
        <v>612</v>
      </c>
      <c r="B15" s="8" t="n">
        <v>393.2</v>
      </c>
      <c r="C15" s="8" t="n">
        <v>-100.9</v>
      </c>
    </row>
    <row r="16" spans="1:4">
      <c r="A16" s="4" t="s">
        <v>613</v>
      </c>
      <c r="B16" s="8" t="n">
        <v>4939.7</v>
      </c>
      <c r="C16" s="8" t="n">
        <v>4046.3</v>
      </c>
    </row>
    <row r="17" spans="1:4">
      <c r="A17" s="4" t="s">
        <v>614</v>
      </c>
      <c r="B17" s="8" t="n">
        <v>31.5</v>
      </c>
      <c r="C17" s="8" t="n">
        <v>65.09999999999999</v>
      </c>
    </row>
    <row r="18" spans="1:4">
      <c r="A18" s="4" t="s">
        <v>604</v>
      </c>
      <c r="B18" s="8" t="n">
        <v>4046.3</v>
      </c>
      <c r="C18" s="8" t="n">
        <v>17517.6</v>
      </c>
    </row>
    <row r="19" spans="1:4">
      <c r="A19" s="4" t="s">
        <v>589</v>
      </c>
    </row>
    <row r="20" spans="1:4">
      <c r="A20" s="3" t="s">
        <v>605</v>
      </c>
    </row>
    <row r="21" spans="1:4">
      <c r="A21" s="4" t="s">
        <v>606</v>
      </c>
      <c r="B21" s="8" t="n">
        <v>10.3</v>
      </c>
      <c r="C21" s="8" t="n">
        <v>575.3</v>
      </c>
    </row>
    <row r="22" spans="1:4">
      <c r="A22" s="4" t="s">
        <v>607</v>
      </c>
      <c r="C22" s="8" t="n">
        <v>-562.1</v>
      </c>
    </row>
    <row r="23" spans="1:4">
      <c r="A23" s="4" t="s">
        <v>608</v>
      </c>
      <c r="B23" s="8" t="n">
        <v>0.1</v>
      </c>
      <c r="C23" s="8" t="n">
        <v>12.2</v>
      </c>
    </row>
    <row r="24" spans="1:4">
      <c r="A24" s="4" t="s">
        <v>609</v>
      </c>
      <c r="B24" s="5" t="n">
        <v>-27</v>
      </c>
      <c r="C24" s="8" t="n">
        <v>-5.1</v>
      </c>
    </row>
    <row r="25" spans="1:4">
      <c r="A25" s="4" t="s">
        <v>610</v>
      </c>
      <c r="B25" s="5" t="n">
        <v>0</v>
      </c>
      <c r="C25" s="5" t="n">
        <v>0</v>
      </c>
    </row>
    <row r="26" spans="1:4">
      <c r="A26" s="3" t="s">
        <v>603</v>
      </c>
    </row>
    <row r="27" spans="1:4">
      <c r="A27" s="4" t="s">
        <v>611</v>
      </c>
      <c r="B27" s="8" t="n">
        <v>23.5</v>
      </c>
      <c r="C27" s="8" t="n">
        <v>-9.699999999999999</v>
      </c>
    </row>
    <row r="28" spans="1:4">
      <c r="A28" s="4" t="s">
        <v>612</v>
      </c>
      <c r="B28" s="5" t="n">
        <v>1</v>
      </c>
      <c r="C28" s="8" t="n">
        <v>-0.3</v>
      </c>
    </row>
    <row r="29" spans="1:4">
      <c r="A29" s="4" t="s">
        <v>613</v>
      </c>
      <c r="B29" s="8" t="n">
        <v>7.9</v>
      </c>
      <c r="C29" s="8" t="n">
        <v>10.3</v>
      </c>
    </row>
    <row r="30" spans="1:4">
      <c r="A30" s="4" t="s">
        <v>614</v>
      </c>
      <c r="B30" s="8" t="n">
        <v>6.7</v>
      </c>
      <c r="C30" s="8" t="n">
        <v>-9.5</v>
      </c>
    </row>
    <row r="31" spans="1:4">
      <c r="A31" s="4" t="s">
        <v>604</v>
      </c>
      <c r="B31" s="8" t="n">
        <v>10.3</v>
      </c>
      <c r="C31" s="8" t="n">
        <v>575.3</v>
      </c>
    </row>
    <row r="32" spans="1:4">
      <c r="A32" s="4" t="s">
        <v>590</v>
      </c>
    </row>
    <row r="33" spans="1:4">
      <c r="A33" s="3" t="s">
        <v>605</v>
      </c>
    </row>
    <row r="34" spans="1:4">
      <c r="A34" s="4" t="s">
        <v>606</v>
      </c>
      <c r="B34" s="8" t="n">
        <v>396.4</v>
      </c>
      <c r="C34" s="8" t="n">
        <v>1180.9</v>
      </c>
    </row>
    <row r="35" spans="1:4">
      <c r="A35" s="4" t="s">
        <v>607</v>
      </c>
      <c r="C35" s="8" t="n">
        <v>-890.7</v>
      </c>
    </row>
    <row r="36" spans="1:4">
      <c r="A36" s="4" t="s">
        <v>608</v>
      </c>
      <c r="B36" s="8" t="n">
        <v>280.6</v>
      </c>
      <c r="C36" s="8" t="n">
        <v>268.8</v>
      </c>
    </row>
    <row r="37" spans="1:4">
      <c r="A37" s="4" t="s">
        <v>609</v>
      </c>
      <c r="B37" s="8" t="n">
        <v>-310.9</v>
      </c>
      <c r="C37" s="5" t="n">
        <v>-152</v>
      </c>
    </row>
    <row r="38" spans="1:4">
      <c r="A38" s="4" t="s">
        <v>610</v>
      </c>
      <c r="B38" s="5" t="n">
        <v>0</v>
      </c>
      <c r="C38" s="5" t="n">
        <v>0</v>
      </c>
    </row>
    <row r="39" spans="1:4">
      <c r="A39" s="3" t="s">
        <v>603</v>
      </c>
    </row>
    <row r="40" spans="1:4">
      <c r="A40" s="4" t="s">
        <v>611</v>
      </c>
      <c r="B40" s="8" t="n">
        <v>-7.5</v>
      </c>
      <c r="C40" s="8" t="n">
        <v>4.3</v>
      </c>
    </row>
    <row r="41" spans="1:4">
      <c r="A41" s="4" t="s">
        <v>612</v>
      </c>
      <c r="B41" s="8" t="n">
        <v>54.8</v>
      </c>
      <c r="C41" s="8" t="n">
        <v>-14.9</v>
      </c>
    </row>
    <row r="42" spans="1:4">
      <c r="A42" s="4" t="s">
        <v>613</v>
      </c>
      <c r="B42" s="8" t="n">
        <v>413.4</v>
      </c>
      <c r="C42" s="8" t="n">
        <v>396.4</v>
      </c>
    </row>
    <row r="43" spans="1:4">
      <c r="A43" s="4" t="s">
        <v>614</v>
      </c>
      <c r="B43" s="5" t="n">
        <v>-5</v>
      </c>
      <c r="C43" s="8" t="n">
        <v>2.8</v>
      </c>
    </row>
    <row r="44" spans="1:4">
      <c r="A44" s="4" t="s">
        <v>604</v>
      </c>
      <c r="B44" s="8" t="n">
        <v>396.4</v>
      </c>
      <c r="C44" s="8" t="n">
        <v>1180.9</v>
      </c>
    </row>
    <row r="45" spans="1:4">
      <c r="A45" s="4" t="s">
        <v>591</v>
      </c>
    </row>
    <row r="46" spans="1:4">
      <c r="A46" s="3" t="s">
        <v>605</v>
      </c>
    </row>
    <row r="47" spans="1:4">
      <c r="A47" s="4" t="s">
        <v>606</v>
      </c>
      <c r="B47" s="8" t="n">
        <v>3485.6</v>
      </c>
      <c r="C47" s="8" t="n">
        <v>15686.7</v>
      </c>
    </row>
    <row r="48" spans="1:4">
      <c r="A48" s="4" t="s">
        <v>607</v>
      </c>
      <c r="C48" s="8" t="n">
        <v>-13506.9</v>
      </c>
    </row>
    <row r="49" spans="1:4">
      <c r="A49" s="4" t="s">
        <v>608</v>
      </c>
      <c r="B49" s="8" t="n">
        <v>2594.3</v>
      </c>
      <c r="C49" s="8" t="n">
        <v>2446.7</v>
      </c>
    </row>
    <row r="50" spans="1:4">
      <c r="A50" s="4" t="s">
        <v>609</v>
      </c>
      <c r="B50" s="8" t="n">
        <v>-1223.9</v>
      </c>
      <c r="C50" s="8" t="n">
        <v>-356.7</v>
      </c>
    </row>
    <row r="51" spans="1:4">
      <c r="A51" s="4" t="s">
        <v>610</v>
      </c>
      <c r="B51" s="8" t="n">
        <v>-1084.1</v>
      </c>
      <c r="C51" s="8" t="n">
        <v>-771.1</v>
      </c>
    </row>
    <row r="52" spans="1:4">
      <c r="A52" s="3" t="s">
        <v>603</v>
      </c>
    </row>
    <row r="53" spans="1:4">
      <c r="A53" s="4" t="s">
        <v>611</v>
      </c>
      <c r="B53" s="8" t="n">
        <v>16.6</v>
      </c>
      <c r="C53" s="8" t="n">
        <v>52.7</v>
      </c>
    </row>
    <row r="54" spans="1:4">
      <c r="A54" s="4" t="s">
        <v>612</v>
      </c>
      <c r="B54" s="8" t="n">
        <v>324.2</v>
      </c>
      <c r="C54" s="8" t="n">
        <v>-65.8</v>
      </c>
    </row>
    <row r="55" spans="1:4">
      <c r="A55" s="4" t="s">
        <v>613</v>
      </c>
      <c r="B55" s="8" t="n">
        <v>4112.7</v>
      </c>
      <c r="C55" s="8" t="n">
        <v>3485.6</v>
      </c>
    </row>
    <row r="56" spans="1:4">
      <c r="A56" s="4" t="s">
        <v>614</v>
      </c>
      <c r="B56" s="8" t="n">
        <v>18.5</v>
      </c>
      <c r="C56" s="8" t="n">
        <v>41.2</v>
      </c>
    </row>
    <row r="57" spans="1:4">
      <c r="A57" s="4" t="s">
        <v>604</v>
      </c>
      <c r="B57" s="8" t="n">
        <v>3485.6</v>
      </c>
      <c r="C57" s="8" t="n">
        <v>15686.7</v>
      </c>
    </row>
    <row r="58" spans="1:4">
      <c r="A58" s="4" t="s">
        <v>615</v>
      </c>
    </row>
    <row r="59" spans="1:4">
      <c r="A59" s="3" t="s">
        <v>605</v>
      </c>
    </row>
    <row r="60" spans="1:4">
      <c r="A60" s="4" t="s">
        <v>606</v>
      </c>
      <c r="B60" s="5" t="n">
        <v>0</v>
      </c>
      <c r="C60" s="8" t="n">
        <v>59.6</v>
      </c>
    </row>
    <row r="61" spans="1:4">
      <c r="A61" s="4" t="s">
        <v>607</v>
      </c>
      <c r="C61" s="8" t="n">
        <v>-74.3</v>
      </c>
    </row>
    <row r="62" spans="1:4">
      <c r="A62" s="4" t="s">
        <v>608</v>
      </c>
      <c r="C62" s="8" t="n">
        <v>12.4</v>
      </c>
    </row>
    <row r="63" spans="1:4">
      <c r="A63" s="4" t="s">
        <v>609</v>
      </c>
      <c r="C63" s="5" t="n">
        <v>0</v>
      </c>
    </row>
    <row r="64" spans="1:4">
      <c r="A64" s="4" t="s">
        <v>610</v>
      </c>
      <c r="C64" s="5" t="n">
        <v>0</v>
      </c>
    </row>
    <row r="65" spans="1:4">
      <c r="A65" s="3" t="s">
        <v>603</v>
      </c>
    </row>
    <row r="66" spans="1:4">
      <c r="A66" s="4" t="s">
        <v>611</v>
      </c>
      <c r="C66" s="8" t="n">
        <v>2.3</v>
      </c>
    </row>
    <row r="67" spans="1:4">
      <c r="A67" s="4" t="s">
        <v>612</v>
      </c>
      <c r="C67" s="5" t="n">
        <v>0</v>
      </c>
    </row>
    <row r="68" spans="1:4">
      <c r="A68" s="4" t="s">
        <v>613</v>
      </c>
      <c r="C68" s="5" t="n">
        <v>0</v>
      </c>
    </row>
    <row r="69" spans="1:4">
      <c r="A69" s="4" t="s">
        <v>614</v>
      </c>
      <c r="C69" s="5" t="n">
        <v>0</v>
      </c>
    </row>
    <row r="70" spans="1:4">
      <c r="A70" s="4" t="s">
        <v>604</v>
      </c>
      <c r="B70" s="5" t="n">
        <v>0</v>
      </c>
      <c r="C70" s="8" t="n">
        <v>59.6</v>
      </c>
    </row>
    <row r="71" spans="1:4">
      <c r="A71" s="4" t="s">
        <v>592</v>
      </c>
    </row>
    <row r="72" spans="1:4">
      <c r="A72" s="3" t="s">
        <v>605</v>
      </c>
    </row>
    <row r="73" spans="1:4">
      <c r="A73" s="4" t="s">
        <v>606</v>
      </c>
      <c r="B73" s="8" t="n">
        <v>1.4</v>
      </c>
      <c r="C73" s="5" t="n">
        <v>5</v>
      </c>
    </row>
    <row r="74" spans="1:4">
      <c r="A74" s="4" t="s">
        <v>607</v>
      </c>
      <c r="C74" s="5" t="n">
        <v>-5</v>
      </c>
    </row>
    <row r="75" spans="1:4">
      <c r="A75" s="4" t="s">
        <v>608</v>
      </c>
      <c r="B75" s="5" t="n">
        <v>0</v>
      </c>
      <c r="C75" s="5" t="n">
        <v>0</v>
      </c>
    </row>
    <row r="76" spans="1:4">
      <c r="A76" s="4" t="s">
        <v>609</v>
      </c>
      <c r="B76" s="5" t="n">
        <v>-3</v>
      </c>
      <c r="C76" s="5" t="n">
        <v>0</v>
      </c>
    </row>
    <row r="77" spans="1:4">
      <c r="A77" s="4" t="s">
        <v>610</v>
      </c>
      <c r="B77" s="5" t="n">
        <v>0</v>
      </c>
      <c r="C77" s="5" t="n">
        <v>0</v>
      </c>
    </row>
    <row r="78" spans="1:4">
      <c r="A78" s="3" t="s">
        <v>603</v>
      </c>
    </row>
    <row r="79" spans="1:4">
      <c r="A79" s="4" t="s">
        <v>611</v>
      </c>
      <c r="B79" s="8" t="n">
        <v>1.7</v>
      </c>
      <c r="C79" s="8" t="n">
        <v>1.5</v>
      </c>
    </row>
    <row r="80" spans="1:4">
      <c r="A80" s="4" t="s">
        <v>612</v>
      </c>
      <c r="B80" s="8" t="n">
        <v>0.2</v>
      </c>
      <c r="C80" s="8" t="n">
        <v>-0.1</v>
      </c>
    </row>
    <row r="81" spans="1:4">
      <c r="A81" s="4" t="s">
        <v>613</v>
      </c>
      <c r="B81" s="8" t="n">
        <v>0.3</v>
      </c>
      <c r="C81" s="8" t="n">
        <v>1.4</v>
      </c>
    </row>
    <row r="82" spans="1:4">
      <c r="A82" s="4" t="s">
        <v>614</v>
      </c>
      <c r="B82" s="5" t="n">
        <v>0</v>
      </c>
      <c r="C82" s="8" t="n">
        <v>1.5</v>
      </c>
    </row>
    <row r="83" spans="1:4">
      <c r="A83" s="4" t="s">
        <v>604</v>
      </c>
      <c r="B83" s="8" t="n">
        <v>1.4</v>
      </c>
      <c r="C83" s="5" t="n">
        <v>5</v>
      </c>
    </row>
    <row r="84" spans="1:4">
      <c r="A84" s="4" t="s">
        <v>594</v>
      </c>
    </row>
    <row r="85" spans="1:4">
      <c r="A85" s="3" t="s">
        <v>605</v>
      </c>
    </row>
    <row r="86" spans="1:4">
      <c r="A86" s="4" t="s">
        <v>606</v>
      </c>
      <c r="B86" s="8" t="n">
        <v>152.6</v>
      </c>
      <c r="C86" s="8" t="n">
        <v>1.4</v>
      </c>
    </row>
    <row r="87" spans="1:4">
      <c r="A87" s="4" t="s">
        <v>607</v>
      </c>
      <c r="C87" s="8" t="n">
        <v>123.8</v>
      </c>
    </row>
    <row r="88" spans="1:4">
      <c r="A88" s="4" t="s">
        <v>608</v>
      </c>
      <c r="B88" s="8" t="n">
        <v>255.8</v>
      </c>
      <c r="C88" s="8" t="n">
        <v>25.9</v>
      </c>
    </row>
    <row r="89" spans="1:4">
      <c r="A89" s="4" t="s">
        <v>609</v>
      </c>
      <c r="B89" s="8" t="n">
        <v>-28.2</v>
      </c>
      <c r="C89" s="8" t="n">
        <v>-7.8</v>
      </c>
    </row>
    <row r="90" spans="1:4">
      <c r="A90" s="4" t="s">
        <v>610</v>
      </c>
      <c r="B90" s="5" t="n">
        <v>0</v>
      </c>
      <c r="C90" s="5" t="n">
        <v>0</v>
      </c>
    </row>
    <row r="91" spans="1:4">
      <c r="A91" s="3" t="s">
        <v>603</v>
      </c>
    </row>
    <row r="92" spans="1:4">
      <c r="A92" s="4" t="s">
        <v>611</v>
      </c>
      <c r="B92" s="8" t="n">
        <v>12.2</v>
      </c>
      <c r="C92" s="8" t="n">
        <v>29.1</v>
      </c>
    </row>
    <row r="93" spans="1:4">
      <c r="A93" s="4" t="s">
        <v>612</v>
      </c>
      <c r="B93" s="5" t="n">
        <v>13</v>
      </c>
      <c r="C93" s="8" t="n">
        <v>-19.8</v>
      </c>
    </row>
    <row r="94" spans="1:4">
      <c r="A94" s="4" t="s">
        <v>613</v>
      </c>
      <c r="B94" s="8" t="n">
        <v>405.4</v>
      </c>
      <c r="C94" s="8" t="n">
        <v>152.6</v>
      </c>
    </row>
    <row r="95" spans="1:4">
      <c r="A95" s="4" t="s">
        <v>614</v>
      </c>
      <c r="B95" s="8" t="n">
        <v>11.3</v>
      </c>
      <c r="C95" s="8" t="n">
        <v>29.1</v>
      </c>
    </row>
    <row r="96" spans="1:4">
      <c r="A96" s="4" t="s">
        <v>604</v>
      </c>
      <c r="B96" s="8" t="n">
        <v>152.6</v>
      </c>
      <c r="C96" s="8" t="n">
        <v>1.4</v>
      </c>
    </row>
    <row r="97" spans="1:4">
      <c r="A97" s="4" t="s">
        <v>616</v>
      </c>
    </row>
    <row r="98" spans="1:4">
      <c r="A98" s="3" t="s">
        <v>605</v>
      </c>
    </row>
    <row r="99" spans="1:4">
      <c r="A99" s="4" t="s">
        <v>606</v>
      </c>
      <c r="B99" s="5" t="n">
        <v>0</v>
      </c>
      <c r="C99" s="8" t="n">
        <v>8.699999999999999</v>
      </c>
    </row>
    <row r="100" spans="1:4">
      <c r="A100" s="4" t="s">
        <v>607</v>
      </c>
      <c r="C100" s="8" t="n">
        <v>-8.699999999999999</v>
      </c>
    </row>
    <row r="101" spans="1:4">
      <c r="A101" s="4" t="s">
        <v>608</v>
      </c>
      <c r="C101" s="5" t="n">
        <v>0</v>
      </c>
    </row>
    <row r="102" spans="1:4">
      <c r="A102" s="4" t="s">
        <v>609</v>
      </c>
      <c r="C102" s="5" t="n">
        <v>0</v>
      </c>
    </row>
    <row r="103" spans="1:4">
      <c r="A103" s="4" t="s">
        <v>610</v>
      </c>
      <c r="C103" s="5" t="n">
        <v>0</v>
      </c>
    </row>
    <row r="104" spans="1:4">
      <c r="A104" s="3" t="s">
        <v>603</v>
      </c>
    </row>
    <row r="105" spans="1:4">
      <c r="A105" s="4" t="s">
        <v>611</v>
      </c>
      <c r="C105" s="5" t="n">
        <v>0</v>
      </c>
    </row>
    <row r="106" spans="1:4">
      <c r="A106" s="4" t="s">
        <v>612</v>
      </c>
      <c r="C106" s="5" t="n">
        <v>0</v>
      </c>
    </row>
    <row r="107" spans="1:4">
      <c r="A107" s="4" t="s">
        <v>613</v>
      </c>
      <c r="C107" s="5" t="n">
        <v>0</v>
      </c>
    </row>
    <row r="108" spans="1:4">
      <c r="A108" s="4" t="s">
        <v>614</v>
      </c>
      <c r="C108" s="5" t="n">
        <v>0</v>
      </c>
    </row>
    <row r="109" spans="1:4">
      <c r="A109" s="4" t="s">
        <v>604</v>
      </c>
      <c r="B109" s="6" t="n">
        <v>0</v>
      </c>
      <c r="C109" s="7" t="n">
        <v>8.69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8</v>
      </c>
    </row>
    <row r="3" spans="1:4">
      <c r="A3" s="3" t="s">
        <v>618</v>
      </c>
    </row>
    <row r="4" spans="1:4">
      <c r="A4" s="4" t="s">
        <v>270</v>
      </c>
      <c r="B4" s="7" t="n">
        <v>265.6</v>
      </c>
      <c r="C4" s="7" t="n">
        <v>20.6</v>
      </c>
      <c r="D4" s="6" t="n">
        <v>0</v>
      </c>
    </row>
    <row r="5" spans="1:4">
      <c r="A5" s="4" t="s">
        <v>588</v>
      </c>
    </row>
    <row r="6" spans="1:4">
      <c r="A6" s="3" t="s">
        <v>618</v>
      </c>
    </row>
    <row r="7" spans="1:4">
      <c r="A7" s="4" t="s">
        <v>606</v>
      </c>
      <c r="B7" s="8" t="n">
        <v>3947.2</v>
      </c>
      <c r="C7" s="5" t="n">
        <v>17172</v>
      </c>
    </row>
    <row r="8" spans="1:4">
      <c r="A8" s="4" t="s">
        <v>619</v>
      </c>
      <c r="C8" s="8" t="n">
        <v>-13771.6</v>
      </c>
    </row>
    <row r="9" spans="1:4">
      <c r="A9" s="4" t="s">
        <v>270</v>
      </c>
      <c r="B9" s="8" t="n">
        <v>2314.3</v>
      </c>
      <c r="C9" s="8" t="n">
        <v>1336.7</v>
      </c>
    </row>
    <row r="10" spans="1:4">
      <c r="A10" s="4" t="s">
        <v>620</v>
      </c>
      <c r="B10" s="8" t="n">
        <v>-2182.1</v>
      </c>
      <c r="C10" s="8" t="n">
        <v>-787.3</v>
      </c>
    </row>
    <row r="11" spans="1:4">
      <c r="A11" s="4" t="s">
        <v>621</v>
      </c>
      <c r="B11" s="8" t="n">
        <v>-72.59999999999999</v>
      </c>
    </row>
    <row r="12" spans="1:4">
      <c r="A12" s="4" t="s">
        <v>622</v>
      </c>
      <c r="C12" s="8" t="n">
        <v>-1.7</v>
      </c>
    </row>
    <row r="13" spans="1:4">
      <c r="A13" s="3" t="s">
        <v>603</v>
      </c>
    </row>
    <row r="14" spans="1:4">
      <c r="A14" s="4" t="s">
        <v>611</v>
      </c>
      <c r="B14" s="8" t="n">
        <v>-58.1</v>
      </c>
      <c r="C14" s="8" t="n">
        <v>52.8</v>
      </c>
    </row>
    <row r="15" spans="1:4">
      <c r="A15" s="4" t="s">
        <v>612</v>
      </c>
      <c r="B15" s="8" t="n">
        <v>356.1</v>
      </c>
      <c r="C15" s="8" t="n">
        <v>-53.7</v>
      </c>
    </row>
    <row r="16" spans="1:4">
      <c r="A16" s="4" t="s">
        <v>613</v>
      </c>
      <c r="B16" s="8" t="n">
        <v>4304.8</v>
      </c>
      <c r="C16" s="8" t="n">
        <v>3947.2</v>
      </c>
      <c r="D16" s="5" t="n">
        <v>17172</v>
      </c>
    </row>
    <row r="17" spans="1:4">
      <c r="A17" s="4" t="s">
        <v>623</v>
      </c>
      <c r="B17" s="8" t="n">
        <v>-56.9</v>
      </c>
      <c r="C17" s="8" t="n">
        <v>57.3</v>
      </c>
    </row>
    <row r="18" spans="1:4">
      <c r="A18" s="4" t="s">
        <v>624</v>
      </c>
    </row>
    <row r="19" spans="1:4">
      <c r="A19" s="3" t="s">
        <v>618</v>
      </c>
    </row>
    <row r="20" spans="1:4">
      <c r="A20" s="4" t="s">
        <v>606</v>
      </c>
      <c r="B20" s="8" t="n">
        <v>3866.3</v>
      </c>
      <c r="C20" s="8" t="n">
        <v>17046.7</v>
      </c>
    </row>
    <row r="21" spans="1:4">
      <c r="A21" s="4" t="s">
        <v>619</v>
      </c>
      <c r="C21" s="8" t="n">
        <v>-13742.6</v>
      </c>
    </row>
    <row r="22" spans="1:4">
      <c r="A22" s="4" t="s">
        <v>270</v>
      </c>
      <c r="B22" s="8" t="n">
        <v>2314.3</v>
      </c>
      <c r="C22" s="8" t="n">
        <v>1336.7</v>
      </c>
    </row>
    <row r="23" spans="1:4">
      <c r="A23" s="4" t="s">
        <v>620</v>
      </c>
      <c r="B23" s="8" t="n">
        <v>-2167.1</v>
      </c>
      <c r="C23" s="8" t="n">
        <v>-742.5</v>
      </c>
    </row>
    <row r="24" spans="1:4">
      <c r="A24" s="4" t="s">
        <v>621</v>
      </c>
      <c r="B24" s="5" t="n">
        <v>0</v>
      </c>
    </row>
    <row r="25" spans="1:4">
      <c r="A25" s="4" t="s">
        <v>622</v>
      </c>
      <c r="C25" s="5" t="n">
        <v>0</v>
      </c>
    </row>
    <row r="26" spans="1:4">
      <c r="A26" s="3" t="s">
        <v>603</v>
      </c>
    </row>
    <row r="27" spans="1:4">
      <c r="A27" s="4" t="s">
        <v>611</v>
      </c>
      <c r="B27" s="8" t="n">
        <v>-61.5</v>
      </c>
      <c r="C27" s="8" t="n">
        <v>40.4</v>
      </c>
    </row>
    <row r="28" spans="1:4">
      <c r="A28" s="4" t="s">
        <v>612</v>
      </c>
      <c r="B28" s="8" t="n">
        <v>351.8</v>
      </c>
      <c r="C28" s="8" t="n">
        <v>-72.40000000000001</v>
      </c>
    </row>
    <row r="29" spans="1:4">
      <c r="A29" s="4" t="s">
        <v>613</v>
      </c>
      <c r="B29" s="8" t="n">
        <v>4303.8</v>
      </c>
      <c r="C29" s="8" t="n">
        <v>3866.3</v>
      </c>
      <c r="D29" s="8" t="n">
        <v>17046.7</v>
      </c>
    </row>
    <row r="30" spans="1:4">
      <c r="A30" s="4" t="s">
        <v>623</v>
      </c>
      <c r="B30" s="5" t="n">
        <v>-57</v>
      </c>
      <c r="C30" s="8" t="n">
        <v>37.6</v>
      </c>
    </row>
    <row r="31" spans="1:4">
      <c r="A31" s="4" t="s">
        <v>625</v>
      </c>
    </row>
    <row r="32" spans="1:4">
      <c r="A32" s="3" t="s">
        <v>618</v>
      </c>
    </row>
    <row r="33" spans="1:4">
      <c r="A33" s="4" t="s">
        <v>606</v>
      </c>
      <c r="B33" s="5" t="n">
        <v>0</v>
      </c>
      <c r="C33" s="8" t="n">
        <v>29.1</v>
      </c>
    </row>
    <row r="34" spans="1:4">
      <c r="A34" s="4" t="s">
        <v>619</v>
      </c>
      <c r="C34" s="5" t="n">
        <v>-29</v>
      </c>
    </row>
    <row r="35" spans="1:4">
      <c r="A35" s="4" t="s">
        <v>270</v>
      </c>
      <c r="C35" s="5" t="n">
        <v>0</v>
      </c>
    </row>
    <row r="36" spans="1:4">
      <c r="A36" s="4" t="s">
        <v>620</v>
      </c>
      <c r="C36" s="5" t="n">
        <v>0</v>
      </c>
    </row>
    <row r="37" spans="1:4">
      <c r="A37" s="4" t="s">
        <v>622</v>
      </c>
      <c r="C37" s="8" t="n">
        <v>-1.7</v>
      </c>
    </row>
    <row r="38" spans="1:4">
      <c r="A38" s="3" t="s">
        <v>603</v>
      </c>
    </row>
    <row r="39" spans="1:4">
      <c r="A39" s="4" t="s">
        <v>611</v>
      </c>
      <c r="C39" s="8" t="n">
        <v>1.6</v>
      </c>
    </row>
    <row r="40" spans="1:4">
      <c r="A40" s="4" t="s">
        <v>612</v>
      </c>
      <c r="C40" s="5" t="n">
        <v>0</v>
      </c>
    </row>
    <row r="41" spans="1:4">
      <c r="A41" s="4" t="s">
        <v>613</v>
      </c>
      <c r="C41" s="5" t="n">
        <v>0</v>
      </c>
      <c r="D41" s="8" t="n">
        <v>29.1</v>
      </c>
    </row>
    <row r="42" spans="1:4">
      <c r="A42" s="4" t="s">
        <v>623</v>
      </c>
      <c r="C42" s="5" t="n">
        <v>0</v>
      </c>
    </row>
    <row r="43" spans="1:4">
      <c r="A43" s="4" t="s">
        <v>626</v>
      </c>
    </row>
    <row r="44" spans="1:4">
      <c r="A44" s="3" t="s">
        <v>618</v>
      </c>
    </row>
    <row r="45" spans="1:4">
      <c r="A45" s="4" t="s">
        <v>606</v>
      </c>
      <c r="B45" s="8" t="n">
        <v>1.5</v>
      </c>
      <c r="C45" s="8" t="n">
        <v>20.8</v>
      </c>
    </row>
    <row r="46" spans="1:4">
      <c r="A46" s="4" t="s">
        <v>619</v>
      </c>
      <c r="C46" s="5" t="n">
        <v>0</v>
      </c>
    </row>
    <row r="47" spans="1:4">
      <c r="A47" s="4" t="s">
        <v>270</v>
      </c>
      <c r="B47" s="5" t="n">
        <v>0</v>
      </c>
      <c r="C47" s="5" t="n">
        <v>0</v>
      </c>
    </row>
    <row r="48" spans="1:4">
      <c r="A48" s="4" t="s">
        <v>620</v>
      </c>
      <c r="B48" s="8" t="n">
        <v>-0.7</v>
      </c>
      <c r="C48" s="8" t="n">
        <v>-10.3</v>
      </c>
    </row>
    <row r="49" spans="1:4">
      <c r="A49" s="4" t="s">
        <v>621</v>
      </c>
      <c r="B49" s="5" t="n">
        <v>0</v>
      </c>
    </row>
    <row r="50" spans="1:4">
      <c r="A50" s="4" t="s">
        <v>622</v>
      </c>
      <c r="C50" s="5" t="n">
        <v>0</v>
      </c>
    </row>
    <row r="51" spans="1:4">
      <c r="A51" s="3" t="s">
        <v>603</v>
      </c>
    </row>
    <row r="52" spans="1:4">
      <c r="A52" s="4" t="s">
        <v>611</v>
      </c>
      <c r="B52" s="8" t="n">
        <v>0.1</v>
      </c>
      <c r="C52" s="5" t="n">
        <v>-9</v>
      </c>
    </row>
    <row r="53" spans="1:4">
      <c r="A53" s="4" t="s">
        <v>612</v>
      </c>
      <c r="B53" s="8" t="n">
        <v>0.1</v>
      </c>
      <c r="C53" s="5" t="n">
        <v>0</v>
      </c>
    </row>
    <row r="54" spans="1:4">
      <c r="A54" s="4" t="s">
        <v>613</v>
      </c>
      <c r="B54" s="5" t="n">
        <v>1</v>
      </c>
      <c r="C54" s="8" t="n">
        <v>1.5</v>
      </c>
      <c r="D54" s="8" t="n">
        <v>20.8</v>
      </c>
    </row>
    <row r="55" spans="1:4">
      <c r="A55" s="4" t="s">
        <v>623</v>
      </c>
      <c r="B55" s="8" t="n">
        <v>0.1</v>
      </c>
      <c r="C55" s="8" t="n">
        <v>-0.1</v>
      </c>
    </row>
    <row r="56" spans="1:4">
      <c r="A56" s="4" t="s">
        <v>627</v>
      </c>
    </row>
    <row r="57" spans="1:4">
      <c r="A57" s="3" t="s">
        <v>618</v>
      </c>
    </row>
    <row r="58" spans="1:4">
      <c r="A58" s="4" t="s">
        <v>606</v>
      </c>
      <c r="B58" s="8" t="n">
        <v>79.40000000000001</v>
      </c>
      <c r="C58" s="8" t="n">
        <v>75.40000000000001</v>
      </c>
    </row>
    <row r="59" spans="1:4">
      <c r="A59" s="4" t="s">
        <v>619</v>
      </c>
      <c r="C59" s="5" t="n">
        <v>0</v>
      </c>
    </row>
    <row r="60" spans="1:4">
      <c r="A60" s="4" t="s">
        <v>270</v>
      </c>
      <c r="B60" s="5" t="n">
        <v>0</v>
      </c>
      <c r="C60" s="5" t="n">
        <v>0</v>
      </c>
    </row>
    <row r="61" spans="1:4">
      <c r="A61" s="4" t="s">
        <v>620</v>
      </c>
      <c r="B61" s="8" t="n">
        <v>-14.3</v>
      </c>
      <c r="C61" s="8" t="n">
        <v>-34.5</v>
      </c>
    </row>
    <row r="62" spans="1:4">
      <c r="A62" s="4" t="s">
        <v>621</v>
      </c>
      <c r="B62" s="8" t="n">
        <v>-72.59999999999999</v>
      </c>
    </row>
    <row r="63" spans="1:4">
      <c r="A63" s="4" t="s">
        <v>622</v>
      </c>
      <c r="C63" s="5" t="n">
        <v>0</v>
      </c>
    </row>
    <row r="64" spans="1:4">
      <c r="A64" s="3" t="s">
        <v>603</v>
      </c>
    </row>
    <row r="65" spans="1:4">
      <c r="A65" s="4" t="s">
        <v>611</v>
      </c>
      <c r="B65" s="8" t="n">
        <v>3.3</v>
      </c>
      <c r="C65" s="8" t="n">
        <v>19.8</v>
      </c>
    </row>
    <row r="66" spans="1:4">
      <c r="A66" s="4" t="s">
        <v>612</v>
      </c>
      <c r="B66" s="8" t="n">
        <v>4.2</v>
      </c>
      <c r="C66" s="8" t="n">
        <v>18.7</v>
      </c>
    </row>
    <row r="67" spans="1:4">
      <c r="A67" s="4" t="s">
        <v>613</v>
      </c>
      <c r="B67" s="5" t="n">
        <v>0</v>
      </c>
      <c r="C67" s="8" t="n">
        <v>79.40000000000001</v>
      </c>
      <c r="D67" s="7" t="n">
        <v>75.40000000000001</v>
      </c>
    </row>
    <row r="68" spans="1:4">
      <c r="A68" s="4" t="s">
        <v>623</v>
      </c>
      <c r="B68" s="6" t="n">
        <v>0</v>
      </c>
      <c r="C68" s="7" t="n">
        <v>1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4306</v>
      </c>
      <c r="C4" s="7" t="n">
        <v>3957.2</v>
      </c>
    </row>
    <row r="5" spans="1:3">
      <c r="A5" s="4" t="s">
        <v>588</v>
      </c>
    </row>
    <row r="6" spans="1:3">
      <c r="A6" s="3" t="s">
        <v>629</v>
      </c>
    </row>
    <row r="7" spans="1:3">
      <c r="A7" s="4" t="s">
        <v>630</v>
      </c>
      <c r="B7" s="8" t="n">
        <v>4304.8</v>
      </c>
      <c r="C7" s="8" t="n">
        <v>3947.2</v>
      </c>
    </row>
    <row r="8" spans="1:3">
      <c r="A8" s="4" t="s">
        <v>631</v>
      </c>
    </row>
    <row r="9" spans="1:3">
      <c r="A9" s="3" t="s">
        <v>629</v>
      </c>
    </row>
    <row r="10" spans="1:3">
      <c r="A10" s="4" t="s">
        <v>632</v>
      </c>
      <c r="B10" s="7" t="n">
        <v>5.7</v>
      </c>
      <c r="C10" s="7" t="n">
        <v>9.6</v>
      </c>
    </row>
    <row r="11" spans="1:3">
      <c r="A11" s="4" t="s">
        <v>633</v>
      </c>
    </row>
    <row r="12" spans="1:3">
      <c r="A12" s="3" t="s">
        <v>629</v>
      </c>
    </row>
    <row r="13" spans="1:3">
      <c r="A13" s="4" t="s">
        <v>634</v>
      </c>
      <c r="B13" s="4" t="s">
        <v>527</v>
      </c>
      <c r="C13" s="4" t="s">
        <v>541</v>
      </c>
    </row>
    <row r="14" spans="1:3">
      <c r="A14" s="4" t="s">
        <v>635</v>
      </c>
      <c r="C14" s="4" t="s">
        <v>531</v>
      </c>
    </row>
    <row r="15" spans="1:3">
      <c r="A15" s="4" t="s">
        <v>636</v>
      </c>
    </row>
    <row r="16" spans="1:3">
      <c r="A16" s="3" t="s">
        <v>629</v>
      </c>
    </row>
    <row r="17" spans="1:3">
      <c r="A17" s="4" t="s">
        <v>634</v>
      </c>
      <c r="B17" s="4" t="s">
        <v>527</v>
      </c>
      <c r="C17" s="4" t="s">
        <v>527</v>
      </c>
    </row>
    <row r="18" spans="1:3">
      <c r="A18" s="4" t="s">
        <v>635</v>
      </c>
      <c r="C18" s="4" t="s">
        <v>541</v>
      </c>
    </row>
    <row r="19" spans="1:3">
      <c r="A19" s="4" t="s">
        <v>637</v>
      </c>
    </row>
    <row r="20" spans="1:3">
      <c r="A20" s="3" t="s">
        <v>629</v>
      </c>
    </row>
    <row r="21" spans="1:3">
      <c r="A21" s="4" t="s">
        <v>634</v>
      </c>
      <c r="B21" s="4" t="s">
        <v>527</v>
      </c>
      <c r="C21" s="4" t="s">
        <v>541</v>
      </c>
    </row>
    <row r="22" spans="1:3">
      <c r="A22" s="4" t="s">
        <v>635</v>
      </c>
      <c r="C22" s="4" t="s">
        <v>531</v>
      </c>
    </row>
    <row r="23" spans="1:3">
      <c r="A23" s="4" t="s">
        <v>638</v>
      </c>
    </row>
    <row r="24" spans="1:3">
      <c r="A24" s="3" t="s">
        <v>629</v>
      </c>
    </row>
    <row r="25" spans="1:3">
      <c r="A25" s="4" t="s">
        <v>632</v>
      </c>
      <c r="B25" s="7" t="n">
        <v>2.2</v>
      </c>
      <c r="C25" s="7" t="n">
        <v>0.7</v>
      </c>
    </row>
    <row r="26" spans="1:3">
      <c r="A26" s="4" t="s">
        <v>639</v>
      </c>
    </row>
    <row r="27" spans="1:3">
      <c r="A27" s="3" t="s">
        <v>629</v>
      </c>
    </row>
    <row r="28" spans="1:3">
      <c r="A28" s="4" t="s">
        <v>640</v>
      </c>
      <c r="B28" s="6" t="n">
        <v>0</v>
      </c>
      <c r="C28" s="6" t="n">
        <v>10</v>
      </c>
    </row>
    <row r="29" spans="1:3">
      <c r="A29" s="4" t="s">
        <v>641</v>
      </c>
    </row>
    <row r="30" spans="1:3">
      <c r="A30" s="3" t="s">
        <v>629</v>
      </c>
    </row>
    <row r="31" spans="1:3">
      <c r="A31" s="4" t="s">
        <v>640</v>
      </c>
      <c r="B31" s="5" t="n">
        <v>33</v>
      </c>
      <c r="C31" s="5" t="n">
        <v>10</v>
      </c>
    </row>
    <row r="32" spans="1:3">
      <c r="A32" s="4" t="s">
        <v>642</v>
      </c>
    </row>
    <row r="33" spans="1:3">
      <c r="A33" s="3" t="s">
        <v>629</v>
      </c>
    </row>
    <row r="34" spans="1:3">
      <c r="A34" s="4" t="s">
        <v>640</v>
      </c>
      <c r="B34" s="6" t="n">
        <v>30</v>
      </c>
      <c r="C34" s="6" t="n">
        <v>10</v>
      </c>
    </row>
    <row r="35" spans="1:3">
      <c r="A35" s="4" t="s">
        <v>643</v>
      </c>
    </row>
    <row r="36" spans="1:3">
      <c r="A36" s="3" t="s">
        <v>629</v>
      </c>
    </row>
    <row r="37" spans="1:3">
      <c r="A37" s="4" t="s">
        <v>632</v>
      </c>
      <c r="B37" s="7" t="n">
        <v>413.4</v>
      </c>
      <c r="C37" s="7" t="n">
        <v>396.4</v>
      </c>
    </row>
    <row r="38" spans="1:3">
      <c r="A38" s="4" t="s">
        <v>644</v>
      </c>
    </row>
    <row r="39" spans="1:3">
      <c r="A39" s="3" t="s">
        <v>629</v>
      </c>
    </row>
    <row r="40" spans="1:3">
      <c r="A40" s="4" t="s">
        <v>645</v>
      </c>
      <c r="B40" s="4" t="s">
        <v>646</v>
      </c>
      <c r="C40" s="4" t="s">
        <v>647</v>
      </c>
    </row>
    <row r="41" spans="1:3">
      <c r="A41" s="4" t="s">
        <v>648</v>
      </c>
    </row>
    <row r="42" spans="1:3">
      <c r="A42" s="3" t="s">
        <v>629</v>
      </c>
    </row>
    <row r="43" spans="1:3">
      <c r="A43" s="4" t="s">
        <v>645</v>
      </c>
      <c r="B43" s="4" t="s">
        <v>649</v>
      </c>
      <c r="C43" s="4" t="s">
        <v>650</v>
      </c>
    </row>
    <row r="44" spans="1:3">
      <c r="A44" s="4" t="s">
        <v>651</v>
      </c>
    </row>
    <row r="45" spans="1:3">
      <c r="A45" s="3" t="s">
        <v>629</v>
      </c>
    </row>
    <row r="46" spans="1:3">
      <c r="A46" s="4" t="s">
        <v>645</v>
      </c>
      <c r="B46" s="4" t="s">
        <v>652</v>
      </c>
      <c r="C46" s="4" t="s">
        <v>653</v>
      </c>
    </row>
    <row r="47" spans="1:3">
      <c r="A47" s="4" t="s">
        <v>654</v>
      </c>
    </row>
    <row r="48" spans="1:3">
      <c r="A48" s="3" t="s">
        <v>629</v>
      </c>
    </row>
    <row r="49" spans="1:3">
      <c r="A49" s="4" t="s">
        <v>632</v>
      </c>
      <c r="B49" s="7" t="n">
        <v>4112.7</v>
      </c>
      <c r="C49" s="7" t="n">
        <v>3485.6</v>
      </c>
    </row>
    <row r="50" spans="1:3">
      <c r="A50" s="4" t="s">
        <v>655</v>
      </c>
    </row>
    <row r="51" spans="1:3">
      <c r="A51" s="3" t="s">
        <v>629</v>
      </c>
    </row>
    <row r="52" spans="1:3">
      <c r="A52" s="4" t="s">
        <v>645</v>
      </c>
      <c r="B52" s="4" t="s">
        <v>656</v>
      </c>
      <c r="C52" s="4" t="s">
        <v>657</v>
      </c>
    </row>
    <row r="53" spans="1:3">
      <c r="A53" s="4" t="s">
        <v>658</v>
      </c>
    </row>
    <row r="54" spans="1:3">
      <c r="A54" s="3" t="s">
        <v>629</v>
      </c>
    </row>
    <row r="55" spans="1:3">
      <c r="A55" s="4" t="s">
        <v>645</v>
      </c>
      <c r="B55" s="4" t="s">
        <v>659</v>
      </c>
      <c r="C55" s="4" t="s">
        <v>660</v>
      </c>
    </row>
    <row r="56" spans="1:3">
      <c r="A56" s="4" t="s">
        <v>661</v>
      </c>
    </row>
    <row r="57" spans="1:3">
      <c r="A57" s="3" t="s">
        <v>629</v>
      </c>
    </row>
    <row r="58" spans="1:3">
      <c r="A58" s="4" t="s">
        <v>645</v>
      </c>
      <c r="B58" s="4" t="s">
        <v>662</v>
      </c>
      <c r="C58" s="4" t="s">
        <v>653</v>
      </c>
    </row>
    <row r="59" spans="1:3">
      <c r="A59" s="4" t="s">
        <v>663</v>
      </c>
    </row>
    <row r="60" spans="1:3">
      <c r="A60" s="3" t="s">
        <v>629</v>
      </c>
    </row>
    <row r="61" spans="1:3">
      <c r="A61" s="4" t="s">
        <v>632</v>
      </c>
      <c r="B61" s="7" t="n">
        <v>0.3</v>
      </c>
      <c r="C61" s="7" t="n">
        <v>1.4</v>
      </c>
    </row>
    <row r="62" spans="1:3">
      <c r="A62" s="4" t="s">
        <v>664</v>
      </c>
    </row>
    <row r="63" spans="1:3">
      <c r="A63" s="3" t="s">
        <v>629</v>
      </c>
    </row>
    <row r="64" spans="1:3">
      <c r="A64" s="4" t="s">
        <v>665</v>
      </c>
      <c r="B64" s="4" t="s">
        <v>541</v>
      </c>
      <c r="C64" s="4" t="s">
        <v>666</v>
      </c>
    </row>
    <row r="65" spans="1:3">
      <c r="A65" s="4" t="s">
        <v>667</v>
      </c>
    </row>
    <row r="66" spans="1:3">
      <c r="A66" s="3" t="s">
        <v>629</v>
      </c>
    </row>
    <row r="67" spans="1:3">
      <c r="A67" s="4" t="s">
        <v>665</v>
      </c>
      <c r="B67" s="4" t="s">
        <v>541</v>
      </c>
      <c r="C67" s="4" t="s">
        <v>668</v>
      </c>
    </row>
    <row r="68" spans="1:3">
      <c r="A68" s="4" t="s">
        <v>669</v>
      </c>
    </row>
    <row r="69" spans="1:3">
      <c r="A69" s="3" t="s">
        <v>629</v>
      </c>
    </row>
    <row r="70" spans="1:3">
      <c r="A70" s="4" t="s">
        <v>665</v>
      </c>
      <c r="B70" s="4" t="s">
        <v>541</v>
      </c>
      <c r="C70" s="4" t="s">
        <v>531</v>
      </c>
    </row>
    <row r="71" spans="1:3">
      <c r="A71" s="4" t="s">
        <v>670</v>
      </c>
    </row>
    <row r="72" spans="1:3">
      <c r="A72" s="3" t="s">
        <v>629</v>
      </c>
    </row>
    <row r="73" spans="1:3">
      <c r="A73" s="4" t="s">
        <v>632</v>
      </c>
      <c r="C73" s="7" t="n">
        <v>1.3</v>
      </c>
    </row>
    <row r="74" spans="1:3">
      <c r="A74" s="4" t="s">
        <v>671</v>
      </c>
    </row>
    <row r="75" spans="1:3">
      <c r="A75" s="3" t="s">
        <v>629</v>
      </c>
    </row>
    <row r="76" spans="1:3">
      <c r="A76" s="4" t="s">
        <v>672</v>
      </c>
      <c r="C76" s="8" t="n">
        <v>5.7</v>
      </c>
    </row>
    <row r="77" spans="1:3">
      <c r="A77" s="4" t="s">
        <v>673</v>
      </c>
    </row>
    <row r="78" spans="1:3">
      <c r="A78" s="3" t="s">
        <v>629</v>
      </c>
    </row>
    <row r="79" spans="1:3">
      <c r="A79" s="4" t="s">
        <v>672</v>
      </c>
      <c r="C79" s="8" t="n">
        <v>5.7</v>
      </c>
    </row>
    <row r="80" spans="1:3">
      <c r="A80" s="4" t="s">
        <v>674</v>
      </c>
    </row>
    <row r="81" spans="1:3">
      <c r="A81" s="3" t="s">
        <v>629</v>
      </c>
    </row>
    <row r="82" spans="1:3">
      <c r="A82" s="4" t="s">
        <v>672</v>
      </c>
      <c r="C82" s="8" t="n">
        <v>5.7</v>
      </c>
    </row>
    <row r="83" spans="1:3">
      <c r="A83" s="4" t="s">
        <v>593</v>
      </c>
    </row>
    <row r="84" spans="1:3">
      <c r="A84" s="3" t="s">
        <v>629</v>
      </c>
    </row>
    <row r="85" spans="1:3">
      <c r="A85" s="4" t="s">
        <v>632</v>
      </c>
      <c r="B85" s="7" t="n">
        <v>4534.3</v>
      </c>
      <c r="C85" s="7" t="n">
        <v>3893.7</v>
      </c>
    </row>
    <row r="86" spans="1:3">
      <c r="A86" s="4" t="s">
        <v>675</v>
      </c>
    </row>
    <row r="87" spans="1:3">
      <c r="A87" s="3" t="s">
        <v>629</v>
      </c>
    </row>
    <row r="88" spans="1:3">
      <c r="A88" s="4" t="s">
        <v>632</v>
      </c>
      <c r="B88" s="7" t="n">
        <v>357.2</v>
      </c>
      <c r="C88" s="7" t="n">
        <v>115.9</v>
      </c>
    </row>
    <row r="89" spans="1:3">
      <c r="A89" s="4" t="s">
        <v>676</v>
      </c>
    </row>
    <row r="90" spans="1:3">
      <c r="A90" s="3" t="s">
        <v>629</v>
      </c>
    </row>
    <row r="91" spans="1:3">
      <c r="A91" s="4" t="s">
        <v>634</v>
      </c>
      <c r="B91" s="4" t="s">
        <v>514</v>
      </c>
      <c r="C91" s="4" t="s">
        <v>514</v>
      </c>
    </row>
    <row r="92" spans="1:3">
      <c r="A92" s="4" t="s">
        <v>645</v>
      </c>
      <c r="B92" s="4" t="s">
        <v>652</v>
      </c>
      <c r="C92" s="4" t="s">
        <v>677</v>
      </c>
    </row>
    <row r="93" spans="1:3">
      <c r="A93" s="4" t="s">
        <v>678</v>
      </c>
      <c r="B93" s="4" t="s">
        <v>514</v>
      </c>
      <c r="C93" s="4" t="s">
        <v>514</v>
      </c>
    </row>
    <row r="94" spans="1:3">
      <c r="A94" s="4" t="s">
        <v>679</v>
      </c>
      <c r="B94" s="4" t="s">
        <v>680</v>
      </c>
      <c r="C94" s="4" t="s">
        <v>680</v>
      </c>
    </row>
    <row r="95" spans="1:3">
      <c r="A95" s="4" t="s">
        <v>681</v>
      </c>
    </row>
    <row r="96" spans="1:3">
      <c r="A96" s="3" t="s">
        <v>629</v>
      </c>
    </row>
    <row r="97" spans="1:3">
      <c r="A97" s="4" t="s">
        <v>634</v>
      </c>
      <c r="B97" s="4" t="s">
        <v>541</v>
      </c>
      <c r="C97" s="4" t="s">
        <v>682</v>
      </c>
    </row>
    <row r="98" spans="1:3">
      <c r="A98" s="4" t="s">
        <v>645</v>
      </c>
      <c r="B98" s="4" t="s">
        <v>683</v>
      </c>
      <c r="C98" s="4" t="s">
        <v>660</v>
      </c>
    </row>
    <row r="99" spans="1:3">
      <c r="A99" s="4" t="s">
        <v>678</v>
      </c>
      <c r="B99" s="4" t="s">
        <v>684</v>
      </c>
      <c r="C99" s="4" t="s">
        <v>684</v>
      </c>
    </row>
    <row r="100" spans="1:3">
      <c r="A100" s="4" t="s">
        <v>679</v>
      </c>
      <c r="B100" s="4" t="s">
        <v>685</v>
      </c>
      <c r="C100" s="4" t="s">
        <v>647</v>
      </c>
    </row>
    <row r="101" spans="1:3">
      <c r="A101" s="4" t="s">
        <v>686</v>
      </c>
    </row>
    <row r="102" spans="1:3">
      <c r="A102" s="3" t="s">
        <v>629</v>
      </c>
    </row>
    <row r="103" spans="1:3">
      <c r="A103" s="4" t="s">
        <v>634</v>
      </c>
      <c r="B103" s="4" t="s">
        <v>684</v>
      </c>
      <c r="C103" s="4" t="s">
        <v>529</v>
      </c>
    </row>
    <row r="104" spans="1:3">
      <c r="A104" s="4" t="s">
        <v>645</v>
      </c>
      <c r="B104" s="4" t="s">
        <v>687</v>
      </c>
      <c r="C104" s="4" t="s">
        <v>653</v>
      </c>
    </row>
    <row r="105" spans="1:3">
      <c r="A105" s="4" t="s">
        <v>678</v>
      </c>
      <c r="B105" s="4" t="s">
        <v>529</v>
      </c>
      <c r="C105" s="4" t="s">
        <v>529</v>
      </c>
    </row>
    <row r="106" spans="1:3">
      <c r="A106" s="4" t="s">
        <v>679</v>
      </c>
      <c r="B106" s="4" t="s">
        <v>688</v>
      </c>
      <c r="C106" s="4" t="s">
        <v>689</v>
      </c>
    </row>
    <row r="107" spans="1:3">
      <c r="A107" s="4" t="s">
        <v>690</v>
      </c>
    </row>
    <row r="108" spans="1:3">
      <c r="A108" s="3" t="s">
        <v>629</v>
      </c>
    </row>
    <row r="109" spans="1:3">
      <c r="A109" s="4" t="s">
        <v>632</v>
      </c>
      <c r="B109" s="7" t="n">
        <v>48.2</v>
      </c>
      <c r="C109" s="7" t="n">
        <v>35.4</v>
      </c>
    </row>
    <row r="110" spans="1:3">
      <c r="A110" s="4" t="s">
        <v>691</v>
      </c>
    </row>
    <row r="111" spans="1:3">
      <c r="A111" s="3" t="s">
        <v>629</v>
      </c>
    </row>
    <row r="112" spans="1:3">
      <c r="A112" s="4" t="s">
        <v>634</v>
      </c>
      <c r="B112" s="4" t="s">
        <v>668</v>
      </c>
      <c r="C112" s="4" t="s">
        <v>541</v>
      </c>
    </row>
    <row r="113" spans="1:3">
      <c r="A113" s="4" t="s">
        <v>645</v>
      </c>
      <c r="B113" s="4" t="s">
        <v>692</v>
      </c>
      <c r="C113" s="4" t="s">
        <v>529</v>
      </c>
    </row>
    <row r="114" spans="1:3">
      <c r="A114" s="4" t="s">
        <v>678</v>
      </c>
      <c r="B114" s="4" t="s">
        <v>514</v>
      </c>
      <c r="C114" s="4" t="s">
        <v>514</v>
      </c>
    </row>
    <row r="115" spans="1:3">
      <c r="A115" s="4" t="s">
        <v>679</v>
      </c>
      <c r="B115" s="4" t="s">
        <v>680</v>
      </c>
      <c r="C115" s="4" t="s">
        <v>680</v>
      </c>
    </row>
    <row r="116" spans="1:3">
      <c r="A116" s="4" t="s">
        <v>693</v>
      </c>
    </row>
    <row r="117" spans="1:3">
      <c r="A117" s="3" t="s">
        <v>629</v>
      </c>
    </row>
    <row r="118" spans="1:3">
      <c r="A118" s="4" t="s">
        <v>634</v>
      </c>
      <c r="B118" s="4" t="s">
        <v>682</v>
      </c>
      <c r="C118" s="4" t="s">
        <v>694</v>
      </c>
    </row>
    <row r="119" spans="1:3">
      <c r="A119" s="4" t="s">
        <v>645</v>
      </c>
      <c r="B119" s="4" t="s">
        <v>695</v>
      </c>
      <c r="C119" s="4" t="s">
        <v>687</v>
      </c>
    </row>
    <row r="120" spans="1:3">
      <c r="A120" s="4" t="s">
        <v>678</v>
      </c>
      <c r="B120" s="4" t="s">
        <v>684</v>
      </c>
      <c r="C120" s="4" t="s">
        <v>527</v>
      </c>
    </row>
    <row r="121" spans="1:3">
      <c r="A121" s="4" t="s">
        <v>679</v>
      </c>
      <c r="B121" s="4" t="s">
        <v>685</v>
      </c>
      <c r="C121" s="4" t="s">
        <v>647</v>
      </c>
    </row>
    <row r="122" spans="1:3">
      <c r="A122" s="4" t="s">
        <v>696</v>
      </c>
    </row>
    <row r="123" spans="1:3">
      <c r="A123" s="3" t="s">
        <v>629</v>
      </c>
    </row>
    <row r="124" spans="1:3">
      <c r="A124" s="4" t="s">
        <v>634</v>
      </c>
      <c r="B124" s="4" t="s">
        <v>541</v>
      </c>
      <c r="C124" s="4" t="s">
        <v>697</v>
      </c>
    </row>
    <row r="125" spans="1:3">
      <c r="A125" s="4" t="s">
        <v>645</v>
      </c>
      <c r="B125" s="4" t="s">
        <v>698</v>
      </c>
      <c r="C125" s="4" t="s">
        <v>699</v>
      </c>
    </row>
    <row r="126" spans="1:3">
      <c r="A126" s="4" t="s">
        <v>678</v>
      </c>
      <c r="B126" s="4" t="s">
        <v>529</v>
      </c>
      <c r="C126" s="4" t="s">
        <v>529</v>
      </c>
    </row>
    <row r="127" spans="1:3">
      <c r="A127" s="4" t="s">
        <v>679</v>
      </c>
      <c r="B127" s="4" t="s">
        <v>688</v>
      </c>
      <c r="C127" s="4" t="s">
        <v>656</v>
      </c>
    </row>
    <row r="128" spans="1:3">
      <c r="A128" s="4" t="s">
        <v>594</v>
      </c>
    </row>
    <row r="129" spans="1:3">
      <c r="A129" s="3" t="s">
        <v>629</v>
      </c>
    </row>
    <row r="130" spans="1:3">
      <c r="A130" s="4" t="s">
        <v>632</v>
      </c>
      <c r="B130" s="7" t="n">
        <v>4939.7</v>
      </c>
      <c r="C130" s="7" t="n">
        <v>4046.3</v>
      </c>
    </row>
    <row r="131" spans="1:3">
      <c r="A131" s="4" t="s">
        <v>700</v>
      </c>
    </row>
    <row r="132" spans="1:3">
      <c r="A132" s="3" t="s">
        <v>629</v>
      </c>
    </row>
    <row r="133" spans="1:3">
      <c r="A133" s="4" t="s">
        <v>630</v>
      </c>
      <c r="B133" s="7" t="n">
        <v>4100.5</v>
      </c>
      <c r="C133" s="7" t="n">
        <v>3672.5</v>
      </c>
    </row>
    <row r="134" spans="1:3">
      <c r="A134" s="4" t="s">
        <v>691</v>
      </c>
    </row>
    <row r="135" spans="1:3">
      <c r="A135" s="3" t="s">
        <v>629</v>
      </c>
    </row>
    <row r="136" spans="1:3">
      <c r="A136" s="4" t="s">
        <v>645</v>
      </c>
      <c r="B136" s="4" t="s">
        <v>701</v>
      </c>
      <c r="C136" s="4" t="s">
        <v>531</v>
      </c>
    </row>
    <row r="137" spans="1:3">
      <c r="A137" s="4" t="s">
        <v>678</v>
      </c>
      <c r="B137" s="4" t="s">
        <v>514</v>
      </c>
      <c r="C137" s="4" t="s">
        <v>514</v>
      </c>
    </row>
    <row r="138" spans="1:3">
      <c r="A138" s="4" t="s">
        <v>679</v>
      </c>
      <c r="B138" s="4" t="s">
        <v>680</v>
      </c>
      <c r="C138" s="4" t="s">
        <v>680</v>
      </c>
    </row>
    <row r="139" spans="1:3">
      <c r="A139" s="4" t="s">
        <v>693</v>
      </c>
    </row>
    <row r="140" spans="1:3">
      <c r="A140" s="3" t="s">
        <v>629</v>
      </c>
    </row>
    <row r="141" spans="1:3">
      <c r="A141" s="4" t="s">
        <v>645</v>
      </c>
      <c r="B141" s="4" t="s">
        <v>702</v>
      </c>
      <c r="C141" s="4" t="s">
        <v>498</v>
      </c>
    </row>
    <row r="142" spans="1:3">
      <c r="A142" s="4" t="s">
        <v>678</v>
      </c>
      <c r="B142" s="4" t="s">
        <v>684</v>
      </c>
      <c r="C142" s="4" t="s">
        <v>684</v>
      </c>
    </row>
    <row r="143" spans="1:3">
      <c r="A143" s="4" t="s">
        <v>679</v>
      </c>
      <c r="B143" s="4" t="s">
        <v>685</v>
      </c>
      <c r="C143" s="4" t="s">
        <v>647</v>
      </c>
    </row>
    <row r="144" spans="1:3">
      <c r="A144" s="4" t="s">
        <v>696</v>
      </c>
    </row>
    <row r="145" spans="1:3">
      <c r="A145" s="3" t="s">
        <v>629</v>
      </c>
    </row>
    <row r="146" spans="1:3">
      <c r="A146" s="4" t="s">
        <v>645</v>
      </c>
      <c r="B146" s="4" t="s">
        <v>703</v>
      </c>
      <c r="C146" s="4" t="s">
        <v>704</v>
      </c>
    </row>
    <row r="147" spans="1:3">
      <c r="A147" s="4" t="s">
        <v>678</v>
      </c>
      <c r="B147" s="4" t="s">
        <v>529</v>
      </c>
      <c r="C147" s="4" t="s">
        <v>529</v>
      </c>
    </row>
    <row r="148" spans="1:3">
      <c r="A148" s="4" t="s">
        <v>679</v>
      </c>
      <c r="B148" s="4" t="s">
        <v>688</v>
      </c>
      <c r="C148" s="4" t="s">
        <v>705</v>
      </c>
    </row>
    <row r="149" spans="1:3">
      <c r="A149" s="4" t="s">
        <v>706</v>
      </c>
    </row>
    <row r="150" spans="1:3">
      <c r="A150" s="3" t="s">
        <v>629</v>
      </c>
    </row>
    <row r="151" spans="1:3">
      <c r="A151" s="4" t="s">
        <v>630</v>
      </c>
      <c r="B151" s="7" t="n">
        <v>26.9</v>
      </c>
      <c r="C151" s="7" t="n">
        <v>26.9</v>
      </c>
    </row>
    <row r="152" spans="1:3">
      <c r="A152" s="4" t="s">
        <v>707</v>
      </c>
    </row>
    <row r="153" spans="1:3">
      <c r="A153" s="3" t="s">
        <v>629</v>
      </c>
    </row>
    <row r="154" spans="1:3">
      <c r="A154" s="4" t="s">
        <v>630</v>
      </c>
      <c r="B154" s="7" t="n">
        <v>176.4</v>
      </c>
      <c r="C154" s="7" t="n">
        <v>166.9</v>
      </c>
    </row>
    <row r="155" spans="1:3">
      <c r="A155" s="4" t="s">
        <v>708</v>
      </c>
    </row>
    <row r="156" spans="1:3">
      <c r="A156" s="3" t="s">
        <v>629</v>
      </c>
    </row>
    <row r="157" spans="1:3">
      <c r="A157" s="4" t="s">
        <v>634</v>
      </c>
      <c r="B157" s="4" t="s">
        <v>668</v>
      </c>
      <c r="C157" s="4" t="s">
        <v>541</v>
      </c>
    </row>
    <row r="158" spans="1:3">
      <c r="A158" s="4" t="s">
        <v>709</v>
      </c>
    </row>
    <row r="159" spans="1:3">
      <c r="A159" s="3" t="s">
        <v>629</v>
      </c>
    </row>
    <row r="160" spans="1:3">
      <c r="A160" s="4" t="s">
        <v>634</v>
      </c>
      <c r="B160" s="4" t="s">
        <v>682</v>
      </c>
      <c r="C160" s="4" t="s">
        <v>694</v>
      </c>
    </row>
    <row r="161" spans="1:3">
      <c r="A161" s="4" t="s">
        <v>710</v>
      </c>
    </row>
    <row r="162" spans="1:3">
      <c r="A162" s="3" t="s">
        <v>629</v>
      </c>
    </row>
    <row r="163" spans="1:3">
      <c r="A163" s="4" t="s">
        <v>634</v>
      </c>
      <c r="B163" s="4" t="s">
        <v>527</v>
      </c>
      <c r="C163" s="4" t="s">
        <v>697</v>
      </c>
    </row>
    <row r="164" spans="1:3">
      <c r="A164" s="4" t="s">
        <v>711</v>
      </c>
    </row>
    <row r="165" spans="1:3">
      <c r="A165" s="3" t="s">
        <v>629</v>
      </c>
    </row>
    <row r="166" spans="1:3">
      <c r="A166" s="4" t="s">
        <v>630</v>
      </c>
      <c r="C166" s="7" t="n">
        <v>79.40000000000001</v>
      </c>
    </row>
    <row r="167" spans="1:3">
      <c r="A167" s="4" t="s">
        <v>712</v>
      </c>
    </row>
    <row r="168" spans="1:3">
      <c r="A168" s="3" t="s">
        <v>629</v>
      </c>
    </row>
    <row r="169" spans="1:3">
      <c r="A169" s="4" t="s">
        <v>634</v>
      </c>
      <c r="C169" s="4" t="s">
        <v>509</v>
      </c>
    </row>
    <row r="170" spans="1:3">
      <c r="A170" s="4" t="s">
        <v>713</v>
      </c>
      <c r="C170" s="4" t="s">
        <v>527</v>
      </c>
    </row>
    <row r="171" spans="1:3">
      <c r="A171" s="4" t="s">
        <v>714</v>
      </c>
    </row>
    <row r="172" spans="1:3">
      <c r="A172" s="3" t="s">
        <v>629</v>
      </c>
    </row>
    <row r="173" spans="1:3">
      <c r="A173" s="4" t="s">
        <v>634</v>
      </c>
      <c r="C173" s="4" t="s">
        <v>715</v>
      </c>
    </row>
    <row r="174" spans="1:3">
      <c r="A174" s="4" t="s">
        <v>713</v>
      </c>
      <c r="C174" s="4" t="s">
        <v>716</v>
      </c>
    </row>
    <row r="175" spans="1:3">
      <c r="A175" s="4" t="s">
        <v>717</v>
      </c>
    </row>
    <row r="176" spans="1:3">
      <c r="A176" s="3" t="s">
        <v>629</v>
      </c>
    </row>
    <row r="177" spans="1:3">
      <c r="A177" s="4" t="s">
        <v>634</v>
      </c>
      <c r="C177" s="4" t="s">
        <v>718</v>
      </c>
    </row>
    <row r="178" spans="1:3">
      <c r="A178" s="4" t="s">
        <v>713</v>
      </c>
      <c r="C178" s="4" t="s">
        <v>719</v>
      </c>
    </row>
    <row r="179" spans="1:3">
      <c r="A179" s="4" t="s">
        <v>720</v>
      </c>
    </row>
    <row r="180" spans="1:3">
      <c r="A180" s="3" t="s">
        <v>629</v>
      </c>
    </row>
    <row r="181" spans="1:3">
      <c r="A181" s="4" t="s">
        <v>630</v>
      </c>
      <c r="B181" s="6" t="n">
        <v>1</v>
      </c>
      <c r="C181" s="7"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36</v>
      </c>
      <c r="B3" s="7" t="n">
        <v>3670.6</v>
      </c>
      <c r="C3" s="7" t="n">
        <v>2481.1</v>
      </c>
    </row>
    <row r="4" spans="1:3">
      <c r="A4" s="4" t="s">
        <v>723</v>
      </c>
    </row>
    <row r="5" spans="1:3">
      <c r="A5" s="3" t="s">
        <v>722</v>
      </c>
    </row>
    <row r="6" spans="1:3">
      <c r="A6" s="4" t="s">
        <v>36</v>
      </c>
      <c r="B6" s="8" t="n">
        <v>2272.4</v>
      </c>
      <c r="C6" s="8" t="n">
        <v>1375.4</v>
      </c>
    </row>
    <row r="7" spans="1:3">
      <c r="A7" s="4" t="s">
        <v>724</v>
      </c>
    </row>
    <row r="8" spans="1:3">
      <c r="A8" s="3" t="s">
        <v>722</v>
      </c>
    </row>
    <row r="9" spans="1:3">
      <c r="A9" s="4" t="s">
        <v>36</v>
      </c>
      <c r="B9" s="8" t="n">
        <v>657.5</v>
      </c>
      <c r="C9" s="8" t="n">
        <v>483.4</v>
      </c>
    </row>
    <row r="10" spans="1:3">
      <c r="A10" s="4" t="s">
        <v>725</v>
      </c>
    </row>
    <row r="11" spans="1:3">
      <c r="A11" s="3" t="s">
        <v>722</v>
      </c>
    </row>
    <row r="12" spans="1:3">
      <c r="A12" s="4" t="s">
        <v>36</v>
      </c>
      <c r="B12" s="8" t="n">
        <v>56.1</v>
      </c>
      <c r="C12" s="8" t="n">
        <v>68.59999999999999</v>
      </c>
    </row>
    <row r="13" spans="1:3">
      <c r="A13" s="4" t="s">
        <v>726</v>
      </c>
    </row>
    <row r="14" spans="1:3">
      <c r="A14" s="3" t="s">
        <v>722</v>
      </c>
    </row>
    <row r="15" spans="1:3">
      <c r="A15" s="4" t="s">
        <v>36</v>
      </c>
      <c r="B15" s="7" t="n">
        <v>684.6</v>
      </c>
      <c r="C15" s="7" t="n">
        <v>5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8"/>
    <col customWidth="1" max="3" min="3" width="35"/>
    <col customWidth="1" max="4" min="4" width="35"/>
    <col customWidth="1" max="5" min="5" width="21"/>
  </cols>
  <sheetData>
    <row r="1" spans="1:5">
      <c r="A1" s="1" t="s">
        <v>727</v>
      </c>
      <c r="B1" s="2" t="s">
        <v>728</v>
      </c>
      <c r="C1" s="2" t="s">
        <v>1</v>
      </c>
    </row>
    <row r="2" spans="1:5">
      <c r="B2" s="2" t="s">
        <v>729</v>
      </c>
      <c r="C2" s="2" t="s">
        <v>730</v>
      </c>
      <c r="D2" s="2" t="s">
        <v>731</v>
      </c>
      <c r="E2" s="2" t="s">
        <v>732</v>
      </c>
    </row>
    <row r="3" spans="1:5">
      <c r="A3" s="3" t="s">
        <v>722</v>
      </c>
    </row>
    <row r="4" spans="1:5">
      <c r="A4" s="4" t="s">
        <v>733</v>
      </c>
      <c r="B4" s="4" t="s">
        <v>734</v>
      </c>
      <c r="C4" s="4" t="s">
        <v>734</v>
      </c>
      <c r="D4" s="4" t="s">
        <v>735</v>
      </c>
    </row>
    <row r="5" spans="1:5">
      <c r="A5" s="4" t="s">
        <v>736</v>
      </c>
      <c r="B5" s="5" t="n">
        <v>1</v>
      </c>
      <c r="C5" s="5" t="n">
        <v>1</v>
      </c>
      <c r="D5" s="5" t="n">
        <v>2</v>
      </c>
    </row>
    <row r="6" spans="1:5">
      <c r="A6" s="4" t="s">
        <v>81</v>
      </c>
      <c r="C6" s="7" t="n">
        <v>2093.9</v>
      </c>
      <c r="D6" s="7" t="n">
        <v>751.8</v>
      </c>
      <c r="E6" s="7" t="n">
        <v>824.9</v>
      </c>
    </row>
    <row r="7" spans="1:5">
      <c r="A7" s="4" t="s">
        <v>737</v>
      </c>
    </row>
    <row r="8" spans="1:5">
      <c r="A8" s="3" t="s">
        <v>722</v>
      </c>
    </row>
    <row r="9" spans="1:5">
      <c r="A9" s="4" t="s">
        <v>738</v>
      </c>
      <c r="B9" s="4" t="s">
        <v>739</v>
      </c>
      <c r="D9" s="4" t="s">
        <v>740</v>
      </c>
      <c r="E9" s="4" t="s">
        <v>741</v>
      </c>
    </row>
    <row r="10" spans="1:5">
      <c r="A10" s="4" t="s">
        <v>81</v>
      </c>
      <c r="C10" s="8" t="n">
        <v>1273.2</v>
      </c>
      <c r="D10" s="7" t="n">
        <v>214.2</v>
      </c>
      <c r="E10" s="7" t="n">
        <v>422.1</v>
      </c>
    </row>
    <row r="11" spans="1:5">
      <c r="A11" s="4" t="s">
        <v>742</v>
      </c>
    </row>
    <row r="12" spans="1:5">
      <c r="A12" s="3" t="s">
        <v>722</v>
      </c>
    </row>
    <row r="13" spans="1:5">
      <c r="A13" s="4" t="s">
        <v>81</v>
      </c>
      <c r="C13" s="8" t="n">
        <v>335.1</v>
      </c>
      <c r="D13" s="8" t="n">
        <v>194.4</v>
      </c>
    </row>
    <row r="14" spans="1:5">
      <c r="A14" s="4" t="s">
        <v>743</v>
      </c>
    </row>
    <row r="15" spans="1:5">
      <c r="A15" s="3" t="s">
        <v>722</v>
      </c>
    </row>
    <row r="16" spans="1:5">
      <c r="A16" s="4" t="s">
        <v>81</v>
      </c>
      <c r="C16" s="8" t="n">
        <v>844.5</v>
      </c>
    </row>
    <row r="17" spans="1:5">
      <c r="A17" s="4" t="s">
        <v>744</v>
      </c>
    </row>
    <row r="18" spans="1:5">
      <c r="A18" s="3" t="s">
        <v>722</v>
      </c>
    </row>
    <row r="19" spans="1:5">
      <c r="A19" s="4" t="s">
        <v>81</v>
      </c>
      <c r="C19" s="8" t="n">
        <v>381.8</v>
      </c>
    </row>
    <row r="20" spans="1:5">
      <c r="A20" s="4" t="s">
        <v>745</v>
      </c>
    </row>
    <row r="21" spans="1:5">
      <c r="A21" s="3" t="s">
        <v>722</v>
      </c>
    </row>
    <row r="22" spans="1:5">
      <c r="A22" s="4" t="s">
        <v>81</v>
      </c>
      <c r="D22" s="7" t="n">
        <v>138.7</v>
      </c>
    </row>
    <row r="23" spans="1:5">
      <c r="A23" s="4" t="s">
        <v>746</v>
      </c>
    </row>
    <row r="24" spans="1:5">
      <c r="A24" s="3" t="s">
        <v>722</v>
      </c>
    </row>
    <row r="25" spans="1:5">
      <c r="A25" s="4" t="s">
        <v>81</v>
      </c>
      <c r="E25" s="8" t="n">
        <v>273.4</v>
      </c>
    </row>
    <row r="26" spans="1:5">
      <c r="A26" s="4" t="s">
        <v>747</v>
      </c>
    </row>
    <row r="27" spans="1:5">
      <c r="A27" s="3" t="s">
        <v>722</v>
      </c>
    </row>
    <row r="28" spans="1:5">
      <c r="A28" s="4" t="s">
        <v>81</v>
      </c>
      <c r="E28" s="8" t="n">
        <v>202.7</v>
      </c>
    </row>
    <row r="29" spans="1:5">
      <c r="A29" s="4" t="s">
        <v>743</v>
      </c>
    </row>
    <row r="30" spans="1:5">
      <c r="A30" s="3" t="s">
        <v>722</v>
      </c>
    </row>
    <row r="31" spans="1:5">
      <c r="A31" s="4" t="s">
        <v>81</v>
      </c>
      <c r="E31" s="8" t="n">
        <v>116.4</v>
      </c>
    </row>
    <row r="32" spans="1:5">
      <c r="A32" s="4" t="s">
        <v>748</v>
      </c>
    </row>
    <row r="33" spans="1:5">
      <c r="A33" s="3" t="s">
        <v>722</v>
      </c>
    </row>
    <row r="34" spans="1:5">
      <c r="A34" s="4" t="s">
        <v>81</v>
      </c>
      <c r="E34" s="8" t="n">
        <v>-102.6</v>
      </c>
    </row>
    <row r="35" spans="1:5">
      <c r="A35" s="4" t="s">
        <v>724</v>
      </c>
    </row>
    <row r="36" spans="1:5">
      <c r="A36" s="3" t="s">
        <v>722</v>
      </c>
    </row>
    <row r="37" spans="1:5">
      <c r="A37" s="4" t="s">
        <v>749</v>
      </c>
      <c r="C37" s="7" t="n">
        <v>98.40000000000001</v>
      </c>
    </row>
    <row r="38" spans="1:5">
      <c r="A38" s="4" t="s">
        <v>750</v>
      </c>
      <c r="C38" s="5" t="n">
        <v>2</v>
      </c>
      <c r="D38" s="5" t="n">
        <v>1</v>
      </c>
    </row>
    <row r="39" spans="1:5">
      <c r="A39" s="4" t="s">
        <v>81</v>
      </c>
      <c r="C39" s="7" t="n">
        <v>265.2</v>
      </c>
      <c r="D39" s="7" t="n">
        <v>321.1</v>
      </c>
      <c r="E39" s="8" t="n">
        <v>49.3</v>
      </c>
    </row>
    <row r="40" spans="1:5">
      <c r="A40" s="4" t="s">
        <v>751</v>
      </c>
    </row>
    <row r="41" spans="1:5">
      <c r="A41" s="3" t="s">
        <v>722</v>
      </c>
    </row>
    <row r="42" spans="1:5">
      <c r="A42" s="4" t="s">
        <v>749</v>
      </c>
      <c r="C42" s="8" t="n">
        <v>31.3</v>
      </c>
    </row>
    <row r="43" spans="1:5">
      <c r="A43" s="4" t="s">
        <v>723</v>
      </c>
    </row>
    <row r="44" spans="1:5">
      <c r="A44" s="3" t="s">
        <v>722</v>
      </c>
    </row>
    <row r="45" spans="1:5">
      <c r="A45" s="4" t="s">
        <v>749</v>
      </c>
      <c r="D45" s="8" t="n">
        <v>47.3</v>
      </c>
    </row>
    <row r="46" spans="1:5">
      <c r="A46" s="4" t="s">
        <v>81</v>
      </c>
      <c r="C46" s="8" t="n">
        <v>1629.6</v>
      </c>
      <c r="D46" s="7" t="n">
        <v>289.6</v>
      </c>
      <c r="E46" s="7" t="n">
        <v>698.2</v>
      </c>
    </row>
    <row r="47" spans="1:5">
      <c r="A47" s="4" t="s">
        <v>752</v>
      </c>
    </row>
    <row r="48" spans="1:5">
      <c r="A48" s="3" t="s">
        <v>722</v>
      </c>
    </row>
    <row r="49" spans="1:5">
      <c r="A49" s="4" t="s">
        <v>749</v>
      </c>
      <c r="C49" s="7" t="n">
        <v>67.0999999999999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18"/>
    <col customWidth="1" max="6" min="6" width="46"/>
    <col customWidth="1" max="7" min="7" width="54"/>
    <col customWidth="1" max="8" min="8" width="51"/>
    <col customWidth="1" max="9" min="9" width="47"/>
    <col customWidth="1" max="10" min="10" width="62"/>
  </cols>
  <sheetData>
    <row r="1" spans="1:10">
      <c r="A1" s="1" t="s">
        <v>137</v>
      </c>
      <c r="B1" s="2" t="s">
        <v>138</v>
      </c>
      <c r="C1" s="2" t="s">
        <v>139</v>
      </c>
      <c r="D1" s="2" t="s">
        <v>140</v>
      </c>
      <c r="E1" s="2" t="s">
        <v>141</v>
      </c>
      <c r="F1" s="2" t="s">
        <v>142</v>
      </c>
      <c r="G1" s="2" t="s">
        <v>143</v>
      </c>
      <c r="H1" s="2" t="s">
        <v>144</v>
      </c>
      <c r="I1" s="2" t="s">
        <v>145</v>
      </c>
      <c r="J1" s="2" t="s">
        <v>146</v>
      </c>
    </row>
    <row r="2" spans="1:10">
      <c r="A2" s="4" t="s">
        <v>147</v>
      </c>
      <c r="C2" s="5" t="n">
        <v>67800000</v>
      </c>
    </row>
    <row r="3" spans="1:10">
      <c r="A3" s="4" t="s">
        <v>148</v>
      </c>
      <c r="B3" s="7" t="n">
        <v>9094.5</v>
      </c>
      <c r="E3" s="6" t="n">
        <v>566</v>
      </c>
      <c r="F3" s="6" t="n">
        <v>-39</v>
      </c>
      <c r="G3" s="7" t="n">
        <v>184.5</v>
      </c>
      <c r="H3" s="7" t="n">
        <v>6446.4</v>
      </c>
      <c r="I3" s="7" t="n">
        <v>1936.6</v>
      </c>
      <c r="J3" s="7" t="n">
        <v>3761.5</v>
      </c>
    </row>
    <row r="4" spans="1:10">
      <c r="A4" s="3" t="s">
        <v>149</v>
      </c>
    </row>
    <row r="5" spans="1:10">
      <c r="A5" s="4" t="s">
        <v>150</v>
      </c>
      <c r="C5" s="5" t="n">
        <v>100000</v>
      </c>
    </row>
    <row r="6" spans="1:10">
      <c r="A6" s="4" t="s">
        <v>151</v>
      </c>
      <c r="E6" s="8" t="n">
        <v>34.5</v>
      </c>
      <c r="F6" s="8" t="n">
        <v>-12.6</v>
      </c>
      <c r="I6" s="8" t="n">
        <v>-21.9</v>
      </c>
    </row>
    <row r="7" spans="1:10">
      <c r="A7" s="4" t="s">
        <v>152</v>
      </c>
      <c r="C7" s="5" t="n">
        <v>7000000</v>
      </c>
    </row>
    <row r="8" spans="1:10">
      <c r="A8" s="4" t="s">
        <v>153</v>
      </c>
      <c r="E8" s="8" t="n">
        <v>52.5</v>
      </c>
      <c r="F8" s="8" t="n">
        <v>-7.1</v>
      </c>
      <c r="I8" s="8" t="n">
        <v>-45.4</v>
      </c>
    </row>
    <row r="9" spans="1:10">
      <c r="A9" s="4" t="s">
        <v>154</v>
      </c>
      <c r="C9" s="5" t="n">
        <v>100000</v>
      </c>
    </row>
    <row r="10" spans="1:10">
      <c r="A10" s="4" t="s">
        <v>155</v>
      </c>
      <c r="B10" s="8" t="n">
        <v>2.3</v>
      </c>
      <c r="E10" s="8" t="n">
        <v>0.5</v>
      </c>
      <c r="I10" s="8" t="n">
        <v>1.8</v>
      </c>
    </row>
    <row r="11" spans="1:10">
      <c r="A11" s="4" t="s">
        <v>156</v>
      </c>
      <c r="B11" s="8" t="n">
        <v>5.5</v>
      </c>
      <c r="E11" s="8" t="n">
        <v>5.5</v>
      </c>
    </row>
    <row r="12" spans="1:10">
      <c r="A12" s="4" t="s">
        <v>93</v>
      </c>
      <c r="B12" s="5" t="n">
        <v>376</v>
      </c>
      <c r="E12" s="8" t="n">
        <v>92.8</v>
      </c>
      <c r="I12" s="8" t="n">
        <v>283.2</v>
      </c>
    </row>
    <row r="13" spans="1:10">
      <c r="A13" s="4" t="s">
        <v>157</v>
      </c>
      <c r="C13" s="5" t="n">
        <v>5400000</v>
      </c>
    </row>
    <row r="14" spans="1:10">
      <c r="A14" s="4" t="s">
        <v>158</v>
      </c>
      <c r="B14" s="5" t="n">
        <v>4</v>
      </c>
      <c r="E14" s="8" t="n">
        <v>3.5</v>
      </c>
      <c r="I14" s="8" t="n">
        <v>0.5</v>
      </c>
    </row>
    <row r="15" spans="1:10">
      <c r="A15" s="4" t="s">
        <v>159</v>
      </c>
      <c r="B15" s="8" t="n">
        <v>1090.5</v>
      </c>
      <c r="H15" s="8" t="n">
        <v>1090.5</v>
      </c>
      <c r="J15" s="8" t="n">
        <v>1286.1</v>
      </c>
    </row>
    <row r="16" spans="1:10">
      <c r="A16" s="4" t="s">
        <v>160</v>
      </c>
      <c r="B16" s="8" t="n">
        <v>-4330.3</v>
      </c>
      <c r="E16" s="5" t="n">
        <v>-251</v>
      </c>
      <c r="H16" s="8" t="n">
        <v>-3230.8</v>
      </c>
      <c r="I16" s="8" t="n">
        <v>-848.5</v>
      </c>
      <c r="J16" s="8" t="n">
        <v>-2036.2</v>
      </c>
    </row>
    <row r="17" spans="1:10">
      <c r="A17" s="4" t="s">
        <v>161</v>
      </c>
      <c r="B17" s="8" t="n">
        <v>43.9</v>
      </c>
      <c r="H17" s="8" t="n">
        <v>43.9</v>
      </c>
      <c r="J17" s="8" t="n">
        <v>19.9</v>
      </c>
    </row>
    <row r="18" spans="1:10">
      <c r="A18" s="4" t="s">
        <v>162</v>
      </c>
      <c r="B18" s="8" t="n">
        <v>585.5</v>
      </c>
      <c r="E18" s="8" t="n">
        <v>-18.4</v>
      </c>
      <c r="G18" s="8" t="n">
        <v>-54.4</v>
      </c>
      <c r="H18" s="8" t="n">
        <v>777.7</v>
      </c>
      <c r="I18" s="8" t="n">
        <v>-119.4</v>
      </c>
      <c r="J18" s="8" t="n">
        <v>-185.4</v>
      </c>
    </row>
    <row r="19" spans="1:10">
      <c r="A19" s="4" t="s">
        <v>163</v>
      </c>
      <c r="B19" s="5" t="n">
        <v>-801</v>
      </c>
      <c r="F19" s="8" t="n">
        <v>-32.9</v>
      </c>
      <c r="G19" s="8" t="n">
        <v>-9.300000000000001</v>
      </c>
      <c r="H19" s="8" t="n">
        <v>-633.9</v>
      </c>
      <c r="I19" s="8" t="n">
        <v>-124.9</v>
      </c>
    </row>
    <row r="20" spans="1:10">
      <c r="A20" s="4" t="s">
        <v>164</v>
      </c>
      <c r="B20" s="8" t="n">
        <v>4.4</v>
      </c>
      <c r="F20" s="5" t="n">
        <v>1</v>
      </c>
      <c r="I20" s="8" t="n">
        <v>3.4</v>
      </c>
    </row>
    <row r="21" spans="1:10">
      <c r="A21" s="4" t="s">
        <v>165</v>
      </c>
      <c r="B21" s="8" t="n">
        <v>2.3</v>
      </c>
      <c r="F21" s="8" t="n">
        <v>0.5</v>
      </c>
      <c r="I21" s="8" t="n">
        <v>1.8</v>
      </c>
    </row>
    <row r="22" spans="1:10">
      <c r="A22" s="4" t="s">
        <v>166</v>
      </c>
      <c r="C22" s="5" t="n">
        <v>80400000</v>
      </c>
    </row>
    <row r="23" spans="1:10">
      <c r="A23" s="4" t="s">
        <v>167</v>
      </c>
      <c r="B23" s="8" t="n">
        <v>6077.6</v>
      </c>
      <c r="E23" s="8" t="n">
        <v>485.9</v>
      </c>
      <c r="F23" s="8" t="n">
        <v>-90.09999999999999</v>
      </c>
      <c r="G23" s="8" t="n">
        <v>120.8</v>
      </c>
      <c r="H23" s="8" t="n">
        <v>4493.8</v>
      </c>
      <c r="I23" s="8" t="n">
        <v>1067.2</v>
      </c>
      <c r="J23" s="8" t="n">
        <v>2845.9</v>
      </c>
    </row>
    <row r="24" spans="1:10">
      <c r="A24" s="3" t="s">
        <v>149</v>
      </c>
    </row>
    <row r="25" spans="1:10">
      <c r="A25" s="4" t="s">
        <v>150</v>
      </c>
      <c r="C25" s="5" t="n">
        <v>900000</v>
      </c>
    </row>
    <row r="26" spans="1:10">
      <c r="A26" s="4" t="s">
        <v>151</v>
      </c>
      <c r="E26" s="8" t="n">
        <v>18.1</v>
      </c>
      <c r="F26" s="8" t="n">
        <v>-4.5</v>
      </c>
      <c r="I26" s="8" t="n">
        <v>-13.6</v>
      </c>
    </row>
    <row r="27" spans="1:10">
      <c r="A27" s="4" t="s">
        <v>156</v>
      </c>
      <c r="B27" s="8" t="n">
        <v>0.4</v>
      </c>
      <c r="E27" s="8" t="n">
        <v>0.4</v>
      </c>
    </row>
    <row r="28" spans="1:10">
      <c r="A28" s="4" t="s">
        <v>93</v>
      </c>
      <c r="B28" s="8" t="n">
        <v>376.2</v>
      </c>
      <c r="E28" s="8" t="n">
        <v>97.40000000000001</v>
      </c>
      <c r="I28" s="8" t="n">
        <v>278.8</v>
      </c>
    </row>
    <row r="29" spans="1:10">
      <c r="A29" s="4" t="s">
        <v>157</v>
      </c>
      <c r="C29" s="5" t="n">
        <v>6900000</v>
      </c>
    </row>
    <row r="30" spans="1:10">
      <c r="A30" s="4" t="s">
        <v>158</v>
      </c>
      <c r="B30" s="8" t="n">
        <v>-6.7</v>
      </c>
      <c r="E30" s="8" t="n">
        <v>-6.2</v>
      </c>
      <c r="I30" s="8" t="n">
        <v>-0.5</v>
      </c>
    </row>
    <row r="31" spans="1:10">
      <c r="A31" s="4" t="s">
        <v>159</v>
      </c>
      <c r="B31" s="8" t="n">
        <v>119.3</v>
      </c>
      <c r="H31" s="8" t="n">
        <v>119.3</v>
      </c>
    </row>
    <row r="32" spans="1:10">
      <c r="A32" s="4" t="s">
        <v>160</v>
      </c>
      <c r="B32" s="8" t="n">
        <v>-671.4</v>
      </c>
      <c r="E32" s="8" t="n">
        <v>-140.9</v>
      </c>
      <c r="H32" s="8" t="n">
        <v>-107.9</v>
      </c>
      <c r="I32" s="8" t="n">
        <v>-422.6</v>
      </c>
      <c r="J32" s="8" t="n">
        <v>-1.5</v>
      </c>
    </row>
    <row r="33" spans="1:10">
      <c r="A33" s="4" t="s">
        <v>162</v>
      </c>
      <c r="B33" s="8" t="n">
        <v>15.1</v>
      </c>
      <c r="E33" s="8" t="n">
        <v>6.4</v>
      </c>
      <c r="H33" s="8" t="n">
        <v>40.8</v>
      </c>
      <c r="I33" s="8" t="n">
        <v>-32.1</v>
      </c>
      <c r="J33" s="8" t="n">
        <v>0.2</v>
      </c>
    </row>
    <row r="34" spans="1:10">
      <c r="A34" s="4" t="s">
        <v>163</v>
      </c>
      <c r="B34" s="8" t="n">
        <v>-54.6</v>
      </c>
      <c r="F34" s="8" t="n">
        <v>0.7</v>
      </c>
      <c r="H34" s="8" t="n">
        <v>-51.5</v>
      </c>
      <c r="I34" s="8" t="n">
        <v>-3.8</v>
      </c>
    </row>
    <row r="35" spans="1:10">
      <c r="A35" s="4" t="s">
        <v>164</v>
      </c>
      <c r="B35" s="8" t="n">
        <v>-6.8</v>
      </c>
      <c r="F35" s="8" t="n">
        <v>-1.8</v>
      </c>
      <c r="I35" s="5" t="n">
        <v>-5</v>
      </c>
    </row>
    <row r="36" spans="1:10">
      <c r="A36" s="4" t="s">
        <v>165</v>
      </c>
      <c r="B36" s="8" t="n">
        <v>1.9</v>
      </c>
      <c r="F36" s="8" t="n">
        <v>0.5</v>
      </c>
      <c r="I36" s="8" t="n">
        <v>1.4</v>
      </c>
    </row>
    <row r="37" spans="1:10">
      <c r="A37" s="4" t="s">
        <v>168</v>
      </c>
      <c r="C37" s="5" t="n">
        <v>-3600000</v>
      </c>
    </row>
    <row r="38" spans="1:10">
      <c r="A38" s="4" t="s">
        <v>169</v>
      </c>
      <c r="B38" s="8" t="n">
        <v>-58.9</v>
      </c>
      <c r="E38" s="8" t="n">
        <v>-57.4</v>
      </c>
      <c r="I38" s="8" t="n">
        <v>-1.5</v>
      </c>
    </row>
    <row r="39" spans="1:10">
      <c r="A39" s="4" t="s">
        <v>170</v>
      </c>
      <c r="B39" s="8" t="n">
        <v>-6.2</v>
      </c>
      <c r="E39" s="8" t="n">
        <v>-0.6</v>
      </c>
      <c r="H39" s="8" t="n">
        <v>-5.6</v>
      </c>
      <c r="J39" s="8" t="n">
        <v>-6.3</v>
      </c>
    </row>
    <row r="40" spans="1:10">
      <c r="A40" s="4" t="s">
        <v>171</v>
      </c>
      <c r="B40" s="8" t="n">
        <v>-4331.9</v>
      </c>
      <c r="G40" s="8" t="n">
        <v>-120.8</v>
      </c>
      <c r="H40" s="8" t="n">
        <v>-4211.1</v>
      </c>
      <c r="J40" s="8" t="n">
        <v>-2838.3</v>
      </c>
    </row>
    <row r="41" spans="1:10">
      <c r="A41" s="4" t="s">
        <v>172</v>
      </c>
      <c r="C41" s="5" t="n">
        <v>84600000</v>
      </c>
    </row>
    <row r="42" spans="1:10">
      <c r="A42" s="4" t="s">
        <v>173</v>
      </c>
      <c r="B42" s="5" t="n">
        <v>1454</v>
      </c>
      <c r="E42" s="8" t="n">
        <v>403.1</v>
      </c>
      <c r="F42" s="8" t="n">
        <v>-95.2</v>
      </c>
      <c r="G42" s="5" t="n">
        <v>0</v>
      </c>
      <c r="H42" s="8" t="n">
        <v>277.8</v>
      </c>
      <c r="I42" s="8" t="n">
        <v>868.3</v>
      </c>
      <c r="J42" s="5" t="n">
        <v>0</v>
      </c>
    </row>
    <row r="43" spans="1:10">
      <c r="A43" s="3" t="s">
        <v>149</v>
      </c>
    </row>
    <row r="44" spans="1:10">
      <c r="A44" s="4" t="s">
        <v>174</v>
      </c>
      <c r="B44" s="8" t="n">
        <v>-16.2</v>
      </c>
      <c r="E44" s="8" t="n">
        <v>-3.2</v>
      </c>
      <c r="I44" s="5" t="n">
        <v>-13</v>
      </c>
    </row>
    <row r="45" spans="1:10">
      <c r="A45" s="4" t="s">
        <v>151</v>
      </c>
      <c r="E45" s="8" t="n">
        <v>33.1</v>
      </c>
      <c r="F45" s="8" t="n">
        <v>-8.300000000000001</v>
      </c>
      <c r="I45" s="8" t="n">
        <v>-24.8</v>
      </c>
    </row>
    <row r="46" spans="1:10">
      <c r="A46" s="4" t="s">
        <v>152</v>
      </c>
      <c r="C46" s="5" t="n">
        <v>6600000</v>
      </c>
    </row>
    <row r="47" spans="1:10">
      <c r="A47" s="4" t="s">
        <v>153</v>
      </c>
      <c r="E47" s="5" t="n">
        <v>41</v>
      </c>
      <c r="F47" s="8" t="n">
        <v>-6.5</v>
      </c>
      <c r="I47" s="8" t="n">
        <v>-34.5</v>
      </c>
    </row>
    <row r="48" spans="1:10">
      <c r="A48" s="4" t="s">
        <v>156</v>
      </c>
      <c r="B48" s="5" t="n">
        <v>8</v>
      </c>
      <c r="E48" s="5" t="n">
        <v>8</v>
      </c>
    </row>
    <row r="49" spans="1:10">
      <c r="A49" s="4" t="s">
        <v>93</v>
      </c>
      <c r="B49" s="8" t="n">
        <v>358.6</v>
      </c>
      <c r="E49" s="8" t="n">
        <v>104.3</v>
      </c>
      <c r="I49" s="8" t="n">
        <v>254.3</v>
      </c>
    </row>
    <row r="50" spans="1:10">
      <c r="A50" s="4" t="s">
        <v>157</v>
      </c>
      <c r="C50" s="5" t="n">
        <v>8900000</v>
      </c>
    </row>
    <row r="51" spans="1:10">
      <c r="A51" s="4" t="s">
        <v>159</v>
      </c>
      <c r="B51" s="8" t="n">
        <v>119.2</v>
      </c>
      <c r="H51" s="8" t="n">
        <v>119.2</v>
      </c>
    </row>
    <row r="52" spans="1:10">
      <c r="A52" s="4" t="s">
        <v>160</v>
      </c>
      <c r="B52" s="8" t="n">
        <v>-537.7</v>
      </c>
      <c r="D52" s="6" t="n">
        <v>-6</v>
      </c>
      <c r="E52" s="8" t="n">
        <v>-118.1</v>
      </c>
      <c r="H52" s="5" t="n">
        <v>-118</v>
      </c>
      <c r="I52" s="8" t="n">
        <v>-295.6</v>
      </c>
    </row>
    <row r="53" spans="1:10">
      <c r="A53" s="4" t="s">
        <v>162</v>
      </c>
      <c r="B53" s="8" t="n">
        <v>1007.4</v>
      </c>
      <c r="D53" s="6" t="n">
        <v>6</v>
      </c>
      <c r="E53" s="8" t="n">
        <v>238.1</v>
      </c>
      <c r="H53" s="8" t="n">
        <v>72.5</v>
      </c>
      <c r="I53" s="8" t="n">
        <v>690.8</v>
      </c>
    </row>
    <row r="54" spans="1:10">
      <c r="A54" s="4" t="s">
        <v>163</v>
      </c>
      <c r="B54" s="8" t="n">
        <v>95.8</v>
      </c>
      <c r="F54" s="5" t="n">
        <v>17</v>
      </c>
      <c r="H54" s="8" t="n">
        <v>35.6</v>
      </c>
      <c r="I54" s="8" t="n">
        <v>43.2</v>
      </c>
    </row>
    <row r="55" spans="1:10">
      <c r="A55" s="4" t="s">
        <v>164</v>
      </c>
      <c r="B55" s="7" t="n">
        <v>0.4</v>
      </c>
      <c r="F55" s="8" t="n">
        <v>0.1</v>
      </c>
      <c r="I55" s="8" t="n">
        <v>0.3</v>
      </c>
    </row>
    <row r="56" spans="1:10">
      <c r="A56" s="4" t="s">
        <v>168</v>
      </c>
      <c r="B56" s="5" t="n">
        <v>-14190</v>
      </c>
    </row>
    <row r="57" spans="1:10">
      <c r="A57" s="4" t="s">
        <v>169</v>
      </c>
      <c r="B57" s="7" t="n">
        <v>-0.2</v>
      </c>
      <c r="E57" s="8" t="n">
        <v>-0.2</v>
      </c>
    </row>
    <row r="58" spans="1:10">
      <c r="A58" s="4" t="s">
        <v>170</v>
      </c>
      <c r="B58" s="7" t="n">
        <v>72.2</v>
      </c>
      <c r="E58" s="8" t="n">
        <v>-4.3</v>
      </c>
      <c r="F58" s="8" t="n">
        <v>20.2</v>
      </c>
      <c r="H58" s="8" t="n">
        <v>17.6</v>
      </c>
      <c r="I58" s="8" t="n">
        <v>38.7</v>
      </c>
    </row>
    <row r="59" spans="1:10">
      <c r="A59" s="4" t="s">
        <v>175</v>
      </c>
      <c r="B59" s="5" t="n">
        <v>387500000</v>
      </c>
    </row>
    <row r="60" spans="1:10">
      <c r="A60" s="4" t="s">
        <v>176</v>
      </c>
      <c r="B60" s="7" t="n">
        <v>387.5</v>
      </c>
    </row>
    <row r="61" spans="1:10">
      <c r="A61" s="4" t="s">
        <v>177</v>
      </c>
      <c r="C61" s="5" t="n">
        <v>100100000</v>
      </c>
      <c r="D61" s="5" t="n">
        <v>387500000</v>
      </c>
    </row>
    <row r="62" spans="1:10">
      <c r="A62" s="4" t="s">
        <v>178</v>
      </c>
      <c r="B62" s="6" t="n">
        <v>2949</v>
      </c>
      <c r="E62" s="7" t="n">
        <v>701.8</v>
      </c>
      <c r="F62" s="7" t="n">
        <v>-72.7</v>
      </c>
      <c r="G62" s="6" t="n">
        <v>0</v>
      </c>
      <c r="H62" s="7" t="n">
        <v>404.7</v>
      </c>
      <c r="I62" s="7" t="n">
        <v>1527.7</v>
      </c>
      <c r="J6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722</v>
      </c>
    </row>
    <row r="3" spans="1:3">
      <c r="A3" s="4" t="s">
        <v>59</v>
      </c>
      <c r="B3" s="7" t="n">
        <v>-66.8</v>
      </c>
      <c r="C3" s="7" t="n">
        <v>-160.8</v>
      </c>
    </row>
    <row r="4" spans="1:3">
      <c r="A4" s="4" t="s">
        <v>723</v>
      </c>
    </row>
    <row r="5" spans="1:3">
      <c r="A5" s="3" t="s">
        <v>722</v>
      </c>
    </row>
    <row r="6" spans="1:3">
      <c r="A6" s="4" t="s">
        <v>59</v>
      </c>
      <c r="B6" s="8" t="n">
        <v>-8.699999999999999</v>
      </c>
      <c r="C6" s="8" t="n">
        <v>-3.9</v>
      </c>
    </row>
    <row r="7" spans="1:3">
      <c r="A7" s="4" t="s">
        <v>724</v>
      </c>
    </row>
    <row r="8" spans="1:3">
      <c r="A8" s="3" t="s">
        <v>722</v>
      </c>
    </row>
    <row r="9" spans="1:3">
      <c r="A9" s="4" t="s">
        <v>59</v>
      </c>
      <c r="B9" s="7" t="n">
        <v>-58.1</v>
      </c>
      <c r="C9" s="7" t="n">
        <v>-1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4</v>
      </c>
      <c r="B1" s="2" t="s">
        <v>1</v>
      </c>
    </row>
    <row r="2" spans="1:4">
      <c r="B2" s="2" t="s">
        <v>2</v>
      </c>
      <c r="C2" s="2" t="s">
        <v>30</v>
      </c>
      <c r="D2" s="2" t="s">
        <v>78</v>
      </c>
    </row>
    <row r="3" spans="1:4">
      <c r="A3" s="3" t="s">
        <v>722</v>
      </c>
    </row>
    <row r="4" spans="1:4">
      <c r="A4" s="4" t="s">
        <v>81</v>
      </c>
      <c r="B4" s="7" t="n">
        <v>2093.9</v>
      </c>
      <c r="C4" s="7" t="n">
        <v>751.8</v>
      </c>
      <c r="D4" s="7" t="n">
        <v>824.9</v>
      </c>
    </row>
    <row r="5" spans="1:4">
      <c r="A5" s="4" t="s">
        <v>723</v>
      </c>
    </row>
    <row r="6" spans="1:4">
      <c r="A6" s="3" t="s">
        <v>722</v>
      </c>
    </row>
    <row r="7" spans="1:4">
      <c r="A7" s="4" t="s">
        <v>81</v>
      </c>
      <c r="B7" s="8" t="n">
        <v>1629.6</v>
      </c>
      <c r="C7" s="8" t="n">
        <v>289.6</v>
      </c>
      <c r="D7" s="8" t="n">
        <v>698.2</v>
      </c>
    </row>
    <row r="8" spans="1:4">
      <c r="A8" s="4" t="s">
        <v>725</v>
      </c>
    </row>
    <row r="9" spans="1:4">
      <c r="A9" s="3" t="s">
        <v>722</v>
      </c>
    </row>
    <row r="10" spans="1:4">
      <c r="A10" s="4" t="s">
        <v>81</v>
      </c>
      <c r="B10" s="8" t="n">
        <v>56.6</v>
      </c>
      <c r="C10" s="8" t="n">
        <v>37.4</v>
      </c>
      <c r="D10" s="5" t="n">
        <v>-41</v>
      </c>
    </row>
    <row r="11" spans="1:4">
      <c r="A11" s="4" t="s">
        <v>724</v>
      </c>
    </row>
    <row r="12" spans="1:4">
      <c r="A12" s="3" t="s">
        <v>722</v>
      </c>
    </row>
    <row r="13" spans="1:4">
      <c r="A13" s="4" t="s">
        <v>81</v>
      </c>
      <c r="B13" s="8" t="n">
        <v>265.2</v>
      </c>
      <c r="C13" s="8" t="n">
        <v>321.1</v>
      </c>
      <c r="D13" s="8" t="n">
        <v>49.3</v>
      </c>
    </row>
    <row r="14" spans="1:4">
      <c r="A14" s="4" t="s">
        <v>726</v>
      </c>
    </row>
    <row r="15" spans="1:4">
      <c r="A15" s="3" t="s">
        <v>722</v>
      </c>
    </row>
    <row r="16" spans="1:4">
      <c r="A16" s="4" t="s">
        <v>81</v>
      </c>
      <c r="B16" s="7" t="n">
        <v>142.5</v>
      </c>
      <c r="C16" s="7" t="n">
        <v>103.7</v>
      </c>
      <c r="D16" s="7" t="n">
        <v>11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5</v>
      </c>
      <c r="B1" s="2" t="s">
        <v>2</v>
      </c>
      <c r="C1" s="2" t="s">
        <v>30</v>
      </c>
    </row>
    <row r="2" spans="1:3">
      <c r="A2" s="3" t="s">
        <v>756</v>
      </c>
    </row>
    <row r="3" spans="1:3">
      <c r="A3" s="4" t="s">
        <v>757</v>
      </c>
      <c r="B3" s="7" t="n">
        <v>1218.4</v>
      </c>
      <c r="C3" s="7" t="n">
        <v>950.9</v>
      </c>
    </row>
    <row r="4" spans="1:3">
      <c r="A4" s="4" t="s">
        <v>566</v>
      </c>
      <c r="B4" s="8" t="n">
        <v>405.9</v>
      </c>
      <c r="C4" s="8" t="n">
        <v>156.1</v>
      </c>
    </row>
    <row r="5" spans="1:3">
      <c r="A5" s="4" t="s">
        <v>758</v>
      </c>
      <c r="B5" s="7" t="n">
        <v>1624.3</v>
      </c>
      <c r="C5" s="6" t="n">
        <v>11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5"/>
    <col customWidth="1" max="8" min="8" width="14"/>
    <col customWidth="1" max="9" min="9" width="14"/>
    <col customWidth="1" max="10" min="10" width="15"/>
    <col customWidth="1" max="11" min="11" width="14"/>
    <col customWidth="1" max="12" min="12" width="14"/>
  </cols>
  <sheetData>
    <row r="1" spans="1:12">
      <c r="A1" s="1" t="s">
        <v>759</v>
      </c>
      <c r="B1" s="2" t="s">
        <v>760</v>
      </c>
      <c r="F1" s="2" t="s">
        <v>1</v>
      </c>
    </row>
    <row r="2" spans="1:12">
      <c r="B2" s="2" t="s">
        <v>761</v>
      </c>
      <c r="C2" s="2" t="s">
        <v>762</v>
      </c>
      <c r="D2" s="2" t="s">
        <v>763</v>
      </c>
      <c r="E2" s="2" t="s">
        <v>764</v>
      </c>
      <c r="F2" s="2" t="s">
        <v>2</v>
      </c>
      <c r="G2" s="2" t="s">
        <v>765</v>
      </c>
      <c r="H2" s="2" t="s">
        <v>766</v>
      </c>
      <c r="I2" s="2" t="s">
        <v>767</v>
      </c>
      <c r="J2" s="2" t="s">
        <v>768</v>
      </c>
      <c r="K2" s="2" t="s">
        <v>30</v>
      </c>
      <c r="L2" s="2" t="s">
        <v>78</v>
      </c>
    </row>
    <row r="3" spans="1:12">
      <c r="A3" s="3" t="s">
        <v>769</v>
      </c>
    </row>
    <row r="4" spans="1:12">
      <c r="A4" s="4" t="s">
        <v>770</v>
      </c>
      <c r="C4" s="4" t="s">
        <v>771</v>
      </c>
    </row>
    <row r="5" spans="1:12">
      <c r="A5" s="4" t="s">
        <v>772</v>
      </c>
      <c r="D5" s="6" t="n">
        <v>63000000</v>
      </c>
    </row>
    <row r="6" spans="1:12">
      <c r="A6" s="4" t="s">
        <v>773</v>
      </c>
      <c r="D6" s="5" t="n">
        <v>120000000</v>
      </c>
    </row>
    <row r="7" spans="1:12">
      <c r="A7" s="4" t="s">
        <v>774</v>
      </c>
      <c r="F7" s="4" t="s">
        <v>775</v>
      </c>
    </row>
    <row r="8" spans="1:12">
      <c r="A8" s="4" t="s">
        <v>776</v>
      </c>
      <c r="F8" s="6" t="n">
        <v>21300000</v>
      </c>
      <c r="K8" s="6" t="n">
        <v>29800000</v>
      </c>
      <c r="L8" s="6" t="n">
        <v>85000000</v>
      </c>
    </row>
    <row r="9" spans="1:12">
      <c r="A9" s="4" t="s">
        <v>777</v>
      </c>
      <c r="F9" s="4" t="s">
        <v>503</v>
      </c>
    </row>
    <row r="10" spans="1:12">
      <c r="A10" s="4" t="s">
        <v>566</v>
      </c>
      <c r="F10" s="6" t="n">
        <v>405900000</v>
      </c>
      <c r="K10" s="5" t="n">
        <v>156100000</v>
      </c>
    </row>
    <row r="11" spans="1:12">
      <c r="A11" s="4" t="s">
        <v>778</v>
      </c>
    </row>
    <row r="12" spans="1:12">
      <c r="A12" s="3" t="s">
        <v>769</v>
      </c>
    </row>
    <row r="13" spans="1:12">
      <c r="A13" s="4" t="s">
        <v>566</v>
      </c>
      <c r="F13" s="6" t="n">
        <v>405900000</v>
      </c>
      <c r="K13" s="6" t="n">
        <v>156100000</v>
      </c>
    </row>
    <row r="14" spans="1:12">
      <c r="A14" s="4" t="s">
        <v>779</v>
      </c>
    </row>
    <row r="15" spans="1:12">
      <c r="A15" s="3" t="s">
        <v>769</v>
      </c>
    </row>
    <row r="16" spans="1:12">
      <c r="A16" s="4" t="s">
        <v>780</v>
      </c>
      <c r="G16" s="6" t="n">
        <v>10000000</v>
      </c>
      <c r="H16" s="6" t="n">
        <v>10000000</v>
      </c>
      <c r="I16" s="6" t="n">
        <v>10000000</v>
      </c>
    </row>
    <row r="17" spans="1:12">
      <c r="A17" s="4" t="s">
        <v>781</v>
      </c>
    </row>
    <row r="18" spans="1:12">
      <c r="A18" s="3" t="s">
        <v>769</v>
      </c>
    </row>
    <row r="19" spans="1:12">
      <c r="A19" s="4" t="s">
        <v>780</v>
      </c>
      <c r="J19" s="6" t="n">
        <v>10000000</v>
      </c>
    </row>
    <row r="20" spans="1:12">
      <c r="A20" s="4" t="s">
        <v>782</v>
      </c>
    </row>
    <row r="21" spans="1:12">
      <c r="A21" s="3" t="s">
        <v>769</v>
      </c>
    </row>
    <row r="22" spans="1:12">
      <c r="A22" s="4" t="s">
        <v>558</v>
      </c>
      <c r="D22" s="6" t="n">
        <v>183000000</v>
      </c>
    </row>
    <row r="23" spans="1:12">
      <c r="A23" s="4" t="s">
        <v>783</v>
      </c>
    </row>
    <row r="24" spans="1:12">
      <c r="A24" s="3" t="s">
        <v>769</v>
      </c>
    </row>
    <row r="25" spans="1:12">
      <c r="A25" s="4" t="s">
        <v>784</v>
      </c>
      <c r="E25" s="5" t="n">
        <v>597944</v>
      </c>
    </row>
    <row r="26" spans="1:12">
      <c r="A26" s="4" t="s">
        <v>785</v>
      </c>
    </row>
    <row r="27" spans="1:12">
      <c r="A27" s="3" t="s">
        <v>769</v>
      </c>
    </row>
    <row r="28" spans="1:12">
      <c r="A28" s="4" t="s">
        <v>786</v>
      </c>
      <c r="B28" s="6" t="n">
        <v>15000000</v>
      </c>
    </row>
    <row r="29" spans="1:12">
      <c r="A29" s="4" t="s">
        <v>787</v>
      </c>
    </row>
    <row r="30" spans="1:12">
      <c r="A30" s="3" t="s">
        <v>769</v>
      </c>
    </row>
    <row r="31" spans="1:12">
      <c r="A31" s="4" t="s">
        <v>558</v>
      </c>
      <c r="E31" s="6" t="n">
        <v>45000000</v>
      </c>
    </row>
    <row r="32" spans="1:12">
      <c r="A32" s="4" t="s">
        <v>786</v>
      </c>
      <c r="C32" s="6" t="n">
        <v>22500000</v>
      </c>
    </row>
    <row r="33" spans="1:12">
      <c r="A33" s="4" t="s">
        <v>788</v>
      </c>
    </row>
    <row r="34" spans="1:12">
      <c r="A34" s="3" t="s">
        <v>769</v>
      </c>
    </row>
    <row r="35" spans="1:12">
      <c r="A35" s="4" t="s">
        <v>789</v>
      </c>
      <c r="E35" s="6" t="n">
        <v>504600000</v>
      </c>
    </row>
    <row r="36" spans="1:12">
      <c r="A36" s="4" t="s">
        <v>784</v>
      </c>
      <c r="E36" s="5" t="n">
        <v>996572</v>
      </c>
    </row>
    <row r="37" spans="1:12">
      <c r="A37" s="4" t="s">
        <v>790</v>
      </c>
    </row>
    <row r="38" spans="1:12">
      <c r="A38" s="3" t="s">
        <v>769</v>
      </c>
    </row>
    <row r="39" spans="1:12">
      <c r="A39" s="4" t="s">
        <v>791</v>
      </c>
      <c r="C39" s="4" t="s">
        <v>71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8</v>
      </c>
    </row>
    <row r="3" spans="1:4">
      <c r="A3" s="3" t="s">
        <v>265</v>
      </c>
    </row>
    <row r="4" spans="1:4">
      <c r="A4" s="4" t="s">
        <v>793</v>
      </c>
      <c r="B4" s="7" t="n">
        <v>80.5</v>
      </c>
      <c r="C4" s="7" t="n">
        <v>80.7</v>
      </c>
      <c r="D4" s="7" t="n">
        <v>53.9</v>
      </c>
    </row>
    <row r="5" spans="1:4">
      <c r="A5" s="4" t="s">
        <v>81</v>
      </c>
      <c r="B5" s="8" t="n">
        <v>98.40000000000001</v>
      </c>
      <c r="C5" s="8" t="n">
        <v>44.7</v>
      </c>
      <c r="D5" s="8" t="n">
        <v>-18.5</v>
      </c>
    </row>
    <row r="6" spans="1:4">
      <c r="A6" s="4" t="s">
        <v>85</v>
      </c>
      <c r="B6" s="8" t="n">
        <v>12.1</v>
      </c>
      <c r="C6" s="8" t="n">
        <v>9.4</v>
      </c>
      <c r="D6" s="8" t="n">
        <v>-3.3</v>
      </c>
    </row>
    <row r="7" spans="1:4">
      <c r="A7" s="4" t="s">
        <v>794</v>
      </c>
      <c r="B7" s="5" t="n">
        <v>-54</v>
      </c>
      <c r="C7" s="5" t="n">
        <v>-16</v>
      </c>
      <c r="D7" s="8" t="n">
        <v>-15.3</v>
      </c>
    </row>
    <row r="8" spans="1:4">
      <c r="A8" s="4" t="s">
        <v>795</v>
      </c>
      <c r="B8" s="8" t="n">
        <v>-8.5</v>
      </c>
      <c r="C8" s="8" t="n">
        <v>-55.2</v>
      </c>
      <c r="D8" s="8" t="n">
        <v>-56.6</v>
      </c>
    </row>
    <row r="9" spans="1:4">
      <c r="A9" s="4" t="s">
        <v>796</v>
      </c>
      <c r="B9" s="7" t="n">
        <v>128.5</v>
      </c>
      <c r="C9" s="7" t="n">
        <v>63.6</v>
      </c>
      <c r="D9" s="7" t="n">
        <v>-3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98</v>
      </c>
    </row>
    <row r="3" spans="1:3">
      <c r="A3" s="4" t="s">
        <v>799</v>
      </c>
      <c r="B3" s="7" t="n">
        <v>1218.4</v>
      </c>
      <c r="C3" s="7" t="n">
        <v>950.9</v>
      </c>
    </row>
    <row r="4" spans="1:3">
      <c r="A4" s="4" t="s">
        <v>723</v>
      </c>
    </row>
    <row r="5" spans="1:3">
      <c r="A5" s="3" t="s">
        <v>798</v>
      </c>
    </row>
    <row r="6" spans="1:3">
      <c r="A6" s="4" t="s">
        <v>799</v>
      </c>
      <c r="B6" s="8" t="n">
        <v>369.5</v>
      </c>
      <c r="C6" s="8" t="n">
        <v>282.4</v>
      </c>
    </row>
    <row r="7" spans="1:3">
      <c r="A7" s="4" t="s">
        <v>724</v>
      </c>
    </row>
    <row r="8" spans="1:3">
      <c r="A8" s="3" t="s">
        <v>798</v>
      </c>
    </row>
    <row r="9" spans="1:3">
      <c r="A9" s="4" t="s">
        <v>799</v>
      </c>
      <c r="B9" s="8" t="n">
        <v>775.1</v>
      </c>
      <c r="C9" s="8" t="n">
        <v>622.8</v>
      </c>
    </row>
    <row r="10" spans="1:3">
      <c r="A10" s="4" t="s">
        <v>725</v>
      </c>
    </row>
    <row r="11" spans="1:3">
      <c r="A11" s="3" t="s">
        <v>798</v>
      </c>
    </row>
    <row r="12" spans="1:3">
      <c r="A12" s="4" t="s">
        <v>799</v>
      </c>
      <c r="B12" s="5" t="n">
        <v>23</v>
      </c>
      <c r="C12" s="8" t="n">
        <v>20.1</v>
      </c>
    </row>
    <row r="13" spans="1:3">
      <c r="A13" s="4" t="s">
        <v>726</v>
      </c>
    </row>
    <row r="14" spans="1:3">
      <c r="A14" s="3" t="s">
        <v>798</v>
      </c>
    </row>
    <row r="15" spans="1:3">
      <c r="A15" s="4" t="s">
        <v>799</v>
      </c>
      <c r="B15" s="7" t="n">
        <v>50.8</v>
      </c>
      <c r="C15" s="7" t="n">
        <v>2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8</v>
      </c>
    </row>
    <row r="3" spans="1:4">
      <c r="A3" s="3" t="s">
        <v>801</v>
      </c>
    </row>
    <row r="4" spans="1:4">
      <c r="A4" s="4" t="s">
        <v>196</v>
      </c>
      <c r="B4" s="7" t="n">
        <v>1207.5</v>
      </c>
      <c r="C4" s="7" t="n">
        <v>1486.3</v>
      </c>
      <c r="D4" s="7" t="n">
        <v>1134.1</v>
      </c>
    </row>
    <row r="5" spans="1:4">
      <c r="A5" s="4" t="s">
        <v>794</v>
      </c>
      <c r="B5" s="5" t="n">
        <v>1910</v>
      </c>
      <c r="C5" s="8" t="n">
        <v>1729.5</v>
      </c>
      <c r="D5" s="8" t="n">
        <v>1700.4</v>
      </c>
    </row>
    <row r="6" spans="1:4">
      <c r="A6" s="4" t="s">
        <v>796</v>
      </c>
      <c r="B6" s="8" t="n">
        <v>-702.5</v>
      </c>
      <c r="C6" s="8" t="n">
        <v>-243.2</v>
      </c>
      <c r="D6" s="8" t="n">
        <v>-566.3</v>
      </c>
    </row>
    <row r="7" spans="1:4">
      <c r="A7" s="4" t="s">
        <v>802</v>
      </c>
      <c r="B7" s="8" t="n">
        <v>14817.8</v>
      </c>
      <c r="C7" s="8" t="n">
        <v>6946.6</v>
      </c>
      <c r="D7" s="5" t="n">
        <v>3972</v>
      </c>
    </row>
    <row r="8" spans="1:4">
      <c r="A8" s="4" t="s">
        <v>162</v>
      </c>
      <c r="B8" s="8" t="n">
        <v>14115.3</v>
      </c>
      <c r="C8" s="8" t="n">
        <v>6703.4</v>
      </c>
      <c r="D8" s="8" t="n">
        <v>3405.7</v>
      </c>
    </row>
    <row r="9" spans="1:4">
      <c r="A9" s="4" t="s">
        <v>723</v>
      </c>
    </row>
    <row r="10" spans="1:4">
      <c r="A10" s="3" t="s">
        <v>801</v>
      </c>
    </row>
    <row r="11" spans="1:4">
      <c r="A11" s="4" t="s">
        <v>196</v>
      </c>
      <c r="B11" s="8" t="n">
        <v>630.8</v>
      </c>
      <c r="C11" s="8" t="n">
        <v>532.2</v>
      </c>
      <c r="D11" s="8" t="n">
        <v>380.7</v>
      </c>
    </row>
    <row r="12" spans="1:4">
      <c r="A12" s="4" t="s">
        <v>794</v>
      </c>
      <c r="B12" s="8" t="n">
        <v>553.3</v>
      </c>
      <c r="C12" s="8" t="n">
        <v>597.1</v>
      </c>
      <c r="D12" s="8" t="n">
        <v>613.8</v>
      </c>
    </row>
    <row r="13" spans="1:4">
      <c r="A13" s="4" t="s">
        <v>796</v>
      </c>
      <c r="B13" s="8" t="n">
        <v>77.5</v>
      </c>
      <c r="C13" s="8" t="n">
        <v>-64.90000000000001</v>
      </c>
      <c r="D13" s="8" t="n">
        <v>-233.1</v>
      </c>
    </row>
    <row r="14" spans="1:4">
      <c r="A14" s="4" t="s">
        <v>802</v>
      </c>
      <c r="B14" s="8" t="n">
        <v>9587.4</v>
      </c>
      <c r="C14" s="8" t="n">
        <v>2906.8</v>
      </c>
      <c r="D14" s="8" t="n">
        <v>4831.6</v>
      </c>
    </row>
    <row r="15" spans="1:4">
      <c r="A15" s="4" t="s">
        <v>162</v>
      </c>
      <c r="B15" s="8" t="n">
        <v>9664.9</v>
      </c>
      <c r="C15" s="8" t="n">
        <v>2841.9</v>
      </c>
      <c r="D15" s="8" t="n">
        <v>4598.5</v>
      </c>
    </row>
    <row r="16" spans="1:4">
      <c r="A16" s="4" t="s">
        <v>724</v>
      </c>
    </row>
    <row r="17" spans="1:4">
      <c r="A17" s="3" t="s">
        <v>801</v>
      </c>
    </row>
    <row r="18" spans="1:4">
      <c r="A18" s="4" t="s">
        <v>196</v>
      </c>
      <c r="B18" s="8" t="n">
        <v>230.4</v>
      </c>
      <c r="C18" s="8" t="n">
        <v>679.5</v>
      </c>
      <c r="D18" s="8" t="n">
        <v>441.2</v>
      </c>
    </row>
    <row r="19" spans="1:4">
      <c r="A19" s="4" t="s">
        <v>794</v>
      </c>
      <c r="B19" s="8" t="n">
        <v>572.4</v>
      </c>
      <c r="C19" s="8" t="n">
        <v>544.3</v>
      </c>
      <c r="D19" s="8" t="n">
        <v>604.4</v>
      </c>
    </row>
    <row r="20" spans="1:4">
      <c r="A20" s="4" t="s">
        <v>796</v>
      </c>
      <c r="B20" s="5" t="n">
        <v>-342</v>
      </c>
      <c r="C20" s="8" t="n">
        <v>135.2</v>
      </c>
      <c r="D20" s="8" t="n">
        <v>-163.2</v>
      </c>
    </row>
    <row r="21" spans="1:4">
      <c r="A21" s="4" t="s">
        <v>802</v>
      </c>
      <c r="B21" s="8" t="n">
        <v>2605.6</v>
      </c>
      <c r="C21" s="8" t="n">
        <v>2184.2</v>
      </c>
      <c r="D21" s="8" t="n">
        <v>-3047.6</v>
      </c>
    </row>
    <row r="22" spans="1:4">
      <c r="A22" s="4" t="s">
        <v>162</v>
      </c>
      <c r="B22" s="8" t="n">
        <v>2263.6</v>
      </c>
      <c r="C22" s="8" t="n">
        <v>2319.4</v>
      </c>
      <c r="D22" s="8" t="n">
        <v>-3210.8</v>
      </c>
    </row>
    <row r="23" spans="1:4">
      <c r="A23" s="4" t="s">
        <v>725</v>
      </c>
    </row>
    <row r="24" spans="1:4">
      <c r="A24" s="3" t="s">
        <v>801</v>
      </c>
    </row>
    <row r="25" spans="1:4">
      <c r="A25" s="4" t="s">
        <v>196</v>
      </c>
      <c r="B25" s="8" t="n">
        <v>267.7</v>
      </c>
      <c r="C25" s="8" t="n">
        <v>167.4</v>
      </c>
      <c r="D25" s="8" t="n">
        <v>193.6</v>
      </c>
    </row>
    <row r="26" spans="1:4">
      <c r="A26" s="4" t="s">
        <v>794</v>
      </c>
      <c r="B26" s="8" t="n">
        <v>118.8</v>
      </c>
      <c r="C26" s="8" t="n">
        <v>95.09999999999999</v>
      </c>
      <c r="D26" s="8" t="n">
        <v>45.7</v>
      </c>
    </row>
    <row r="27" spans="1:4">
      <c r="A27" s="4" t="s">
        <v>796</v>
      </c>
      <c r="B27" s="8" t="n">
        <v>148.9</v>
      </c>
      <c r="C27" s="8" t="n">
        <v>72.3</v>
      </c>
      <c r="D27" s="8" t="n">
        <v>147.9</v>
      </c>
    </row>
    <row r="28" spans="1:4">
      <c r="A28" s="4" t="s">
        <v>802</v>
      </c>
      <c r="B28" s="8" t="n">
        <v>-51.5</v>
      </c>
      <c r="C28" s="8" t="n">
        <v>-504.6</v>
      </c>
      <c r="D28" s="8" t="n">
        <v>-323.1</v>
      </c>
    </row>
    <row r="29" spans="1:4">
      <c r="A29" s="4" t="s">
        <v>162</v>
      </c>
      <c r="B29" s="8" t="n">
        <v>97.40000000000001</v>
      </c>
      <c r="C29" s="8" t="n">
        <v>-432.3</v>
      </c>
      <c r="D29" s="8" t="n">
        <v>-175.2</v>
      </c>
    </row>
    <row r="30" spans="1:4">
      <c r="A30" s="4" t="s">
        <v>726</v>
      </c>
    </row>
    <row r="31" spans="1:4">
      <c r="A31" s="3" t="s">
        <v>801</v>
      </c>
    </row>
    <row r="32" spans="1:4">
      <c r="A32" s="4" t="s">
        <v>196</v>
      </c>
      <c r="B32" s="8" t="n">
        <v>78.59999999999999</v>
      </c>
      <c r="C32" s="8" t="n">
        <v>107.2</v>
      </c>
      <c r="D32" s="8" t="n">
        <v>118.6</v>
      </c>
    </row>
    <row r="33" spans="1:4">
      <c r="A33" s="4" t="s">
        <v>794</v>
      </c>
      <c r="B33" s="8" t="n">
        <v>665.5</v>
      </c>
      <c r="C33" s="5" t="n">
        <v>493</v>
      </c>
      <c r="D33" s="8" t="n">
        <v>436.5</v>
      </c>
    </row>
    <row r="34" spans="1:4">
      <c r="A34" s="4" t="s">
        <v>796</v>
      </c>
      <c r="B34" s="8" t="n">
        <v>-586.9</v>
      </c>
      <c r="C34" s="8" t="n">
        <v>-385.8</v>
      </c>
      <c r="D34" s="8" t="n">
        <v>-317.9</v>
      </c>
    </row>
    <row r="35" spans="1:4">
      <c r="A35" s="4" t="s">
        <v>802</v>
      </c>
      <c r="B35" s="8" t="n">
        <v>2676.3</v>
      </c>
      <c r="C35" s="8" t="n">
        <v>2360.2</v>
      </c>
      <c r="D35" s="8" t="n">
        <v>2511.1</v>
      </c>
    </row>
    <row r="36" spans="1:4">
      <c r="A36" s="4" t="s">
        <v>162</v>
      </c>
      <c r="B36" s="7" t="n">
        <v>2089.4</v>
      </c>
      <c r="C36" s="7" t="n">
        <v>1974.4</v>
      </c>
      <c r="D36" s="7" t="n">
        <v>219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37</v>
      </c>
      <c r="B3" s="7" t="n">
        <v>86510.7</v>
      </c>
      <c r="C3" s="7" t="n">
        <v>68441.3</v>
      </c>
    </row>
    <row r="4" spans="1:3">
      <c r="A4" s="4" t="s">
        <v>47</v>
      </c>
      <c r="B4" s="8" t="n">
        <v>91334.39999999999</v>
      </c>
      <c r="C4" s="8" t="n">
        <v>72249.8</v>
      </c>
    </row>
    <row r="5" spans="1:3">
      <c r="A5" s="4" t="s">
        <v>805</v>
      </c>
      <c r="B5" s="8" t="n">
        <v>5417.9</v>
      </c>
      <c r="C5" s="8" t="n">
        <v>2236.3</v>
      </c>
    </row>
    <row r="6" spans="1:3">
      <c r="A6" s="4" t="s">
        <v>806</v>
      </c>
      <c r="B6" s="5" t="n">
        <v>1441</v>
      </c>
      <c r="C6" s="8" t="n">
        <v>1389.7</v>
      </c>
    </row>
    <row r="7" spans="1:3">
      <c r="A7" s="4" t="s">
        <v>60</v>
      </c>
      <c r="B7" s="8" t="n">
        <v>6858.9</v>
      </c>
      <c r="C7" s="5" t="n">
        <v>3626</v>
      </c>
    </row>
    <row r="8" spans="1:3">
      <c r="A8" s="4" t="s">
        <v>807</v>
      </c>
      <c r="B8" s="8" t="n">
        <v>84475.5</v>
      </c>
      <c r="C8" s="8" t="n">
        <v>68623.8</v>
      </c>
    </row>
    <row r="9" spans="1:3">
      <c r="A9" s="4" t="s">
        <v>723</v>
      </c>
    </row>
    <row r="10" spans="1:3">
      <c r="A10" s="3" t="s">
        <v>804</v>
      </c>
    </row>
    <row r="11" spans="1:3">
      <c r="A11" s="4" t="s">
        <v>37</v>
      </c>
      <c r="B11" s="8" t="n">
        <v>42129.8</v>
      </c>
      <c r="C11" s="8" t="n">
        <v>31427.7</v>
      </c>
    </row>
    <row r="12" spans="1:3">
      <c r="A12" s="4" t="s">
        <v>47</v>
      </c>
      <c r="B12" s="5" t="n">
        <v>44987</v>
      </c>
      <c r="C12" s="5" t="n">
        <v>33605</v>
      </c>
    </row>
    <row r="13" spans="1:3">
      <c r="A13" s="4" t="s">
        <v>805</v>
      </c>
      <c r="B13" s="8" t="n">
        <v>2141.8</v>
      </c>
      <c r="C13" s="8" t="n">
        <v>416.2</v>
      </c>
    </row>
    <row r="14" spans="1:3">
      <c r="A14" s="4" t="s">
        <v>806</v>
      </c>
      <c r="B14" s="8" t="n">
        <v>693.2</v>
      </c>
      <c r="C14" s="8" t="n">
        <v>607.2</v>
      </c>
    </row>
    <row r="15" spans="1:3">
      <c r="A15" s="4" t="s">
        <v>60</v>
      </c>
      <c r="B15" s="5" t="n">
        <v>2835</v>
      </c>
      <c r="C15" s="8" t="n">
        <v>1023.4</v>
      </c>
    </row>
    <row r="16" spans="1:3">
      <c r="A16" s="4" t="s">
        <v>807</v>
      </c>
      <c r="B16" s="5" t="n">
        <v>42152</v>
      </c>
      <c r="C16" s="8" t="n">
        <v>32581.6</v>
      </c>
    </row>
    <row r="17" spans="1:3">
      <c r="A17" s="4" t="s">
        <v>724</v>
      </c>
    </row>
    <row r="18" spans="1:3">
      <c r="A18" s="3" t="s">
        <v>804</v>
      </c>
    </row>
    <row r="19" spans="1:3">
      <c r="A19" s="4" t="s">
        <v>37</v>
      </c>
      <c r="B19" s="5" t="n">
        <v>24352</v>
      </c>
      <c r="C19" s="8" t="n">
        <v>21460.2</v>
      </c>
    </row>
    <row r="20" spans="1:3">
      <c r="A20" s="4" t="s">
        <v>47</v>
      </c>
      <c r="B20" s="8" t="n">
        <v>25894.9</v>
      </c>
      <c r="C20" s="5" t="n">
        <v>22666</v>
      </c>
    </row>
    <row r="21" spans="1:3">
      <c r="A21" s="4" t="s">
        <v>805</v>
      </c>
      <c r="B21" s="5" t="n">
        <v>2633</v>
      </c>
      <c r="C21" s="8" t="n">
        <v>1552.9</v>
      </c>
    </row>
    <row r="22" spans="1:3">
      <c r="A22" s="4" t="s">
        <v>806</v>
      </c>
      <c r="B22" s="8" t="n">
        <v>239.6</v>
      </c>
      <c r="C22" s="8" t="n">
        <v>384.1</v>
      </c>
    </row>
    <row r="23" spans="1:3">
      <c r="A23" s="4" t="s">
        <v>60</v>
      </c>
      <c r="B23" s="8" t="n">
        <v>2872.6</v>
      </c>
      <c r="C23" s="5" t="n">
        <v>1937</v>
      </c>
    </row>
    <row r="24" spans="1:3">
      <c r="A24" s="4" t="s">
        <v>807</v>
      </c>
      <c r="B24" s="8" t="n">
        <v>23022.3</v>
      </c>
      <c r="C24" s="5" t="n">
        <v>20729</v>
      </c>
    </row>
    <row r="25" spans="1:3">
      <c r="A25" s="4" t="s">
        <v>725</v>
      </c>
    </row>
    <row r="26" spans="1:3">
      <c r="A26" s="3" t="s">
        <v>804</v>
      </c>
    </row>
    <row r="27" spans="1:3">
      <c r="A27" s="4" t="s">
        <v>37</v>
      </c>
      <c r="B27" s="8" t="n">
        <v>3873.5</v>
      </c>
      <c r="C27" s="8" t="n">
        <v>2240.8</v>
      </c>
    </row>
    <row r="28" spans="1:3">
      <c r="A28" s="4" t="s">
        <v>47</v>
      </c>
      <c r="B28" s="5" t="n">
        <v>4050</v>
      </c>
      <c r="C28" s="8" t="n">
        <v>2502.5</v>
      </c>
    </row>
    <row r="29" spans="1:3">
      <c r="A29" s="4" t="s">
        <v>805</v>
      </c>
      <c r="B29" s="8" t="n">
        <v>508.1</v>
      </c>
      <c r="C29" s="8" t="n">
        <v>170.4</v>
      </c>
    </row>
    <row r="30" spans="1:3">
      <c r="A30" s="4" t="s">
        <v>806</v>
      </c>
      <c r="B30" s="8" t="n">
        <v>128.7</v>
      </c>
      <c r="C30" s="8" t="n">
        <v>94.3</v>
      </c>
    </row>
    <row r="31" spans="1:3">
      <c r="A31" s="4" t="s">
        <v>60</v>
      </c>
      <c r="B31" s="8" t="n">
        <v>636.8</v>
      </c>
      <c r="C31" s="8" t="n">
        <v>264.7</v>
      </c>
    </row>
    <row r="32" spans="1:3">
      <c r="A32" s="4" t="s">
        <v>807</v>
      </c>
      <c r="B32" s="8" t="n">
        <v>3413.2</v>
      </c>
      <c r="C32" s="8" t="n">
        <v>2237.8</v>
      </c>
    </row>
    <row r="33" spans="1:3">
      <c r="A33" s="4" t="s">
        <v>726</v>
      </c>
    </row>
    <row r="34" spans="1:3">
      <c r="A34" s="3" t="s">
        <v>804</v>
      </c>
    </row>
    <row r="35" spans="1:3">
      <c r="A35" s="4" t="s">
        <v>37</v>
      </c>
      <c r="B35" s="8" t="n">
        <v>16155.4</v>
      </c>
      <c r="C35" s="8" t="n">
        <v>13312.6</v>
      </c>
    </row>
    <row r="36" spans="1:3">
      <c r="A36" s="4" t="s">
        <v>47</v>
      </c>
      <c r="B36" s="8" t="n">
        <v>16402.5</v>
      </c>
      <c r="C36" s="8" t="n">
        <v>13476.3</v>
      </c>
    </row>
    <row r="37" spans="1:3">
      <c r="A37" s="4" t="s">
        <v>805</v>
      </c>
      <c r="B37" s="5" t="n">
        <v>135</v>
      </c>
      <c r="C37" s="8" t="n">
        <v>96.8</v>
      </c>
    </row>
    <row r="38" spans="1:3">
      <c r="A38" s="4" t="s">
        <v>806</v>
      </c>
      <c r="B38" s="8" t="n">
        <v>379.5</v>
      </c>
      <c r="C38" s="8" t="n">
        <v>304.1</v>
      </c>
    </row>
    <row r="39" spans="1:3">
      <c r="A39" s="4" t="s">
        <v>60</v>
      </c>
      <c r="B39" s="8" t="n">
        <v>514.5</v>
      </c>
      <c r="C39" s="8" t="n">
        <v>400.9</v>
      </c>
    </row>
    <row r="40" spans="1:3">
      <c r="A40" s="4" t="s">
        <v>807</v>
      </c>
      <c r="B40" s="6" t="n">
        <v>15888</v>
      </c>
      <c r="C40" s="7" t="n">
        <v>1307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8</v>
      </c>
    </row>
    <row r="3" spans="1:4">
      <c r="A3" s="3" t="s">
        <v>265</v>
      </c>
    </row>
    <row r="4" spans="1:4">
      <c r="A4" s="4" t="s">
        <v>809</v>
      </c>
      <c r="B4" s="7" t="n">
        <v>226.4</v>
      </c>
      <c r="C4" s="7" t="n">
        <v>150.6</v>
      </c>
      <c r="D4" s="7" t="n">
        <v>10.4</v>
      </c>
    </row>
    <row r="5" spans="1:4">
      <c r="A5" s="4" t="s">
        <v>810</v>
      </c>
      <c r="B5" s="8" t="n">
        <v>5.6</v>
      </c>
      <c r="C5" s="8" t="n">
        <v>9.6</v>
      </c>
      <c r="D5" s="8" t="n">
        <v>-1.7</v>
      </c>
    </row>
    <row r="6" spans="1:4">
      <c r="A6" s="4" t="s">
        <v>811</v>
      </c>
      <c r="B6" s="5" t="n">
        <v>0</v>
      </c>
      <c r="C6" s="8" t="n">
        <v>0.3</v>
      </c>
      <c r="D6" s="8" t="n">
        <v>6.5</v>
      </c>
    </row>
    <row r="7" spans="1:4">
      <c r="A7" s="4" t="s">
        <v>86</v>
      </c>
      <c r="B7" s="6" t="n">
        <v>232</v>
      </c>
      <c r="C7" s="7" t="n">
        <v>160.5</v>
      </c>
      <c r="D7" s="7" t="n">
        <v>1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78</v>
      </c>
    </row>
    <row r="3" spans="1:4">
      <c r="A3" s="3" t="s">
        <v>798</v>
      </c>
    </row>
    <row r="4" spans="1:4">
      <c r="A4" s="4" t="s">
        <v>809</v>
      </c>
      <c r="B4" s="7" t="n">
        <v>226.4</v>
      </c>
      <c r="C4" s="7" t="n">
        <v>150.6</v>
      </c>
      <c r="D4" s="7" t="n">
        <v>10.4</v>
      </c>
    </row>
    <row r="5" spans="1:4">
      <c r="A5" s="4" t="s">
        <v>723</v>
      </c>
    </row>
    <row r="6" spans="1:4">
      <c r="A6" s="3" t="s">
        <v>798</v>
      </c>
    </row>
    <row r="7" spans="1:4">
      <c r="A7" s="4" t="s">
        <v>809</v>
      </c>
      <c r="B7" s="8" t="n">
        <v>64.8</v>
      </c>
      <c r="C7" s="8" t="n">
        <v>51.8</v>
      </c>
      <c r="D7" s="8" t="n">
        <v>28.9</v>
      </c>
    </row>
    <row r="8" spans="1:4">
      <c r="A8" s="4" t="s">
        <v>724</v>
      </c>
    </row>
    <row r="9" spans="1:4">
      <c r="A9" s="3" t="s">
        <v>798</v>
      </c>
    </row>
    <row r="10" spans="1:4">
      <c r="A10" s="4" t="s">
        <v>809</v>
      </c>
      <c r="B10" s="8" t="n">
        <v>151.7</v>
      </c>
      <c r="C10" s="8" t="n">
        <v>101.2</v>
      </c>
      <c r="D10" s="8" t="n">
        <v>-18.6</v>
      </c>
    </row>
    <row r="11" spans="1:4">
      <c r="A11" s="4" t="s">
        <v>725</v>
      </c>
    </row>
    <row r="12" spans="1:4">
      <c r="A12" s="3" t="s">
        <v>798</v>
      </c>
    </row>
    <row r="13" spans="1:4">
      <c r="A13" s="4" t="s">
        <v>809</v>
      </c>
      <c r="B13" s="8" t="n">
        <v>1.7</v>
      </c>
      <c r="C13" s="8" t="n">
        <v>-3.8</v>
      </c>
      <c r="D13" s="8" t="n">
        <v>-0.9</v>
      </c>
    </row>
    <row r="14" spans="1:4">
      <c r="A14" s="4" t="s">
        <v>726</v>
      </c>
    </row>
    <row r="15" spans="1:4">
      <c r="A15" s="3" t="s">
        <v>798</v>
      </c>
    </row>
    <row r="16" spans="1:4">
      <c r="A16" s="4" t="s">
        <v>809</v>
      </c>
      <c r="B16" s="7" t="n">
        <v>8.199999999999999</v>
      </c>
      <c r="C16" s="7" t="n">
        <v>1.4</v>
      </c>
      <c r="D16"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0</v>
      </c>
      <c r="D2" s="2" t="s">
        <v>78</v>
      </c>
    </row>
    <row r="3" spans="1:4">
      <c r="A3" s="3" t="s">
        <v>180</v>
      </c>
    </row>
    <row r="4" spans="1:4">
      <c r="A4" s="4" t="s">
        <v>106</v>
      </c>
      <c r="B4" s="7" t="n">
        <v>1007.4</v>
      </c>
      <c r="C4" s="7" t="n">
        <v>15.3</v>
      </c>
      <c r="D4" s="7" t="n">
        <v>400.1</v>
      </c>
    </row>
    <row r="5" spans="1:4">
      <c r="A5" s="3" t="s">
        <v>181</v>
      </c>
    </row>
    <row r="6" spans="1:4">
      <c r="A6" s="4" t="s">
        <v>182</v>
      </c>
      <c r="B6" s="8" t="n">
        <v>41.3</v>
      </c>
      <c r="C6" s="5" t="n">
        <v>72</v>
      </c>
      <c r="D6" s="8" t="n">
        <v>322.8</v>
      </c>
    </row>
    <row r="7" spans="1:4">
      <c r="A7" s="4" t="s">
        <v>93</v>
      </c>
      <c r="B7" s="8" t="n">
        <v>320.3</v>
      </c>
      <c r="C7" s="8" t="n">
        <v>334.6</v>
      </c>
      <c r="D7" s="5" t="n">
        <v>378</v>
      </c>
    </row>
    <row r="8" spans="1:4">
      <c r="A8" s="4" t="s">
        <v>183</v>
      </c>
      <c r="B8" s="5" t="n">
        <v>0</v>
      </c>
      <c r="C8" s="5" t="n">
        <v>0</v>
      </c>
      <c r="D8" s="5" t="n">
        <v>-4</v>
      </c>
    </row>
    <row r="9" spans="1:4">
      <c r="A9" s="4" t="s">
        <v>184</v>
      </c>
      <c r="B9" s="8" t="n">
        <v>-626.8</v>
      </c>
      <c r="C9" s="8" t="n">
        <v>199.6</v>
      </c>
      <c r="D9" s="8" t="n">
        <v>455.1</v>
      </c>
    </row>
    <row r="10" spans="1:4">
      <c r="A10" s="4" t="s">
        <v>185</v>
      </c>
      <c r="B10" s="8" t="n">
        <v>-74.59999999999999</v>
      </c>
      <c r="C10" s="8" t="n">
        <v>-41.7</v>
      </c>
      <c r="D10" s="8" t="n">
        <v>12.7</v>
      </c>
    </row>
    <row r="11" spans="1:4">
      <c r="A11" s="3" t="s">
        <v>186</v>
      </c>
    </row>
    <row r="12" spans="1:4">
      <c r="A12" s="4" t="s">
        <v>187</v>
      </c>
      <c r="B12" s="5" t="n">
        <v>-27</v>
      </c>
      <c r="C12" s="8" t="n">
        <v>-51.7</v>
      </c>
      <c r="D12" s="8" t="n">
        <v>-458.7</v>
      </c>
    </row>
    <row r="13" spans="1:4">
      <c r="A13" s="4" t="s">
        <v>188</v>
      </c>
      <c r="B13" s="8" t="n">
        <v>-61.4</v>
      </c>
      <c r="C13" s="8" t="n">
        <v>40.5</v>
      </c>
      <c r="D13" s="8" t="n">
        <v>-436.5</v>
      </c>
    </row>
    <row r="14" spans="1:4">
      <c r="A14" s="4" t="s">
        <v>189</v>
      </c>
      <c r="B14" s="5" t="n">
        <v>-2875</v>
      </c>
      <c r="C14" s="8" t="n">
        <v>-2739.4</v>
      </c>
      <c r="D14" s="8" t="n">
        <v>-10472.1</v>
      </c>
    </row>
    <row r="15" spans="1:4">
      <c r="A15" s="4" t="s">
        <v>190</v>
      </c>
      <c r="B15" s="8" t="n">
        <v>2649.3</v>
      </c>
      <c r="C15" s="8" t="n">
        <v>1282.9</v>
      </c>
      <c r="D15" s="8" t="n">
        <v>11653.6</v>
      </c>
    </row>
    <row r="16" spans="1:4">
      <c r="A16" s="4" t="s">
        <v>191</v>
      </c>
      <c r="B16" s="8" t="n">
        <v>-5.3</v>
      </c>
      <c r="C16" s="8" t="n">
        <v>-5.5</v>
      </c>
      <c r="D16" s="8" t="n">
        <v>3.3</v>
      </c>
    </row>
    <row r="17" spans="1:4">
      <c r="A17" s="4" t="s">
        <v>192</v>
      </c>
      <c r="B17" s="8" t="n">
        <v>383.9</v>
      </c>
      <c r="C17" s="8" t="n">
        <v>513.7</v>
      </c>
      <c r="D17" s="8" t="n">
        <v>1281.8</v>
      </c>
    </row>
    <row r="18" spans="1:4">
      <c r="A18" s="4" t="s">
        <v>193</v>
      </c>
      <c r="B18" s="8" t="n">
        <v>-16.7</v>
      </c>
      <c r="C18" s="8" t="n">
        <v>1.1</v>
      </c>
      <c r="D18" s="8" t="n">
        <v>534.6</v>
      </c>
    </row>
    <row r="19" spans="1:4">
      <c r="A19" s="4" t="s">
        <v>194</v>
      </c>
      <c r="B19" s="8" t="n">
        <v>-266.1</v>
      </c>
      <c r="C19" s="8" t="n">
        <v>268.9</v>
      </c>
      <c r="D19" s="5" t="n">
        <v>48</v>
      </c>
    </row>
    <row r="20" spans="1:4">
      <c r="A20" s="4" t="s">
        <v>195</v>
      </c>
      <c r="B20" s="5" t="n">
        <v>0</v>
      </c>
      <c r="C20" s="8" t="n">
        <v>-17.5</v>
      </c>
      <c r="D20" s="5" t="n">
        <v>0</v>
      </c>
    </row>
    <row r="21" spans="1:4">
      <c r="A21" s="4" t="s">
        <v>196</v>
      </c>
      <c r="B21" s="8" t="n">
        <v>-227.1</v>
      </c>
      <c r="C21" s="8" t="n">
        <v>-154.6</v>
      </c>
      <c r="D21" s="8" t="n">
        <v>-0.5</v>
      </c>
    </row>
    <row r="22" spans="1:4">
      <c r="A22" s="4" t="s">
        <v>197</v>
      </c>
      <c r="B22" s="8" t="n">
        <v>-888.5</v>
      </c>
      <c r="C22" s="8" t="n">
        <v>-368.2</v>
      </c>
      <c r="D22" s="8" t="n">
        <v>-91.90000000000001</v>
      </c>
    </row>
    <row r="23" spans="1:4">
      <c r="A23" s="4" t="s">
        <v>198</v>
      </c>
      <c r="B23" s="8" t="n">
        <v>467.5</v>
      </c>
      <c r="C23" s="8" t="n">
        <v>299.5</v>
      </c>
      <c r="D23" s="5" t="n">
        <v>313</v>
      </c>
    </row>
    <row r="24" spans="1:4">
      <c r="A24" s="4" t="s">
        <v>199</v>
      </c>
      <c r="B24" s="8" t="n">
        <v>-22.6</v>
      </c>
      <c r="C24" s="8" t="n">
        <v>-82.59999999999999</v>
      </c>
      <c r="D24" s="8" t="n">
        <v>-17.8</v>
      </c>
    </row>
    <row r="25" spans="1:4">
      <c r="A25" s="4" t="s">
        <v>200</v>
      </c>
      <c r="B25" s="8" t="n">
        <v>-23.3</v>
      </c>
      <c r="C25" s="5" t="n">
        <v>0</v>
      </c>
      <c r="D25" s="5" t="n">
        <v>0</v>
      </c>
    </row>
    <row r="26" spans="1:4">
      <c r="A26" s="4" t="s">
        <v>201</v>
      </c>
      <c r="B26" s="5" t="n">
        <v>14</v>
      </c>
      <c r="C26" s="5" t="n">
        <v>0</v>
      </c>
      <c r="D26" s="5" t="n">
        <v>0</v>
      </c>
    </row>
    <row r="27" spans="1:4">
      <c r="A27" s="4" t="s">
        <v>202</v>
      </c>
      <c r="B27" s="5" t="n">
        <v>0</v>
      </c>
      <c r="C27" s="8" t="n">
        <v>-34.5</v>
      </c>
      <c r="D27" s="5" t="n">
        <v>0</v>
      </c>
    </row>
    <row r="28" spans="1:4">
      <c r="A28" s="4" t="s">
        <v>203</v>
      </c>
      <c r="B28" s="8" t="n">
        <v>93.40000000000001</v>
      </c>
      <c r="C28" s="8" t="n">
        <v>-4.4</v>
      </c>
      <c r="D28" s="8" t="n">
        <v>-31.4</v>
      </c>
    </row>
    <row r="29" spans="1:4">
      <c r="A29" s="4" t="s">
        <v>204</v>
      </c>
      <c r="B29" s="8" t="n">
        <v>0.3</v>
      </c>
      <c r="C29" s="8" t="n">
        <v>-10.9</v>
      </c>
      <c r="D29" s="8" t="n">
        <v>-1.4</v>
      </c>
    </row>
    <row r="30" spans="1:4">
      <c r="A30" s="4" t="s">
        <v>205</v>
      </c>
      <c r="B30" s="8" t="n">
        <v>-14.5</v>
      </c>
      <c r="C30" s="5" t="n">
        <v>29</v>
      </c>
      <c r="D30" s="8" t="n">
        <v>-57.5</v>
      </c>
    </row>
    <row r="31" spans="1:4">
      <c r="A31" s="4" t="s">
        <v>206</v>
      </c>
      <c r="B31" s="5" t="n">
        <v>-2</v>
      </c>
      <c r="C31" s="8" t="n">
        <v>5.1</v>
      </c>
      <c r="D31" s="8" t="n">
        <v>-10.8</v>
      </c>
    </row>
    <row r="32" spans="1:4">
      <c r="A32" s="4" t="s">
        <v>207</v>
      </c>
      <c r="B32" s="8" t="n">
        <v>1.6</v>
      </c>
      <c r="C32" s="8" t="n">
        <v>41.2</v>
      </c>
      <c r="D32" s="8" t="n">
        <v>-17.4</v>
      </c>
    </row>
    <row r="33" spans="1:4">
      <c r="A33" s="4" t="s">
        <v>208</v>
      </c>
      <c r="B33" s="8" t="n">
        <v>50.5</v>
      </c>
      <c r="C33" s="8" t="n">
        <v>66.59999999999999</v>
      </c>
      <c r="D33" s="8" t="n">
        <v>62.5</v>
      </c>
    </row>
    <row r="34" spans="1:4">
      <c r="A34" s="4" t="s">
        <v>209</v>
      </c>
      <c r="B34" s="8" t="n">
        <v>-13.7</v>
      </c>
      <c r="C34" s="8" t="n">
        <v>6.5</v>
      </c>
      <c r="D34" s="8" t="n">
        <v>-35.3</v>
      </c>
    </row>
    <row r="35" spans="1:4">
      <c r="A35" s="4" t="s">
        <v>210</v>
      </c>
      <c r="B35" s="8" t="n">
        <v>35.7</v>
      </c>
      <c r="C35" s="8" t="n">
        <v>-19.3</v>
      </c>
      <c r="D35" s="5" t="n">
        <v>21</v>
      </c>
    </row>
    <row r="36" spans="1:4">
      <c r="A36" s="4" t="s">
        <v>211</v>
      </c>
      <c r="B36" s="8" t="n">
        <v>47.9</v>
      </c>
      <c r="C36" s="8" t="n">
        <v>34.3</v>
      </c>
      <c r="D36" s="8" t="n">
        <v>101.6</v>
      </c>
    </row>
    <row r="37" spans="1:4">
      <c r="A37" s="4" t="s">
        <v>212</v>
      </c>
      <c r="B37" s="8" t="n">
        <v>24.4</v>
      </c>
      <c r="C37" s="8" t="n">
        <v>18.9</v>
      </c>
      <c r="D37" s="5" t="n">
        <v>-50</v>
      </c>
    </row>
    <row r="38" spans="1:4">
      <c r="A38" s="4" t="s">
        <v>213</v>
      </c>
      <c r="B38" s="8" t="n">
        <v>-7.1</v>
      </c>
      <c r="C38" s="8" t="n">
        <v>-300.6</v>
      </c>
      <c r="D38" s="8" t="n">
        <v>3902.8</v>
      </c>
    </row>
    <row r="39" spans="1:4">
      <c r="A39" s="3" t="s">
        <v>214</v>
      </c>
    </row>
    <row r="40" spans="1:4">
      <c r="A40" s="4" t="s">
        <v>215</v>
      </c>
      <c r="B40" s="8" t="n">
        <v>-15.5</v>
      </c>
      <c r="C40" s="8" t="n">
        <v>5.3</v>
      </c>
      <c r="D40" s="8" t="n">
        <v>40.8</v>
      </c>
    </row>
    <row r="41" spans="1:4">
      <c r="A41" s="4" t="s">
        <v>216</v>
      </c>
      <c r="B41" s="5" t="n">
        <v>-34</v>
      </c>
      <c r="C41" s="8" t="n">
        <v>-25.4</v>
      </c>
      <c r="D41" s="8" t="n">
        <v>-62.3</v>
      </c>
    </row>
    <row r="42" spans="1:4">
      <c r="A42" s="4" t="s">
        <v>217</v>
      </c>
      <c r="B42" s="8" t="n">
        <v>-49.5</v>
      </c>
      <c r="C42" s="8" t="n">
        <v>-20.1</v>
      </c>
      <c r="D42" s="8" t="n">
        <v>-21.5</v>
      </c>
    </row>
    <row r="43" spans="1:4">
      <c r="A43" s="3" t="s">
        <v>218</v>
      </c>
    </row>
    <row r="44" spans="1:4">
      <c r="A44" s="4" t="s">
        <v>219</v>
      </c>
      <c r="B44" s="5" t="n">
        <v>250</v>
      </c>
      <c r="C44" s="5" t="n">
        <v>0</v>
      </c>
      <c r="D44" s="5" t="n">
        <v>0</v>
      </c>
    </row>
    <row r="45" spans="1:4">
      <c r="A45" s="4" t="s">
        <v>220</v>
      </c>
      <c r="B45" s="5" t="n">
        <v>-250</v>
      </c>
      <c r="C45" s="5" t="n">
        <v>0</v>
      </c>
      <c r="D45" s="5" t="n">
        <v>0</v>
      </c>
    </row>
    <row r="46" spans="1:4">
      <c r="A46" s="4" t="s">
        <v>221</v>
      </c>
      <c r="B46" s="8" t="n">
        <v>265.6</v>
      </c>
      <c r="C46" s="8" t="n">
        <v>20.6</v>
      </c>
      <c r="D46" s="5" t="n">
        <v>0</v>
      </c>
    </row>
    <row r="47" spans="1:4">
      <c r="A47" s="4" t="s">
        <v>222</v>
      </c>
      <c r="B47" s="8" t="n">
        <v>-21.7</v>
      </c>
      <c r="C47" s="5" t="n">
        <v>-9</v>
      </c>
      <c r="D47" s="5" t="n">
        <v>0</v>
      </c>
    </row>
    <row r="48" spans="1:4">
      <c r="A48" s="4" t="s">
        <v>223</v>
      </c>
      <c r="B48" s="8" t="n">
        <v>-14.3</v>
      </c>
      <c r="C48" s="8" t="n">
        <v>-34.5</v>
      </c>
      <c r="D48" s="8" t="n">
        <v>-65.3</v>
      </c>
    </row>
    <row r="49" spans="1:4">
      <c r="A49" s="4" t="s">
        <v>224</v>
      </c>
      <c r="B49" s="8" t="n">
        <v>147.2</v>
      </c>
      <c r="C49" s="8" t="n">
        <v>594.2</v>
      </c>
      <c r="D49" s="8" t="n">
        <v>734.3</v>
      </c>
    </row>
    <row r="50" spans="1:4">
      <c r="A50" s="4" t="s">
        <v>199</v>
      </c>
      <c r="B50" s="8" t="n">
        <v>-0.6</v>
      </c>
      <c r="C50" s="8" t="n">
        <v>-3.3</v>
      </c>
      <c r="D50" s="8" t="n">
        <v>-8.1</v>
      </c>
    </row>
    <row r="51" spans="1:4">
      <c r="A51" s="4" t="s">
        <v>225</v>
      </c>
      <c r="B51" s="8" t="n">
        <v>-118.1</v>
      </c>
      <c r="C51" s="8" t="n">
        <v>-140.9</v>
      </c>
      <c r="D51" s="5" t="n">
        <v>-251</v>
      </c>
    </row>
    <row r="52" spans="1:4">
      <c r="A52" s="4" t="s">
        <v>226</v>
      </c>
      <c r="B52" s="5" t="n">
        <v>-6</v>
      </c>
      <c r="C52" s="5" t="n">
        <v>0</v>
      </c>
      <c r="D52" s="5" t="n">
        <v>0</v>
      </c>
    </row>
    <row r="53" spans="1:4">
      <c r="A53" s="4" t="s">
        <v>227</v>
      </c>
      <c r="B53" s="8" t="n">
        <v>-295.6</v>
      </c>
      <c r="C53" s="8" t="n">
        <v>-422.6</v>
      </c>
      <c r="D53" s="8" t="n">
        <v>-848.5</v>
      </c>
    </row>
    <row r="54" spans="1:4">
      <c r="A54" s="4" t="s">
        <v>228</v>
      </c>
      <c r="B54" s="5" t="n">
        <v>0</v>
      </c>
      <c r="C54" s="5" t="n">
        <v>0</v>
      </c>
      <c r="D54" s="8" t="n">
        <v>209.9</v>
      </c>
    </row>
    <row r="55" spans="1:4">
      <c r="A55" s="4" t="s">
        <v>229</v>
      </c>
      <c r="B55" s="8" t="n">
        <v>387.5</v>
      </c>
      <c r="C55" s="5" t="n">
        <v>0</v>
      </c>
      <c r="D55" s="5" t="n">
        <v>0</v>
      </c>
    </row>
    <row r="56" spans="1:4">
      <c r="A56" s="4" t="s">
        <v>183</v>
      </c>
      <c r="B56" s="5" t="n">
        <v>0</v>
      </c>
      <c r="C56" s="5" t="n">
        <v>0</v>
      </c>
      <c r="D56" s="5" t="n">
        <v>4</v>
      </c>
    </row>
    <row r="57" spans="1:4">
      <c r="A57" s="4" t="s">
        <v>230</v>
      </c>
      <c r="B57" s="8" t="n">
        <v>119.2</v>
      </c>
      <c r="C57" s="5" t="n">
        <v>113</v>
      </c>
      <c r="D57" s="8" t="n">
        <v>2376.6</v>
      </c>
    </row>
    <row r="58" spans="1:4">
      <c r="A58" s="4" t="s">
        <v>231</v>
      </c>
      <c r="B58" s="5" t="n">
        <v>-118</v>
      </c>
      <c r="C58" s="8" t="n">
        <v>-109.4</v>
      </c>
      <c r="D58" s="5" t="n">
        <v>-5267</v>
      </c>
    </row>
    <row r="59" spans="1:4">
      <c r="A59" s="4" t="s">
        <v>232</v>
      </c>
      <c r="B59" s="5" t="n">
        <v>0</v>
      </c>
      <c r="C59" s="5" t="n">
        <v>0</v>
      </c>
      <c r="D59" s="8" t="n">
        <v>-209.9</v>
      </c>
    </row>
    <row r="60" spans="1:4">
      <c r="A60" s="4" t="s">
        <v>233</v>
      </c>
      <c r="B60" s="8" t="n">
        <v>-0.2</v>
      </c>
      <c r="C60" s="8" t="n">
        <v>-58.9</v>
      </c>
      <c r="D60" s="5" t="n">
        <v>0</v>
      </c>
    </row>
    <row r="61" spans="1:4">
      <c r="A61" s="4" t="s">
        <v>234</v>
      </c>
      <c r="B61" s="8" t="n">
        <v>-26.4</v>
      </c>
      <c r="C61" s="8" t="n">
        <v>66.09999999999999</v>
      </c>
      <c r="D61" s="8" t="n">
        <v>-62.7</v>
      </c>
    </row>
    <row r="62" spans="1:4">
      <c r="A62" s="4" t="s">
        <v>235</v>
      </c>
      <c r="B62" s="5" t="n">
        <v>0</v>
      </c>
      <c r="C62" s="5" t="n">
        <v>0</v>
      </c>
      <c r="D62" s="8" t="n">
        <v>-623.5</v>
      </c>
    </row>
    <row r="63" spans="1:4">
      <c r="A63" s="4" t="s">
        <v>236</v>
      </c>
      <c r="B63" s="8" t="n">
        <v>318.6</v>
      </c>
      <c r="C63" s="8" t="n">
        <v>15.3</v>
      </c>
      <c r="D63" s="8" t="n">
        <v>-4011.2</v>
      </c>
    </row>
    <row r="64" spans="1:4">
      <c r="A64" s="4" t="s">
        <v>237</v>
      </c>
      <c r="B64" s="8" t="n">
        <v>67.2</v>
      </c>
      <c r="C64" s="8" t="n">
        <v>-15.2</v>
      </c>
      <c r="D64" s="8" t="n">
        <v>-120.6</v>
      </c>
    </row>
    <row r="65" spans="1:4">
      <c r="A65" s="4" t="s">
        <v>238</v>
      </c>
      <c r="B65" s="8" t="n">
        <v>329.2</v>
      </c>
      <c r="C65" s="8" t="n">
        <v>-320.6</v>
      </c>
      <c r="D65" s="8" t="n">
        <v>-250.5</v>
      </c>
    </row>
    <row r="66" spans="1:4">
      <c r="A66" s="4" t="s">
        <v>239</v>
      </c>
      <c r="B66" s="8" t="n">
        <v>670.9</v>
      </c>
      <c r="C66" s="8" t="n">
        <v>991.5</v>
      </c>
      <c r="D66" s="5" t="n">
        <v>1242</v>
      </c>
    </row>
    <row r="67" spans="1:4">
      <c r="A67" s="4" t="s">
        <v>240</v>
      </c>
      <c r="B67" s="8" t="n">
        <v>1000.1</v>
      </c>
      <c r="C67" s="8" t="n">
        <v>670.9</v>
      </c>
      <c r="D67" s="8" t="n">
        <v>991.5</v>
      </c>
    </row>
    <row r="68" spans="1:4">
      <c r="A68" s="3" t="s">
        <v>241</v>
      </c>
    </row>
    <row r="69" spans="1:4">
      <c r="A69" s="4" t="s">
        <v>242</v>
      </c>
      <c r="B69" s="8" t="n">
        <v>59.5</v>
      </c>
      <c r="C69" s="5" t="n">
        <v>59</v>
      </c>
      <c r="D69" s="5" t="n">
        <v>56</v>
      </c>
    </row>
    <row r="70" spans="1:4">
      <c r="A70" s="4" t="s">
        <v>243</v>
      </c>
      <c r="B70" s="8" t="n">
        <v>24.8</v>
      </c>
      <c r="C70" s="8" t="n">
        <v>35.1</v>
      </c>
      <c r="D70" s="8" t="n">
        <v>41.6</v>
      </c>
    </row>
    <row r="71" spans="1:4">
      <c r="A71" s="3" t="s">
        <v>244</v>
      </c>
    </row>
    <row r="72" spans="1:4">
      <c r="A72" s="4" t="s">
        <v>245</v>
      </c>
      <c r="B72" s="8" t="n">
        <v>24.8</v>
      </c>
      <c r="C72" s="8" t="n">
        <v>13.6</v>
      </c>
      <c r="D72" s="8" t="n">
        <v>21.9</v>
      </c>
    </row>
    <row r="73" spans="1:4">
      <c r="A73" s="4" t="s">
        <v>246</v>
      </c>
      <c r="B73" s="5" t="n">
        <v>0</v>
      </c>
      <c r="C73" s="5" t="n">
        <v>0</v>
      </c>
      <c r="D73" s="8" t="n">
        <v>63.8</v>
      </c>
    </row>
    <row r="74" spans="1:4">
      <c r="A74" s="4" t="s">
        <v>247</v>
      </c>
      <c r="B74" s="5" t="n">
        <v>0</v>
      </c>
      <c r="C74" s="8" t="n">
        <v>-7170.2</v>
      </c>
      <c r="D74" s="5" t="n">
        <v>0</v>
      </c>
    </row>
    <row r="75" spans="1:4">
      <c r="A75" s="4" t="s">
        <v>248</v>
      </c>
      <c r="B75" s="5" t="n">
        <v>0</v>
      </c>
      <c r="C75" s="8" t="n">
        <v>6.3</v>
      </c>
      <c r="D75" s="5" t="n">
        <v>0</v>
      </c>
    </row>
    <row r="76" spans="1:4">
      <c r="A76" s="3" t="s">
        <v>249</v>
      </c>
    </row>
    <row r="77" spans="1:4">
      <c r="A77" s="4" t="s">
        <v>250</v>
      </c>
      <c r="B77" s="8" t="n">
        <v>38.7</v>
      </c>
      <c r="C77" s="5" t="n">
        <v>3</v>
      </c>
      <c r="D77" s="8" t="n">
        <v>59.6</v>
      </c>
    </row>
    <row r="78" spans="1:4">
      <c r="A78" s="4" t="s">
        <v>251</v>
      </c>
      <c r="B78" s="5" t="n">
        <v>0</v>
      </c>
      <c r="C78" s="5" t="n">
        <v>0</v>
      </c>
      <c r="D78" s="8" t="n">
        <v>2.6</v>
      </c>
    </row>
    <row r="79" spans="1:4">
      <c r="A79" s="4" t="s">
        <v>252</v>
      </c>
      <c r="B79" s="8" t="n">
        <v>30.7</v>
      </c>
      <c r="C79" s="8" t="n">
        <v>2.6</v>
      </c>
      <c r="D79" s="8" t="n">
        <v>51.5</v>
      </c>
    </row>
    <row r="80" spans="1:4">
      <c r="A80" s="4" t="s">
        <v>68</v>
      </c>
      <c r="B80" s="6" t="n">
        <v>8</v>
      </c>
      <c r="C80" s="7" t="n">
        <v>0.4</v>
      </c>
      <c r="D80" s="7" t="n">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1"/>
  </cols>
  <sheetData>
    <row r="1" spans="1:2">
      <c r="A1" s="1" t="s">
        <v>813</v>
      </c>
      <c r="B1" s="2" t="s">
        <v>1</v>
      </c>
    </row>
    <row r="2" spans="1:2">
      <c r="B2" s="2" t="s">
        <v>814</v>
      </c>
    </row>
    <row r="3" spans="1:2">
      <c r="A3" s="3" t="s">
        <v>265</v>
      </c>
    </row>
    <row r="4" spans="1:2">
      <c r="A4" s="4" t="s">
        <v>815</v>
      </c>
      <c r="B4" s="5" t="n">
        <v>7</v>
      </c>
    </row>
    <row r="5" spans="1:2">
      <c r="A5" s="4" t="s">
        <v>816</v>
      </c>
      <c r="B5" s="5" t="n">
        <v>2</v>
      </c>
    </row>
    <row r="6" spans="1:2">
      <c r="A6" s="4" t="s">
        <v>817</v>
      </c>
      <c r="B6" s="7" t="n">
        <v>1.2</v>
      </c>
    </row>
    <row r="7" spans="1:2">
      <c r="A7" s="4" t="s">
        <v>818</v>
      </c>
      <c r="B7" s="4" t="s">
        <v>8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798</v>
      </c>
    </row>
    <row r="3" spans="1:3">
      <c r="A3" s="4" t="s">
        <v>821</v>
      </c>
      <c r="B3" s="6" t="n">
        <v>1200</v>
      </c>
    </row>
    <row r="4" spans="1:3">
      <c r="A4" s="4" t="s">
        <v>37</v>
      </c>
      <c r="B4" s="8" t="n">
        <v>5316.4</v>
      </c>
      <c r="C4" s="6" t="n">
        <v>4239</v>
      </c>
    </row>
    <row r="5" spans="1:3">
      <c r="A5" s="4" t="s">
        <v>38</v>
      </c>
      <c r="B5" s="7" t="n">
        <v>4534.3</v>
      </c>
      <c r="C5" s="7" t="n">
        <v>3893.7</v>
      </c>
    </row>
    <row r="6" spans="1:3">
      <c r="A6" s="4" t="s">
        <v>822</v>
      </c>
      <c r="B6" s="4" t="s">
        <v>662</v>
      </c>
      <c r="C6" s="4" t="s">
        <v>662</v>
      </c>
    </row>
    <row r="7" spans="1:3">
      <c r="A7" s="4" t="s">
        <v>823</v>
      </c>
    </row>
    <row r="8" spans="1:3">
      <c r="A8" s="3" t="s">
        <v>798</v>
      </c>
    </row>
    <row r="9" spans="1:3">
      <c r="A9" s="4" t="s">
        <v>37</v>
      </c>
      <c r="B9" s="7" t="n">
        <v>1683.2</v>
      </c>
      <c r="C9" s="7" t="n">
        <v>1954.9</v>
      </c>
    </row>
    <row r="10" spans="1:3">
      <c r="A10" s="4" t="s">
        <v>822</v>
      </c>
      <c r="B10" s="4" t="s">
        <v>824</v>
      </c>
      <c r="C10" s="4" t="s">
        <v>825</v>
      </c>
    </row>
    <row r="11" spans="1:3">
      <c r="A11" s="4" t="s">
        <v>826</v>
      </c>
    </row>
    <row r="12" spans="1:3">
      <c r="A12" s="3" t="s">
        <v>798</v>
      </c>
    </row>
    <row r="13" spans="1:3">
      <c r="A13" s="4" t="s">
        <v>821</v>
      </c>
      <c r="B13" s="7" t="n">
        <v>36.6</v>
      </c>
      <c r="C13" s="7" t="n">
        <v>12.5</v>
      </c>
    </row>
    <row r="14" spans="1:3">
      <c r="A14" s="4" t="s">
        <v>827</v>
      </c>
      <c r="B14" s="4" t="s">
        <v>828</v>
      </c>
      <c r="C14" s="4" t="s">
        <v>829</v>
      </c>
    </row>
    <row r="15" spans="1:3">
      <c r="A15" s="4" t="s">
        <v>830</v>
      </c>
    </row>
    <row r="16" spans="1:3">
      <c r="A16" s="3" t="s">
        <v>798</v>
      </c>
    </row>
    <row r="17" spans="1:3">
      <c r="A17" s="4" t="s">
        <v>821</v>
      </c>
      <c r="B17" s="7" t="n">
        <v>2.2</v>
      </c>
      <c r="C17" s="7" t="n">
        <v>0.7</v>
      </c>
    </row>
    <row r="18" spans="1:3">
      <c r="A18" s="4" t="s">
        <v>827</v>
      </c>
      <c r="B18" s="4" t="s">
        <v>831</v>
      </c>
      <c r="C18" s="4" t="s">
        <v>832</v>
      </c>
    </row>
    <row r="19" spans="1:3">
      <c r="A19" s="4" t="s">
        <v>833</v>
      </c>
    </row>
    <row r="20" spans="1:3">
      <c r="A20" s="3" t="s">
        <v>798</v>
      </c>
    </row>
    <row r="21" spans="1:3">
      <c r="A21" s="4" t="s">
        <v>821</v>
      </c>
      <c r="B21" s="7" t="n">
        <v>1644.4</v>
      </c>
      <c r="C21" s="7" t="n">
        <v>1941.7</v>
      </c>
    </row>
    <row r="22" spans="1:3">
      <c r="A22" s="4" t="s">
        <v>827</v>
      </c>
      <c r="B22" s="4" t="s">
        <v>834</v>
      </c>
      <c r="C22" s="4" t="s">
        <v>835</v>
      </c>
    </row>
    <row r="23" spans="1:3">
      <c r="A23" s="4" t="s">
        <v>836</v>
      </c>
    </row>
    <row r="24" spans="1:3">
      <c r="A24" s="3" t="s">
        <v>798</v>
      </c>
    </row>
    <row r="25" spans="1:3">
      <c r="A25" s="4" t="s">
        <v>821</v>
      </c>
      <c r="B25" s="7" t="n">
        <v>1683.2</v>
      </c>
      <c r="C25" s="7" t="n">
        <v>1954.9</v>
      </c>
    </row>
    <row r="26" spans="1:3">
      <c r="A26" s="4" t="s">
        <v>827</v>
      </c>
      <c r="B26" s="4" t="s">
        <v>824</v>
      </c>
      <c r="C26" s="4" t="s">
        <v>825</v>
      </c>
    </row>
    <row r="27" spans="1:3">
      <c r="A27" s="4" t="s">
        <v>837</v>
      </c>
    </row>
    <row r="28" spans="1:3">
      <c r="A28" s="3" t="s">
        <v>798</v>
      </c>
    </row>
    <row r="29" spans="1:3">
      <c r="A29" s="4" t="s">
        <v>38</v>
      </c>
      <c r="B29" s="7" t="n">
        <v>2744.4</v>
      </c>
      <c r="C29" s="7" t="n">
        <v>1792.6</v>
      </c>
    </row>
    <row r="30" spans="1:3">
      <c r="A30" s="4" t="s">
        <v>822</v>
      </c>
      <c r="B30" s="4" t="s">
        <v>838</v>
      </c>
      <c r="C30" s="4" t="s">
        <v>839</v>
      </c>
    </row>
    <row r="31" spans="1:3">
      <c r="A31" s="4" t="s">
        <v>840</v>
      </c>
    </row>
    <row r="32" spans="1:3">
      <c r="A32" s="3" t="s">
        <v>798</v>
      </c>
    </row>
    <row r="33" spans="1:3">
      <c r="A33" s="4" t="s">
        <v>821</v>
      </c>
      <c r="B33" s="7" t="n">
        <v>368.5</v>
      </c>
      <c r="C33" s="7" t="n">
        <v>377.7</v>
      </c>
    </row>
    <row r="34" spans="1:3">
      <c r="A34" s="4" t="s">
        <v>827</v>
      </c>
      <c r="B34" s="4" t="s">
        <v>841</v>
      </c>
      <c r="C34" s="4" t="s">
        <v>842</v>
      </c>
    </row>
    <row r="35" spans="1:3">
      <c r="A35" s="4" t="s">
        <v>843</v>
      </c>
    </row>
    <row r="36" spans="1:3">
      <c r="A36" s="3" t="s">
        <v>798</v>
      </c>
    </row>
    <row r="37" spans="1:3">
      <c r="A37" s="4" t="s">
        <v>821</v>
      </c>
      <c r="B37" s="7" t="n">
        <v>2369.9</v>
      </c>
      <c r="C37" s="7" t="n">
        <v>1403.9</v>
      </c>
    </row>
    <row r="38" spans="1:3">
      <c r="A38" s="4" t="s">
        <v>827</v>
      </c>
      <c r="B38" s="4" t="s">
        <v>844</v>
      </c>
      <c r="C38" s="4" t="s">
        <v>845</v>
      </c>
    </row>
    <row r="39" spans="1:3">
      <c r="A39" s="4" t="s">
        <v>846</v>
      </c>
    </row>
    <row r="40" spans="1:3">
      <c r="A40" s="3" t="s">
        <v>798</v>
      </c>
    </row>
    <row r="41" spans="1:3">
      <c r="A41" s="4" t="s">
        <v>562</v>
      </c>
      <c r="B41" s="7" t="n">
        <v>5.7</v>
      </c>
      <c r="C41" s="7" t="n">
        <v>9.6</v>
      </c>
    </row>
    <row r="42" spans="1:3">
      <c r="A42" s="4" t="s">
        <v>847</v>
      </c>
      <c r="B42" s="4" t="s">
        <v>848</v>
      </c>
      <c r="C42" s="4" t="s">
        <v>524</v>
      </c>
    </row>
    <row r="43" spans="1:3">
      <c r="A43" s="4" t="s">
        <v>849</v>
      </c>
    </row>
    <row r="44" spans="1:3">
      <c r="A44" s="3" t="s">
        <v>798</v>
      </c>
    </row>
    <row r="45" spans="1:3">
      <c r="A45" s="4" t="s">
        <v>562</v>
      </c>
      <c r="B45" s="7" t="n">
        <v>5.7</v>
      </c>
      <c r="C45" s="7" t="n">
        <v>9.6</v>
      </c>
    </row>
    <row r="46" spans="1:3">
      <c r="A46" s="4" t="s">
        <v>847</v>
      </c>
      <c r="B46" s="4" t="s">
        <v>848</v>
      </c>
      <c r="C46" s="4" t="s">
        <v>524</v>
      </c>
    </row>
    <row r="47" spans="1:3">
      <c r="A47" s="4" t="s">
        <v>850</v>
      </c>
    </row>
    <row r="48" spans="1:3">
      <c r="A48" s="3" t="s">
        <v>798</v>
      </c>
    </row>
    <row r="49" spans="1:3">
      <c r="A49" s="4" t="s">
        <v>821</v>
      </c>
      <c r="B49" s="7" t="n">
        <v>0.3</v>
      </c>
      <c r="C49" s="7" t="n">
        <v>1.4</v>
      </c>
    </row>
    <row r="50" spans="1:3">
      <c r="A50" s="4" t="s">
        <v>827</v>
      </c>
      <c r="B50" s="4" t="s">
        <v>851</v>
      </c>
      <c r="C50" s="4" t="s">
        <v>852</v>
      </c>
    </row>
    <row r="51" spans="1:3">
      <c r="A51" s="4" t="s">
        <v>853</v>
      </c>
    </row>
    <row r="52" spans="1:3">
      <c r="A52" s="3" t="s">
        <v>798</v>
      </c>
    </row>
    <row r="53" spans="1:3">
      <c r="A53" s="4" t="s">
        <v>821</v>
      </c>
      <c r="B53" s="7" t="n">
        <v>2738.7</v>
      </c>
      <c r="C53" s="6" t="n">
        <v>1783</v>
      </c>
    </row>
    <row r="54" spans="1:3">
      <c r="A54" s="4" t="s">
        <v>827</v>
      </c>
      <c r="B54" s="4" t="s">
        <v>854</v>
      </c>
      <c r="C54" s="4" t="s">
        <v>855</v>
      </c>
    </row>
    <row r="55" spans="1:3">
      <c r="A55" s="4" t="s">
        <v>856</v>
      </c>
    </row>
    <row r="56" spans="1:3">
      <c r="A56" s="3" t="s">
        <v>798</v>
      </c>
    </row>
    <row r="57" spans="1:3">
      <c r="A57" s="4" t="s">
        <v>38</v>
      </c>
      <c r="B57" s="7" t="n">
        <v>106.7</v>
      </c>
      <c r="C57" s="7" t="n">
        <v>146.2</v>
      </c>
    </row>
    <row r="58" spans="1:3">
      <c r="A58" s="4" t="s">
        <v>822</v>
      </c>
      <c r="B58" s="4" t="s">
        <v>857</v>
      </c>
      <c r="C58" s="4" t="s">
        <v>858</v>
      </c>
    </row>
    <row r="59" spans="1:3">
      <c r="A59" s="4" t="s">
        <v>859</v>
      </c>
    </row>
    <row r="60" spans="1:3">
      <c r="A60" s="3" t="s">
        <v>798</v>
      </c>
    </row>
    <row r="61" spans="1:3">
      <c r="A61" s="4" t="s">
        <v>821</v>
      </c>
      <c r="B61" s="7" t="n">
        <v>8.300000000000001</v>
      </c>
      <c r="C61" s="7" t="n">
        <v>6.2</v>
      </c>
    </row>
    <row r="62" spans="1:3">
      <c r="A62" s="4" t="s">
        <v>827</v>
      </c>
      <c r="B62" s="4" t="s">
        <v>860</v>
      </c>
      <c r="C62" s="4" t="s">
        <v>861</v>
      </c>
    </row>
    <row r="63" spans="1:3">
      <c r="A63" s="4" t="s">
        <v>862</v>
      </c>
    </row>
    <row r="64" spans="1:3">
      <c r="A64" s="3" t="s">
        <v>798</v>
      </c>
    </row>
    <row r="65" spans="1:3">
      <c r="A65" s="4" t="s">
        <v>821</v>
      </c>
      <c r="B65" s="7" t="n">
        <v>98.40000000000001</v>
      </c>
      <c r="C65" s="6" t="n">
        <v>140</v>
      </c>
    </row>
    <row r="66" spans="1:3">
      <c r="A66" s="4" t="s">
        <v>827</v>
      </c>
      <c r="B66" s="4" t="s">
        <v>863</v>
      </c>
      <c r="C66" s="4" t="s">
        <v>864</v>
      </c>
    </row>
    <row r="67" spans="1:3">
      <c r="A67" s="4" t="s">
        <v>865</v>
      </c>
    </row>
    <row r="68" spans="1:3">
      <c r="A68" s="3" t="s">
        <v>798</v>
      </c>
    </row>
    <row r="69" spans="1:3">
      <c r="A69" s="4" t="s">
        <v>821</v>
      </c>
      <c r="B69" s="7" t="n">
        <v>106.7</v>
      </c>
      <c r="C69" s="7" t="n">
        <v>146.2</v>
      </c>
    </row>
    <row r="70" spans="1:3">
      <c r="A70" s="4" t="s">
        <v>827</v>
      </c>
      <c r="B70" s="4" t="s">
        <v>857</v>
      </c>
      <c r="C70" s="4" t="s">
        <v>8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798</v>
      </c>
    </row>
    <row r="3" spans="1:3">
      <c r="A3" s="4" t="s">
        <v>867</v>
      </c>
      <c r="B3" s="6" t="n">
        <v>4542</v>
      </c>
      <c r="C3" s="7" t="n">
        <v>3980.5</v>
      </c>
    </row>
    <row r="4" spans="1:3">
      <c r="A4" s="4" t="s">
        <v>836</v>
      </c>
    </row>
    <row r="5" spans="1:3">
      <c r="A5" s="3" t="s">
        <v>798</v>
      </c>
    </row>
    <row r="6" spans="1:3">
      <c r="A6" s="4" t="s">
        <v>868</v>
      </c>
      <c r="B6" s="8" t="n">
        <v>1661.1</v>
      </c>
      <c r="C6" s="8" t="n">
        <v>1958.6</v>
      </c>
    </row>
    <row r="7" spans="1:3">
      <c r="A7" s="4" t="s">
        <v>846</v>
      </c>
    </row>
    <row r="8" spans="1:3">
      <c r="A8" s="3" t="s">
        <v>798</v>
      </c>
    </row>
    <row r="9" spans="1:3">
      <c r="A9" s="4" t="s">
        <v>869</v>
      </c>
      <c r="B9" s="8" t="n">
        <v>28.1</v>
      </c>
      <c r="C9" s="5" t="n">
        <v>97</v>
      </c>
    </row>
    <row r="10" spans="1:3">
      <c r="A10" s="4" t="s">
        <v>853</v>
      </c>
    </row>
    <row r="11" spans="1:3">
      <c r="A11" s="3" t="s">
        <v>798</v>
      </c>
    </row>
    <row r="12" spans="1:3">
      <c r="A12" s="4" t="s">
        <v>868</v>
      </c>
      <c r="B12" s="8" t="n">
        <v>2745.1</v>
      </c>
      <c r="C12" s="5" t="n">
        <v>1777</v>
      </c>
    </row>
    <row r="13" spans="1:3">
      <c r="A13" s="4" t="s">
        <v>865</v>
      </c>
    </row>
    <row r="14" spans="1:3">
      <c r="A14" s="3" t="s">
        <v>798</v>
      </c>
    </row>
    <row r="15" spans="1:3">
      <c r="A15" s="4" t="s">
        <v>868</v>
      </c>
      <c r="B15" s="7" t="n">
        <v>107.7</v>
      </c>
      <c r="C15" s="7" t="n">
        <v>14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8</v>
      </c>
    </row>
    <row r="3" spans="1:4">
      <c r="A3" s="3" t="s">
        <v>265</v>
      </c>
    </row>
    <row r="4" spans="1:4">
      <c r="A4" s="4" t="s">
        <v>871</v>
      </c>
      <c r="B4" s="7" t="n">
        <v>167.3</v>
      </c>
      <c r="C4" s="7" t="n">
        <v>140.4</v>
      </c>
      <c r="D4" s="7" t="n">
        <v>873.1</v>
      </c>
    </row>
    <row r="5" spans="1:4">
      <c r="A5" s="4" t="s">
        <v>102</v>
      </c>
      <c r="B5" s="8" t="n">
        <v>10.4</v>
      </c>
      <c r="C5" s="8" t="n">
        <v>26.5</v>
      </c>
      <c r="D5" s="8" t="n">
        <v>102.4</v>
      </c>
    </row>
    <row r="6" spans="1:4">
      <c r="A6" s="4" t="s">
        <v>138</v>
      </c>
      <c r="B6" s="7" t="n">
        <v>177.7</v>
      </c>
      <c r="C6" s="7" t="n">
        <v>166.9</v>
      </c>
      <c r="D6" s="7" t="n">
        <v>97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728</v>
      </c>
      <c r="J1" s="2" t="s">
        <v>1</v>
      </c>
    </row>
    <row r="2" spans="1:12">
      <c r="B2" s="2" t="s">
        <v>2</v>
      </c>
      <c r="C2" s="2" t="s">
        <v>873</v>
      </c>
      <c r="D2" s="2" t="s">
        <v>4</v>
      </c>
      <c r="E2" s="2" t="s">
        <v>762</v>
      </c>
      <c r="F2" s="2" t="s">
        <v>30</v>
      </c>
      <c r="G2" s="2" t="s">
        <v>874</v>
      </c>
      <c r="H2" s="2" t="s">
        <v>875</v>
      </c>
      <c r="I2" s="2" t="s">
        <v>876</v>
      </c>
      <c r="J2" s="2" t="s">
        <v>2</v>
      </c>
      <c r="K2" s="2" t="s">
        <v>30</v>
      </c>
      <c r="L2" s="2" t="s">
        <v>78</v>
      </c>
    </row>
    <row r="3" spans="1:12">
      <c r="A3" s="3" t="s">
        <v>265</v>
      </c>
    </row>
    <row r="4" spans="1:12">
      <c r="A4" s="4" t="s">
        <v>877</v>
      </c>
      <c r="J4" s="6" t="n">
        <v>27</v>
      </c>
      <c r="K4" s="7" t="n">
        <v>51.7</v>
      </c>
      <c r="L4" s="7" t="n">
        <v>426.2</v>
      </c>
    </row>
    <row r="5" spans="1:12">
      <c r="A5" s="4" t="s">
        <v>878</v>
      </c>
      <c r="J5" s="8" t="n">
        <v>61.4</v>
      </c>
      <c r="K5" s="8" t="n">
        <v>-40.5</v>
      </c>
      <c r="L5" s="8" t="n">
        <v>436.5</v>
      </c>
    </row>
    <row r="6" spans="1:12">
      <c r="A6" s="4" t="s">
        <v>879</v>
      </c>
      <c r="J6" s="5" t="n">
        <v>0</v>
      </c>
      <c r="K6" s="8" t="n">
        <v>1.9</v>
      </c>
      <c r="L6" s="8" t="n">
        <v>1.7</v>
      </c>
    </row>
    <row r="7" spans="1:12">
      <c r="A7" s="4" t="s">
        <v>138</v>
      </c>
      <c r="B7" s="6" t="n">
        <v>12</v>
      </c>
      <c r="C7" s="7" t="n">
        <v>18.6</v>
      </c>
      <c r="D7" s="7" t="n">
        <v>40.7</v>
      </c>
      <c r="E7" s="7" t="n">
        <v>17.1</v>
      </c>
      <c r="F7" s="6" t="n">
        <v>10</v>
      </c>
      <c r="G7" s="7" t="n">
        <v>4.8</v>
      </c>
      <c r="H7" s="7" t="n">
        <v>6.7</v>
      </c>
      <c r="I7" s="7" t="n">
        <v>-8.4</v>
      </c>
      <c r="J7" s="7" t="n">
        <v>88.40000000000001</v>
      </c>
      <c r="K7" s="7" t="n">
        <v>13.1</v>
      </c>
      <c r="L7" s="7" t="n">
        <v>864.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8</v>
      </c>
    </row>
    <row r="3" spans="1:4">
      <c r="A3" s="3" t="s">
        <v>265</v>
      </c>
    </row>
    <row r="4" spans="1:4">
      <c r="A4" s="4" t="s">
        <v>881</v>
      </c>
      <c r="B4" s="6" t="n">
        <v>-54</v>
      </c>
      <c r="C4" s="7" t="n">
        <v>-33.4</v>
      </c>
      <c r="D4" s="7" t="n">
        <v>1114.7</v>
      </c>
    </row>
    <row r="5" spans="1:4">
      <c r="A5" s="4" t="s">
        <v>882</v>
      </c>
      <c r="B5" s="5" t="n">
        <v>81</v>
      </c>
      <c r="C5" s="8" t="n">
        <v>85.09999999999999</v>
      </c>
      <c r="D5" s="8" t="n">
        <v>-688.5</v>
      </c>
    </row>
    <row r="6" spans="1:4">
      <c r="A6" s="4" t="s">
        <v>138</v>
      </c>
      <c r="B6" s="6" t="n">
        <v>27</v>
      </c>
      <c r="C6" s="7" t="n">
        <v>51.7</v>
      </c>
      <c r="D6" s="7" t="n">
        <v>42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268</v>
      </c>
    </row>
    <row r="3" spans="1:3">
      <c r="A3" s="4" t="s">
        <v>884</v>
      </c>
      <c r="B3" s="7" t="n">
        <v>81.40000000000001</v>
      </c>
      <c r="C3" s="7" t="n">
        <v>74.09999999999999</v>
      </c>
    </row>
    <row r="4" spans="1:3">
      <c r="A4" s="4" t="s">
        <v>885</v>
      </c>
      <c r="B4" s="8" t="n">
        <v>1.2</v>
      </c>
      <c r="C4" s="5" t="n">
        <v>1</v>
      </c>
    </row>
    <row r="5" spans="1:3">
      <c r="A5" s="4" t="s">
        <v>886</v>
      </c>
      <c r="B5" s="8" t="n">
        <v>-57.8</v>
      </c>
      <c r="C5" s="8" t="n">
        <v>-43.2</v>
      </c>
    </row>
    <row r="6" spans="1:3">
      <c r="A6" s="4" t="s">
        <v>887</v>
      </c>
      <c r="B6" s="8" t="n">
        <v>24.8</v>
      </c>
      <c r="C6" s="8" t="n">
        <v>31.9</v>
      </c>
    </row>
    <row r="7" spans="1:3">
      <c r="A7" s="4" t="s">
        <v>888</v>
      </c>
      <c r="B7" s="8" t="n">
        <v>11.1</v>
      </c>
      <c r="C7" s="8" t="n">
        <v>10.1</v>
      </c>
    </row>
    <row r="8" spans="1:3">
      <c r="A8" s="4" t="s">
        <v>45</v>
      </c>
      <c r="B8" s="7" t="n">
        <v>35.9</v>
      </c>
      <c r="C8" s="6" t="n">
        <v>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9</v>
      </c>
      <c r="B1" s="2" t="s">
        <v>1</v>
      </c>
    </row>
    <row r="2" spans="1:4">
      <c r="B2" s="2" t="s">
        <v>2</v>
      </c>
      <c r="C2" s="2" t="s">
        <v>30</v>
      </c>
      <c r="D2" s="2" t="s">
        <v>78</v>
      </c>
    </row>
    <row r="3" spans="1:4">
      <c r="A3" s="3" t="s">
        <v>890</v>
      </c>
    </row>
    <row r="4" spans="1:4">
      <c r="A4" s="4" t="s">
        <v>891</v>
      </c>
      <c r="B4" s="6" t="n">
        <v>0</v>
      </c>
      <c r="C4" s="6" t="n">
        <v>0</v>
      </c>
      <c r="D4" s="6" t="n">
        <v>186600000</v>
      </c>
    </row>
    <row r="5" spans="1:4">
      <c r="A5" s="4" t="s">
        <v>892</v>
      </c>
      <c r="D5" s="5" t="n">
        <v>7000000</v>
      </c>
    </row>
    <row r="6" spans="1:4">
      <c r="A6" s="4" t="s">
        <v>893</v>
      </c>
      <c r="D6" s="5" t="n">
        <v>11800000</v>
      </c>
    </row>
    <row r="7" spans="1:4">
      <c r="A7" s="4" t="s">
        <v>894</v>
      </c>
      <c r="B7" s="6" t="n">
        <v>10100000</v>
      </c>
      <c r="C7" s="6" t="n">
        <v>42500000</v>
      </c>
      <c r="D7" s="5" t="n">
        <v>76100000</v>
      </c>
    </row>
    <row r="8" spans="1:4">
      <c r="A8" s="4" t="s">
        <v>726</v>
      </c>
    </row>
    <row r="9" spans="1:4">
      <c r="A9" s="3" t="s">
        <v>890</v>
      </c>
    </row>
    <row r="10" spans="1:4">
      <c r="A10" s="4" t="s">
        <v>891</v>
      </c>
      <c r="D10" s="6" t="n">
        <v>15000000</v>
      </c>
    </row>
    <row r="11" spans="1:4">
      <c r="A11" s="4" t="s">
        <v>895</v>
      </c>
    </row>
    <row r="12" spans="1:4">
      <c r="A12" s="3" t="s">
        <v>890</v>
      </c>
    </row>
    <row r="13" spans="1:4">
      <c r="A13" s="4" t="s">
        <v>896</v>
      </c>
      <c r="B13" s="4" t="s">
        <v>527</v>
      </c>
    </row>
    <row r="14" spans="1:4">
      <c r="A14" s="4" t="s">
        <v>897</v>
      </c>
    </row>
    <row r="15" spans="1:4">
      <c r="A15" s="3" t="s">
        <v>890</v>
      </c>
    </row>
    <row r="16" spans="1:4">
      <c r="A16" s="4" t="s">
        <v>896</v>
      </c>
      <c r="B16" s="4" t="s">
        <v>5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899</v>
      </c>
    </row>
    <row r="2" spans="1:2">
      <c r="A2" s="3" t="s">
        <v>268</v>
      </c>
    </row>
    <row r="3" spans="1:2">
      <c r="A3" s="5" t="n">
        <v>2018</v>
      </c>
      <c r="B3" s="7" t="n">
        <v>9.800000000000001</v>
      </c>
    </row>
    <row r="4" spans="1:2">
      <c r="A4" s="5" t="n">
        <v>2019</v>
      </c>
      <c r="B4" s="5" t="n">
        <v>6</v>
      </c>
    </row>
    <row r="5" spans="1:2">
      <c r="A5" s="5" t="n">
        <v>2020</v>
      </c>
      <c r="B5" s="5" t="n">
        <v>6</v>
      </c>
    </row>
    <row r="6" spans="1:2">
      <c r="A6" s="5" t="n">
        <v>2021</v>
      </c>
      <c r="B6" s="5" t="n">
        <v>3</v>
      </c>
    </row>
    <row r="7" spans="1:2">
      <c r="A7" s="4" t="s">
        <v>900</v>
      </c>
      <c r="B7" s="7" t="n">
        <v>2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901</v>
      </c>
      <c r="B1" s="2" t="s">
        <v>2</v>
      </c>
      <c r="C1" s="2" t="s">
        <v>4</v>
      </c>
      <c r="D1" s="2" t="s">
        <v>30</v>
      </c>
    </row>
    <row r="2" spans="1:4">
      <c r="A2" s="3" t="s">
        <v>902</v>
      </c>
    </row>
    <row r="3" spans="1:4">
      <c r="A3" s="4" t="s">
        <v>903</v>
      </c>
      <c r="B3" s="6" t="n">
        <v>1575500000</v>
      </c>
      <c r="D3" s="6" t="n">
        <v>1267600000</v>
      </c>
    </row>
    <row r="4" spans="1:4">
      <c r="A4" s="4" t="s">
        <v>904</v>
      </c>
      <c r="B4" s="5" t="n">
        <v>1573600000</v>
      </c>
      <c r="D4" s="5" t="n">
        <v>1265200000</v>
      </c>
    </row>
    <row r="5" spans="1:4">
      <c r="A5" s="4" t="s">
        <v>905</v>
      </c>
    </row>
    <row r="6" spans="1:4">
      <c r="A6" s="3" t="s">
        <v>902</v>
      </c>
    </row>
    <row r="7" spans="1:4">
      <c r="A7" s="4" t="s">
        <v>903</v>
      </c>
      <c r="B7" s="5" t="n">
        <v>25000000</v>
      </c>
      <c r="D7" s="5" t="n">
        <v>25000000</v>
      </c>
    </row>
    <row r="8" spans="1:4">
      <c r="A8" s="4" t="s">
        <v>904</v>
      </c>
      <c r="B8" s="5" t="n">
        <v>24800000</v>
      </c>
      <c r="D8" s="5" t="n">
        <v>24700000</v>
      </c>
    </row>
    <row r="9" spans="1:4">
      <c r="A9" s="4" t="s">
        <v>906</v>
      </c>
    </row>
    <row r="10" spans="1:4">
      <c r="A10" s="3" t="s">
        <v>902</v>
      </c>
    </row>
    <row r="11" spans="1:4">
      <c r="A11" s="4" t="s">
        <v>903</v>
      </c>
      <c r="B11" s="5" t="n">
        <v>294500000</v>
      </c>
      <c r="D11" s="5" t="n">
        <v>33800000</v>
      </c>
    </row>
    <row r="12" spans="1:4">
      <c r="A12" s="4" t="s">
        <v>904</v>
      </c>
      <c r="B12" s="5" t="n">
        <v>294500000</v>
      </c>
      <c r="D12" s="5" t="n">
        <v>33800000</v>
      </c>
    </row>
    <row r="13" spans="1:4">
      <c r="A13" s="4" t="s">
        <v>907</v>
      </c>
    </row>
    <row r="14" spans="1:4">
      <c r="A14" s="3" t="s">
        <v>902</v>
      </c>
    </row>
    <row r="15" spans="1:4">
      <c r="A15" s="4" t="s">
        <v>903</v>
      </c>
      <c r="B15" s="5" t="n">
        <v>500000000</v>
      </c>
      <c r="D15" s="5" t="n">
        <v>500000000</v>
      </c>
    </row>
    <row r="16" spans="1:4">
      <c r="A16" s="4" t="s">
        <v>904</v>
      </c>
      <c r="B16" s="6" t="n">
        <v>497600000</v>
      </c>
      <c r="D16" s="5" t="n">
        <v>497200000</v>
      </c>
    </row>
    <row r="17" spans="1:4">
      <c r="A17" s="4" t="s">
        <v>908</v>
      </c>
      <c r="B17" s="4" t="s">
        <v>909</v>
      </c>
    </row>
    <row r="18" spans="1:4">
      <c r="A18" s="4" t="s">
        <v>910</v>
      </c>
    </row>
    <row r="19" spans="1:4">
      <c r="A19" s="3" t="s">
        <v>902</v>
      </c>
    </row>
    <row r="20" spans="1:4">
      <c r="A20" s="4" t="s">
        <v>903</v>
      </c>
      <c r="B20" s="6" t="n">
        <v>600000000</v>
      </c>
      <c r="D20" s="5" t="n">
        <v>600000000</v>
      </c>
    </row>
    <row r="21" spans="1:4">
      <c r="A21" s="4" t="s">
        <v>904</v>
      </c>
      <c r="B21" s="6" t="n">
        <v>600700000</v>
      </c>
      <c r="D21" s="5" t="n">
        <v>600700000</v>
      </c>
    </row>
    <row r="22" spans="1:4">
      <c r="A22" s="4" t="s">
        <v>908</v>
      </c>
      <c r="B22" s="4" t="s">
        <v>911</v>
      </c>
    </row>
    <row r="23" spans="1:4">
      <c r="A23" s="4" t="s">
        <v>912</v>
      </c>
    </row>
    <row r="24" spans="1:4">
      <c r="A24" s="3" t="s">
        <v>902</v>
      </c>
    </row>
    <row r="25" spans="1:4">
      <c r="A25" s="4" t="s">
        <v>903</v>
      </c>
      <c r="C25" s="6" t="n">
        <v>53900000</v>
      </c>
    </row>
    <row r="26" spans="1:4">
      <c r="A26" s="4" t="s">
        <v>913</v>
      </c>
    </row>
    <row r="27" spans="1:4">
      <c r="A27" s="3" t="s">
        <v>902</v>
      </c>
    </row>
    <row r="28" spans="1:4">
      <c r="A28" s="4" t="s">
        <v>903</v>
      </c>
      <c r="B28" s="6" t="n">
        <v>108800000</v>
      </c>
      <c r="D28" s="5" t="n">
        <v>108800000</v>
      </c>
    </row>
    <row r="29" spans="1:4">
      <c r="A29" s="4" t="s">
        <v>904</v>
      </c>
      <c r="B29" s="5" t="n">
        <v>108800000</v>
      </c>
      <c r="D29" s="5" t="n">
        <v>108800000</v>
      </c>
    </row>
    <row r="30" spans="1:4">
      <c r="A30" s="4" t="s">
        <v>914</v>
      </c>
    </row>
    <row r="31" spans="1:4">
      <c r="A31" s="3" t="s">
        <v>902</v>
      </c>
    </row>
    <row r="32" spans="1:4">
      <c r="A32" s="4" t="s">
        <v>903</v>
      </c>
      <c r="B32" s="5" t="n">
        <v>47200000</v>
      </c>
      <c r="D32" s="5" t="n">
        <v>0</v>
      </c>
    </row>
    <row r="33" spans="1:4">
      <c r="A33" s="4" t="s">
        <v>904</v>
      </c>
      <c r="B33" s="6" t="n">
        <v>47200000</v>
      </c>
      <c r="D3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915</v>
      </c>
      <c r="B1" s="2" t="s">
        <v>2</v>
      </c>
      <c r="C1" s="2" t="s">
        <v>2</v>
      </c>
      <c r="D1" s="2" t="s">
        <v>30</v>
      </c>
      <c r="E1" s="2" t="s">
        <v>78</v>
      </c>
      <c r="F1" s="2" t="s">
        <v>916</v>
      </c>
    </row>
    <row r="2" spans="1:6">
      <c r="A2" s="3" t="s">
        <v>902</v>
      </c>
    </row>
    <row r="3" spans="1:6">
      <c r="A3" s="4" t="s">
        <v>917</v>
      </c>
      <c r="B3" s="6" t="n">
        <v>1575500000</v>
      </c>
      <c r="C3" s="6" t="n">
        <v>1575500000</v>
      </c>
      <c r="D3" s="6" t="n">
        <v>1267600000</v>
      </c>
    </row>
    <row r="4" spans="1:6">
      <c r="A4" s="4" t="s">
        <v>97</v>
      </c>
      <c r="C4" s="5" t="n">
        <v>65500000</v>
      </c>
      <c r="D4" s="5" t="n">
        <v>61300000</v>
      </c>
      <c r="E4" s="6" t="n">
        <v>58000000</v>
      </c>
    </row>
    <row r="5" spans="1:6">
      <c r="A5" s="4" t="s">
        <v>918</v>
      </c>
    </row>
    <row r="6" spans="1:6">
      <c r="A6" s="3" t="s">
        <v>902</v>
      </c>
    </row>
    <row r="7" spans="1:6">
      <c r="A7" s="4" t="s">
        <v>919</v>
      </c>
      <c r="B7" s="5" t="n">
        <v>750000000</v>
      </c>
      <c r="C7" s="5" t="n">
        <v>750000000</v>
      </c>
    </row>
    <row r="8" spans="1:6">
      <c r="A8" s="4" t="s">
        <v>97</v>
      </c>
      <c r="C8" s="5" t="n">
        <v>0</v>
      </c>
      <c r="D8" s="5" t="n">
        <v>0</v>
      </c>
      <c r="E8" s="6" t="n">
        <v>0</v>
      </c>
    </row>
    <row r="9" spans="1:6">
      <c r="A9" s="4" t="s">
        <v>920</v>
      </c>
      <c r="B9" s="5" t="n">
        <v>0</v>
      </c>
      <c r="C9" s="5" t="n">
        <v>0</v>
      </c>
      <c r="F9" s="6" t="n">
        <v>250000000</v>
      </c>
    </row>
    <row r="10" spans="1:6">
      <c r="A10" s="4" t="s">
        <v>905</v>
      </c>
    </row>
    <row r="11" spans="1:6">
      <c r="A11" s="3" t="s">
        <v>902</v>
      </c>
    </row>
    <row r="12" spans="1:6">
      <c r="A12" s="4" t="s">
        <v>917</v>
      </c>
      <c r="B12" s="6" t="n">
        <v>25000000</v>
      </c>
      <c r="C12" s="6" t="n">
        <v>25000000</v>
      </c>
      <c r="D12" s="6" t="n">
        <v>25000000</v>
      </c>
    </row>
    <row r="13" spans="1:6">
      <c r="A13" s="4" t="s">
        <v>918</v>
      </c>
    </row>
    <row r="14" spans="1:6">
      <c r="A14" s="3" t="s">
        <v>902</v>
      </c>
    </row>
    <row r="15" spans="1:6">
      <c r="A15" s="4" t="s">
        <v>921</v>
      </c>
      <c r="B15" s="4" t="s">
        <v>922</v>
      </c>
      <c r="C15" s="4" t="s">
        <v>922</v>
      </c>
    </row>
    <row r="16" spans="1:6">
      <c r="A16" s="4" t="s">
        <v>923</v>
      </c>
      <c r="B16" s="4" t="s">
        <v>924</v>
      </c>
      <c r="C16" s="4" t="s">
        <v>924</v>
      </c>
    </row>
    <row r="17" spans="1:6">
      <c r="A17" s="4" t="s">
        <v>925</v>
      </c>
      <c r="B17" s="4" t="s">
        <v>9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14"/>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927</v>
      </c>
      <c r="B1" s="2" t="s">
        <v>899</v>
      </c>
      <c r="C1" s="2" t="s">
        <v>928</v>
      </c>
      <c r="D1" s="2" t="s">
        <v>929</v>
      </c>
      <c r="E1" s="2" t="s">
        <v>930</v>
      </c>
      <c r="F1" s="2" t="s">
        <v>931</v>
      </c>
      <c r="G1" s="2" t="s">
        <v>932</v>
      </c>
      <c r="H1" s="2" t="s">
        <v>933</v>
      </c>
      <c r="I1" s="2" t="s">
        <v>934</v>
      </c>
      <c r="J1" s="2" t="s">
        <v>935</v>
      </c>
      <c r="K1" s="2" t="s">
        <v>899</v>
      </c>
      <c r="L1" s="2" t="s">
        <v>936</v>
      </c>
      <c r="M1" s="2" t="s">
        <v>732</v>
      </c>
      <c r="N1" s="2" t="s">
        <v>937</v>
      </c>
      <c r="O1" s="2" t="s">
        <v>938</v>
      </c>
      <c r="P1" s="2" t="s">
        <v>939</v>
      </c>
      <c r="Q1" s="2" t="s">
        <v>940</v>
      </c>
    </row>
    <row r="2" spans="1:17">
      <c r="A2" s="3" t="s">
        <v>902</v>
      </c>
    </row>
    <row r="3" spans="1:17">
      <c r="A3" s="4" t="s">
        <v>97</v>
      </c>
      <c r="K3" s="6" t="n">
        <v>65500000</v>
      </c>
      <c r="L3" s="6" t="n">
        <v>61300000</v>
      </c>
      <c r="M3" s="6" t="n">
        <v>58000000</v>
      </c>
    </row>
    <row r="4" spans="1:17">
      <c r="A4" s="4" t="s">
        <v>903</v>
      </c>
      <c r="B4" s="6" t="n">
        <v>1575500000</v>
      </c>
      <c r="K4" s="5" t="n">
        <v>1575500000</v>
      </c>
      <c r="L4" s="5" t="n">
        <v>1267600000</v>
      </c>
    </row>
    <row r="5" spans="1:17">
      <c r="A5" s="4" t="s">
        <v>941</v>
      </c>
      <c r="B5" s="5" t="n">
        <v>1573600000</v>
      </c>
      <c r="K5" s="5" t="n">
        <v>1573600000</v>
      </c>
      <c r="L5" s="5" t="n">
        <v>1265200000</v>
      </c>
    </row>
    <row r="6" spans="1:17">
      <c r="A6" s="4" t="s">
        <v>942</v>
      </c>
    </row>
    <row r="7" spans="1:17">
      <c r="A7" s="3" t="s">
        <v>902</v>
      </c>
    </row>
    <row r="8" spans="1:17">
      <c r="A8" s="4" t="s">
        <v>903</v>
      </c>
      <c r="B8" s="5" t="n">
        <v>0</v>
      </c>
      <c r="K8" s="5" t="n">
        <v>0</v>
      </c>
      <c r="L8" s="5" t="n">
        <v>13200000</v>
      </c>
      <c r="P8" s="10" t="n">
        <v>12600000</v>
      </c>
    </row>
    <row r="9" spans="1:17">
      <c r="A9" s="4" t="s">
        <v>943</v>
      </c>
    </row>
    <row r="10" spans="1:17">
      <c r="A10" s="3" t="s">
        <v>902</v>
      </c>
    </row>
    <row r="11" spans="1:17">
      <c r="A11" s="4" t="s">
        <v>903</v>
      </c>
      <c r="B11" s="6" t="n">
        <v>20600000</v>
      </c>
      <c r="K11" s="6" t="n">
        <v>20600000</v>
      </c>
      <c r="L11" s="5" t="n">
        <v>20600000</v>
      </c>
    </row>
    <row r="12" spans="1:17">
      <c r="A12" s="4" t="s">
        <v>944</v>
      </c>
      <c r="B12" s="4" t="s">
        <v>945</v>
      </c>
      <c r="K12" s="4" t="s">
        <v>945</v>
      </c>
    </row>
    <row r="13" spans="1:17">
      <c r="A13" s="4" t="s">
        <v>946</v>
      </c>
    </row>
    <row r="14" spans="1:17">
      <c r="A14" s="3" t="s">
        <v>902</v>
      </c>
    </row>
    <row r="15" spans="1:17">
      <c r="A15" s="4" t="s">
        <v>947</v>
      </c>
      <c r="N15" s="10" t="n">
        <v>61800000</v>
      </c>
    </row>
    <row r="16" spans="1:17">
      <c r="A16" s="4" t="s">
        <v>948</v>
      </c>
    </row>
    <row r="17" spans="1:17">
      <c r="A17" s="3" t="s">
        <v>902</v>
      </c>
    </row>
    <row r="18" spans="1:17">
      <c r="A18" s="4" t="s">
        <v>947</v>
      </c>
      <c r="G18" s="10" t="n">
        <v>17400000</v>
      </c>
    </row>
    <row r="19" spans="1:17">
      <c r="A19" s="4" t="s">
        <v>906</v>
      </c>
    </row>
    <row r="20" spans="1:17">
      <c r="A20" s="3" t="s">
        <v>902</v>
      </c>
    </row>
    <row r="21" spans="1:17">
      <c r="A21" s="4" t="s">
        <v>97</v>
      </c>
      <c r="K21" s="6" t="n">
        <v>0</v>
      </c>
      <c r="L21" s="5" t="n">
        <v>0</v>
      </c>
      <c r="M21" s="5" t="n">
        <v>0</v>
      </c>
    </row>
    <row r="22" spans="1:17">
      <c r="A22" s="4" t="s">
        <v>903</v>
      </c>
      <c r="B22" s="6" t="n">
        <v>294500000</v>
      </c>
      <c r="K22" s="5" t="n">
        <v>294500000</v>
      </c>
      <c r="L22" s="5" t="n">
        <v>33800000</v>
      </c>
    </row>
    <row r="23" spans="1:17">
      <c r="A23" s="4" t="s">
        <v>941</v>
      </c>
      <c r="B23" s="5" t="n">
        <v>294500000</v>
      </c>
      <c r="K23" s="5" t="n">
        <v>294500000</v>
      </c>
      <c r="L23" s="5" t="n">
        <v>33800000</v>
      </c>
    </row>
    <row r="24" spans="1:17">
      <c r="A24" s="4" t="s">
        <v>949</v>
      </c>
    </row>
    <row r="25" spans="1:17">
      <c r="A25" s="3" t="s">
        <v>902</v>
      </c>
    </row>
    <row r="26" spans="1:17">
      <c r="A26" s="4" t="s">
        <v>947</v>
      </c>
      <c r="N26" s="10" t="n">
        <v>61800000</v>
      </c>
    </row>
    <row r="27" spans="1:17">
      <c r="A27" s="4" t="s">
        <v>941</v>
      </c>
      <c r="B27" s="5" t="n">
        <v>74300000</v>
      </c>
      <c r="K27" s="6" t="n">
        <v>74300000</v>
      </c>
    </row>
    <row r="28" spans="1:17">
      <c r="A28" s="4" t="s">
        <v>950</v>
      </c>
      <c r="K28" s="4" t="s">
        <v>548</v>
      </c>
    </row>
    <row r="29" spans="1:17">
      <c r="A29" s="4" t="s">
        <v>951</v>
      </c>
    </row>
    <row r="30" spans="1:17">
      <c r="A30" s="3" t="s">
        <v>902</v>
      </c>
    </row>
    <row r="31" spans="1:17">
      <c r="A31" s="4" t="s">
        <v>903</v>
      </c>
      <c r="B31" s="6" t="n">
        <v>74300000</v>
      </c>
      <c r="K31" s="6" t="n">
        <v>74300000</v>
      </c>
      <c r="L31" s="5" t="n">
        <v>0</v>
      </c>
    </row>
    <row r="32" spans="1:17">
      <c r="A32" s="4" t="s">
        <v>944</v>
      </c>
      <c r="B32" s="4" t="s">
        <v>952</v>
      </c>
      <c r="K32" s="4" t="s">
        <v>952</v>
      </c>
    </row>
    <row r="33" spans="1:17">
      <c r="A33" s="4" t="s">
        <v>953</v>
      </c>
    </row>
    <row r="34" spans="1:17">
      <c r="A34" s="3" t="s">
        <v>902</v>
      </c>
    </row>
    <row r="35" spans="1:17">
      <c r="A35" s="4" t="s">
        <v>954</v>
      </c>
      <c r="B35" s="4" t="s">
        <v>952</v>
      </c>
    </row>
    <row r="36" spans="1:17">
      <c r="A36" s="4" t="s">
        <v>955</v>
      </c>
    </row>
    <row r="37" spans="1:17">
      <c r="A37" s="3" t="s">
        <v>902</v>
      </c>
    </row>
    <row r="38" spans="1:17">
      <c r="A38" s="4" t="s">
        <v>954</v>
      </c>
      <c r="E38" s="4" t="s">
        <v>956</v>
      </c>
    </row>
    <row r="39" spans="1:17">
      <c r="A39" s="4" t="s">
        <v>957</v>
      </c>
    </row>
    <row r="40" spans="1:17">
      <c r="A40" s="3" t="s">
        <v>902</v>
      </c>
    </row>
    <row r="41" spans="1:17">
      <c r="A41" s="4" t="s">
        <v>903</v>
      </c>
      <c r="B41" s="6" t="n">
        <v>22800000</v>
      </c>
      <c r="K41" s="6" t="n">
        <v>22800000</v>
      </c>
      <c r="L41" s="5" t="n">
        <v>0</v>
      </c>
    </row>
    <row r="42" spans="1:17">
      <c r="A42" s="4" t="s">
        <v>944</v>
      </c>
      <c r="B42" s="4" t="s">
        <v>958</v>
      </c>
      <c r="K42" s="4" t="s">
        <v>958</v>
      </c>
    </row>
    <row r="43" spans="1:17">
      <c r="A43" s="4" t="s">
        <v>954</v>
      </c>
      <c r="J43" s="4" t="s">
        <v>959</v>
      </c>
    </row>
    <row r="44" spans="1:17">
      <c r="A44" s="4" t="s">
        <v>960</v>
      </c>
    </row>
    <row r="45" spans="1:17">
      <c r="A45" s="3" t="s">
        <v>902</v>
      </c>
    </row>
    <row r="46" spans="1:17">
      <c r="A46" s="4" t="s">
        <v>903</v>
      </c>
      <c r="B46" s="6" t="n">
        <v>23100000</v>
      </c>
      <c r="K46" s="6" t="n">
        <v>23100000</v>
      </c>
      <c r="L46" s="5" t="n">
        <v>0</v>
      </c>
    </row>
    <row r="47" spans="1:17">
      <c r="A47" s="4" t="s">
        <v>944</v>
      </c>
      <c r="B47" s="4" t="s">
        <v>958</v>
      </c>
      <c r="K47" s="4" t="s">
        <v>958</v>
      </c>
    </row>
    <row r="48" spans="1:17">
      <c r="A48" s="4" t="s">
        <v>954</v>
      </c>
      <c r="I48" s="4" t="s">
        <v>961</v>
      </c>
    </row>
    <row r="49" spans="1:17">
      <c r="A49" s="4" t="s">
        <v>962</v>
      </c>
    </row>
    <row r="50" spans="1:17">
      <c r="A50" s="3" t="s">
        <v>902</v>
      </c>
    </row>
    <row r="51" spans="1:17">
      <c r="A51" s="4" t="s">
        <v>903</v>
      </c>
      <c r="B51" s="6" t="n">
        <v>24400000</v>
      </c>
      <c r="K51" s="6" t="n">
        <v>24400000</v>
      </c>
      <c r="L51" s="5" t="n">
        <v>0</v>
      </c>
    </row>
    <row r="52" spans="1:17">
      <c r="A52" s="4" t="s">
        <v>944</v>
      </c>
      <c r="B52" s="4" t="s">
        <v>963</v>
      </c>
      <c r="K52" s="4" t="s">
        <v>963</v>
      </c>
    </row>
    <row r="53" spans="1:17">
      <c r="A53" s="4" t="s">
        <v>954</v>
      </c>
      <c r="H53" s="4" t="s">
        <v>964</v>
      </c>
    </row>
    <row r="54" spans="1:17">
      <c r="A54" s="4" t="s">
        <v>965</v>
      </c>
    </row>
    <row r="55" spans="1:17">
      <c r="A55" s="3" t="s">
        <v>902</v>
      </c>
    </row>
    <row r="56" spans="1:17">
      <c r="A56" s="4" t="s">
        <v>903</v>
      </c>
      <c r="B56" s="6" t="n">
        <v>22800000</v>
      </c>
      <c r="K56" s="6" t="n">
        <v>22800000</v>
      </c>
      <c r="L56" s="5" t="n">
        <v>0</v>
      </c>
    </row>
    <row r="57" spans="1:17">
      <c r="A57" s="4" t="s">
        <v>944</v>
      </c>
      <c r="B57" s="4" t="s">
        <v>966</v>
      </c>
      <c r="K57" s="4" t="s">
        <v>966</v>
      </c>
    </row>
    <row r="58" spans="1:17">
      <c r="A58" s="4" t="s">
        <v>954</v>
      </c>
      <c r="G58" s="4" t="s">
        <v>967</v>
      </c>
    </row>
    <row r="59" spans="1:17">
      <c r="A59" s="4" t="s">
        <v>968</v>
      </c>
    </row>
    <row r="60" spans="1:17">
      <c r="A60" s="3" t="s">
        <v>902</v>
      </c>
    </row>
    <row r="61" spans="1:17">
      <c r="A61" s="4" t="s">
        <v>903</v>
      </c>
      <c r="B61" s="6" t="n">
        <v>20900000</v>
      </c>
      <c r="K61" s="6" t="n">
        <v>20900000</v>
      </c>
      <c r="L61" s="5" t="n">
        <v>0</v>
      </c>
    </row>
    <row r="62" spans="1:17">
      <c r="A62" s="4" t="s">
        <v>944</v>
      </c>
      <c r="B62" s="4" t="s">
        <v>924</v>
      </c>
      <c r="K62" s="4" t="s">
        <v>924</v>
      </c>
    </row>
    <row r="63" spans="1:17">
      <c r="A63" s="4" t="s">
        <v>954</v>
      </c>
      <c r="G63" s="4" t="s">
        <v>924</v>
      </c>
    </row>
    <row r="64" spans="1:17">
      <c r="A64" s="4" t="s">
        <v>969</v>
      </c>
    </row>
    <row r="65" spans="1:17">
      <c r="A65" s="3" t="s">
        <v>902</v>
      </c>
    </row>
    <row r="66" spans="1:17">
      <c r="A66" s="4" t="s">
        <v>903</v>
      </c>
      <c r="B66" s="6" t="n">
        <v>22600000</v>
      </c>
      <c r="K66" s="6" t="n">
        <v>22600000</v>
      </c>
      <c r="L66" s="5" t="n">
        <v>0</v>
      </c>
    </row>
    <row r="67" spans="1:17">
      <c r="A67" s="4" t="s">
        <v>944</v>
      </c>
      <c r="B67" s="4" t="s">
        <v>970</v>
      </c>
      <c r="K67" s="4" t="s">
        <v>970</v>
      </c>
    </row>
    <row r="68" spans="1:17">
      <c r="A68" s="4" t="s">
        <v>954</v>
      </c>
      <c r="F68" s="4" t="s">
        <v>971</v>
      </c>
    </row>
    <row r="69" spans="1:17">
      <c r="A69" s="4" t="s">
        <v>972</v>
      </c>
    </row>
    <row r="70" spans="1:17">
      <c r="A70" s="3" t="s">
        <v>902</v>
      </c>
    </row>
    <row r="71" spans="1:17">
      <c r="A71" s="4" t="s">
        <v>903</v>
      </c>
      <c r="B71" s="6" t="n">
        <v>22700000</v>
      </c>
      <c r="K71" s="6" t="n">
        <v>22700000</v>
      </c>
      <c r="L71" s="5" t="n">
        <v>0</v>
      </c>
    </row>
    <row r="72" spans="1:17">
      <c r="A72" s="4" t="s">
        <v>944</v>
      </c>
      <c r="B72" s="4" t="s">
        <v>973</v>
      </c>
      <c r="K72" s="4" t="s">
        <v>973</v>
      </c>
    </row>
    <row r="73" spans="1:17">
      <c r="A73" s="4" t="s">
        <v>974</v>
      </c>
    </row>
    <row r="74" spans="1:17">
      <c r="A74" s="3" t="s">
        <v>902</v>
      </c>
    </row>
    <row r="75" spans="1:17">
      <c r="A75" s="4" t="s">
        <v>903</v>
      </c>
      <c r="B75" s="6" t="n">
        <v>19100000</v>
      </c>
      <c r="K75" s="6" t="n">
        <v>19100000</v>
      </c>
      <c r="L75" s="5" t="n">
        <v>0</v>
      </c>
    </row>
    <row r="76" spans="1:17">
      <c r="A76" s="4" t="s">
        <v>944</v>
      </c>
      <c r="B76" s="4" t="s">
        <v>975</v>
      </c>
      <c r="K76" s="4" t="s">
        <v>975</v>
      </c>
    </row>
    <row r="77" spans="1:17">
      <c r="A77" s="4" t="s">
        <v>954</v>
      </c>
      <c r="D77" s="4" t="s">
        <v>976</v>
      </c>
    </row>
    <row r="78" spans="1:17">
      <c r="A78" s="4" t="s">
        <v>977</v>
      </c>
    </row>
    <row r="79" spans="1:17">
      <c r="A79" s="3" t="s">
        <v>902</v>
      </c>
    </row>
    <row r="80" spans="1:17">
      <c r="A80" s="4" t="s">
        <v>903</v>
      </c>
      <c r="B80" s="6" t="n">
        <v>21200000</v>
      </c>
      <c r="K80" s="6" t="n">
        <v>21200000</v>
      </c>
      <c r="L80" s="5" t="n">
        <v>0</v>
      </c>
    </row>
    <row r="81" spans="1:17">
      <c r="A81" s="4" t="s">
        <v>944</v>
      </c>
      <c r="B81" s="4" t="s">
        <v>978</v>
      </c>
      <c r="K81" s="4" t="s">
        <v>978</v>
      </c>
    </row>
    <row r="82" spans="1:17">
      <c r="A82" s="4" t="s">
        <v>954</v>
      </c>
      <c r="C82" s="4" t="s">
        <v>979</v>
      </c>
    </row>
    <row r="83" spans="1:17">
      <c r="A83" s="4" t="s">
        <v>910</v>
      </c>
    </row>
    <row r="84" spans="1:17">
      <c r="A84" s="3" t="s">
        <v>902</v>
      </c>
    </row>
    <row r="85" spans="1:17">
      <c r="A85" s="4" t="s">
        <v>97</v>
      </c>
      <c r="K85" s="6" t="n">
        <v>33700000</v>
      </c>
      <c r="L85" s="6" t="n">
        <v>33700000</v>
      </c>
      <c r="M85" s="6" t="n">
        <v>33700000</v>
      </c>
    </row>
    <row r="86" spans="1:17">
      <c r="A86" s="4" t="s">
        <v>903</v>
      </c>
      <c r="O86" s="6" t="n">
        <v>200000000</v>
      </c>
      <c r="Q86" s="6" t="n">
        <v>4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5"/>
    <col customWidth="1" max="6" min="6" width="14"/>
    <col customWidth="1" max="7" min="7" width="16"/>
  </cols>
  <sheetData>
    <row r="1" spans="1:7">
      <c r="A1" s="1" t="s">
        <v>980</v>
      </c>
      <c r="B1" s="2" t="s">
        <v>760</v>
      </c>
      <c r="D1" s="2" t="s">
        <v>1</v>
      </c>
    </row>
    <row r="2" spans="1:7">
      <c r="B2" s="2" t="s">
        <v>981</v>
      </c>
      <c r="C2" s="2" t="s">
        <v>982</v>
      </c>
      <c r="D2" s="2" t="s">
        <v>2</v>
      </c>
      <c r="E2" s="2" t="s">
        <v>30</v>
      </c>
      <c r="F2" s="2" t="s">
        <v>78</v>
      </c>
      <c r="G2" s="2" t="s">
        <v>983</v>
      </c>
    </row>
    <row r="3" spans="1:7">
      <c r="A3" s="3" t="s">
        <v>902</v>
      </c>
    </row>
    <row r="4" spans="1:7">
      <c r="A4" s="4" t="s">
        <v>903</v>
      </c>
      <c r="D4" s="6" t="n">
        <v>1575500000</v>
      </c>
      <c r="E4" s="6" t="n">
        <v>1267600000</v>
      </c>
    </row>
    <row r="5" spans="1:7">
      <c r="A5" s="4" t="s">
        <v>97</v>
      </c>
      <c r="D5" s="5" t="n">
        <v>65500000</v>
      </c>
      <c r="E5" s="5" t="n">
        <v>61300000</v>
      </c>
      <c r="F5" s="6" t="n">
        <v>58000000</v>
      </c>
    </row>
    <row r="6" spans="1:7">
      <c r="A6" s="4" t="s">
        <v>907</v>
      </c>
    </row>
    <row r="7" spans="1:7">
      <c r="A7" s="3" t="s">
        <v>902</v>
      </c>
    </row>
    <row r="8" spans="1:7">
      <c r="A8" s="4" t="s">
        <v>908</v>
      </c>
      <c r="C8" s="4" t="s">
        <v>909</v>
      </c>
    </row>
    <row r="9" spans="1:7">
      <c r="A9" s="4" t="s">
        <v>903</v>
      </c>
      <c r="C9" s="6" t="n">
        <v>500000000</v>
      </c>
    </row>
    <row r="10" spans="1:7">
      <c r="A10" s="4" t="s">
        <v>984</v>
      </c>
      <c r="C10" s="4" t="s">
        <v>985</v>
      </c>
    </row>
    <row r="11" spans="1:7">
      <c r="A11" s="4" t="s">
        <v>986</v>
      </c>
      <c r="C11" s="4" t="s">
        <v>662</v>
      </c>
    </row>
    <row r="12" spans="1:7">
      <c r="A12" s="4" t="s">
        <v>97</v>
      </c>
      <c r="D12" s="5" t="n">
        <v>19800000</v>
      </c>
      <c r="E12" s="5" t="n">
        <v>19800000</v>
      </c>
      <c r="F12" s="5" t="n">
        <v>19800000</v>
      </c>
    </row>
    <row r="13" spans="1:7">
      <c r="A13" s="4" t="s">
        <v>987</v>
      </c>
      <c r="D13" s="5" t="n">
        <v>520400000</v>
      </c>
      <c r="E13" s="5" t="n">
        <v>512800000</v>
      </c>
    </row>
    <row r="14" spans="1:7">
      <c r="A14" s="4" t="s">
        <v>988</v>
      </c>
    </row>
    <row r="15" spans="1:7">
      <c r="A15" s="3" t="s">
        <v>902</v>
      </c>
    </row>
    <row r="16" spans="1:7">
      <c r="A16" s="4" t="s">
        <v>954</v>
      </c>
      <c r="C16" s="4" t="s">
        <v>520</v>
      </c>
    </row>
    <row r="17" spans="1:7">
      <c r="A17" s="4" t="s">
        <v>910</v>
      </c>
    </row>
    <row r="18" spans="1:7">
      <c r="A18" s="3" t="s">
        <v>902</v>
      </c>
    </row>
    <row r="19" spans="1:7">
      <c r="A19" s="4" t="s">
        <v>908</v>
      </c>
      <c r="B19" s="4" t="s">
        <v>911</v>
      </c>
      <c r="G19" s="4" t="s">
        <v>911</v>
      </c>
    </row>
    <row r="20" spans="1:7">
      <c r="A20" s="4" t="s">
        <v>903</v>
      </c>
      <c r="B20" s="6" t="n">
        <v>400000000</v>
      </c>
      <c r="G20" s="6" t="n">
        <v>200000000</v>
      </c>
    </row>
    <row r="21" spans="1:7">
      <c r="A21" s="4" t="s">
        <v>984</v>
      </c>
      <c r="B21" s="4" t="s">
        <v>989</v>
      </c>
      <c r="G21" s="4" t="s">
        <v>990</v>
      </c>
    </row>
    <row r="22" spans="1:7">
      <c r="A22" s="4" t="s">
        <v>986</v>
      </c>
      <c r="B22" s="4" t="s">
        <v>662</v>
      </c>
    </row>
    <row r="23" spans="1:7">
      <c r="A23" s="4" t="s">
        <v>97</v>
      </c>
      <c r="D23" s="5" t="n">
        <v>33700000</v>
      </c>
      <c r="E23" s="5" t="n">
        <v>33700000</v>
      </c>
      <c r="F23" s="6" t="n">
        <v>33700000</v>
      </c>
    </row>
    <row r="24" spans="1:7">
      <c r="A24" s="4" t="s">
        <v>987</v>
      </c>
      <c r="D24" s="6" t="n">
        <v>696300000</v>
      </c>
      <c r="E24" s="6" t="n">
        <v>603100000</v>
      </c>
    </row>
    <row r="25" spans="1:7">
      <c r="A25" s="4" t="s">
        <v>991</v>
      </c>
    </row>
    <row r="26" spans="1:7">
      <c r="A26" s="3" t="s">
        <v>902</v>
      </c>
    </row>
    <row r="27" spans="1:7">
      <c r="A27" s="4" t="s">
        <v>954</v>
      </c>
      <c r="B27" s="4" t="s">
        <v>992</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993</v>
      </c>
      <c r="B1" s="2" t="s">
        <v>899</v>
      </c>
      <c r="C1" s="2" t="s">
        <v>930</v>
      </c>
      <c r="D1" s="2" t="s">
        <v>994</v>
      </c>
      <c r="E1" s="2" t="s">
        <v>899</v>
      </c>
      <c r="F1" s="2" t="s">
        <v>936</v>
      </c>
      <c r="G1" s="2" t="s">
        <v>732</v>
      </c>
      <c r="H1" s="2" t="s">
        <v>995</v>
      </c>
      <c r="I1" s="2" t="s">
        <v>996</v>
      </c>
      <c r="J1" s="2" t="s">
        <v>997</v>
      </c>
    </row>
    <row r="2" spans="1:10">
      <c r="A2" s="3" t="s">
        <v>902</v>
      </c>
    </row>
    <row r="3" spans="1:10">
      <c r="A3" s="4" t="s">
        <v>773</v>
      </c>
      <c r="I3" s="6" t="n">
        <v>120000000</v>
      </c>
    </row>
    <row r="4" spans="1:10">
      <c r="A4" s="4" t="s">
        <v>97</v>
      </c>
      <c r="E4" s="6" t="n">
        <v>65500000</v>
      </c>
      <c r="F4" s="6" t="n">
        <v>61300000</v>
      </c>
      <c r="G4" s="6" t="n">
        <v>58000000</v>
      </c>
    </row>
    <row r="5" spans="1:10">
      <c r="A5" s="4" t="s">
        <v>998</v>
      </c>
      <c r="H5" s="5" t="n">
        <v>2</v>
      </c>
    </row>
    <row r="6" spans="1:10">
      <c r="A6" s="4" t="s">
        <v>903</v>
      </c>
      <c r="B6" s="6" t="n">
        <v>1575500000</v>
      </c>
      <c r="E6" s="5" t="n">
        <v>1575500000</v>
      </c>
      <c r="F6" s="5" t="n">
        <v>1267600000</v>
      </c>
    </row>
    <row r="7" spans="1:10">
      <c r="A7" s="4" t="s">
        <v>222</v>
      </c>
      <c r="E7" s="6" t="n">
        <v>21700000</v>
      </c>
      <c r="F7" s="5" t="n">
        <v>9000000</v>
      </c>
      <c r="G7" s="6" t="n">
        <v>0</v>
      </c>
    </row>
    <row r="8" spans="1:10">
      <c r="A8" s="4" t="s">
        <v>955</v>
      </c>
    </row>
    <row r="9" spans="1:10">
      <c r="A9" s="3" t="s">
        <v>902</v>
      </c>
    </row>
    <row r="10" spans="1:10">
      <c r="A10" s="4" t="s">
        <v>954</v>
      </c>
      <c r="C10" s="4" t="s">
        <v>956</v>
      </c>
    </row>
    <row r="11" spans="1:10">
      <c r="A11" s="4" t="s">
        <v>999</v>
      </c>
    </row>
    <row r="12" spans="1:10">
      <c r="A12" s="3" t="s">
        <v>902</v>
      </c>
    </row>
    <row r="13" spans="1:10">
      <c r="A13" s="4" t="s">
        <v>773</v>
      </c>
      <c r="J13" s="6" t="n">
        <v>120000000</v>
      </c>
    </row>
    <row r="14" spans="1:10">
      <c r="A14" s="4" t="s">
        <v>1000</v>
      </c>
      <c r="E14" s="4" t="s">
        <v>1001</v>
      </c>
    </row>
    <row r="15" spans="1:10">
      <c r="A15" s="4" t="s">
        <v>925</v>
      </c>
      <c r="B15" s="4" t="s">
        <v>1002</v>
      </c>
    </row>
    <row r="16" spans="1:10">
      <c r="A16" s="4" t="s">
        <v>97</v>
      </c>
      <c r="E16" s="6" t="n">
        <v>0</v>
      </c>
    </row>
    <row r="17" spans="1:10">
      <c r="A17" s="4" t="s">
        <v>1003</v>
      </c>
    </row>
    <row r="18" spans="1:10">
      <c r="A18" s="3" t="s">
        <v>902</v>
      </c>
    </row>
    <row r="19" spans="1:10">
      <c r="A19" s="4" t="s">
        <v>903</v>
      </c>
      <c r="B19" s="6" t="n">
        <v>108800000</v>
      </c>
      <c r="E19" s="5" t="n">
        <v>108800000</v>
      </c>
      <c r="F19" s="5" t="n">
        <v>108800000</v>
      </c>
    </row>
    <row r="20" spans="1:10">
      <c r="A20" s="4" t="s">
        <v>912</v>
      </c>
    </row>
    <row r="21" spans="1:10">
      <c r="A21" s="3" t="s">
        <v>902</v>
      </c>
    </row>
    <row r="22" spans="1:10">
      <c r="A22" s="4" t="s">
        <v>97</v>
      </c>
      <c r="E22" s="5" t="n">
        <v>0</v>
      </c>
    </row>
    <row r="23" spans="1:10">
      <c r="A23" s="4" t="s">
        <v>1004</v>
      </c>
      <c r="B23" s="6" t="n">
        <v>47200000</v>
      </c>
      <c r="E23" s="5" t="n">
        <v>47200000</v>
      </c>
    </row>
    <row r="24" spans="1:10">
      <c r="A24" s="4" t="s">
        <v>903</v>
      </c>
      <c r="H24" s="6" t="n">
        <v>53900000</v>
      </c>
    </row>
    <row r="25" spans="1:10">
      <c r="A25" s="4" t="s">
        <v>222</v>
      </c>
      <c r="D25" s="6" t="n">
        <v>6700000</v>
      </c>
    </row>
    <row r="26" spans="1:10">
      <c r="A26" s="4" t="s">
        <v>1005</v>
      </c>
    </row>
    <row r="27" spans="1:10">
      <c r="A27" s="3" t="s">
        <v>902</v>
      </c>
    </row>
    <row r="28" spans="1:10">
      <c r="A28" s="4" t="s">
        <v>925</v>
      </c>
      <c r="B28" s="4" t="s">
        <v>1006</v>
      </c>
    </row>
    <row r="29" spans="1:10">
      <c r="A29" s="4" t="s">
        <v>903</v>
      </c>
      <c r="B29" s="6" t="n">
        <v>47200000</v>
      </c>
      <c r="E29" s="5" t="n">
        <v>47200000</v>
      </c>
      <c r="F29" s="5" t="n">
        <v>0</v>
      </c>
    </row>
    <row r="30" spans="1:10">
      <c r="A30" s="4" t="s">
        <v>954</v>
      </c>
      <c r="B30" s="4" t="s">
        <v>529</v>
      </c>
    </row>
    <row r="31" spans="1:10">
      <c r="A31" s="4" t="s">
        <v>1007</v>
      </c>
    </row>
    <row r="32" spans="1:10">
      <c r="A32" s="3" t="s">
        <v>902</v>
      </c>
    </row>
    <row r="33" spans="1:10">
      <c r="A33" s="4" t="s">
        <v>1008</v>
      </c>
      <c r="F33" s="5" t="n">
        <v>11200000</v>
      </c>
    </row>
    <row r="34" spans="1:10">
      <c r="A34" s="4" t="s">
        <v>1009</v>
      </c>
      <c r="F34" s="6" t="n">
        <v>9000000</v>
      </c>
    </row>
    <row r="35" spans="1:10">
      <c r="A35" s="4" t="s">
        <v>1004</v>
      </c>
      <c r="B35" s="6" t="n">
        <v>108800000</v>
      </c>
      <c r="E35" s="6" t="n">
        <v>108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10</v>
      </c>
      <c r="B1" s="2" t="s">
        <v>1</v>
      </c>
    </row>
    <row r="2" spans="1:3">
      <c r="B2" s="2" t="s">
        <v>2</v>
      </c>
      <c r="C2" s="2" t="s">
        <v>30</v>
      </c>
    </row>
    <row r="3" spans="1:3">
      <c r="A3" s="3" t="s">
        <v>1011</v>
      </c>
    </row>
    <row r="4" spans="1:3">
      <c r="A4" s="4" t="s">
        <v>903</v>
      </c>
      <c r="B4" s="7" t="n">
        <v>4323.5</v>
      </c>
      <c r="C4" s="7" t="n">
        <v>3876.6</v>
      </c>
    </row>
    <row r="5" spans="1:3">
      <c r="A5" s="4" t="s">
        <v>1012</v>
      </c>
      <c r="B5" s="8" t="n">
        <v>4303.8</v>
      </c>
      <c r="C5" s="8" t="n">
        <v>3866.3</v>
      </c>
    </row>
    <row r="6" spans="1:3">
      <c r="A6" s="4" t="s">
        <v>1013</v>
      </c>
      <c r="B6" s="5" t="n">
        <v>4900</v>
      </c>
      <c r="C6" s="5" t="n">
        <v>4700</v>
      </c>
    </row>
    <row r="7" spans="1:3">
      <c r="A7" s="4" t="s">
        <v>1014</v>
      </c>
    </row>
    <row r="8" spans="1:3">
      <c r="A8" s="3" t="s">
        <v>1011</v>
      </c>
    </row>
    <row r="9" spans="1:3">
      <c r="A9" s="4" t="s">
        <v>903</v>
      </c>
      <c r="B9" s="8" t="n">
        <v>4128.3</v>
      </c>
      <c r="C9" s="5" t="n">
        <v>3681</v>
      </c>
    </row>
    <row r="10" spans="1:3">
      <c r="A10" s="4" t="s">
        <v>1012</v>
      </c>
      <c r="B10" s="7" t="n">
        <v>4100.5</v>
      </c>
      <c r="C10" s="7" t="n">
        <v>3672.5</v>
      </c>
    </row>
    <row r="11" spans="1:3">
      <c r="A11" s="4" t="s">
        <v>1015</v>
      </c>
      <c r="B11" s="4" t="s">
        <v>1016</v>
      </c>
      <c r="C11" s="4" t="s">
        <v>1017</v>
      </c>
    </row>
    <row r="12" spans="1:3">
      <c r="A12" s="4" t="s">
        <v>1018</v>
      </c>
      <c r="B12" s="4" t="s">
        <v>1019</v>
      </c>
      <c r="C12" s="4" t="s">
        <v>1020</v>
      </c>
    </row>
    <row r="13" spans="1:3">
      <c r="A13" s="4" t="s">
        <v>1021</v>
      </c>
    </row>
    <row r="14" spans="1:3">
      <c r="A14" s="3" t="s">
        <v>1011</v>
      </c>
    </row>
    <row r="15" spans="1:3">
      <c r="A15" s="4" t="s">
        <v>903</v>
      </c>
      <c r="B15" s="7" t="n">
        <v>195.2</v>
      </c>
      <c r="C15" s="7" t="n">
        <v>195.6</v>
      </c>
    </row>
    <row r="16" spans="1:3">
      <c r="A16" s="4" t="s">
        <v>1012</v>
      </c>
      <c r="B16" s="7" t="n">
        <v>203.3</v>
      </c>
      <c r="C16" s="7" t="n">
        <v>193.8</v>
      </c>
    </row>
    <row r="17" spans="1:3">
      <c r="A17" s="4" t="s">
        <v>1018</v>
      </c>
      <c r="B17" s="4" t="s">
        <v>1022</v>
      </c>
      <c r="C17" s="4" t="s">
        <v>10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4</v>
      </c>
      <c r="B1" s="2" t="s">
        <v>2</v>
      </c>
      <c r="C1" s="2" t="s">
        <v>30</v>
      </c>
    </row>
    <row r="2" spans="1:3">
      <c r="A2" s="3" t="s">
        <v>274</v>
      </c>
    </row>
    <row r="3" spans="1:3">
      <c r="A3" s="4" t="s">
        <v>491</v>
      </c>
      <c r="B3" s="7" t="n">
        <v>1894.8</v>
      </c>
      <c r="C3" s="7" t="n">
        <v>1307.4</v>
      </c>
    </row>
    <row r="4" spans="1:3">
      <c r="A4" s="4" t="s">
        <v>1025</v>
      </c>
      <c r="B4" s="8" t="n">
        <v>202.6</v>
      </c>
      <c r="C4" s="8" t="n">
        <v>177.2</v>
      </c>
    </row>
    <row r="5" spans="1:3">
      <c r="A5" s="4" t="s">
        <v>565</v>
      </c>
      <c r="B5" s="8" t="n">
        <v>125.2</v>
      </c>
      <c r="C5" s="8" t="n">
        <v>177.2</v>
      </c>
    </row>
    <row r="6" spans="1:3">
      <c r="A6" s="4" t="s">
        <v>138</v>
      </c>
      <c r="B6" s="7" t="n">
        <v>2222.6</v>
      </c>
      <c r="C6" s="7" t="n">
        <v>166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78</v>
      </c>
    </row>
    <row r="3" spans="1:4">
      <c r="A3" s="3" t="s">
        <v>274</v>
      </c>
    </row>
    <row r="4" spans="1:4">
      <c r="A4" s="4" t="s">
        <v>1027</v>
      </c>
      <c r="B4" s="7" t="n">
        <v>73.40000000000001</v>
      </c>
      <c r="C4" s="7" t="n">
        <v>61.9</v>
      </c>
    </row>
    <row r="5" spans="1:4">
      <c r="A5" s="4" t="s">
        <v>1028</v>
      </c>
      <c r="B5" s="8" t="n">
        <v>56.3</v>
      </c>
      <c r="C5" s="8" t="n">
        <v>46.3</v>
      </c>
    </row>
    <row r="6" spans="1:4">
      <c r="A6" s="4" t="s">
        <v>1029</v>
      </c>
      <c r="B6" s="8" t="n">
        <v>17.1</v>
      </c>
      <c r="C6" s="8" t="n">
        <v>15.6</v>
      </c>
    </row>
    <row r="7" spans="1:4">
      <c r="A7" s="4" t="s">
        <v>1030</v>
      </c>
      <c r="B7" s="7" t="n">
        <v>4.2</v>
      </c>
      <c r="C7" s="7" t="n">
        <v>2.5</v>
      </c>
      <c r="D7" s="7" t="n">
        <v>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1031</v>
      </c>
      <c r="B1" s="2" t="s">
        <v>899</v>
      </c>
    </row>
    <row r="2" spans="1:2">
      <c r="A2" s="3" t="s">
        <v>1032</v>
      </c>
    </row>
    <row r="3" spans="1:2">
      <c r="A3" s="4" t="s">
        <v>1033</v>
      </c>
      <c r="B3" s="7" t="n">
        <v>3838.7</v>
      </c>
    </row>
    <row r="4" spans="1:2">
      <c r="A4" s="4" t="s">
        <v>1034</v>
      </c>
      <c r="B4" s="5" t="n">
        <v>3400</v>
      </c>
    </row>
    <row r="5" spans="1:2">
      <c r="A5" s="4" t="s">
        <v>723</v>
      </c>
    </row>
    <row r="6" spans="1:2">
      <c r="A6" s="3" t="s">
        <v>1032</v>
      </c>
    </row>
    <row r="7" spans="1:2">
      <c r="A7" s="4" t="s">
        <v>1033</v>
      </c>
      <c r="B7" s="8" t="n">
        <v>2354.2</v>
      </c>
    </row>
    <row r="8" spans="1:2">
      <c r="A8" s="4" t="s">
        <v>724</v>
      </c>
    </row>
    <row r="9" spans="1:2">
      <c r="A9" s="3" t="s">
        <v>1032</v>
      </c>
    </row>
    <row r="10" spans="1:2">
      <c r="A10" s="4" t="s">
        <v>1033</v>
      </c>
      <c r="B10" s="5" t="n">
        <v>812</v>
      </c>
    </row>
    <row r="11" spans="1:2">
      <c r="A11" s="4" t="s">
        <v>725</v>
      </c>
    </row>
    <row r="12" spans="1:2">
      <c r="A12" s="3" t="s">
        <v>1032</v>
      </c>
    </row>
    <row r="13" spans="1:2">
      <c r="A13" s="4" t="s">
        <v>1033</v>
      </c>
      <c r="B13" s="5" t="n">
        <v>526</v>
      </c>
    </row>
    <row r="14" spans="1:2">
      <c r="A14" s="4" t="s">
        <v>726</v>
      </c>
    </row>
    <row r="15" spans="1:2">
      <c r="A15" s="3" t="s">
        <v>1032</v>
      </c>
    </row>
    <row r="16" spans="1:2">
      <c r="A16" s="4" t="s">
        <v>1033</v>
      </c>
      <c r="B16" s="7" t="n">
        <v>14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43"/>
    <col customWidth="1" max="6" min="6" width="21"/>
    <col customWidth="1" max="7" min="7" width="43"/>
    <col customWidth="1" max="8" min="8" width="21"/>
    <col customWidth="1" max="9" min="9" width="21"/>
    <col customWidth="1" max="10" min="10" width="43"/>
    <col customWidth="1" max="11" min="11" width="43"/>
  </cols>
  <sheetData>
    <row r="1" spans="1:11">
      <c r="A1" s="1" t="s">
        <v>1035</v>
      </c>
      <c r="B1" s="2" t="s">
        <v>1036</v>
      </c>
      <c r="C1" s="2" t="s">
        <v>1037</v>
      </c>
      <c r="D1" s="2" t="s">
        <v>1038</v>
      </c>
      <c r="E1" s="2" t="s">
        <v>1039</v>
      </c>
      <c r="F1" s="2" t="s">
        <v>1040</v>
      </c>
      <c r="G1" s="2" t="s">
        <v>1039</v>
      </c>
      <c r="H1" s="2" t="s">
        <v>936</v>
      </c>
      <c r="I1" s="2" t="s">
        <v>732</v>
      </c>
      <c r="J1" s="2" t="s">
        <v>1039</v>
      </c>
      <c r="K1" s="2" t="s">
        <v>1041</v>
      </c>
    </row>
    <row r="2" spans="1:11">
      <c r="A2" s="3" t="s">
        <v>1042</v>
      </c>
    </row>
    <row r="3" spans="1:11">
      <c r="A3" s="4" t="s">
        <v>1043</v>
      </c>
      <c r="E3" s="6" t="n">
        <v>66800000</v>
      </c>
      <c r="G3" s="6" t="n">
        <v>66800000</v>
      </c>
      <c r="H3" s="6" t="n">
        <v>160800000</v>
      </c>
      <c r="J3" s="6" t="n">
        <v>66800000</v>
      </c>
    </row>
    <row r="4" spans="1:11">
      <c r="A4" s="4" t="s">
        <v>1044</v>
      </c>
      <c r="E4" s="5" t="n">
        <v>37900000</v>
      </c>
      <c r="G4" s="5" t="n">
        <v>37900000</v>
      </c>
      <c r="J4" s="5" t="n">
        <v>37900000</v>
      </c>
    </row>
    <row r="5" spans="1:11">
      <c r="A5" s="4" t="s">
        <v>1045</v>
      </c>
      <c r="E5" s="5" t="n">
        <v>28900000</v>
      </c>
      <c r="G5" s="5" t="n">
        <v>28900000</v>
      </c>
      <c r="J5" s="5" t="n">
        <v>28900000</v>
      </c>
    </row>
    <row r="6" spans="1:11">
      <c r="A6" s="4" t="s">
        <v>1046</v>
      </c>
      <c r="G6" s="5" t="n">
        <v>56600000</v>
      </c>
      <c r="H6" s="5" t="n">
        <v>55000000</v>
      </c>
      <c r="I6" s="6" t="n">
        <v>56300000</v>
      </c>
    </row>
    <row r="7" spans="1:11">
      <c r="A7" s="4" t="s">
        <v>1047</v>
      </c>
      <c r="E7" s="5" t="n">
        <v>62900000</v>
      </c>
      <c r="G7" s="5" t="n">
        <v>62900000</v>
      </c>
      <c r="H7" s="5" t="n">
        <v>60300000</v>
      </c>
      <c r="J7" s="5" t="n">
        <v>62900000</v>
      </c>
    </row>
    <row r="8" spans="1:11">
      <c r="A8" s="4" t="s">
        <v>1048</v>
      </c>
      <c r="D8" s="6" t="n">
        <v>1000000000</v>
      </c>
    </row>
    <row r="9" spans="1:11">
      <c r="A9" s="4" t="s">
        <v>1049</v>
      </c>
      <c r="E9" s="5" t="n">
        <v>29800000</v>
      </c>
    </row>
    <row r="10" spans="1:11">
      <c r="A10" s="4" t="s">
        <v>941</v>
      </c>
      <c r="E10" s="6" t="n">
        <v>1575500000</v>
      </c>
      <c r="G10" s="6" t="n">
        <v>1575500000</v>
      </c>
      <c r="H10" s="5" t="n">
        <v>1267600000</v>
      </c>
      <c r="J10" s="6" t="n">
        <v>1575500000</v>
      </c>
    </row>
    <row r="11" spans="1:11">
      <c r="A11" s="4" t="s">
        <v>1050</v>
      </c>
      <c r="E11" s="5" t="n">
        <v>2</v>
      </c>
      <c r="G11" s="5" t="n">
        <v>2</v>
      </c>
      <c r="J11" s="5" t="n">
        <v>2</v>
      </c>
      <c r="K11" s="5" t="n">
        <v>2</v>
      </c>
    </row>
    <row r="12" spans="1:11">
      <c r="A12" s="4" t="s">
        <v>1051</v>
      </c>
      <c r="E12" s="6" t="n">
        <v>35000000</v>
      </c>
      <c r="G12" s="6" t="n">
        <v>35000000</v>
      </c>
      <c r="J12" s="6" t="n">
        <v>35000000</v>
      </c>
    </row>
    <row r="13" spans="1:11">
      <c r="A13" s="4" t="s">
        <v>888</v>
      </c>
      <c r="E13" s="5" t="n">
        <v>11100000</v>
      </c>
      <c r="G13" s="5" t="n">
        <v>11100000</v>
      </c>
      <c r="H13" s="5" t="n">
        <v>10100000</v>
      </c>
      <c r="J13" s="5" t="n">
        <v>11100000</v>
      </c>
    </row>
    <row r="14" spans="1:11">
      <c r="A14" s="4" t="s">
        <v>1052</v>
      </c>
      <c r="I14" s="6" t="n">
        <v>11800000</v>
      </c>
    </row>
    <row r="15" spans="1:11">
      <c r="A15" s="4" t="s">
        <v>1053</v>
      </c>
    </row>
    <row r="16" spans="1:11">
      <c r="A16" s="3" t="s">
        <v>1042</v>
      </c>
    </row>
    <row r="17" spans="1:11">
      <c r="A17" s="4" t="s">
        <v>1051</v>
      </c>
      <c r="E17" s="6" t="n">
        <v>10800000</v>
      </c>
      <c r="G17" s="5" t="n">
        <v>10800000</v>
      </c>
      <c r="J17" s="5" t="n">
        <v>10800000</v>
      </c>
    </row>
    <row r="18" spans="1:11">
      <c r="A18" s="4" t="s">
        <v>1054</v>
      </c>
      <c r="B18" s="4" t="s">
        <v>692</v>
      </c>
    </row>
    <row r="19" spans="1:11">
      <c r="A19" s="4" t="s">
        <v>1055</v>
      </c>
      <c r="H19" s="5" t="n">
        <v>25000000</v>
      </c>
    </row>
    <row r="20" spans="1:11">
      <c r="A20" s="4" t="s">
        <v>1052</v>
      </c>
      <c r="G20" s="5" t="n">
        <v>4400000</v>
      </c>
    </row>
    <row r="21" spans="1:11">
      <c r="A21" s="4" t="s">
        <v>1056</v>
      </c>
    </row>
    <row r="22" spans="1:11">
      <c r="A22" s="3" t="s">
        <v>1042</v>
      </c>
    </row>
    <row r="23" spans="1:11">
      <c r="A23" s="4" t="s">
        <v>1054</v>
      </c>
      <c r="C23" s="4" t="s">
        <v>716</v>
      </c>
    </row>
    <row r="24" spans="1:11">
      <c r="A24" s="4" t="s">
        <v>1057</v>
      </c>
      <c r="C24" s="4" t="s">
        <v>1058</v>
      </c>
    </row>
    <row r="25" spans="1:11">
      <c r="A25" s="4" t="s">
        <v>1059</v>
      </c>
      <c r="C25" s="6" t="n">
        <v>49500000</v>
      </c>
    </row>
    <row r="26" spans="1:11">
      <c r="A26" s="4" t="s">
        <v>1060</v>
      </c>
      <c r="C26" s="5" t="n">
        <v>22400000</v>
      </c>
    </row>
    <row r="27" spans="1:11">
      <c r="A27" s="4" t="s">
        <v>888</v>
      </c>
      <c r="C27" s="6" t="n">
        <v>28000000</v>
      </c>
    </row>
    <row r="28" spans="1:11">
      <c r="A28" s="4" t="s">
        <v>1061</v>
      </c>
    </row>
    <row r="29" spans="1:11">
      <c r="A29" s="3" t="s">
        <v>1042</v>
      </c>
    </row>
    <row r="30" spans="1:11">
      <c r="A30" s="4" t="s">
        <v>1062</v>
      </c>
      <c r="G30" s="6" t="n">
        <v>165000000</v>
      </c>
      <c r="H30" s="5" t="n">
        <v>100000000</v>
      </c>
      <c r="J30" s="6" t="n">
        <v>265000000</v>
      </c>
    </row>
    <row r="31" spans="1:11">
      <c r="A31" s="4" t="s">
        <v>1063</v>
      </c>
      <c r="E31" s="5" t="n">
        <v>2</v>
      </c>
      <c r="G31" s="5" t="n">
        <v>2</v>
      </c>
      <c r="J31" s="5" t="n">
        <v>2</v>
      </c>
      <c r="K31" s="5" t="n">
        <v>2</v>
      </c>
    </row>
    <row r="32" spans="1:11">
      <c r="A32" s="4" t="s">
        <v>1064</v>
      </c>
      <c r="E32" s="6" t="n">
        <v>400000000</v>
      </c>
      <c r="G32" s="6" t="n">
        <v>400000000</v>
      </c>
      <c r="J32" s="6" t="n">
        <v>400000000</v>
      </c>
    </row>
    <row r="33" spans="1:11">
      <c r="A33" s="4" t="s">
        <v>1065</v>
      </c>
      <c r="G33" s="5" t="n">
        <v>177000000</v>
      </c>
    </row>
    <row r="34" spans="1:11">
      <c r="A34" s="4" t="s">
        <v>1066</v>
      </c>
    </row>
    <row r="35" spans="1:11">
      <c r="A35" s="3" t="s">
        <v>1042</v>
      </c>
    </row>
    <row r="36" spans="1:11">
      <c r="A36" s="4" t="s">
        <v>1067</v>
      </c>
      <c r="G36" s="6" t="n">
        <v>11300000</v>
      </c>
    </row>
    <row r="37" spans="1:11">
      <c r="A37" s="4" t="s">
        <v>1068</v>
      </c>
      <c r="G37" s="4" t="s">
        <v>684</v>
      </c>
    </row>
    <row r="38" spans="1:11">
      <c r="A38" s="4" t="s">
        <v>1069</v>
      </c>
      <c r="E38" s="4" t="s">
        <v>1070</v>
      </c>
      <c r="G38" s="4" t="s">
        <v>1070</v>
      </c>
      <c r="J38" s="4" t="s">
        <v>1070</v>
      </c>
      <c r="K38" s="4" t="s">
        <v>1070</v>
      </c>
    </row>
    <row r="39" spans="1:11">
      <c r="A39" s="4" t="s">
        <v>920</v>
      </c>
      <c r="E39" s="6" t="n">
        <v>13300000</v>
      </c>
      <c r="G39" s="6" t="n">
        <v>13300000</v>
      </c>
      <c r="H39" s="5" t="n">
        <v>9600000</v>
      </c>
      <c r="J39" s="6" t="n">
        <v>13300000</v>
      </c>
    </row>
    <row r="40" spans="1:11">
      <c r="A40" s="4" t="s">
        <v>1071</v>
      </c>
      <c r="E40" s="5" t="n">
        <v>7300000</v>
      </c>
      <c r="G40" s="5" t="n">
        <v>7300000</v>
      </c>
      <c r="J40" s="5" t="n">
        <v>7300000</v>
      </c>
    </row>
    <row r="41" spans="1:11">
      <c r="A41" s="4" t="s">
        <v>1072</v>
      </c>
    </row>
    <row r="42" spans="1:11">
      <c r="A42" s="3" t="s">
        <v>1042</v>
      </c>
    </row>
    <row r="43" spans="1:11">
      <c r="A43" s="4" t="s">
        <v>1073</v>
      </c>
      <c r="E43" s="5" t="n">
        <v>5100000</v>
      </c>
      <c r="G43" s="5" t="n">
        <v>5100000</v>
      </c>
      <c r="H43" s="5" t="n">
        <v>5600000</v>
      </c>
      <c r="J43" s="5" t="n">
        <v>5100000</v>
      </c>
    </row>
    <row r="44" spans="1:11">
      <c r="A44" s="4" t="s">
        <v>1074</v>
      </c>
      <c r="E44" s="5" t="n">
        <v>247600000</v>
      </c>
      <c r="G44" s="5" t="n">
        <v>247600000</v>
      </c>
      <c r="H44" s="6" t="n">
        <v>356900000</v>
      </c>
      <c r="J44" s="5" t="n">
        <v>247600000</v>
      </c>
    </row>
    <row r="45" spans="1:11">
      <c r="A45" s="4" t="s">
        <v>1075</v>
      </c>
      <c r="E45" s="5" t="n">
        <v>700000000</v>
      </c>
      <c r="G45" s="5" t="n">
        <v>700000000</v>
      </c>
      <c r="J45" s="5" t="n">
        <v>700000000</v>
      </c>
    </row>
    <row r="46" spans="1:11">
      <c r="A46" s="4" t="s">
        <v>1076</v>
      </c>
    </row>
    <row r="47" spans="1:11">
      <c r="A47" s="3" t="s">
        <v>1042</v>
      </c>
    </row>
    <row r="48" spans="1:11">
      <c r="A48" s="4" t="s">
        <v>1077</v>
      </c>
      <c r="F48" s="10" t="n">
        <v>105</v>
      </c>
    </row>
    <row r="49" spans="1:11">
      <c r="A49" s="4" t="s">
        <v>1078</v>
      </c>
      <c r="F49" s="5" t="n">
        <v>75</v>
      </c>
    </row>
    <row r="50" spans="1:11">
      <c r="A50" s="4" t="s">
        <v>1079</v>
      </c>
      <c r="K50" s="10" t="n">
        <v>105</v>
      </c>
    </row>
    <row r="51" spans="1:11">
      <c r="A51" s="4" t="s">
        <v>1080</v>
      </c>
      <c r="K51" s="11" t="n">
        <v>12.5</v>
      </c>
    </row>
    <row r="52" spans="1:11">
      <c r="A52" s="4" t="s">
        <v>1081</v>
      </c>
    </row>
    <row r="53" spans="1:11">
      <c r="A53" s="3" t="s">
        <v>1042</v>
      </c>
    </row>
    <row r="54" spans="1:11">
      <c r="A54" s="4" t="s">
        <v>1078</v>
      </c>
      <c r="F54" s="10" t="n">
        <v>30</v>
      </c>
    </row>
    <row r="55" spans="1:11">
      <c r="A55" s="4" t="s">
        <v>1082</v>
      </c>
    </row>
    <row r="56" spans="1:11">
      <c r="A56" s="3" t="s">
        <v>1042</v>
      </c>
    </row>
    <row r="57" spans="1:11">
      <c r="A57" s="4" t="s">
        <v>941</v>
      </c>
      <c r="E57" s="6" t="n">
        <v>54000000</v>
      </c>
      <c r="G57" s="6" t="n">
        <v>54000000</v>
      </c>
      <c r="J57" s="6" t="n">
        <v>54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899</v>
      </c>
    </row>
    <row r="2" spans="1:2">
      <c r="A2" s="3" t="s">
        <v>1084</v>
      </c>
    </row>
    <row r="3" spans="1:2">
      <c r="A3" s="5" t="n">
        <v>2018</v>
      </c>
      <c r="B3" s="7" t="n">
        <v>47.9</v>
      </c>
    </row>
    <row r="4" spans="1:2">
      <c r="A4" s="5" t="n">
        <v>2019</v>
      </c>
      <c r="B4" s="8" t="n">
        <v>48.9</v>
      </c>
    </row>
    <row r="5" spans="1:2">
      <c r="A5" s="5" t="n">
        <v>2020</v>
      </c>
      <c r="B5" s="8" t="n">
        <v>48.4</v>
      </c>
    </row>
    <row r="6" spans="1:2">
      <c r="A6" s="5" t="n">
        <v>2021</v>
      </c>
      <c r="B6" s="8" t="n">
        <v>44.1</v>
      </c>
    </row>
    <row r="7" spans="1:2">
      <c r="A7" s="5" t="n">
        <v>2022</v>
      </c>
      <c r="B7" s="5" t="n">
        <v>41</v>
      </c>
    </row>
    <row r="8" spans="1:2">
      <c r="A8" s="4" t="s">
        <v>1085</v>
      </c>
      <c r="B8" s="8" t="n">
        <v>295.7</v>
      </c>
    </row>
    <row r="9" spans="1:2">
      <c r="A9" s="4" t="s">
        <v>1086</v>
      </c>
      <c r="B9" s="6" t="n">
        <v>5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0</v>
      </c>
    </row>
    <row r="2" spans="1:3">
      <c r="A2" s="3" t="s">
        <v>1088</v>
      </c>
    </row>
    <row r="3" spans="1:3">
      <c r="A3" s="4" t="s">
        <v>1089</v>
      </c>
      <c r="B3" s="7" t="n">
        <v>22.8</v>
      </c>
      <c r="C3" s="7" t="n">
        <v>37.6</v>
      </c>
    </row>
    <row r="4" spans="1:3">
      <c r="A4" s="4" t="s">
        <v>1090</v>
      </c>
      <c r="B4" s="8" t="n">
        <v>229.2</v>
      </c>
      <c r="C4" s="5" t="n">
        <v>184</v>
      </c>
    </row>
    <row r="5" spans="1:3">
      <c r="A5" s="4" t="s">
        <v>138</v>
      </c>
      <c r="B5" s="8" t="n">
        <v>257.1</v>
      </c>
      <c r="C5" s="8" t="n">
        <v>227.2</v>
      </c>
    </row>
    <row r="6" spans="1:3">
      <c r="A6" s="4" t="s">
        <v>1073</v>
      </c>
    </row>
    <row r="7" spans="1:3">
      <c r="A7" s="3" t="s">
        <v>1088</v>
      </c>
    </row>
    <row r="8" spans="1:3">
      <c r="A8" s="4" t="s">
        <v>1073</v>
      </c>
      <c r="B8" s="7" t="n">
        <v>5.1</v>
      </c>
      <c r="C8" s="7" t="n">
        <v>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78</v>
      </c>
    </row>
    <row r="3" spans="1:4">
      <c r="A3" s="3" t="s">
        <v>280</v>
      </c>
    </row>
    <row r="4" spans="1:4">
      <c r="A4" s="4" t="s">
        <v>1092</v>
      </c>
      <c r="B4" s="4" t="s">
        <v>1093</v>
      </c>
    </row>
    <row r="5" spans="1:4">
      <c r="A5" s="4" t="s">
        <v>1094</v>
      </c>
      <c r="B5" s="7" t="n">
        <v>5.4</v>
      </c>
      <c r="C5" s="7" t="n">
        <v>4.8</v>
      </c>
      <c r="D5" s="7" t="n">
        <v>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0</v>
      </c>
    </row>
    <row r="2" spans="1:3">
      <c r="A2" s="3" t="s">
        <v>280</v>
      </c>
    </row>
    <row r="3" spans="1:3">
      <c r="A3" s="4" t="s">
        <v>1096</v>
      </c>
      <c r="B3" s="6" t="n">
        <v>0</v>
      </c>
      <c r="C3" s="7" t="n">
        <v>0.2</v>
      </c>
    </row>
    <row r="4" spans="1:3">
      <c r="A4" s="4" t="s">
        <v>1097</v>
      </c>
      <c r="B4" s="8" t="n">
        <v>75.7</v>
      </c>
      <c r="C4" s="8" t="n">
        <v>29.7</v>
      </c>
    </row>
    <row r="5" spans="1:3">
      <c r="A5" s="4" t="s">
        <v>1098</v>
      </c>
      <c r="B5" s="8" t="n">
        <v>37.5</v>
      </c>
      <c r="C5" s="8" t="n">
        <v>36.1</v>
      </c>
    </row>
    <row r="6" spans="1:3">
      <c r="A6" s="4" t="s">
        <v>1099</v>
      </c>
      <c r="B6" s="5" t="n">
        <v>94</v>
      </c>
      <c r="C6" s="8" t="n">
        <v>137.8</v>
      </c>
    </row>
    <row r="7" spans="1:3">
      <c r="A7" s="4" t="s">
        <v>565</v>
      </c>
      <c r="B7" s="8" t="n">
        <v>22.7</v>
      </c>
      <c r="C7" s="8" t="n">
        <v>19.8</v>
      </c>
    </row>
    <row r="8" spans="1:3">
      <c r="A8" s="4" t="s">
        <v>138</v>
      </c>
      <c r="B8" s="7" t="n">
        <v>229.9</v>
      </c>
      <c r="C8" s="7" t="n">
        <v>22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0</v>
      </c>
      <c r="B1" s="2" t="s">
        <v>1</v>
      </c>
    </row>
    <row r="2" spans="1:4">
      <c r="B2" s="2" t="s">
        <v>2</v>
      </c>
      <c r="C2" s="2" t="s">
        <v>30</v>
      </c>
      <c r="D2" s="2" t="s">
        <v>78</v>
      </c>
    </row>
    <row r="3" spans="1:4">
      <c r="A3" s="3" t="s">
        <v>1101</v>
      </c>
    </row>
    <row r="4" spans="1:4">
      <c r="A4" s="4" t="s">
        <v>1102</v>
      </c>
      <c r="B4" s="7" t="n">
        <v>-6.2</v>
      </c>
      <c r="C4" s="7" t="n">
        <v>0.4</v>
      </c>
      <c r="D4" s="7" t="n">
        <v>0.7</v>
      </c>
    </row>
    <row r="5" spans="1:4">
      <c r="A5" s="4" t="s">
        <v>1103</v>
      </c>
      <c r="B5" s="8" t="n">
        <v>-0.2</v>
      </c>
      <c r="C5" s="8" t="n">
        <v>-0.4</v>
      </c>
      <c r="D5" s="8" t="n">
        <v>4.9</v>
      </c>
    </row>
    <row r="6" spans="1:4">
      <c r="A6" s="4" t="s">
        <v>1104</v>
      </c>
      <c r="B6" s="8" t="n">
        <v>38.8</v>
      </c>
      <c r="C6" s="8" t="n">
        <v>34.9</v>
      </c>
      <c r="D6" s="8" t="n">
        <v>27.4</v>
      </c>
    </row>
    <row r="7" spans="1:4">
      <c r="A7" s="4" t="s">
        <v>1105</v>
      </c>
      <c r="B7" s="8" t="n">
        <v>32.4</v>
      </c>
      <c r="C7" s="8" t="n">
        <v>34.9</v>
      </c>
      <c r="D7" s="5" t="n">
        <v>33</v>
      </c>
    </row>
    <row r="8" spans="1:4">
      <c r="A8" s="3" t="s">
        <v>1106</v>
      </c>
    </row>
    <row r="9" spans="1:4">
      <c r="A9" s="4" t="s">
        <v>1102</v>
      </c>
      <c r="B9" s="8" t="n">
        <v>106.2</v>
      </c>
      <c r="C9" s="8" t="n">
        <v>-9.800000000000001</v>
      </c>
      <c r="D9" s="8" t="n">
        <v>-36.7</v>
      </c>
    </row>
    <row r="10" spans="1:4">
      <c r="A10" s="4" t="s">
        <v>1103</v>
      </c>
      <c r="B10" s="8" t="n">
        <v>-2.7</v>
      </c>
      <c r="C10" s="8" t="n">
        <v>-1.3</v>
      </c>
      <c r="D10" s="8" t="n">
        <v>-2.6</v>
      </c>
    </row>
    <row r="11" spans="1:4">
      <c r="A11" s="4" t="s">
        <v>1104</v>
      </c>
      <c r="B11" s="5" t="n">
        <v>-11</v>
      </c>
      <c r="C11" s="8" t="n">
        <v>6.2</v>
      </c>
      <c r="D11" s="8" t="n">
        <v>8.4</v>
      </c>
    </row>
    <row r="12" spans="1:4">
      <c r="A12" s="4" t="s">
        <v>1105</v>
      </c>
      <c r="B12" s="8" t="n">
        <v>92.5</v>
      </c>
      <c r="C12" s="8" t="n">
        <v>-4.9</v>
      </c>
      <c r="D12" s="8" t="n">
        <v>-30.9</v>
      </c>
    </row>
    <row r="13" spans="1:4">
      <c r="A13" s="4" t="s">
        <v>1107</v>
      </c>
      <c r="B13" s="7" t="n">
        <v>124.9</v>
      </c>
      <c r="C13" s="6" t="n">
        <v>30</v>
      </c>
      <c r="D13" s="7" t="n">
        <v>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0</v>
      </c>
    </row>
    <row r="2" spans="1:3">
      <c r="A2" s="3" t="s">
        <v>46</v>
      </c>
    </row>
    <row r="3" spans="1:3">
      <c r="A3" s="4" t="s">
        <v>1109</v>
      </c>
      <c r="B3" s="7" t="n">
        <v>11.9</v>
      </c>
      <c r="C3" s="7" t="n">
        <v>12.8</v>
      </c>
    </row>
    <row r="4" spans="1:3">
      <c r="A4" s="4" t="s">
        <v>1110</v>
      </c>
      <c r="B4" s="8" t="n">
        <v>22.8</v>
      </c>
      <c r="C4" s="8" t="n">
        <v>12.1</v>
      </c>
    </row>
    <row r="5" spans="1:3">
      <c r="A5" s="4" t="s">
        <v>1111</v>
      </c>
      <c r="B5" s="8" t="n">
        <v>11.8</v>
      </c>
      <c r="C5" s="8" t="n">
        <v>4.3</v>
      </c>
    </row>
    <row r="6" spans="1:3">
      <c r="A6" s="4" t="s">
        <v>1112</v>
      </c>
      <c r="B6" s="8" t="n">
        <v>98.2</v>
      </c>
      <c r="C6" s="8" t="n">
        <v>149.8</v>
      </c>
    </row>
    <row r="7" spans="1:3">
      <c r="A7" s="4" t="s">
        <v>1113</v>
      </c>
      <c r="B7" s="8" t="n">
        <v>16.6</v>
      </c>
      <c r="C7" s="8" t="n">
        <v>25.3</v>
      </c>
    </row>
    <row r="8" spans="1:3">
      <c r="A8" s="4" t="s">
        <v>1114</v>
      </c>
      <c r="B8" s="8" t="n">
        <v>9.4</v>
      </c>
      <c r="C8" s="8" t="n">
        <v>12.1</v>
      </c>
    </row>
    <row r="9" spans="1:3">
      <c r="A9" s="4" t="s">
        <v>1115</v>
      </c>
      <c r="B9" s="5" t="n">
        <v>31</v>
      </c>
      <c r="C9" s="5" t="n">
        <v>25</v>
      </c>
    </row>
    <row r="10" spans="1:3">
      <c r="A10" s="4" t="s">
        <v>1116</v>
      </c>
      <c r="B10" s="8" t="n">
        <v>24.4</v>
      </c>
      <c r="C10" s="5" t="n">
        <v>34</v>
      </c>
    </row>
    <row r="11" spans="1:3">
      <c r="A11" s="4" t="s">
        <v>565</v>
      </c>
      <c r="B11" s="8" t="n">
        <v>24.3</v>
      </c>
      <c r="C11" s="8" t="n">
        <v>25.5</v>
      </c>
    </row>
    <row r="12" spans="1:3">
      <c r="A12" s="4" t="s">
        <v>1117</v>
      </c>
      <c r="B12" s="8" t="n">
        <v>250.4</v>
      </c>
      <c r="C12" s="8" t="n">
        <v>300.9</v>
      </c>
    </row>
    <row r="13" spans="1:3">
      <c r="A13" s="4" t="s">
        <v>1118</v>
      </c>
      <c r="B13" s="8" t="n">
        <v>-27.3</v>
      </c>
      <c r="C13" s="8" t="n">
        <v>-21.8</v>
      </c>
    </row>
    <row r="14" spans="1:3">
      <c r="A14" s="4" t="s">
        <v>1119</v>
      </c>
      <c r="B14" s="8" t="n">
        <v>223.1</v>
      </c>
      <c r="C14" s="8" t="n">
        <v>279.1</v>
      </c>
    </row>
    <row r="15" spans="1:3">
      <c r="A15" s="3" t="s">
        <v>56</v>
      </c>
    </row>
    <row r="16" spans="1:3">
      <c r="A16" s="4" t="s">
        <v>1120</v>
      </c>
      <c r="B16" s="8" t="n">
        <v>4.8</v>
      </c>
      <c r="C16" s="8" t="n">
        <v>5.5</v>
      </c>
    </row>
    <row r="17" spans="1:3">
      <c r="A17" s="4" t="s">
        <v>1121</v>
      </c>
      <c r="B17" s="5" t="n">
        <v>121</v>
      </c>
      <c r="C17" s="5" t="n">
        <v>111</v>
      </c>
    </row>
    <row r="18" spans="1:3">
      <c r="A18" s="4" t="s">
        <v>565</v>
      </c>
      <c r="B18" s="8" t="n">
        <v>2.5</v>
      </c>
      <c r="C18" s="8" t="n">
        <v>4.8</v>
      </c>
    </row>
    <row r="19" spans="1:3">
      <c r="A19" s="4" t="s">
        <v>1122</v>
      </c>
      <c r="B19" s="8" t="n">
        <v>128.3</v>
      </c>
      <c r="C19" s="8" t="n">
        <v>121.3</v>
      </c>
    </row>
    <row r="20" spans="1:3">
      <c r="A20" s="4" t="s">
        <v>1123</v>
      </c>
      <c r="B20" s="8" t="n">
        <v>94.8</v>
      </c>
      <c r="C20" s="8" t="n">
        <v>157.8</v>
      </c>
    </row>
    <row r="21" spans="1:3">
      <c r="A21" s="4" t="s">
        <v>1124</v>
      </c>
      <c r="B21" s="7" t="n">
        <v>52.7</v>
      </c>
      <c r="C21" s="7" t="n">
        <v>4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5</v>
      </c>
      <c r="B1" s="2" t="s">
        <v>1</v>
      </c>
    </row>
    <row r="2" spans="1:4">
      <c r="B2" s="2" t="s">
        <v>2</v>
      </c>
      <c r="C2" s="2" t="s">
        <v>30</v>
      </c>
      <c r="D2" s="2" t="s">
        <v>78</v>
      </c>
    </row>
    <row r="3" spans="1:4">
      <c r="A3" s="3" t="s">
        <v>1126</v>
      </c>
    </row>
    <row r="4" spans="1:4">
      <c r="A4" s="4" t="s">
        <v>1127</v>
      </c>
      <c r="B4" s="6" t="n">
        <v>113</v>
      </c>
    </row>
    <row r="5" spans="1:4">
      <c r="A5" s="4" t="s">
        <v>1128</v>
      </c>
      <c r="B5" s="8" t="n">
        <v>71.5</v>
      </c>
    </row>
    <row r="6" spans="1:4">
      <c r="A6" s="4" t="s">
        <v>1129</v>
      </c>
      <c r="B6" s="8" t="n">
        <v>197.1</v>
      </c>
    </row>
    <row r="7" spans="1:4">
      <c r="A7" s="4" t="s">
        <v>1130</v>
      </c>
      <c r="B7" s="8" t="n">
        <v>11.9</v>
      </c>
      <c r="C7" s="7" t="n">
        <v>12.8</v>
      </c>
    </row>
    <row r="8" spans="1:4">
      <c r="A8" s="4" t="s">
        <v>46</v>
      </c>
      <c r="B8" s="8" t="n">
        <v>170.4</v>
      </c>
      <c r="C8" s="8" t="n">
        <v>234.4</v>
      </c>
    </row>
    <row r="9" spans="1:4">
      <c r="A9" s="4" t="s">
        <v>1131</v>
      </c>
      <c r="B9" s="8" t="n">
        <v>27.3</v>
      </c>
      <c r="C9" s="8" t="n">
        <v>21.8</v>
      </c>
    </row>
    <row r="10" spans="1:4">
      <c r="A10" s="4" t="s">
        <v>56</v>
      </c>
      <c r="B10" s="8" t="n">
        <v>75.59999999999999</v>
      </c>
      <c r="C10" s="8" t="n">
        <v>76.59999999999999</v>
      </c>
    </row>
    <row r="11" spans="1:4">
      <c r="A11" s="4" t="s">
        <v>1132</v>
      </c>
      <c r="B11" s="8" t="n">
        <v>124.9</v>
      </c>
      <c r="C11" s="5" t="n">
        <v>30</v>
      </c>
      <c r="D11" s="7" t="n">
        <v>2.1</v>
      </c>
    </row>
    <row r="12" spans="1:4">
      <c r="A12" s="4" t="s">
        <v>1133</v>
      </c>
      <c r="B12" s="8" t="n">
        <v>12.3</v>
      </c>
      <c r="C12" s="5" t="n">
        <v>19</v>
      </c>
    </row>
    <row r="13" spans="1:4">
      <c r="A13" s="4" t="s">
        <v>1134</v>
      </c>
      <c r="B13" s="8" t="n">
        <v>3.4</v>
      </c>
      <c r="C13" s="6" t="n">
        <v>6</v>
      </c>
    </row>
    <row r="14" spans="1:4">
      <c r="A14" s="4" t="s">
        <v>1135</v>
      </c>
      <c r="B14" s="8" t="n">
        <v>12.3</v>
      </c>
    </row>
    <row r="15" spans="1:4">
      <c r="A15" s="4" t="s">
        <v>1136</v>
      </c>
    </row>
    <row r="16" spans="1:4">
      <c r="A16" s="3" t="s">
        <v>1126</v>
      </c>
    </row>
    <row r="17" spans="1:4">
      <c r="A17" s="4" t="s">
        <v>1137</v>
      </c>
      <c r="B17" s="7" t="n">
        <v>10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78</v>
      </c>
    </row>
    <row r="3" spans="1:4">
      <c r="A3" s="3" t="s">
        <v>283</v>
      </c>
    </row>
    <row r="4" spans="1:4">
      <c r="A4" s="4" t="s">
        <v>1139</v>
      </c>
      <c r="B4" s="4" t="s">
        <v>1140</v>
      </c>
      <c r="C4" s="4" t="s">
        <v>1140</v>
      </c>
      <c r="D4" s="4" t="s">
        <v>1140</v>
      </c>
    </row>
    <row r="5" spans="1:4">
      <c r="A5" s="4" t="s">
        <v>1141</v>
      </c>
      <c r="B5" s="4" t="s">
        <v>1142</v>
      </c>
      <c r="C5" s="4" t="s">
        <v>1143</v>
      </c>
      <c r="D5" s="4" t="s">
        <v>1144</v>
      </c>
    </row>
    <row r="6" spans="1:4">
      <c r="A6" s="4" t="s">
        <v>1145</v>
      </c>
      <c r="B6" s="4" t="s">
        <v>1146</v>
      </c>
      <c r="C6" s="4" t="s">
        <v>851</v>
      </c>
      <c r="D6" s="4" t="s">
        <v>851</v>
      </c>
    </row>
    <row r="7" spans="1:4">
      <c r="A7" s="4" t="s">
        <v>1147</v>
      </c>
      <c r="B7" s="4" t="s">
        <v>1148</v>
      </c>
      <c r="C7" s="4" t="s">
        <v>1149</v>
      </c>
      <c r="D7" s="4" t="s">
        <v>1150</v>
      </c>
    </row>
    <row r="8" spans="1:4">
      <c r="A8" s="4" t="s">
        <v>1151</v>
      </c>
      <c r="B8" s="4" t="s">
        <v>1152</v>
      </c>
      <c r="C8" s="4" t="s">
        <v>1153</v>
      </c>
      <c r="D8" s="4" t="s">
        <v>1154</v>
      </c>
    </row>
    <row r="9" spans="1:4">
      <c r="A9" s="4" t="s">
        <v>1155</v>
      </c>
      <c r="B9" s="4" t="s">
        <v>1156</v>
      </c>
      <c r="C9" s="4" t="s">
        <v>1157</v>
      </c>
      <c r="D9" s="4" t="s">
        <v>1158</v>
      </c>
    </row>
    <row r="10" spans="1:4">
      <c r="A10" s="4" t="s">
        <v>1159</v>
      </c>
      <c r="B10" s="4" t="s">
        <v>1160</v>
      </c>
      <c r="C10" s="4" t="s">
        <v>1161</v>
      </c>
      <c r="D10" s="4" t="s">
        <v>1162</v>
      </c>
    </row>
    <row r="11" spans="1:4">
      <c r="A11" s="4" t="s">
        <v>1163</v>
      </c>
      <c r="B11" s="4" t="s">
        <v>1164</v>
      </c>
      <c r="C11" s="4" t="s">
        <v>1165</v>
      </c>
      <c r="D11" s="4" t="s">
        <v>1166</v>
      </c>
    </row>
    <row r="12" spans="1:4">
      <c r="A12" s="4" t="s">
        <v>1167</v>
      </c>
      <c r="B12" s="4" t="s">
        <v>1168</v>
      </c>
      <c r="C12" s="4" t="s">
        <v>1169</v>
      </c>
      <c r="D12" s="4" t="s">
        <v>11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0</v>
      </c>
      <c r="D2" s="2" t="s">
        <v>78</v>
      </c>
    </row>
    <row r="3" spans="1:4">
      <c r="A3" s="3" t="s">
        <v>1172</v>
      </c>
    </row>
    <row r="4" spans="1:4">
      <c r="A4" s="4" t="s">
        <v>1173</v>
      </c>
      <c r="B4" s="6" t="n">
        <v>13</v>
      </c>
      <c r="C4" s="7" t="n">
        <v>13.1</v>
      </c>
      <c r="D4" s="7" t="n">
        <v>13.8</v>
      </c>
    </row>
    <row r="5" spans="1:4">
      <c r="A5" s="4" t="s">
        <v>1174</v>
      </c>
      <c r="B5" s="8" t="n">
        <v>1.6</v>
      </c>
      <c r="C5" s="8" t="n">
        <v>1.3</v>
      </c>
      <c r="D5" s="8" t="n">
        <v>-0.7</v>
      </c>
    </row>
    <row r="6" spans="1:4">
      <c r="A6" s="4" t="s">
        <v>1175</v>
      </c>
      <c r="B6" s="8" t="n">
        <v>-5.7</v>
      </c>
      <c r="C6" s="8" t="n">
        <v>-1.4</v>
      </c>
      <c r="D6" s="5" t="n">
        <v>0</v>
      </c>
    </row>
    <row r="7" spans="1:4">
      <c r="A7" s="4" t="s">
        <v>1176</v>
      </c>
      <c r="B7" s="7" t="n">
        <v>8.9</v>
      </c>
      <c r="C7" s="6" t="n">
        <v>13</v>
      </c>
      <c r="D7" s="7" t="n">
        <v>1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0</v>
      </c>
    </row>
    <row r="2" spans="1:3">
      <c r="A2" s="3" t="s">
        <v>1178</v>
      </c>
    </row>
    <row r="3" spans="1:3">
      <c r="A3" s="4" t="s">
        <v>66</v>
      </c>
      <c r="B3" s="7" t="n">
        <v>404.7</v>
      </c>
      <c r="C3" s="7" t="n">
        <v>277.8</v>
      </c>
    </row>
    <row r="4" spans="1:3">
      <c r="A4" s="4" t="s">
        <v>1179</v>
      </c>
    </row>
    <row r="5" spans="1:3">
      <c r="A5" s="3" t="s">
        <v>1178</v>
      </c>
    </row>
    <row r="6" spans="1:3">
      <c r="A6" s="4" t="s">
        <v>66</v>
      </c>
      <c r="B6" s="8" t="n">
        <v>13.3</v>
      </c>
      <c r="C6" s="8" t="n">
        <v>13.5</v>
      </c>
    </row>
    <row r="7" spans="1:3">
      <c r="A7" s="4" t="s">
        <v>1180</v>
      </c>
    </row>
    <row r="8" spans="1:3">
      <c r="A8" s="3" t="s">
        <v>1178</v>
      </c>
    </row>
    <row r="9" spans="1:3">
      <c r="A9" s="4" t="s">
        <v>66</v>
      </c>
      <c r="B9" s="8" t="n">
        <v>386.5</v>
      </c>
      <c r="C9" s="8" t="n">
        <v>331.7</v>
      </c>
    </row>
    <row r="10" spans="1:3">
      <c r="A10" s="4" t="s">
        <v>1181</v>
      </c>
    </row>
    <row r="11" spans="1:3">
      <c r="A11" s="3" t="s">
        <v>1178</v>
      </c>
    </row>
    <row r="12" spans="1:3">
      <c r="A12" s="4" t="s">
        <v>66</v>
      </c>
      <c r="B12" s="7" t="n">
        <v>4.9</v>
      </c>
      <c r="C12" s="7" t="n">
        <v>-67.40000000000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78</v>
      </c>
    </row>
    <row r="3" spans="1:4">
      <c r="A3" s="3" t="s">
        <v>1178</v>
      </c>
    </row>
    <row r="4" spans="1:4">
      <c r="A4" s="4" t="s">
        <v>1183</v>
      </c>
      <c r="B4" s="7" t="n">
        <v>72.5</v>
      </c>
      <c r="C4" s="7" t="n">
        <v>40.8</v>
      </c>
      <c r="D4" s="7" t="n">
        <v>777.7</v>
      </c>
    </row>
    <row r="5" spans="1:4">
      <c r="A5" s="4" t="s">
        <v>1184</v>
      </c>
      <c r="B5" s="5" t="n">
        <v>0</v>
      </c>
      <c r="C5" s="5" t="n">
        <v>0</v>
      </c>
      <c r="D5" s="8" t="n">
        <v>-54.4</v>
      </c>
    </row>
    <row r="6" spans="1:4">
      <c r="A6" s="4" t="s">
        <v>1185</v>
      </c>
      <c r="B6" s="5" t="n">
        <v>0</v>
      </c>
      <c r="C6" s="8" t="n">
        <v>0.2</v>
      </c>
      <c r="D6" s="8" t="n">
        <v>-185.4</v>
      </c>
    </row>
    <row r="7" spans="1:4">
      <c r="A7" s="4" t="s">
        <v>1186</v>
      </c>
      <c r="B7" s="8" t="n">
        <v>72.5</v>
      </c>
      <c r="C7" s="5" t="n">
        <v>41</v>
      </c>
      <c r="D7" s="8" t="n">
        <v>537.9</v>
      </c>
    </row>
    <row r="8" spans="1:4">
      <c r="A8" s="4" t="s">
        <v>1179</v>
      </c>
    </row>
    <row r="9" spans="1:4">
      <c r="A9" s="3" t="s">
        <v>1178</v>
      </c>
    </row>
    <row r="10" spans="1:4">
      <c r="A10" s="4" t="s">
        <v>1183</v>
      </c>
      <c r="B10" s="5" t="n">
        <v>12</v>
      </c>
      <c r="C10" s="8" t="n">
        <v>17.1</v>
      </c>
      <c r="D10" s="8" t="n">
        <v>876.6</v>
      </c>
    </row>
    <row r="11" spans="1:4">
      <c r="A11" s="4" t="s">
        <v>1180</v>
      </c>
    </row>
    <row r="12" spans="1:4">
      <c r="A12" s="3" t="s">
        <v>1178</v>
      </c>
    </row>
    <row r="13" spans="1:4">
      <c r="A13" s="4" t="s">
        <v>1183</v>
      </c>
      <c r="B13" s="8" t="n">
        <v>41.3</v>
      </c>
      <c r="C13" s="8" t="n">
        <v>-8.6</v>
      </c>
      <c r="D13" s="8" t="n">
        <v>-20.6</v>
      </c>
    </row>
    <row r="14" spans="1:4">
      <c r="A14" s="4" t="s">
        <v>1181</v>
      </c>
    </row>
    <row r="15" spans="1:4">
      <c r="A15" s="3" t="s">
        <v>1178</v>
      </c>
    </row>
    <row r="16" spans="1:4">
      <c r="A16" s="4" t="s">
        <v>1183</v>
      </c>
      <c r="B16" s="7" t="n">
        <v>19.2</v>
      </c>
      <c r="C16" s="7" t="n">
        <v>32.3</v>
      </c>
      <c r="D16" s="7" t="n">
        <v>-7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25:43Z</dcterms:created>
  <dcterms:modified xmlns:dcterms="http://purl.org/dc/terms/" xmlns:xsi="http://www.w3.org/2001/XMLSchema-instance" xsi:type="dcterms:W3CDTF">2018-02-15T16:25:43Z</dcterms:modified>
</cp:coreProperties>
</file>